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and concentration" sheetId="10" state="visible" r:id="rId10"/>
    <sheet xmlns:r="http://schemas.openxmlformats.org/officeDocument/2006/relationships" name="Business Acquisition" sheetId="11" state="visible" r:id="rId11"/>
    <sheet xmlns:r="http://schemas.openxmlformats.org/officeDocument/2006/relationships" name="Cash and cash equivalents and t"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Deferred revenue" sheetId="19" state="visible" r:id="rId19"/>
    <sheet xmlns:r="http://schemas.openxmlformats.org/officeDocument/2006/relationships" name="Accrued liabilities and other c" sheetId="20" state="visible" r:id="rId20"/>
    <sheet xmlns:r="http://schemas.openxmlformats.org/officeDocument/2006/relationships" name="Bank borrowings" sheetId="21" state="visible" r:id="rId21"/>
    <sheet xmlns:r="http://schemas.openxmlformats.org/officeDocument/2006/relationships" name="Redeemable convertible preferre" sheetId="22" state="visible" r:id="rId22"/>
    <sheet xmlns:r="http://schemas.openxmlformats.org/officeDocument/2006/relationships" name="Redeemable ordinary shares"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Other gains_(losses), net" sheetId="26" state="visible" r:id="rId26"/>
    <sheet xmlns:r="http://schemas.openxmlformats.org/officeDocument/2006/relationships" name="Income tax" sheetId="27" state="visible" r:id="rId27"/>
    <sheet xmlns:r="http://schemas.openxmlformats.org/officeDocument/2006/relationships" name="Basic and diluted net loss per " sheetId="28" state="visible" r:id="rId28"/>
    <sheet xmlns:r="http://schemas.openxmlformats.org/officeDocument/2006/relationships" name="Segment"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Additional Information_ Condens" sheetId="32" state="visible" r:id="rId32"/>
    <sheet xmlns:r="http://schemas.openxmlformats.org/officeDocument/2006/relationships" name="Principal accounting policies (" sheetId="33" state="visible" r:id="rId33"/>
    <sheet xmlns:r="http://schemas.openxmlformats.org/officeDocument/2006/relationships" name="Organization and principal ac34" sheetId="34" state="visible" r:id="rId34"/>
    <sheet xmlns:r="http://schemas.openxmlformats.org/officeDocument/2006/relationships" name="Principal accounting policies35" sheetId="35" state="visible" r:id="rId35"/>
    <sheet xmlns:r="http://schemas.openxmlformats.org/officeDocument/2006/relationships" name="Certain risks and concentrati36" sheetId="36" state="visible" r:id="rId36"/>
    <sheet xmlns:r="http://schemas.openxmlformats.org/officeDocument/2006/relationships" name="Business Acquisition (Tables)" sheetId="37" state="visible" r:id="rId37"/>
    <sheet xmlns:r="http://schemas.openxmlformats.org/officeDocument/2006/relationships" name="Cash and cash equivalents and38" sheetId="38" state="visible" r:id="rId38"/>
    <sheet xmlns:r="http://schemas.openxmlformats.org/officeDocument/2006/relationships" name="Accounts receivable, net (Table" sheetId="39" state="visible" r:id="rId39"/>
    <sheet xmlns:r="http://schemas.openxmlformats.org/officeDocument/2006/relationships" name="Other asse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Deferred revenue (Tables)" sheetId="44" state="visible" r:id="rId44"/>
    <sheet xmlns:r="http://schemas.openxmlformats.org/officeDocument/2006/relationships" name="Accrued liabilities and other45" sheetId="45" state="visible" r:id="rId45"/>
    <sheet xmlns:r="http://schemas.openxmlformats.org/officeDocument/2006/relationships" name="Bank borrowings (Tables)" sheetId="46" state="visible" r:id="rId46"/>
    <sheet xmlns:r="http://schemas.openxmlformats.org/officeDocument/2006/relationships" name="Redeemable convertible prefer47" sheetId="47" state="visible" r:id="rId47"/>
    <sheet xmlns:r="http://schemas.openxmlformats.org/officeDocument/2006/relationships" name="Share-based compensation (Table" sheetId="48" state="visible" r:id="rId48"/>
    <sheet xmlns:r="http://schemas.openxmlformats.org/officeDocument/2006/relationships" name="Other gains_(losses), net (Tabl" sheetId="49" state="visible" r:id="rId49"/>
    <sheet xmlns:r="http://schemas.openxmlformats.org/officeDocument/2006/relationships" name="Income tax (Tables)" sheetId="50" state="visible" r:id="rId50"/>
    <sheet xmlns:r="http://schemas.openxmlformats.org/officeDocument/2006/relationships" name="Basic and diluted net loss pe51" sheetId="51" state="visible" r:id="rId51"/>
    <sheet xmlns:r="http://schemas.openxmlformats.org/officeDocument/2006/relationships" name="Segment (Tables)" sheetId="52" state="visible" r:id="rId52"/>
    <sheet xmlns:r="http://schemas.openxmlformats.org/officeDocument/2006/relationships" name="Commitments and contingencies (" sheetId="53" state="visible" r:id="rId53"/>
    <sheet xmlns:r="http://schemas.openxmlformats.org/officeDocument/2006/relationships" name="Additional Information_ Conde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Principal Accounting Policies -" sheetId="57" state="visible" r:id="rId57"/>
    <sheet xmlns:r="http://schemas.openxmlformats.org/officeDocument/2006/relationships" name="Principal Accounting Policies58" sheetId="58" state="visible" r:id="rId58"/>
    <sheet xmlns:r="http://schemas.openxmlformats.org/officeDocument/2006/relationships" name="Principal Accounting Policies59" sheetId="59" state="visible" r:id="rId59"/>
    <sheet xmlns:r="http://schemas.openxmlformats.org/officeDocument/2006/relationships" name="Certain Risks and Concentrati60" sheetId="60" state="visible" r:id="rId60"/>
    <sheet xmlns:r="http://schemas.openxmlformats.org/officeDocument/2006/relationships" name="Certain Risks and Concentrati61" sheetId="61" state="visible" r:id="rId61"/>
    <sheet xmlns:r="http://schemas.openxmlformats.org/officeDocument/2006/relationships" name="Certain Risks and Concentrati62" sheetId="62" state="visible" r:id="rId62"/>
    <sheet xmlns:r="http://schemas.openxmlformats.org/officeDocument/2006/relationships" name="Certain Risks and Concentrati63" sheetId="63" state="visible" r:id="rId63"/>
    <sheet xmlns:r="http://schemas.openxmlformats.org/officeDocument/2006/relationships" name="Certain Risks and Concentrati64" sheetId="64" state="visible" r:id="rId64"/>
    <sheet xmlns:r="http://schemas.openxmlformats.org/officeDocument/2006/relationships" name="Business Acquisitions - Additio" sheetId="65" state="visible" r:id="rId65"/>
    <sheet xmlns:r="http://schemas.openxmlformats.org/officeDocument/2006/relationships" name="Business Acquisition - Schedule" sheetId="66" state="visible" r:id="rId66"/>
    <sheet xmlns:r="http://schemas.openxmlformats.org/officeDocument/2006/relationships" name="Business Acquisition - Schedu67" sheetId="67" state="visible" r:id="rId67"/>
    <sheet xmlns:r="http://schemas.openxmlformats.org/officeDocument/2006/relationships" name="Business Acquisition - Schedu68" sheetId="68" state="visible" r:id="rId68"/>
    <sheet xmlns:r="http://schemas.openxmlformats.org/officeDocument/2006/relationships" name="Business Acquisition - Schedu69" sheetId="69" state="visible" r:id="rId69"/>
    <sheet xmlns:r="http://schemas.openxmlformats.org/officeDocument/2006/relationships" name="Business Acquisition - Schedu70" sheetId="70" state="visible" r:id="rId70"/>
    <sheet xmlns:r="http://schemas.openxmlformats.org/officeDocument/2006/relationships" name="Cash and Cash Equivalents and71" sheetId="71" state="visible" r:id="rId71"/>
    <sheet xmlns:r="http://schemas.openxmlformats.org/officeDocument/2006/relationships" name="Cash and Cash Equivalents and72" sheetId="72" state="visible" r:id="rId72"/>
    <sheet xmlns:r="http://schemas.openxmlformats.org/officeDocument/2006/relationships" name="Restricted Cash - Additional In" sheetId="73" state="visible" r:id="rId73"/>
    <sheet xmlns:r="http://schemas.openxmlformats.org/officeDocument/2006/relationships" name="Accounts Receivables, Net - Sum" sheetId="74" state="visible" r:id="rId74"/>
    <sheet xmlns:r="http://schemas.openxmlformats.org/officeDocument/2006/relationships" name="Accounts Receivables, Net - S75" sheetId="75" state="visible" r:id="rId75"/>
    <sheet xmlns:r="http://schemas.openxmlformats.org/officeDocument/2006/relationships" name="Other Assets - Summary of Other" sheetId="76" state="visible" r:id="rId76"/>
    <sheet xmlns:r="http://schemas.openxmlformats.org/officeDocument/2006/relationships" name="Property and Equipment, Net - S" sheetId="77" state="visible" r:id="rId77"/>
    <sheet xmlns:r="http://schemas.openxmlformats.org/officeDocument/2006/relationships" name="Property and Equipment, Net -78" sheetId="78" state="visible" r:id="rId78"/>
    <sheet xmlns:r="http://schemas.openxmlformats.org/officeDocument/2006/relationships" name="Intangible Assets, Net - Summar" sheetId="79" state="visible" r:id="rId79"/>
    <sheet xmlns:r="http://schemas.openxmlformats.org/officeDocument/2006/relationships" name="Intangible Assets, Net - Summ80" sheetId="80" state="visible" r:id="rId80"/>
    <sheet xmlns:r="http://schemas.openxmlformats.org/officeDocument/2006/relationships" name="Intangible Assets, Net - Summ81" sheetId="81" state="visible" r:id="rId81"/>
    <sheet xmlns:r="http://schemas.openxmlformats.org/officeDocument/2006/relationships" name="Goodwill - Summary of Movements" sheetId="82" state="visible" r:id="rId82"/>
    <sheet xmlns:r="http://schemas.openxmlformats.org/officeDocument/2006/relationships" name="Goodwill - Additional Informati" sheetId="83" state="visible" r:id="rId83"/>
    <sheet xmlns:r="http://schemas.openxmlformats.org/officeDocument/2006/relationships" name="Deferred Revenue - Summary of D" sheetId="84" state="visible" r:id="rId84"/>
    <sheet xmlns:r="http://schemas.openxmlformats.org/officeDocument/2006/relationships" name="Accrued Liabilities and Other85" sheetId="85" state="visible" r:id="rId85"/>
    <sheet xmlns:r="http://schemas.openxmlformats.org/officeDocument/2006/relationships" name="Bank Borrowings - Summary of Ba" sheetId="86" state="visible" r:id="rId86"/>
    <sheet xmlns:r="http://schemas.openxmlformats.org/officeDocument/2006/relationships" name="Bank Borrowings - Summary of 87" sheetId="87" state="visible" r:id="rId87"/>
    <sheet xmlns:r="http://schemas.openxmlformats.org/officeDocument/2006/relationships" name="Bank Borrowings - Additional In" sheetId="88" state="visible" r:id="rId88"/>
    <sheet xmlns:r="http://schemas.openxmlformats.org/officeDocument/2006/relationships" name="Redeemable Convertible Prefer89" sheetId="89" state="visible" r:id="rId89"/>
    <sheet xmlns:r="http://schemas.openxmlformats.org/officeDocument/2006/relationships" name="Redeemable Convertible Prefer90" sheetId="90" state="visible" r:id="rId90"/>
    <sheet xmlns:r="http://schemas.openxmlformats.org/officeDocument/2006/relationships" name="Redeemable Convertible Prefer91" sheetId="91" state="visible" r:id="rId91"/>
    <sheet xmlns:r="http://schemas.openxmlformats.org/officeDocument/2006/relationships" name="Redeemable Ordinary Shares - Ad" sheetId="92" state="visible" r:id="rId92"/>
    <sheet xmlns:r="http://schemas.openxmlformats.org/officeDocument/2006/relationships" name="Ordinary Shares - Additional In" sheetId="93" state="visible" r:id="rId93"/>
    <sheet xmlns:r="http://schemas.openxmlformats.org/officeDocument/2006/relationships" name="Share-based compensation - Summ" sheetId="94" state="visible" r:id="rId94"/>
    <sheet xmlns:r="http://schemas.openxmlformats.org/officeDocument/2006/relationships" name="Share-based compensation - Su95" sheetId="95" state="visible" r:id="rId95"/>
    <sheet xmlns:r="http://schemas.openxmlformats.org/officeDocument/2006/relationships" name="Share-based Compensation - Su96" sheetId="96" state="visible" r:id="rId96"/>
    <sheet xmlns:r="http://schemas.openxmlformats.org/officeDocument/2006/relationships" name="Share-based Compensation - Addi" sheetId="97" state="visible" r:id="rId97"/>
    <sheet xmlns:r="http://schemas.openxmlformats.org/officeDocument/2006/relationships" name="Share-based Compensation - Su98" sheetId="98" state="visible" r:id="rId98"/>
    <sheet xmlns:r="http://schemas.openxmlformats.org/officeDocument/2006/relationships" name="Share-based Compensation - Su99" sheetId="99" state="visible" r:id="rId99"/>
    <sheet xmlns:r="http://schemas.openxmlformats.org/officeDocument/2006/relationships" name="Other Gains_(Losses), Net - Tab" sheetId="100" state="visible" r:id="rId100"/>
    <sheet xmlns:r="http://schemas.openxmlformats.org/officeDocument/2006/relationships" name="Income Tax - Additional Informa" sheetId="101" state="visible" r:id="rId101"/>
    <sheet xmlns:r="http://schemas.openxmlformats.org/officeDocument/2006/relationships" name="Income Tax - Disclosure of Curr" sheetId="102" state="visible" r:id="rId102"/>
    <sheet xmlns:r="http://schemas.openxmlformats.org/officeDocument/2006/relationships" name="Income Tax - Disclosure of Defe" sheetId="103" state="visible" r:id="rId103"/>
    <sheet xmlns:r="http://schemas.openxmlformats.org/officeDocument/2006/relationships" name="Income Tax - Disclosure of Move" sheetId="104" state="visible" r:id="rId104"/>
    <sheet xmlns:r="http://schemas.openxmlformats.org/officeDocument/2006/relationships" name="Income Tax - Disclosure of Oper" sheetId="105" state="visible" r:id="rId105"/>
    <sheet xmlns:r="http://schemas.openxmlformats.org/officeDocument/2006/relationships" name="Income Tax - Disclosure of Reco" sheetId="106" state="visible" r:id="rId106"/>
    <sheet xmlns:r="http://schemas.openxmlformats.org/officeDocument/2006/relationships" name="Basic and Diluted Net Loss p107" sheetId="107" state="visible" r:id="rId107"/>
    <sheet xmlns:r="http://schemas.openxmlformats.org/officeDocument/2006/relationships" name="Basic and Diluted Net Loss p108" sheetId="108" state="visible" r:id="rId108"/>
    <sheet xmlns:r="http://schemas.openxmlformats.org/officeDocument/2006/relationships" name="Segment - Additional Informatio" sheetId="109" state="visible" r:id="rId109"/>
    <sheet xmlns:r="http://schemas.openxmlformats.org/officeDocument/2006/relationships" name="Segment - Summary of Revenue Ge" sheetId="110" state="visible" r:id="rId110"/>
    <sheet xmlns:r="http://schemas.openxmlformats.org/officeDocument/2006/relationships" name="Segment - Summary of Long-Lived"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Restricted Net Assets - Additio" sheetId="114" state="visible" r:id="rId114"/>
    <sheet xmlns:r="http://schemas.openxmlformats.org/officeDocument/2006/relationships" name="Additional Information_ Cond115" sheetId="115" state="visible" r:id="rId115"/>
    <sheet xmlns:r="http://schemas.openxmlformats.org/officeDocument/2006/relationships" name="Additional Information_ Cond116" sheetId="116" state="visible" r:id="rId116"/>
    <sheet xmlns:r="http://schemas.openxmlformats.org/officeDocument/2006/relationships" name="Additional Information_ Cond117" sheetId="117" state="visible" r:id="rId117"/>
    <sheet xmlns:r="http://schemas.openxmlformats.org/officeDocument/2006/relationships" name="Additional Information_ Cond118" sheetId="118" state="visible" r:id="rId118"/>
    <sheet xmlns:r="http://schemas.openxmlformats.org/officeDocument/2006/relationships" name="Additional Information_ Cond119" sheetId="119" state="visible" r:id="rId119"/>
  </sheets>
  <definedNames/>
  <calcPr calcId="124519" fullCalcOnLoad="1"/>
</workbook>
</file>

<file path=xl/sharedStrings.xml><?xml version="1.0" encoding="utf-8"?>
<sst xmlns="http://schemas.openxmlformats.org/spreadsheetml/2006/main" uniqueCount="1213">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ICLK</t>
  </si>
  <si>
    <t>Entity Registrant Name</t>
  </si>
  <si>
    <t>iClick Interactive Asia Group Ltd</t>
  </si>
  <si>
    <t>Entity Central Index Key</t>
  </si>
  <si>
    <t>Current Fiscal Year End Date</t>
  </si>
  <si>
    <t>--12-31</t>
  </si>
  <si>
    <t>Entity Well-known Seasoned Issuer</t>
  </si>
  <si>
    <t>No</t>
  </si>
  <si>
    <t>Entity Current Reporting Status</t>
  </si>
  <si>
    <t>Yes</t>
  </si>
  <si>
    <t>Entity Filer Category</t>
  </si>
  <si>
    <t>Non-accelerated Filer</t>
  </si>
  <si>
    <t>Ordinary Shares - Class A [Member]</t>
  </si>
  <si>
    <t>Entity Common Stock, Shares Outstanding</t>
  </si>
  <si>
    <t>Ordinary Shares - Class B [Member]</t>
  </si>
  <si>
    <t>Consolidated Balance Sheets - USD ($) $ in Thousands</t>
  </si>
  <si>
    <t>Dec. 31, 2017</t>
  </si>
  <si>
    <t>Dec. 31, 2016</t>
  </si>
  <si>
    <t>Current assets</t>
  </si>
  <si>
    <t>Cash and cash equivalents</t>
  </si>
  <si>
    <t>Time deposit</t>
  </si>
  <si>
    <t>Restricted cash</t>
  </si>
  <si>
    <t>Accounts receivable, net of allowance for doubtful receivables of US$1,693 and US$1,478 as of December 31, 2016 and 2017, respectively</t>
  </si>
  <si>
    <t>Rebates receivable</t>
  </si>
  <si>
    <t>Prepaid media costs</t>
  </si>
  <si>
    <t>Other current assets</t>
  </si>
  <si>
    <t>Income tax receivable</t>
  </si>
  <si>
    <t>Total current assets</t>
  </si>
  <si>
    <t>Non-current assets</t>
  </si>
  <si>
    <t>Deferred tax assets</t>
  </si>
  <si>
    <t>Property and equipment, net</t>
  </si>
  <si>
    <t>Intangible assets, net</t>
  </si>
  <si>
    <t>Goodwill</t>
  </si>
  <si>
    <t>Other assets</t>
  </si>
  <si>
    <t>Total non-current assets</t>
  </si>
  <si>
    <t>Total assets</t>
  </si>
  <si>
    <t>Current liabilities</t>
  </si>
  <si>
    <t>Accounts payable (including accounts payable of the consolidated variable interest entity ("VIE") and its subsidiary without recourse to the Company of US$28 and US$29 as of December 31, 2016 and 2017, respectively)</t>
  </si>
  <si>
    <t>Deferred revenue (including deferred revenue of the consolidated VIE and its subsidiary without recourse to the Company of US$11,878 and US$5,986 as of December 31, 2016 and 2017, respectively)</t>
  </si>
  <si>
    <t>Accrued liabilities and other current liabilities (including accrued liabilities and other current liabilities of the consolidated VIE and its subsidiary without recourse to the Company of US$404 and US$804 as of December 31, 2016 and 2017, respectively)</t>
  </si>
  <si>
    <t>Derivative liabilities</t>
  </si>
  <si>
    <t>Bank borrowings</t>
  </si>
  <si>
    <t>Income tax payable</t>
  </si>
  <si>
    <t>Total current liabilities</t>
  </si>
  <si>
    <t>Non-current liabilities</t>
  </si>
  <si>
    <t>Deferred tax liabilities</t>
  </si>
  <si>
    <t>Total non-current liabilities</t>
  </si>
  <si>
    <t>Total liabilities</t>
  </si>
  <si>
    <t>Commitments and contingencies</t>
  </si>
  <si>
    <t>Mezzanine equity</t>
  </si>
  <si>
    <t>Total mezzanine equity</t>
  </si>
  <si>
    <t>Shareholders' (deficit)/equity</t>
  </si>
  <si>
    <t>Treasury shares (2,149,280 and 2,123,382 shares as of December 31, 2016 and 2017, respectively)</t>
  </si>
  <si>
    <t>Additional paid-in capital</t>
  </si>
  <si>
    <t>Statutory reserves</t>
  </si>
  <si>
    <t>Accumulated other comprehensive losses</t>
  </si>
  <si>
    <t>Accumulated deficit</t>
  </si>
  <si>
    <t>Total shareholders' (deficit)/equity</t>
  </si>
  <si>
    <t>Total liabilities, mezzanine equity and shareholders' (deficit)/equity</t>
  </si>
  <si>
    <t>Series A Preferred Stock [Member]</t>
  </si>
  <si>
    <t>Series B Preferred Stock [Member]</t>
  </si>
  <si>
    <t>Series C Preferred Stock [Member]</t>
  </si>
  <si>
    <t>Series D Preferred Stock [Member]</t>
  </si>
  <si>
    <t>Series E Preferred Stock [Member]</t>
  </si>
  <si>
    <t>Ordinary Shares [Member]</t>
  </si>
  <si>
    <t>Ordinary shares</t>
  </si>
  <si>
    <t>Consolidated Balance Sheets (Parenthetical) - USD ($) $ in Thousands</t>
  </si>
  <si>
    <t>Accounts receivable, allowance for doubtful receivables</t>
  </si>
  <si>
    <t>Accounts payable of the consolidated variable interest entity ("VIE") and its subsidiary without recourse to the Company</t>
  </si>
  <si>
    <t>Deferred revenue of the consolidated VIE and its subsidiary without recourse to the Company</t>
  </si>
  <si>
    <t>Accrued liabilities and other current liabilities of the consolidated VIE and its subsidiary without recourse to the Company</t>
  </si>
  <si>
    <t>Treasury stock, shares</t>
  </si>
  <si>
    <t>Ordinary shares, par value</t>
  </si>
  <si>
    <t>Ordinary shares, shares authorized</t>
  </si>
  <si>
    <t>Ordinary shares, shares outstanding</t>
  </si>
  <si>
    <t>Variable Interest Entity, Primary Beneficiary [Member]</t>
  </si>
  <si>
    <t>Convertible redeemable preferred shares, par value</t>
  </si>
  <si>
    <t>Convertible redeemable preferred shares, shares authorized</t>
  </si>
  <si>
    <t>Convertible redeemable preferred shares, shares issued</t>
  </si>
  <si>
    <t>Convertible redeemable preferred shares, shares outstanding</t>
  </si>
  <si>
    <t>Convertible redeemable preferred shares, redemption amount</t>
  </si>
  <si>
    <t>Ordinary shares, shares issued</t>
  </si>
  <si>
    <t>Consolidated Statements of Comprehensive Loss - USD ($) $ in Thousands</t>
  </si>
  <si>
    <t>Dec. 31, 2015</t>
  </si>
  <si>
    <t>Income Statement [Abstract]</t>
  </si>
  <si>
    <t>Net revenues</t>
  </si>
  <si>
    <t>Cost of revenues</t>
  </si>
  <si>
    <t>Gross profit</t>
  </si>
  <si>
    <t>Operating expenses</t>
  </si>
  <si>
    <t>Research and development expenses</t>
  </si>
  <si>
    <t>Sales and marketing expenses</t>
  </si>
  <si>
    <t>General and administrative expenses</t>
  </si>
  <si>
    <t>Total operating expenses</t>
  </si>
  <si>
    <t>Operating loss</t>
  </si>
  <si>
    <t>Interest expense</t>
  </si>
  <si>
    <t>Other gains/(losses), net</t>
  </si>
  <si>
    <t>Fair value (losses)/gains on derivative liabilities</t>
  </si>
  <si>
    <t>Loss before income tax expense</t>
  </si>
  <si>
    <t>Income tax benefit/(expense)</t>
  </si>
  <si>
    <t>Share of loss from an equity investee</t>
  </si>
  <si>
    <t>Net loss</t>
  </si>
  <si>
    <t>Accretion of convertible redeemable preferred shares redemption value</t>
  </si>
  <si>
    <t>Accretion to redeemable ordinary shares redemption value</t>
  </si>
  <si>
    <t>Deemed contribution from Series B-1 preferred shareholders</t>
  </si>
  <si>
    <t>Net loss attributable to iClick Interactive Asia Group Limited's ordinary shareholders</t>
  </si>
  <si>
    <t>Other comprehensive loss:</t>
  </si>
  <si>
    <t>Foreign currency translation adjustment, net of US$nil tax</t>
  </si>
  <si>
    <t>Comprehensive loss attributable to iClick Interactive Asia Group Limited</t>
  </si>
  <si>
    <t>Net loss per share attributable to iClick Interactive Asia Group Limited</t>
  </si>
  <si>
    <t>- Basic</t>
  </si>
  <si>
    <t>- Diluted</t>
  </si>
  <si>
    <t>Weighted average number of ordinary shares used in per share calculation:</t>
  </si>
  <si>
    <t>Consolidated Statements of Comprehensive Loss (Parenthetical) - USD ($) $ in Thousands</t>
  </si>
  <si>
    <t>Foreign currency translation adjustment, tax</t>
  </si>
  <si>
    <t>Consolidated Statements of Changes in Shareholders' (Deficit ) Equity - USD ($) $ in Thousands</t>
  </si>
  <si>
    <t>Total</t>
  </si>
  <si>
    <t>Ordinary shares [Member]</t>
  </si>
  <si>
    <t>Treasury Stock [Member]</t>
  </si>
  <si>
    <t>Additional Paid-in Capital [Member]</t>
  </si>
  <si>
    <t>Accumulated Deficit [Member]</t>
  </si>
  <si>
    <t>Statutory Reserves [Member]</t>
  </si>
  <si>
    <t>Accumulated Other Comprehensive Losses [Member]</t>
  </si>
  <si>
    <t>Beginning balance at Dec. 31, 2014</t>
  </si>
  <si>
    <t>Beginning balance, shares at Dec. 31, 2014</t>
  </si>
  <si>
    <t>Issuance of ordinary shares and reissuance of treasury shares upon acquisition of OptAim Limited</t>
  </si>
  <si>
    <t>Issuance of ordinary shares and reissuance of treasury shares upon acquisition of OptAim Limited, shares</t>
  </si>
  <si>
    <t>Reissuance of treasury shares upon acquisition of Buzzinate Company Limited</t>
  </si>
  <si>
    <t>Reissuance of treasury shares upon acquisition of Buzzinate Company Limited, shares</t>
  </si>
  <si>
    <t>Issuance of ordinary shares and held as treasury shares, shares</t>
  </si>
  <si>
    <t>Repurchase of ordinary shares</t>
  </si>
  <si>
    <t>Repurchase of ordinary shares, shares</t>
  </si>
  <si>
    <t>Reissuance of treasury shares upon exercise of employee share options</t>
  </si>
  <si>
    <t>Reissuance of treasury shares upon exercise of employee share options, shares</t>
  </si>
  <si>
    <t>Share-based compensation expense</t>
  </si>
  <si>
    <t>Preferred shares accretion</t>
  </si>
  <si>
    <t>Redeemable ordinary shares accretion</t>
  </si>
  <si>
    <t>Deemed contribution upon repurchase of Series B-1 preferred shares</t>
  </si>
  <si>
    <t>Net loss for the year</t>
  </si>
  <si>
    <t>Foreign currency translation</t>
  </si>
  <si>
    <t>Ending balance at Dec. 31, 2015</t>
  </si>
  <si>
    <t>Ending balance, shares at Dec. 31, 2015</t>
  </si>
  <si>
    <t>Reissuance of treasury shares as share-based compensation</t>
  </si>
  <si>
    <t>Reissuance of treasury shares as share-based compensation, shares</t>
  </si>
  <si>
    <t>Ending balance at Dec. 31, 2016</t>
  </si>
  <si>
    <t>Ending balance, shares at Dec. 31, 2016</t>
  </si>
  <si>
    <t>Derecognition of derivative liabilities</t>
  </si>
  <si>
    <t>Issuance of ordinary shares upon Initial public offering ("IPO")</t>
  </si>
  <si>
    <t>Issuance of ordinary shares upon Initial public offering ("IPO"),shares</t>
  </si>
  <si>
    <t>Conversion of preferred shares to Class A ordinary shares</t>
  </si>
  <si>
    <t>Conversion of preferred shares to Class A ordinary shares,shares</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Depreciation of property and equipment</t>
  </si>
  <si>
    <t>Amortization of intangible assets</t>
  </si>
  <si>
    <t>Loss on disposal of property and equipment</t>
  </si>
  <si>
    <t>Allowance for doubtful accounts</t>
  </si>
  <si>
    <t>Recovery of doubtful debts previously provided for</t>
  </si>
  <si>
    <t>Share-based compensation</t>
  </si>
  <si>
    <t>Fair value losses/(gains) on derivative liabilities</t>
  </si>
  <si>
    <t>Fair value gain on re-measurement of equity investee</t>
  </si>
  <si>
    <t>Deferred tax</t>
  </si>
  <si>
    <t>Changes in operating assets and liabilities, net</t>
  </si>
  <si>
    <t>Accounts receivable</t>
  </si>
  <si>
    <t>Prepayments and other assets</t>
  </si>
  <si>
    <t>Accrued liabilities and other current liabilities</t>
  </si>
  <si>
    <t>Deferred revenue</t>
  </si>
  <si>
    <t>Rebates receivables</t>
  </si>
  <si>
    <t>Accounts payable</t>
  </si>
  <si>
    <t>Net cash used in operating activities</t>
  </si>
  <si>
    <t>Cash flows from investing activities</t>
  </si>
  <si>
    <t>Prepayment of property and equipment</t>
  </si>
  <si>
    <t>Purchase of property and equipment</t>
  </si>
  <si>
    <t>Purchase of intangible assets</t>
  </si>
  <si>
    <t>(Increase)/decrease in short-term investments</t>
  </si>
  <si>
    <t>Purchase of time deposit</t>
  </si>
  <si>
    <t>Decrease/(increase) in restricted cash</t>
  </si>
  <si>
    <t>Acquisition of business, net of cash received</t>
  </si>
  <si>
    <t>Net cash used in investing activities</t>
  </si>
  <si>
    <t>Cash flows from financing activities</t>
  </si>
  <si>
    <t>Repurchase of Series B convertible redeemable preferred shares</t>
  </si>
  <si>
    <t>Proceeds from exercise of share options</t>
  </si>
  <si>
    <t>Proceeds from bank borrowings</t>
  </si>
  <si>
    <t>Repayments of bank borrowings</t>
  </si>
  <si>
    <t>Repayment of amounts due to related parties</t>
  </si>
  <si>
    <t>Net proceeds from issuance of ordinary shares upon IPO</t>
  </si>
  <si>
    <t>Net cash (used in)/provided by financing activities</t>
  </si>
  <si>
    <t>Net (decrease)/increase in cash and cash equivalents</t>
  </si>
  <si>
    <t>Cash and cash equivalents at the beginning of year</t>
  </si>
  <si>
    <t>Effect on exchange rate changes on cash and cash equivalents</t>
  </si>
  <si>
    <t>Cash and cash equivalents at the end of year</t>
  </si>
  <si>
    <t>Supplemental disclosure of cash flow information:</t>
  </si>
  <si>
    <t>Interests paid</t>
  </si>
  <si>
    <t>Cash (paid)/refunded for income taxes</t>
  </si>
  <si>
    <t>Non-cash investing and financing activities:</t>
  </si>
  <si>
    <t>Fair value of replacement awards attributable to pre-acquisition services for acquisition of OptAim Limited</t>
  </si>
  <si>
    <t>IPO costs in form of other payables</t>
  </si>
  <si>
    <t>OptAim Limited [Member]</t>
  </si>
  <si>
    <t>Acquisition of company Limited in form of share issuance</t>
  </si>
  <si>
    <t>Buzzinate Company Limited [Member]</t>
  </si>
  <si>
    <t>Proceeds from issuance of convertible redeemable preferred shares</t>
  </si>
  <si>
    <t>Accretion to preferred shares redemption value</t>
  </si>
  <si>
    <t>Organization and principal activities</t>
  </si>
  <si>
    <t>Organization, Consolidation and Presentation of Financial Statements [Abstract]</t>
  </si>
  <si>
    <t>1 Organization and principal
activities
(a) Organization and nature of
operation
iClick Interactive Asia Group Limited (the “Company”)
and its subsidiaries are collectively referred to as the Group. The
Company was incorporated under the law of Cayman Islands as a
limited company on February 3, 2010. The Group is principally
engaged in the provision of online marketing services. The
Group’s principal operations and geographic market are in
Greater China and have offices in Hong Kong and the People’s
Republic of China (“the PRC”). There are also sales
teams in Singapore, Taiwan and the United Kingdom.
In November 2014, the Company entered into a sale and purchase
agreement (“SPA”) with Buzzinate Company Limited
(“Buzzinate”) and its shareholders and acquired 33.3%
and 66.7% equity interest in Buzzinate in 2014 and 2015,
respectively. As a result, Buzzinate became a wholly owned
subsidiary of the Company in 2015. Buzzinate is engaged in the
provision of online marketing services and mainly focuses on the
PRC market. Refer to note 4(a) to the consolidated financial
statements for more details in relation to this transaction.
In July 2015, the Company entered into a SPA with OptAim Limited
(“OptAim”) and its shareholders where the Company
agreed to subscribe for the entire equity interests in OptAim, with
certain operations of OptAim conducted through VIE arrangements.
Upon completion of this transaction in 2015, OptAim and its
subsidiaries became wholly-owned subsidiaries of the Company.
OptAim is engaged in the provision of online marketing services
with a focus of mobile device in the PRC market. Refer to note 4(b)
to the consolidated financial statements for more details in
relation to this transaction.
The accompanying consolidated financial statements include the
financial statements of the Company, its subsidiaries and
consolidated VIEs and the VIE’s subsidiary (defined in Note
1(b)) as follows:
Name
Relationship
% of direct or indirect
Date of incorporation
Place of incorporation/ establishment Principal activities
Digital Marketing Group Limited Subsidiary 100 % October 2006 Hong Kong Dormant
Tetris Media Limited Subsidiary 100 % July 2007 Hong Kong
Internet marketing services and solutions
iClick Interactive Asia Limited Subsidiary 100 % December 2008 Hong Kong
Internet marketing services and solutions
Optimix Media Asia Limited Subsidiary 100 % March 2009 Hong Kong Investment holding
China Search (Asia) Limited Subsidiary 100 % September 2010 Hong Kong
Internet marketing services and solutions
Diablo Holdings Corporation Subsidiary 100 % August 2010 British Virgin
Islands (“BVI”) Investment holding
Harmattan Capital Holdings Corporation Subsidiary 100 % August 2010 BVI Investment holding
iClick Interactive (Singapore) Pte. Ltd. Subsidiary 100 % January 2011 Singapore
Internet marketing services and solutions
The accompanying consolidated financial statements include the
financial statements of the Company, its subsidiaries and
consolidated VIEs and the VIE’s subsidiary (defined in Note
1(b)) as follows:
Name
Relationship
% of direct or indirect
Date of incorporation
Place of incorporation/ establishment Principal activities
iClick Interactive (Beijing) Advertisement Co., Ltd Subsidiary 100 % January 2011 The PRC
Internet marketing services and solutions
Search Asia Technology (Shenzhen) Co., Ltd. Subsidiary 100 % January 2011 The PRC
Internet marketing services and solutions
i-Click Subsidiary’s 100 % September 2011 Taiwan
Internet marketing services and solutions
Performance Media Group Limited Subsidiary 100 % January 2013 Hong Kong
Internet marketing services and solutions
Tetris Media (Shanghai) Co., Ltd. Subsidiary 100 % July 2013 The PRC
Internet marketing services and solutions
Buzzinate Company Limited Subsidiary 100 % March 2009 Hong Kong
Technology development
Buzzinate (Shanghai) Information Technology Co., Ltd. Subsidiary 100 % July 2009 The PRC
Technology development service
OptAim Limited Subsidiary 100 % July 2014 Cayman Islands Investment holding
OptAim (HK) Limited Subsidiary 100 % July 2014 Hong Kong Investment holding
OptAim (Beijing) Information Technology Co., Ltd. Subsidiary 100 % November 2014 The PRC
Internet marketing services and solutions
Anhui Zhiyunzhong Information Technology Co., Ltd. Subsidiary 100 % November 2017 The PRC
Internet marketing services and solutions
Beijing OptAim Network Technology Co., Ltd. VIE 100 % September 2012 The PRC
Internet marketing services and solutions
Zhiyunzhong (Shanghai) Technology Co., Ltd.
VIE’s subsidiary
100 % September 2014 The PRC
Internet marketing services and solutions
Arda Holdings Limited VIE 100 % May 2010 BVI To hold treasury shares
(b) Consolidated VIE and VIE’s
subsidiary
When the Company acquired OptAim WFOE in July 2015, OptAim WFOE is
considered as a foreign invested enterprise and any foreign
ownership in advertising business was subject to certain
restrictions under the PRC laws and regulations at that time. To
comply with the then-effective PRC laws and regulations, certain of
the Group’s operations are conducted through Beijing OptAim
Network Technology Co., Ltd. (“Beijing OptAim”) and
Zhiyun Zhong (Shanghai) Technology Co., Ltd. (“Shanghai
OptAim”) (or “OptAim VIE”). OptAim (Beijing)
Information Technology Co., Ltd, (“OptAim WFOE”), a
wholly-owned subsidiary of the Company, or a wholly foreign owned
enterprise (“WFOE”) of the Company entered into a
series of contractual agreements among Beijing OptAim and Beijing
OptAim’s legal shareholders.
OptAim VIE
The Company’s relationships with Beijing OptAim and its
shareholders are governed by the following contractual
arrangements:
• Cooperative Agreement
Under the cooperative agreement between OptAim WFOE, Beijing OptAim
and Shanghai OptAim, OptAim WFOE has the exclusive right to provide
to Beijing OptAim and Shanghai OptAim, among others, technical
consulting, technical support, business consulting, and appointment
and dismissal of employees. OptAim WFOE will collect a fee from
Beijing OptAim and Shanghai OptAim to be determined at the sole
discretion of OptAim WFOE. The term of this agreement will not
expire unless OptAim WFOE provides prior written notice to Beijing
OptAim and Shanghai OptAim. There was no service fee paid and
payable from Beijing OptAim and Shanghai OptAim to OptAim WFOE for
the years ended December 31, 2015, 2016 and 2017 as Beijing
OptAim and Shanghai OptAim, in aggregated, have been incurring
losses.
• Purchase Option Agreement
The parties to the purchase option agreement are OptAim WFOE,
Beijing OptAim and each of the shareholders of Beijing OptAim.
Under the purchase option agreement, each of the shareholder of
Beijing OptAim irrevocably granted OptAim WFOE or its designated
representative(s) an exclusive option to purchase, to the extent
permitted under PRC law, all or part of its equity interests in
Beijing OptAim. OptAim WFOE or its designated representative(s)
have sole discretion as to when to exercise such options, either in
part or in full. Without OptAim WFOE’s prior written consent,
Beijing OptAim’s shareholders shall not sell, transfer,
mortgage or otherwise dispose their equity interests in Beijing
OptAim. The agreement will not expire until all shares of Beijing
OptAim are transferred to OptAim WFOE or its designated
representative(s).
• Power of Attorney
Pursuant to the irrevocable power of attorney executed by the
shareholders of Beijing OptAim, Beijing OptAim appointed OptAim
WFOE as its attorney-in-fact
• Pledge Agreement
Pursuant to the pledge agreement between OptAim WFOE and the
shareholders of Beijing OptAim, the shareholders of Beijing OptAim
have pledged all of their equity interests in Beijing OptAim to
OptAim WFOE to guarantee the performance by Beijing OptAim under
the cooperative agreement, purchase option agreement, and powers of
attorney. If Beijing OptAim and/or its shareholders breach their
contractual obligations under those agreements, OptAim WFOE, as
pledgee, will be entitled to certain rights, including the right to
sell the pledged equity interests. Under the pledge agreement, the
shareholders of Beijing OptAim are not able to provide any other
guarantee by pledging the shares of Beijing OptAim, transfer or
sell their pledged shares to other individual, change share capital
of Beijing OptAim or transfer or sell the assets out of Beijing
OptAim.
The shareholders of Beijing OptAim have completed the registration
of the equity pledge with the relevant office of the Administration
for Industry and Commerce in accordance with the PRC Property
Rights Law on June 21, 2017.
Through the aforementioned contractual agreements, OptAim VIE are
considered VIE in accordance with Generally Accepted Accounting
Principles in the United States (“US GAAP”) because the
Company, through OptAim WFOE, has the ability to:
• exercise effective control over
OptAim VIE whereby having the power to direct OptAim VIE’s
activities that most significantly drive the economic results of
OptAim VIE;
• receive substantially all of the
economic benefits and residual returns, and absorb substantially
all the risks and expected losses from the OptAim VIE as if it was
their sole shareholder; and
• have an exclusive option to purchase
all of the equity interests in OptAim VIE.
Management evaluated the relationships among the Company, OptAim
WFOE and OptAim VIE, and concluded that OptAim WFOE is the primary
beneficiary of the VIEs. As a result, OptAim VIE’s results of
operations, assets and liabilities have been included in the
Group’s consolidated financial statements.
As of December 31, 2016 and 2017, the total assets of OptAim
VIE and its subsidiary were US$27,135 and US$7,867, respectively,
mainly comprising cash and cash equivalents, accounts receivable,
prepayments and other current assets, property and equipment. As of
December 31, 2016 and 2017, the total liabilities of the
OptAim VIE and its subsidiary were US$12,310 and US$6,819
respectively, mainly comprising deferred revenue, accrued
liabilities and other current liabilities.
In accordance with the aforementioned agreements, the Company has
power to direct activities of the OptAim VIE, and can have assets
transferred out of OptAim VIE. Therefore the Company considers that
there is no asset in OptAim VIE that can be used only to settle
obligations of the OptAim VIE, except for registered capital and
PRC statutory reserves of the OptAim VIE amounting to US$2,081 and
US$2,081, respectively, as of December 31, 2016 and 2017. As
the OptAim VIE and its subsidiary were incorporated as limited
liability company under the PRC Company Law, the creditors do not
have recourse to the general credit of the Company for all the
liabilities of the OptAim VIE. Currently there is no contractual
arrangement that could require the Company to provide additional
financial support to OptAim VIE.
As the Company is conducting its PRC online marketing services
business through OptAim VIE, the Company will, if needed, provide
such support on a discretion basis in the future, which could
expose the Company to a loss.
There is no VIE where the Company has variable interest but is not
the primary beneficiary.
The Group believes that the contractual arrangements among its
shareholders and OptAim WFOE are in compliance with PRC law and are
legally enforceable. However, uncertainties in the PRC legal system
could limit the Company’s ability to enforce these
contractual arrangements and if the shareholders of OptAim VIE were
to reduce their interest in the Company, their interests may
diverge from that of the Company and that may potentially increase
the risk that they would seek to act contrary to the contractual
terms.
The Company’s ability to control the OptAim VIE also depends
on the power of attorney and the effect of the share pledge under
the Pledge Agreement and OptAim WFOE has to vote on all matters
requiring shareholder approval in OptAim VIE. As noted above, the
Company believes this power of attorney is legally enforceable but
may not be as effective as direct equity ownership.
(c) Initial Public Offering
The Company completed its initial public offering
(“IPO”) on December 22, 2017 on the NASDAQ Global
Market and the underwriters subsequently exercised their
over-allotment option on December 27, 2017. The Company issued
and sold a total of 4,312,500 American Depositary Shares
(“ADSs”) pursuant to these transactions. Each ADS
represents 0.5 common share. The net proceeds received by the
Company, after deducting commissions and offering expenses,
amounted to US$28,405. Upon the completion of the IPO, all of the
Company’s outstanding preferred shares were converted into
common shares immediately as of the same date.</t>
  </si>
  <si>
    <t>Principal accounting policies</t>
  </si>
  <si>
    <t>Accounting Policies [Abstract]</t>
  </si>
  <si>
    <t>2 Principal accounting
policies
(a) Basis of presentation
The consolidated financial statements have been prepared in
accordance with the US GAAP.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consolidation of
VIE, determination of share-based compensation, measurement of
redemption value of redeemable preferred shares and impairment
assessment of long-lived assets and intangible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y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y, and has
been determined to be the primary beneficiary of the VIE.
(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losse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equity and
comprehensive loss.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o the valuation
methodology that are significant to the measurement of the fair
value of the assets or liabilities.
Observable inputs are based on market data obtained from
independent sources. At December 31, 2016 and 2017 the
Company’s derivative liabilities are measured using
unobservable inputs that require a high level of judgment to
determine fair value, and thus classified as Level 3 (Note
3(c)).
The carrying amounts of cash and cash equivalents, restricted cash,
accounts receivable, prepayment and other current assets, accounts
payable, accrued liabilities and other current liabilities,
deferred revenue and amounts due to a related party, approximate to
their fair value due to the short-term nature of these instruments.
Based on the borrowing rates currently available to the Group for
debt with similar terms, the carrying value of the short-term loan
approximates to its fair value (using Level 2 inputs).
Certain assets, including intangible assets, are also subject to
measurement at fair value on a non-recurring non-recurring
(f) Cash and cash equivalents
Cash and cash equivalents include cash on hand, cash in bank and
time deposits placed with banks or other financial institutions,
which have original maturities of three months or less and are
readily convertible to known amounts of cash.
(g) Time deposit
Time deposit represents demand deposit placed with a bank with an
original maturity of more than three months but less than one year.
Interest income is recognized using the effective interest method
in the consolidated statements of comprehensive loss during the
periods. Time deposit is valued based on the prevailing interest
rates in the market.
(h) Restricted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6, the Group’s restricted cash
represents balance held in restricted bank accounts as required by
certain loan agreement. As of December 31, 2017, the Group did
not have any restricted cash.
(i)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Rebates receivable
Rebates receivable represent sales rebates that have already been
earned but not received from third party publishers. The Company
earns its rebates from purchasing advertising spaces from these
website publishers.
(k) Equity method investment
The Group holds investments in privately held companies. The Group
accounts for these investments over which it has significant
influence but does not own a majority equity interest or otherwise
control using the equity method of accounting. The Group assesses
its equity method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As noted in Note 1 to the consolidated financial statements, the
Company accelerated the purchase of up to 57.1% equity interests in
Buzzinate by exercising the option in February 2015 and at the same
time purchased the remaining 42.9% equity interest. Prior to the
acquisition, the equity interest held in Buzzinate was accounted
for using the equity method. When Buzzinate became a wholly-owned
subsidiary of the Company, and accordingly the previously held
interest was remeasured at fair value with the revaluation gain was
recorded in “other gains/(losses), net”. Furthermore,
as of December 31, 2016 and 2017, there was no equity method
investment.
(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m) Business combinations
The Group accounts for acquisitions of entities that include inputs
and processes and have the ability to create outputs as business
combinations. The Group allocates the purchase price of the
acquisition to the tangible assets, liabilities, and identifiable
intangible assets acquired based on their estimated fair values.
The excess of the purchase price over those fair values is recorded
as goodwill. Acquisition related costs are expensed as
incurred.
(n) Intangible assets, net
Intangible assets mainly consist of computer software licenses
purchased from external parties and computer software and systems
acquired through the acquisition of OptAim and Buzzinate,
respectively. Identifiable intangible assets are carried at
acquisition cost less accumulated amortization and impairment loss,
if any. Finite lived intangible assets are tested for impairment if
impairment indicators arise. Amortization of finite lived
intangible assets is computed using the straight-line method over
the following estimated useful lives, which are as follows:
Computer software and
systems
2 - 5 years
(o) Impairment of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p) Goodwill
Goodwill represents the excess of the purchase price over the
amounts assigned to the fair value of the assets acquired and the
liabilities assumed of an acquired business.
(q) Impairment of goodwill
Impairment of goodwill assessment is performed on at least an
annual basis on December 31 or whenever events or changes in
circumstances indicate that the carrying value of the asset may not
be recoverable. According to ASC 350-20-35, two-step
(r) Deferred revenue
The Group receives prepayments for services in advance of service
performance from certain customers. The amounts received in advance
are recorded as deferred revenue and recognized as revenue in the
period which the corresponding services are performed.
(s)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 Revenue recognition and cost of
revenues
The Group’s service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The Group recognizes revenue when four basic criteria are met:
(1) persuasive evidence of an arrangement with the customer
exists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ustomer, the size and nature of a
customer’s business and transaction history. Amounts
collected in excess of revenue recognized are included as deferred
revenue.
Sales agent
In the arrangement with a particular publisher, the Group acts as a
sales agent for this publisher by having marketing clients market
with this publisher. In return, the Group earns incentives from
this publisher based on contractually stipulated amounts once
certain spending thresholds are achieved. The Group considers this
particular publisher as our customer and record such incentives as
net revenues. Incentives from this publisher are calculated on both
a quarterly and an annual basis in accordance with the terms as set
out in the arrangement.
Under the sales agent arrangement, the Group grant rebates to
clients under this arrangement. The majority of the clients under
our sales agent arrangement are not our customers under either the
cost-plus arrangement or specified action arrangement. The Group
record rebates granted to clients under the sales agent arrangement
as cost of revenues as (i) the Group consider these rebates
are for an identifiable benefit that is separable from the
clients’ purchase of our services and (ii) the Group is
able to reasonably estimate the fair value of the benefit received
from granting these rebates.
Cost-plus
For cost-plus advertisement campaigns, sales are valued at the fair
value of the amount received. Discounts granted to clients under
cost-plus marketing campaigns, along with free or extended
marketing campaigns, are recorded as a deduction from revenue. In
the normal course of business, the Group acts as an intermediary in
executing transactions with third parties, specifically, the Group
is not the principal in executing these transactions as the Group
is acting on behalf of the website publishers. The determination of
whether revenue should be reported on a gross or net basis is based
on an assessment of whether the Group is acting as the principal or
an agent in the transactions. In determining whether the Group acts
as the principal or an agent, the Group follows the accounting
guidance for principal-agent considerations. The determination of
whether the Group acts as a principal or an agent in a transaction
involves judgment and is based on an evaluation of the terms of
each arrangement. While none of the factors individually are
considered presumptive or determinative, because the Group is
facilitating the customers and the publishers to purchase and to
sell advertising inventory and the pricing is generally restricted
by the costs incurred through purchasing the advertising inventory,
the Group concludes that it is not the principal in these
arrangements and therefore report revenue earned and costs incurred
related to these transaction on a net basis.
Specified actions
The Group also generates revenue from performing specified actions
(i.e. a CPM, CPC, CPA, CPS, CPL or ROI basis). Revenue is
recognized on a CPM or CPC basis as impressions or clicks are
delivered while revenue on a CPA, CPS, CPL or ROI basis is
recognized once agreed actions are performed. While none of the
factors individually are considered presumptive or determinative,
because the Group is the primary obligor and are responsible for
(1) identifying and contracting with third-party customers;
(2) identifying website publishers to provide website spaces
where the Group views the website publishers as suppliers;
(3) establishing the selling prices of each of the CPM, CPC,
CPA, CPS, CPL or ROI pricing model; (4) performing all billing
and collection activities, including retaining credit risk; and
(5) bearing sole responsibility for fulfillment of the
marketing, the Group acts as the principal of these arrangements
and therefore reports revenue earned and costs incurred related to
these transactions on a gross basis.
Cost of revenues consists of the costs to purchase space for the
online marketing operations, amortization expenses related to the
Group’s computer software and systems, salaries and benefits
of relevant operations and support personnel and depreciation of
relevant property and equipment depreciation. The Group becomes
obligated to make payments related to website publishers in the
period the marketing impressions and click-through occur. Such
expenses are classified as cost of revenues in the consolidated
statements of operations as incurred. Cost of revenues also
includes rebates received from website publishers which are
recorded as a deduction against the cost of revenues when the Group
is acting as a principal in a transaction. Following recent reforms
of PRC tax laws, business tax is gradually being replaced by VAT,
which is recorded as a reduction of revenue. The Group’s PRC
subsidiaries, OptAim VIE and its subsidiary are subjected to VAT at
a rate of 6%.
(u) Rebates
Throughout the various services delivered to clients under the
cost-plus and specified action arrangements, the Group earns
rebates from publishers and grant rebates to clients. The rebates
that the Group grants to clients under cost-plus/specified actions
arrangement are recorded as deduction from revenue and are recorded
based on the amount the customer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nd specified action arrangements
are recorded as reduction of cost of revenue under the specified
actions arrangement while under the cost-plus arrangement, they are
recorded as revenue. These rebates are recognized when a particular
milestone is achieved (i.e. applying the relevant rebates based on
the level of spending threshold actually achieved) and spending has
actually occurred. Furthermore, no rebates has been received from
the publisher under the sales agent arrangement.
(v) Prepaid media costs
Prepaid media costs represent prepayments for online space paid by
the Group to third party publishers of websites. Upon utilization,
media costs are recognized in cost of revenues when the Group is
determined as acting as the principal. However, when the Group is
determined as acting as the agent, those costs are recognized as
deduction to revenue by the Group. These prepayments are classified
as current considering the corresponding online spaces are expected
to be purchased and utilized within twelve months from the date of
payments.
(w) Research and development
expenses
Research and development expenses consist primarily of
(i) salary and welfare for research and development personnel,
(ii)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16 and 2017, the Company has not capitalized
any costs related to internal use software. The research and
development expenses amounted to US$8,106, US$8,584 and US$5,778
during the years ended December 31, 2015, 2016 and 2017,
respectively.
(x) Sales and marketing
expenses
Sales and marketing expenses consist primarily of
(i) advertising and marketing expenses, and (ii) salary
and welfare for sales and marketing personnel. Advertising expenses
are recorded as sales and marketing expenses when incurred, and
totaled US$1,764, US$1,246 and US$1,727 for the years ended
December 31, 2015, 2016 and 2017, respectively.
(y) General and administrative
expenses
General and administrative expenses consist primarily of
(i) salary and welfare for general and administrative
personnel, (ii) allowance for doubtful receivables, and
(iii) professional service fees. The general and
administrative expenses amounted to US$12,745, US$26,767 and
US$12,983 during the years ended December 31, 2015, 2016 and
2017, respectively.
(z)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The Group had no capital leases for the years
ended December 31, 2015, 2016 and 2017.
(aa)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
(ab)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5, 2016 and 2017. As of
December 31, 2016 and 2017, the Group did not have any
significant unrecognized uncertain tax positions.
(ac) Share-based compensation
The Group accounts for share-based compensation expenses in
accordance with ASC subtopic 718-10 718-10”), 718-10,
Option granted to employees
For the option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modification
According to ASC 718, a change in any of the terms or conditions of
equity based awards shall be accounted for as a modification of the
award. Therefore, the Company calculates incremental compensation
cost of a modification as the excess of the fair value of the
modified option over the fair value of the original option
immediately before its terms are modified. For vested options, the
Company would recognize incremental compensation costs on the date
of modification and for unvested options, the Company would
recognize, prospectively and over the remaining requisite service
period, the sum of the incremental compensation costs and the
remaining unrecognized compensation costs for the original
award.
Option granted to non-employees
For share-based awards granted to non-employees, 505-50 505-50”), Non-Employees. 505-50, non-employees non-employee non-employee’s
(ad) Statutory reserves
The Group’s subsidiaries, consolidated VIE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ae)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af) Dividends
Dividends are recognized when declared. No dividends were declared
for the years ended December 31, 2015, 2016 and 2017,
respectively. The Group does not have any present plan to pay any
dividends on ordinary shares in the foreseeable future. The Group
currently intends to retain the available funds and any future
earnings to operate and expand its business.
(ag) Loss per share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non-redeemable if-converted
(ah) Comprehensive loss
Comprehensive loss is defined as the change in shareholders’
deficit of t</t>
  </si>
  <si>
    <t>Certain risks and concentration</t>
  </si>
  <si>
    <t>Risks and Uncertainties [Abstract]</t>
  </si>
  <si>
    <t>3 Certain risks and
concentration
(a) PRC regulations
The Chinese market in which the Company operates poses certain
macro-economic and regulatory risks and uncertainties. These
uncertainties extend to the ability of the Company to engage in
online marketing businesses through contractual arrangements in the
PRC since the internet and marketing services industries remain
regulated. The Company conducts certain of its operations in China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Company believes that the structure for
operating its business in China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Company cannot assure that the PRC regulatory
authorities will not adopt any new regulation to restrict or
prohibit foreign investments in the online marketing business
through contractual arrangements in the future or that it will not
determine that the ownership structure and contractual arrangements
violate PRC laws, rules or regulations. If the Company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the OptAim VIE;
• imposing fines, confiscating the
income of the OptAim VIE or the Company’s PRC subsidiaries,
or imposing other requirements with which the Company or its PRC
subsidiaries and consolidated VIEs may not be able to comply;
• requiring the Company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China.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OptAim VIE can be directly operated by the
Company’s wholly owned subsidiaries under PRC law, the
Company is in the process of transferring such business to the
Company’s wholly owned subsidiaries. The Company expects that
by the end of 2018, OptAim WFOE will replace OptAim VIE and its
subsidiary as contracting party for their businesses that are
operated by OptAim VIE and its subsidiary.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 and as a result the Group’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the Draft FIE Law if it
becomes effective, that the Company’s operation of certain of
its operations and businesses through VIE violates the Draft FIE
Law, regulatory authorities with jurisdiction over the licensing
and operation of such operations and businesses may require the
Company to take various actions as discussed in the paragraph
above. The Group’s management considers the possibility of
such a finding by PRC regulatory authorities under the Draft VIE
law, if it becomes effective, to be remote.
OptAim VIE holds assets that are important to the operation of the
Group’s business, including patents for proprietary
technology and trademarks. If OptAim VIE falls into bankruptcy and
all or part of its assets become subject to liens or rights of
third-party creditors, the Group may be unable to conduct major
part of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OptAim VIE.
OptAim VIE’s assets comprise both recognized and unrecognized
revenue-producing assets. The recognized revenue-producing assets
include leasehold improvements, computers and network equipment and
self-developed computer software which are recognized in the
Company’s consolidated balance sheet. The unrecognized
revenue-producing assets mainly consist of patents, trademarks and
assembled workforce which are not recorded in the financial
statements of OptAim VIE as it did not meet the recognition
criteria set in ASC 350-30-25.
The following financial information of the OptAim VIE and its
subsidiary excluding the intercompany items with the
Company’s subsidiaries was included in the accompanying
financial statements as of December 31, 2016 and 2017 and for
the years ended December 31, 2015, 2016 and 2017:
As of December 31,
2016 2017
Assets
Current assets
Cash and cash equivalents 1,046 1,585
Accounts receivable, net 8,129 5,553
Other current assets 17,761 552
Total current assets 26,936 7,690
Non-current
Property and equipment, net 36 14
Other non-current 163 163
Total non-current 199 177
Total assets 27,135 7,867
Liabilities
Current liabilities
Accounts payable 28 29
Deferred revenue 11,878 5,986
Accrued liabilities and other current liabilities 404 804
Total current liabilities 12,310 6,819
Total liabilities 12,310 6,819
For the years ended December 31,
2015 2016 2017
Net revenues 11,653 52,215 25,302
Net (loss)/profit (172 ) (322 ) 1,646
For the years ended December 31,
2015 2016 2017
Net cash (used in)/provided by operating activities (1,144 ) 1,043 539
Net cash used in investing activities (19 ) (3 )
—
Net (decrease)/increase in cash and cash equivalents (1,163 ) 1,040 539
In accordance with the VIE arrangements, the Group has the power to
direct activities of the OptAim VIE, and can have assets
transferred out of the OptAim VIE. Therefore, the Group considers
that there is no assets of the OptAim VIE can be used only to
settle their obligations.
(b) Foreign exchange risk
Assets and liabilities of non-US$
Certain of the Group’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Group’s subsidiaries and the
VIE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Group’s operating activities are transacted in
Hong Kong Dollars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c)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assets
and liabilities classified under the appropriate level of the fair
value hierarchy as described above was as follows:
Fair value
measurements using
Total fair value
Quoted in active market for identical assets (Level 1)
Significant other observable inputs (Level 2)
Significant Unobservable inputs (Level 3)
As of December 31, 2016
Cash and cash equivalents 27,280 27,280
—
—
Restricted cash 5,234 5,234
—
—
Bank borrowings 12,982
— 12,982
—
Derivative liabilities 60,525
—
— 60,525
As of December 31, 2017
Cash and cash equivalents 19,401 19,401
—
—
Time deposit 25,000 25,000
—
—
Bank borrowings 10,486
— 10,486
—
(d) Concentration risk
(i) Concentration of revenues
For the year ended December 31, 2017, no individual customer
accounted for more than 10% of the net revenues. For the year ended
December 31, 2016, two customers accounted for 18% and 11% of
the net revenues, respectively. No individual customer accounted
for more than 10% of the net revenues for the year ended
December 31, 2015.
(ii) Concentration of accounts
receivable
The Group has not experienced any significant recoverability issue
with respect to its accounts receivable.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As of December 31, 2016 and 2017, no individual customer
accounted for more than 10% of the consolidated accounts
receivable. The top 10 accounts receivable accounted for 39% and
42% of the consolidated accounts receivable as of December 31,
2016 and 2017, respectively.
(iii) Credit risk
As of December 31, 2016 and 2017, substantially all of the
Group’s cash and cash equivalents were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PRC banks with
high credit quality. The Group had not experienced any losses on
its deposits of cash and cash equivalents during the years ended
December 31, 2015, 2016 and 2017 and believes that its credit
risk to be minimal.</t>
  </si>
  <si>
    <t>Business Acquisition</t>
  </si>
  <si>
    <t>Business Combinations [Abstract]</t>
  </si>
  <si>
    <t>4 Business Acquisition
The Company accounted for its acquisitions in accordance with ASC
805, “Business Combination” (“ASC 805”).
The results of the acquirees’ operations have been included
in the consolidated financial statements since the acquisition
date. The excess of the fair value of the acquired entities over
the fair value of net tangible and intangible assets acquired was
recorded as goodwill, which is not deductible for corporate income
taxation purposes.
(a) Acquisition of Buzzinate
In November 2014, the Company entered into a SPA with Buzzinate and
its shareholders and acquired 33.3% equity interest in Buzzinate as
the first tranche, at a cash consideration of US$750. In the SPA,
the Company has also agreed to purchase up to 57.1% equity
interests in Buzzinate in stages from April 2015 to April 2016, and
there was an agreement to purchase the remaining 42.9% equity
interests in Buzzinate when the purchase of equity interests up to
57.1% was completed.
Pursuant to the SPA, the Company had an option to accelerate the
completion dates of the remaining tranches by paying the cash
consideration upon exercising the option. On February 13,
2015, the Company acquired in one go the equity interests in
Buzzinate of the remaining five tranches at cash considerations of
US$250 for each tranche purchased, and exercised the option to
acquire the remaining equity interests in Buzzinate by issuing
142,151 shares of the Company which amounted to US$2,027. Buzzinate
then became a wholly owned subsidiary of the Company.
The movement of carrying value of the equity method investment in
Buzzinate from January 1, 2015 to February 13, 2015 (the
“period”) is as follows:
Balance at beginning of the period 533
Share of loss of equity investee for the period (38 )
Balance at February 13, 2015 495
Fair value gain on re-measurement 1,161
1,656
Fair value of consideration transferred:
Cash 1,250
Ordinary shares of the Company 2,027
Total 3,277
Fair value of previously held interest in Buzzinate 1,656
Recognized amounts of identifiable assets acquired and liabilities
assumed:
Cash 1,439
Other current assets 207
Property and equipment 375
Intangible asset 644
Current liabilities (529 )
Deferred tax liabilities (161 )
Total identifiable net assets acquired 1,975
Goodwill (Note 11) 2,958
Total purchase consideration, net of cash acquired 3,494
The excess of purchase price over tangible assets and identifiable
intangible assets acquired and liabilities assumed was recorded as
goodwill. Goodwill associated with acquisition of Buzzinate was
attributable to the expected synergy arising from the consolidated
operations. The acquired goodwill is not deductible for tax
purposes. Acquisition-related costs were insignificant and were
included in general and administrative expenses for the year ended
December 31, 2015.
In determining the fair value of previously held interest in
Buzzinate, a business valuation of Buzzinate was undertaken by
management with the assistance of an external valuer. Significant
factor, assumptions and methodologies used in determining the
business valuation include applying the discounted cash flow
approach. Such approach involves certain significant estimates,
which are terminal growth rate of 3.0%, weighted average cost of
capital of 18.6%, and growth rate on average spending per customer
ranges from 3.0% to 10.0%.
In determining the fair value of the intangible asset, an income
approach was used. In this approach, significant estimates consist
of discount rate of 19.6% and growth rate on average spending per
customer ranges from 3.0% to 10.0%. The estimated amounts
recognized on the acquired identifiable intangible asset and its
estimated useful life are shown in the following table:
Estimated useful life
Gross carrying amount
A self-developed computer software and systems 5 years 644
Pro-forma
(b) Acquisition of OptAim
In July 2015, the Company acquired 100% equity interest of OptAim
from several independent third parties. OptAim, through its VIE and
its underlying subsidiary, is engaged in the provision of online
and mobile marketing services in the PRC. The Company expects to
increase its market shares in the PRC online marketing segment,
particularly in relation to mobile platforms.
The total purchase consideration for all the equity interest of
OptAim amounted to US$67,620. This is comprised of cash
consideration of US$15,976, 2,535,091 shares of the Company
amounted to US$50,843 and fair value of replacement awards
attributable to pre-acquisition
The acquisition was recorded as a business combination. The
following table summarizes the estimated fair values of the assets
acquired and liabilities assumed at the date of acquisition:
Fair value of consideration transferred:
Cash 15,976
Ordinary shares of the Company 50,843
Fair value of replacement awards attributable
to pre-acquisition 801
67,620
Recognized amounts of identifiable assets acquired and liabilities
assumed:
Cash 1,301
Other current assets 13,193
Property and equipment 84
Intangible asset 20,100
Current liabilities (7,571 )
Deferred tax liabilities (5,025 )
Total identifiable net assets acquired 22,082
Goodwill (Note 11) 45,538
Total purchase consideration, net of cash acquired
50,343
As of December 31, 2015, purchase consideration payable of
US$15,976 was settled and there is no adjustment to the purchase
consideration amounts.
The excess of purchase price over tangible assets, identifiable
intangible asset acquired and liabilities assumed was recorded as
goodwill. Goodwill associated with the acquisition of OptAim was
attributable to the expected synergy arising from the consolidated
marketing operations. The acquired goodwill is not deductible for
tax purposes. Acquisition-related costs were immaterial and were
included in general and administrative expenses for the year ended
December 31, 2015.
In determining the fair value of shares of the Company issued as
part of the consideration of acquiring OptAim, a business valuation
of the Company was performed by management with the assistance of
an external valuer. Significant factors, assumptions and
methodologies used in determining the business valuation include
applying the discounted cash flow approach. Such approach involves
certain significant estimates. They are terminal growth rate of
3.0%, weighted average cost of capital of 16.1%, and growth rate on
average spending per customer ranges from 1.0% to 4.0%.
In determining the fair value of the intangible asset, an income
approach was used. In this approach, significant estimates consist
of discount rate of 20.6% and a growth rate on average spending per
customer ranges from 3.0% to 8.0%. The estimated amounts recognized
on the acquired identifiable intangible asset and its estimated
useful life are shown in the following table:
Estimated useful life
Gross carrying amount
A self-developed computer software and systems 5 years 20,100
Unaudited pro forma operating results for the Company, assuming the
acquisition of OptAim occurred on January 1, 2015 is as
follows:
For the year ended December 31, 2015
Net revenues 69,025
Net loss (39,688 )
Net loss per share (3.80 )
Diluted loss per share (3.80 )
The Company did not have any
material, non-recurring pro-forma pro-forma
The pro forma information is not necessarily indicative of the
actual results that would have been achieved had OptAim acquisition
occurred as of January 1, 2015 or the results that may be
achieved in future periods.</t>
  </si>
  <si>
    <t>Cash and cash equivalents and time deposit</t>
  </si>
  <si>
    <t>Cash and Cash Equivalents [Abstract]</t>
  </si>
  <si>
    <t>5 Cash and cash equivalents and time
deposit
Cash and cash equivalents represent cash on hand, cash held at
bank, and short-term deposits placed with banks or other financial
institutions, which have original maturities of three months or
less.
As of December 31, 2017, the Group had a time deposit of
US$25,000 with an original maturity of 3.2 months denominated in US
dollars (2016: US$nil).
Cash on hand and cash held at bank balance as of December 31,
2016 and 2017 primarily consist of the following currencies:
As
of December 31,
2016 2017
Amount equivalent Amount equivalent
RMB 67,697 9,771 50,600 7,694
HK$ 15,666 2,019 18,099 2,332
US$ 15,064 15,064 33,639 33,639
SGD 235 165 432 323
TWD 2,855 88 7,014 235
Euro (“EUR”) 125 133 106 126
Others 292 40 67 52
27,280 44,401</t>
  </si>
  <si>
    <t>6 Restricted cash
The Group’s restricted cash amounting to US$5,234 as of
December 31, 2016 represented balance held in a restricted
bank account pursuant to certain short term loan agreements (see
Note 15 for details). The restricted cash was held in US$ and
carried fixed interest at the rate of 0.05% per annum as of
December 31, 2016. As of December 31, 2017, the Group did
not have any restricted cash.</t>
  </si>
  <si>
    <t>Accounts receivable, net</t>
  </si>
  <si>
    <t>Receivables [Abstract]</t>
  </si>
  <si>
    <t>7 Accounts receivable, net
As of December 31,
2016 2017
Accounts receivable, gross 32,387 42,276
Less: allowance for doubtful accounts (1,693 ) (1,478 )
Accounts receivable, net
30,694
40,798
The following table presents the movement in the allowance for
doubtful accounts:
For the years ended December 31,
2016 2017
Balance at the beginning of year 1,733 1,693
Additions for the year 99 910
Recoveries
— (40 )
Accounts receivable written off (99 ) (1,134 )
Exchange differences (40 ) 49
Balance at the end of year 1,693 1,478</t>
  </si>
  <si>
    <t>Deferred Costs, Capitalized, Prepaid, and Other Assets Disclosure [Abstract]</t>
  </si>
  <si>
    <t>8 Other assets
The other assets consist of the following:
As of December 31,
2016 2017
Current
Deposits 2,202 2,248
Prepayments 417 266
VAT receivable 372 379
Others 64 214
3,055
3,107
Non-current
Prepayment for acquisition of fixed assets 122
—
Rental deposits 249 284
371 284</t>
  </si>
  <si>
    <t>Property, Plant and Equipment [Abstract]</t>
  </si>
  <si>
    <t>9 Property and equipment,
net
Property and equipment consist of the following:
As of
2016 2017
Cost:
Office equipment 4,629 4,661
Leasehold improvements 1,653 1,763
Furniture and fixtures 747 753
Total cost 7,029 7,177
Less: Accumulated depreciation (4,519 ) (5,882 )
Exchange differences (192 ) (130 )
Property and equipment, net 2,318 1,165
Depreciation expense recognized for the years ended
December 31, 2015, 2016 and 2017 are summarized as
follows:
For the years ended December 31,
2015 2016 2017
Cost of revenues 9 11 6
Research and development 161 199 108
Sales and marketing expenses 662 838 582
General and administrative expenses 306 464 667
Total 1,138 1,512 1,363</t>
  </si>
  <si>
    <t>Goodwill and Intangible Assets Disclosure [Abstract]</t>
  </si>
  <si>
    <t>10 Intangible assets, net
Intangible assets consist of the following:
As of
December 31,
2016 2017
Cost:
Computer software 21,576 21,593
Less: Accumulated amortization
Computer software (6,773 ) (10,994 )
Exchange differences 1 1
Intangible assets, net 14,804 10,600
Amortization expense recognized for the years ended
December 31, 2015, 2016 and 2017 are summarized as
follows:
For the years ended December 31,
2015 2016 2017
Cost of revenues 1,874 4,149 4,147
Research and development 30 28 3
Sales and marketing expenses 16 19 17
General and administrative expenses 123 116 54
2,043 4,312 4,221
The estimated aggregate amortization expense for each of the next
five years as of December 31, 2017 is:
Computer software
2018 4,168
2019 4,149
2020 2,283
2021
—
2022
—
10,600</t>
  </si>
  <si>
    <t>11 Goodwill
Movements on goodwill during the year were as follows:
Buzzinate OptAim Total
Balance as of January 1, 2016, December 31, 2016 and
2017 2,958 45,538 48,496
Goodwill is not deductible for tax purposes. The Group performs the
annual impairment test on December 31 of each year using
a two-step</t>
  </si>
  <si>
    <t>Revenue Recognition and Deferred Revenue [Abstract]</t>
  </si>
  <si>
    <t>12 Deferred revenue
As of
December 31,
2016 2017
Deferred revenue, current 25,697 33,037</t>
  </si>
  <si>
    <t>Payables and Accruals [Abstract]</t>
  </si>
  <si>
    <t>13 Accrued liabilities and other
current liabilities
As of
December 31,
2016 2017
Rebates payable to customers 5,214 3,257
VAT and other taxes payable 1,679 2,659
Security deposit received from customers 772 686
Accrued employee benefits 3,257 2,741
Accrued professional fees 1,544 4,167
Accrued marketing and hosting expense 1,424 1,831
Others 1,201 788
15,091 16,129</t>
  </si>
  <si>
    <t>Debt Disclosure [Abstract]</t>
  </si>
  <si>
    <t>14 Bank borrowings
As of
December 31,
2016 2017
1-year 4,330 7,603
1-year 2,950 2,800
2-year 1,083 83
6-month 1,444
—
1-year 1,732
—
3-month 1,443
—
12,982 10,486
Note:
(i) On December 19, 2016, the
Company, through its PRC subsidiaries, renewed
a one-year
(ii) On December 21, 2016, the
Company, through its Hong Kong subsidiaries, renewed
a one-year
(iii) On January 20, 2016, the
Company, through its Hong Kong subsidiaries, entered into
a two-year
(iv) On May 20, 2016, the Company,
through one of its PRC subsidiaries, entered into
a six-month
(v) On July 28, 2016, the Company,
through one of its PRC subsidiaries, entered into
a one-year
(vi) On November 14, 2016, the
Company, through one of its PRC subsidiaries, entered into a
three-month revolving loan agreement with a bank amounting to a
total of RMB10 million (equivalent to US$1,443). The interest
rate of this loan facility was the benchmark interest rate
determined by the People’s Bank of China for loans over three
months granted by financial institutions plus 0.435% per annum.
Restricted cash amounting to US$1,666 was held in a restricted bank
account as required by this loan agreement as of December 31,
2016. The loan was repaid on February 14, 2017.
(vii) As of December 31, 2016 and
2017, certain financial covenants (minimum monthly adjusted quick
ratio and minimum quarterly EBITDA as defined in the banking
facilities agreements) as set out in these loan agreements have
been breached. The relevant subsidiaries have obtained waiver
letters for waiving the requirements to meet the financial
covenants. As of the date of this report, the bank cannot demand
for immediate repayment.
(viii) In March 2017, the Company entered
into a facility agreement for working capital loans with a bank,
which provides for a RMB30 million (US$4.3 million) 18-month
revolving loan. The Company provide corporate guarantee and account
receivables as pledge to secure the obligations under this
revolving loan. The interest rate of this loan facility is fixed at
5.75% per annum. As of December 31, 2017, the Company had not drawn
down under this revolving loan.
The weighted average interest rate for bank loans outstanding as of
December 31, 2016 and 2017 was 5.99% and 6.33% per annum,
respectively. Other than those shown above, the Company did not
have any significant capital and other commitments, long-term
obligations, or guarantees as of December 31, 2016 and 2017.</t>
  </si>
  <si>
    <t>Redeemable convertible preferred shares</t>
  </si>
  <si>
    <t>Equity [Abstract]</t>
  </si>
  <si>
    <t>15 Redeemable convertible preferred
shares
Series A preferred shares
On February 17, 2010, the Company entered into an agreement
(“Series A Agreement”) to issue Series A preferred
shares and preferred share warrants to a third-party investor
(“Investor A”) for a total cash consideration of
US$1,200. Accordingly, the Company issued 1,142,857 Series A
preferred shares at US$1.05 per share; and warrants to purchase
342,857 Series A preferred shares at US$1.05 per share
(“Series A Warrants”) at the option of Investor A.
Pursuant to the Series A Agreement, the Company also granted an
option, exercisable within one year from the date of agreement, to
Investor A where the Company would issue 761,905 Series A preferred
shares at US$1.05 per share
(“Series A-1 A-1 A-1
In December 2017, Series A preferred shares had been automatically
converted into 2,476,190 Class A ordinary shares after closing
of IPO.
Series B preferred shares
On February 21, 2011, the Company entered into agreements
(“Series B Agreements”) to issue Series B preferred
shares and preferred share warrants to two other third-party
investors (“Investors B”) for an aggregate cash
consideration of US$7,000. Pursuant to the Series B Agreements, the
Company issued 1,266,667 Series B preferred shares at US$5.53 per
share; and warrants to purchase 542,858 Series B preferred shares
at US$5.53 per share (“Series B Warrants”) at the
option of Investors B. During the year ended December 31,
2013, the Series B Warrants were fully exercised.
On May 16, 2011, the Company entered into an agreement
(“Series B-1 B-1”) B-1 B-1 B-1
On September 24, 2015, the Company repurchased from
Investor B-1 B-1
For accounting purposes, the Company determined the per share fair
value of Series B-1 B-1. B-1 B-1 B-1. B-1 B-1
In December 2017, Series B preferred shares had been automatically
converted into 1,889,249 Class A ordinary shares after closing
of IPO.
Series C preferred shares
On December 16, 2013, the Company entered into an agreement
(“Series C Agreement”) to issue Series C preferred
shares to another third-party investor (“Investor C”)
for a total cash consideration of US$13,000. Pursuant to the Series
C Agreement, the Company issued 1,599,186 Series C preferred shares
at US$8.13 per share.
In December 2017, Series C preferred shares had been automatically
converted into 1,599,186 Class A ordinary shares after closing
of IPO.
Series D preferred shares
On December 30, 2014, the Company entered into an agreement
(“Series D Agreement”) to issue Series D preferred
shares to another third-party investor (“Investor D”)
for a total cash consideration of US$48,000. Pursuant to the Series
D Agreement, the Company issued 2,493,018 Series D preferred shares
at US$19.25 per share.
The Company was also obligated to issue additional Series D
preferred shares to Investor D at no consideration, the total
number of which is based on a formula stipulated in the agreement,
if the gross billing of the Group as defined in the Series D
Agreement for the year ended December 31, 2016 is less than
US$85,000. Considering the gross billing of the Group as defined in
the Series D Agreement for the year ended December 31, 2016
was more than US$85,000, no additional Series D preferred shares
were issued. Furthermore, the Company determines that the fair
value of this obligation is zero as of December 31, 2016.
In December 2017, Series D preferred shares had been automatically
converted into 2,493,018 Class A ordinary shares after closing
of IPO.
Series E preferred shares
On December 28, 2016, the Company entered into an agreement
(“Series E Agreement”) to issue Series E preferred
shares to another third-party investor (“Investor E”)
for a total cash consideration of US$20,000. Pursuant to the Series
E Agreement, the Company issued 1,068,114 Series E preferred shares
at US$18.72 per share.
In December 2017, Series E preferred shares had been automatically
converted into 1,068,114 Class A ordinary shares after closing
of IPO.
The key terms of the Series A, B, C, D and E preferred shares are
as follows:
Dividend rights
Subject to the approval and declaration by the Board of Directors,
the holders of the preferred shares are entitled to receive
dividends in the following order:
• Series E preferred shareholders are
entitled to receive dividends at an amount equal to 8% of the issue
price prior to and in preference to any dividend on the Series D
preferred Shares, Series B preferred shares, Series A preferred
shares, Series C preferred shares and ordinary shares or any other
class or series of shares
• the Series D preferred shareholders
are entitled to receive dividends at an amount equal to 8% of the
issue price prior to and in preference to any dividends on the
Series B, Series A and Series C preferred shares and ordinary
shares or any other class or series of shares;
• the Series B preferred shareholders
are entitled to receive dividends at an amount equal to 8% of the
issue price prior to and in preference to any dividends on the
Series A and Series C preferred shares and ordinary shares or any
other class or series of shares;
• the Series A preferred shareholders
are entitled to receive dividends at an amount equal to 8% of the
issue price prior to and in preference to any dividends on the
Series C preferred shares and ordinary shares or any other class or
series of shares;
• any remaining dividends shall be
distributed on a pro rata basis to holders of all the preferred
shares and ordinary shares on a fully diluted
and as-if
Voting rights
The holders of the Series A, B, C, D and E preferred shares shall
be entitled to such number of votes equal to the whole number of
ordinary shares into which such Series A, B, C, D and E preferred
shares are convertible.
Liquidation preference
In the event of a liquidating transaction as defined in the
Company’s Memorandum and Articles of Association as 1) a
winding up or other dissolution of the Company or any of its
subsidiaries, 2) a merger or acquisition of the Company or any of
its subsidiaries in which the shareholders of the Company do not
directly or indirectly own a majority of the outstanding shares of
the surviving corporation, 3) a sale of all or substantially all of
the assets of the Company or assets of its subsidiaries, or 4)
government policies promulgated or interpreted after the closing
that prohibit investment or exit of the Company by foreign
investors, provided, that, in the case of 2) and 3), only when such
merger, acquisition or sale implies a valuation of the Company on a
fully diluted basis of less than US$550,000, available assets and
funds are distributed as following manner.
The holders of Series E, Series D, Series B and Series A preferred
shares are entitled to receive an amount equal to i) 110% prior to
or on December 28, 2017 or ii) 120% from January 1, 2018,
150%, 150% and 200%, respectively, of the issue price as defined in
the Company’s Memorandum and Articles of Association
(adjusted for share dividends, splits, combinations,
recapitalizations or similar events, and plus all accrued or
declared but unpaid dividends thereon minus all paid cash
or non-cash
If the liquidating transaction is a qualified merger or acquisition
of the Company in which the shareholders of the Company do not
directly or indirectly own a majority of the outstanding shares of
the surviving corporation or a sale of all or substantially all of
the assets of the Company, in each case, which implies i) an equity
valuation of the Group of US$300,000 or higher, the distribution to
the holders of Series B and Series A preferred shares shall be
reduced to 0% of issue price or ii) an equity valuation of the
Group of US$250,000 or higher, but lower than US$300,000, the
distribution to the holders of Series B and Series A preferred
shares shall be reduced to 100% of issue price as defined in the
Company’s Memorandum and Articles of Association.
After the full amount has been paid to holders of Series E, Series
D, Series B and Series A, any remaining funds or assets of the
Company legally available for distribution shall be distributed pro
rata among the holders of preferred shares on
an as-converted
Conversion rights
Each share of the Series A, B, C, D and E preferred shares is
convertible at the option of the holder, at any time after the
issuance of such shares, and each share can be converted into one
ordinary share of the Company. The conversion is subject to
adjustments for certain events, including but not limited to
additional equity securities issuance share dividends,
distribution, subdivisions, redemptions, combinations, or
consolidation of ordinary shares. The conversion price is also
subject to adjustment in the event the Company issues additional
ordinary shares at a price per share that is less than such
conversion price. In such case, the conversion price shall be
reduced to adjust for dilution on a weighted average basis.
In addition, each share of the Series A, B, C, D and E preferred
shares would automatically be converted into ordinary shares of the
Company (i) upon the closing of an initial public offering of
the Company’s shares or (ii) upon the election of
holders of at least a majority of the then issued and outstanding
preferred shares, voting together as a single class on
an as-if-converted
The Company has determined that there was no beneficial conversion
feature attributable to the Series
A, A-1, B-1,
Anti-dilution provision
Pursuant to the provisions of Series B Agreement, there is an
anti-dilution provision which prevents the original ownership
interest of ordinary shares, Series B preferred shares and Series B
preferred share warrants (as if converted into Series B preferred
shares) owned by Investors B to be diluted.
In May 2011, the Company issued 457,611 ordinary shares of the
Company to Mr. Cong and Mr. Liu in exchange for
Mr. Cong and Mr. Liu would procure the grant of an
exclusive reseller agreement from Baidu Online Network Technology
(Beijing) Co. Ltd. (“Baidu”) for Hong Kong, Macau,
Taiwan and Singapore for a period up to December 31, 2012. In
accordance with the Series B Agreement, the issuance of the
ordinary shares was considered an event which triggered the
anti-dilution provision. As a result, the Company was required to
issue additional 100,452 ordinary shares and 55,807 Series B
preferred shares and to amend the conversion price of Series B
preferred share warrants to maintain the original ownership
interests of these ordinary shares, preferred shares and preferred
shares warrants owned by Investors B. There were no beneficial
conversion features for the issuance of additional Series B
preferred shares and the value of the additional ordinary shares
and Series B preferred shares issued amounted to US$421 and US$320,
respectively, was charged to
additional paid-in
Although the anti-dilution provision was triggered in May 2011, the
Company only issued the additional ordinary shares and Series B
preferred shares in May 2013. Accordingly, the Company recorded
such obligation to issue additional ordinary shares and Series B
preferred shares as liabilities until the corresponding ordinary
shares and preferred shares were issued in May 2013.
Redemption right
The Series A and B preferred shares are redeemable at any time
after the earlier of: (i) the 4th anniversary of the closing
of sale and purchase of the Series A Agreement and Series B
Agreement, respectively; or (ii) the occurrence of a material
breach as defined in the subscription agreements.
The holders of Series C preferred shares can redeem the preferred
shares at any time after the earlier of: (i) the 2 nd day-to-day
The holders of Series D preferred shares can redeem the preferred
shares at any time after the earlier of: (i) the 2 nd day-to-day
The holders of Series E preferred shares can redeem the preferred
shares at any time after the earlier of: (i) the occurrence of
any liquidating transaction as defined in the subscription
agreements; (i) the failure of the Group to achieve the
following targets: (1) the audited consolidated revenues from
the principal business (excluding
any non-operating non-recurring non-operating non-recurring
The redemption price for Series A and B preferred shares is equal
to the greater of (1) 200% or 150%, respectively, of the original
issue price (plus all declared but unpaid dividends) or
(2) the fair market value of the preferred shares subject to
redemption as determined by an independent appraiser. With respect
to the redemption price for Series C preferred shares, it is equal
to 200% of the original issue price (proportionally adjusted for
share splits and stack dividends). For the redemption price for
Series D preferred shares, it shall be equal to the greater of
(1) a price reflecting an implied valuation (on a
fully-diluted basis) of the Company at US$500,000, (2) the highest
redemption price that would have been received by any other
shareholders of the Company if their shares have become redeemable
(proportionally adjusted for share splits and stack dividends), or
(3) a price reflecting the implied valuation (on a
fully-diluted basis) of the Company used in any liquidating
transaction as defined in the Company’s Memorandum and
Articles of Association. For the redemption price for Series E
preferred shares is equal to the greater of (1) 100% of the Series
E issue price, plus 9.5% annual compound interest thereon
calculated from the Series E original issue date to the date of
receipt of the Series E redemption price, plus all declared but
unpaid dividends thereon to the date of redemption, proportionally
adjusted for stock splits, stock dividends, and the like, or
(2) the highest redemption price that would have been received
by any other shareholder of the Company if their shares have become
redeemable, proportionally adjusted for stock splits, stock
dividends, or (3) a price reflecting the implied valuation (on
a fully-diluted basis) of the Company used in any Liquidating
Transaction as defined in the Company’s Memorandum and
Articles of Association.
Upon the completion of Series D Agreement, the redemption date of
Series A, A-1, B-1 A-1, non-current
The Company has determined that the Series
A, A-1, B-1, A-1 A-1, B-1, A-1, B-1,
The Company has determined that conversion feature embedded in the
Series A, A-1, B-1,
The Company has also determined the redemption feature embedded in
the Series C, D and E preferred shares is required to be bifurcated
and accounted for as derivative liabilities as the economic
characteristics and risk of the embedded redemption features are
not clearly and closely related to that of the preferred shares.
For Series A, A-1, B-1
As of December 31, 2016, the fair values of these conversion
features and redemption features which required to be bifurcated
and accounted for as derivative liabilities are as follows:
As of December 31,
2016
Financial derivatives - conversion features 56,916
Financial derivatives - redemption features 3,968
60,884
Less: current portion (60,525 )
Non-current 359
Due to the redemption features described above with respect to
Series A, A-1, B-1 paid-in
In determining the fair value of these preferred shares for
purposes of determining the conversion feature and redemption
feature as of December 31, 2016, a business valuation of the
Company was estimated. Significant factors, assumptions and
methodologies used in determining the business valuation include
applying the discounted cash flow approach, and such approach
involves certain significant estimates which are as follows:
As of December 31,
2016
Terminal growth rate 3.0%
Weighted average cost of capital 18.3%
Growth rate on average spending per customer 3.0% - 19.0%
Series A
Years ended December 31,
2016 2017
Beginning balance 5,487 5,597
Accretion to redemption value 110 235
Conversion to Class A ordinary shares
— (5,832 )
Ending balance 5,597
—
Series B
Years ended December 31,
2016 2017
Beginning balance 9,145 9,807
Accretion to redemption value 662 1,427
Conversion to Class A ordinary shares
— (11,234 )
Ending balance 9,807
—
Series C
Years ended December 31,
2016 2017
Beginning balance 10,733 10,733
Conversion to Class A ordinary shares
— (10,733 )
Ending balance 10,733
—
Series D
Years ended December 31,
2016 2017
Beginning balance 43,956 43,956
Gain from wavier on anti-dilution
— (632 )
Conversion to Class A ordinary shares
— (43,324 )
Ending balance 43,956
—
Series E
Years ended December 31,
2016 2017
Beginning balance
— 18,845
Issuance of preferred shares 18,845
—
Conversion to Class A ordinary shares
— (18,845 )
Ending balance 18,845
—</t>
  </si>
  <si>
    <t>Redeemable ordinary shares</t>
  </si>
  <si>
    <t>Text Block [Abstract]</t>
  </si>
  <si>
    <t>16 Redeemable ordinary
shares
On December 30, 2014, concurrent with the issuance of Series D
preferred shares to Investor D, the Company issued 742,320 ordinary
shares to Investor D at US$16.17 per share, of which 99,022 shares
were transferred from treasury shares held by the Company and
643,298 shares were newly issued shares. The aggregate
consideration was US$12,000.
Investor D shall have an option to require the Company to
repurchase all of the ordinary shares if a qualified IPO is not
consummated by the 2 nd non-compound
As these ordinary shares are contingently redeemable, they are
classified as mezzanine equity. The Company recognizes the
accretion charge using the effective interest method.
In December 2017, redeemable ordinary shares had been automatically
converted into 742,320 Class A ordinary shares after the
closing of IPO.</t>
  </si>
  <si>
    <t>17 Ordinary shares
The Company’s Memorandum and Articles of Association
authorizes the Company to issue 37,150,000 shares and 100,000,000
shares of US$0.001 par value per ordinary share as of
December 31, 2016 and 2017, respectively. Each ordinary share
is entitled to one vote in shareholders meeting of the Company. The
holders of ordinary shares are also entitled to receive dividends
whenever funds are legally available and when declared by the board
of directors, which is subject to the approval by the holders of
the number of ordinary shares and Series A, B, C, D and E preferred
shares representing a majority of the aggregate voting power of all
outstanding shares. As of December 31, 2016 and 2017, there
were 13,609,208 and 26,059,433 ordinary shares outstanding,
respectively.
At the time the Company adopted the 2010 Employee Share Option Plan
(the “2010 Share Option Plan”), the Company, together
with the then shareholders, also decided to allot ordinary shares
with par value of US$0.001 to Arda Holdings Limited
(“Arda”), a British Virgin Islands company owned by the
Group’s chairman and chief executive officer at no
consideration. Arda will only hold these ordinary shares on trust
for the benefit of the employees who are under the 2010 Share
Option Plan and the dealing of these ordinary shares is under the
direction of the board of directors of the Company. The Company
considered Arda to be a variable interest entity as this entity has
no equity at risk. The Company further considered that it is the
primary beneficiary because the purchase of Arda is to hold
treasury shares on behalf of the Company and the dealings of those
transactions are under the direction of the Company’s board
of directors. Given the structure of this arrangement, while these
ordinary shares have been legally issued, they do not bear the
attributes of unrestricted, issued and outstanding shares.
Therefore, the ordinary shares issued to Arda are accounted for as
treasury shares of the Company until these ordinary shares are
earned by the Company’s employees, officers, directors or
consultants for service provided to the Group. The Company allotted
627,811 shares during the year the 2010 Share Option Plan was
adopted, and 788,459 and 762,561 shares during the years ended
December 31, 2016 and 2017 to Arda. Arda does not hold any
other assets or liabilities as at December 31, 2016 and 2017,
nor earn any income nor incur any expenses for the years ended
December 31, 2015, 2016 and 2017.
In December 2017, the Company completed its initial public offering
in which the Company newly issued 2,156,250 Class A ordinary
shares and all of the Company’s Series A, Series B, Series C,
Series D, Series E preferred shares and redeemable ordinary shares
were automatically converted into 10,268,077 Class A ordinary
shares.
Immediately prior to the completion of IPO in December 2017, the
Company redesignated 2,500,580 Class A ordinary shares held by
Wing Hong Sammy Hsieh and 2,320,028 Class A ordinary shares
held by Jian Tang into Class B ordinary shares on a
one-for-one
As of December 31, 2017, the Company is authorized to issue
100,000,000 shares of US$0.001 par value per ordinary share, out of
which 80,000,000 shares are Class A ordinary shares and
20,000,000 shares are Class B ordinary shares.</t>
  </si>
  <si>
    <t>Disclosure of Compensation Related Costs, Share-based Payments [Abstract]</t>
  </si>
  <si>
    <t>18 Share-based compensation
(a) Share option plan
The Company’s 2010 Share Option Plan provides for the grant
of incentive share options to the Company’s employees,
officers, directors or consultants. The Company’s board of
directors administers the 2010 Share Option Plan, selects the
individuals to whom options will be granted, determines the number
of options to be granted, and the term and exercise price of each
option.
During the years ended December 31, 2015, 2016 and 2017, the
Company granted share options to non-employees,
Grant Date
Number of shares
Term (year)
Vesting period (year)
Exercise price at grant date (US$)
January 1, 2015 (Note ii) 6,000 0.16 0.00 6.0000
January 1, 2015 (Note ii) 18,500 0.16 0.00 1.8227
January 1, 2015 (Note ii) 11,938 0.16 0.00 2.1669
January 1, 2015 206,845 10.01 4.00 8.1300
February 1, 2015 (Note i) 10,000 10.17 4.16 16.1700
June 30, 2015 36,000 10.01 4.00 16.1700
July 6, 2015 25,000 10.25 4.24 20.0000
July 6, 2015 15,000 11.25 5.24 20.0000
August 1, 2015 (Note iii) 58,058 10.01 1.67 0.3224
August 1, 2015 (Note iv) 25,308 10.01 1.75 0.4299
August 1, 2015 (Note v) 7,444 10.01 2.25 0.8598
August 1, 2015 (Note vi) 49,871 10.01 2.33 1.0748
August 1, 2015 (Note vii) 32,750 10.01 2.67 1.2897
August 1, 2015 (Note vii) 10,421 10.01 2.67 0.4299
August 1, 2015 (Note viii) 82,995 10.01 3.33 1.6122
August 1, 2015 (Note ix) 11,165 10.01 3.42 0.2687
August 1, 2015 (Note x) 78,156 10.01 3.67 2.6869
August 1, 2015 (Note xi) 147,007 10.01 3.83 4.0304
August 1, 2015 (Note xii) 21,884 10.01 4.00 5.3739
December 31, 2015 113,311 10.01 0.00 0.0100
April 1, 2016 32,200 10.25 4.00 20.0000
April 1, 2016 79,116 10.25 4.00 6.0000
July 1, 2016 10,000 10.00 4.00 20.0000
July 1, 2016 1,000 10.00 4.00 12.0000
January 1, 2017 4,400 10.01 4.00 20.0000
January 1, 2017 180,000 10.01 4.00 8.1290
January 1, 2017 100,800 10.01 4.00 8.1290
April 1, 2017 5,000 10.01 4.00 12.0000
July 1, 2017 12,000 8.51 2.50 8.1290
(i) The Company modified certain terms of
the options in 2016 previously granted which these modifications
were related to either the vesting period or the exercise price.
The incremental costs resulting from such modifications were
assessed to be insignificant.
(ii) These share options were granted to
employees for their past services and immediately vested on grant
date. The holders of the options are entitled to exercise the
vested options during January 1, 2015 to February 28,
2015.
(iii) 58.33% of the options were vested on
August 1, 2015 and the remaining 41.67% of the options are
vested over a 1.67-year
(iv) 56.25% of the options were vested on
August 1, 2015 and the remaining 43.75% of the options are
vested over a 1.75-year
(v) 43.75% of the options were vested on
August 1, 2015 and the remaining 56.25% of the options are
vested over a 2.25-year
(vi) 41.67% of the options were vested on
August 1, 2015 and the remaining 58.3% of the options are
vested over a 2.33-year
(vii) 33.67% of the options were vested on
August 1, 2015 and the remaining 66.33% of the options are
vested over a 2.67-year
(viii) 16.67% of the options were vested on
August 1, 2015 and the remaining 83.33% of the options are
vested over a 3.33-year
(ix) 14.58% of the options were vested on
August 1, 2015 and the remaining 85.42% of the options are
vested over a 3.42-year
(x) 8.33% of the options were vested on
August 1, 2015 and the remaining 91.67% of the options are
vested over a 3.67-year
(xi) 4.17% of the options were vested on
August 1, 2015 and the remaining 95.83% of the options are
vested over a 3.83-year
(xii) The options are vested over a
4-year
The following table summarizes the share option activity for the
years ended December 31, 2016 and 2017:
Number of shares Weighted
Weighted average grant date fair value
Weighted average remaining contractual life years
Aggregate intrinsic value
At January 1, 2016 1,592,443 4.90 8.58 23,641
Granted 122,316 10.42 13.81
Exercised (68,135 ) 2.51
Forfeited (154,439 ) 7.14
At December 31, 2016 1,492,185 5.23 7.80 18,631
Vested and expected to vest at December 31, 2016 1,083,293 4.25 9.64 7.15 14,494
Exercisable to vest at December 31, 2016 928,597 3.68 10.77 7.44 12,615
At January 1, 2017 1,492,185 5.23 7.80 18,631
Granted 302,200 8.37 11.67
Exercised (25,898 ) 2.37
Forfeited (225,911 ) 7.34
At December 31, 2017 1,542,576 5.62 7.24 19,387
Vested and expected to vest at December 31, 2017 1,199,712 4.75 10.71 6.55 16,081
Exercisable to vest at December 31, 2017 1,118,812 4.72 11.35 6.87 15,035
Forfeitures are estimated at the time of grant. If necessary,
forfeitures are revised in subsequent periods if actual forfeitures
differ from those estimates. Based upon the Company’s
historical and expected forfeitures for share options granted, the
directors of the Company estimated that its future forfeiture rate
would be 9% and 6% for employees and 0% and 23% for senior
management in 2016 and 2017 respectively.
The aggregate intrinsic value in the table above represents the
difference between the estimated fair value of the Company’s
ordinary shares as of December 31, 2016 and 2017 and the
exercise price.
All share-based payments to employees are measured based on their
grant-date fair values. Compensation expense is recognized based on
the vesting schedule over the requisite service period. Total fair
values of options vested and recognized as expenses as of
December 31, 2015, 2016 and 2017 were US$6,494, US$3,688 and
US$ 3,681 respectively.
As of December 31, 2016 and 2017, there were 150,000 share
options granted to certain employees which the vesting was subject
to the earlier occurrence of any of the following events, either:
the Company being approved to be listed on a stock exchange with an
expected market capitalization of no less than US$500,000; or
(ii) a merger or acquisition of the Company or any of its
subsidiaries at a valuation of US$500,000 or above in which the
shareholders of the Company shall no longer hold a majority of the
outstanding shares of the surviving corporation. None of the
options were vested as of December 31, 2016 and 2017.
As of December 31, 2016 and 2017, there were US$5,647 and
US$4,666 of unrecognized share-based compensation expenses related
to share options, which were expected to be recognized over a
weighted-average vesting period of 2.20 and 2.04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Grant Date
Risk-free interest rate (Note i)
Dividend yield (Note ii)
Volatility rate (Note iii)
Expected term (in years) (Note iv)
April 1, 2016 2.00 % 0 % 49.37 % NA
July 1, 2016 1.62 % 0 % 50.52 % NA
January 1, 2017 2.67 % 0 % 50.75 % NA
April 1, 2017 2.59 % 0 % 50.79 % NA
July 1, 2017 2.35 % 0 % 47.59 % NA
Notes:
(i) The risk-free interest rate of
periods within the contractual life of the share option is based on
the yield of US Treasury Strips sourced from Bloomberg as of the
valuation dates.
(ii) The Company has no history or
expectation of paying dividends on its ordinary shares.
(iii) Expected volatility is estimated
based on the average of historical volatilities of the comparable
companies in the same industry as at the valuation dates.
(iv) The time to expire is assumed to be
the option’s contractual term while early exercise multiples,
being 2.2x and 2.8x for general staff and management staff,
respectively, and post-vesting employment termination behavior have
been factored into the model to derive the fair values of the share
options.
(b) Issuance of shares to certain
employees with performance conditions
On December 28, 2016, the Company authorized and communicated
the issuance of restricted ordinary shares of 1,068,114 and 801,086
of the Company to certain employees upon fulfillment of certain
performance conditions (mainly financial performance related) for
the fiscal years of 2017 and 2018, respectively and these employees
have to be remained employed by the Company. Considering the
likelihood of achieving the performance conditions are not probable
as of December 31, 2017, no share-based compensation expense
has been recorded. Total fair value of these shares were US$32,869.
Significant factors, assumptions and methodologies used in
determining the business valuation include applying the discounted
cash flow approach, and such approach involves certain significant
estimates. They are terminal growth rate of 3.0%, weighted average
cost of capital of 18.3% and growth rate on average spending per
customer ranges from 3.0% to 19.0%. In addition, none of these
restricted ordinary shares were vested, forfeited, and expired
during the year ended December 31, 2017.
(c) Issuance of shares to certain
employees
On December 28, 2016, the Company and three of the
Company’s shareholders agreed to transfer a total of 998,338
shares of the Company’s ordinary shares held by them to
certain employees of the Company at no cost for services previously
provided for. The fair value of the shares transferred and the
corresponding share-based compensation expense and additional paid
in capital was US$17,555 and included in general and administrative
expenses. In determining the fair value of shares of the Company
transferred to these employees, a business valuation of the Company
was performed by management with the assistance of an external
valuer. Significant factors, assumptions and methodologies used in
determining the business valuation include applying the discounted
cash flow approach, and such approach involves certain significant
estimates. They are terminal growth rate of 3.0%, weighted average
cost of capital of 18.3% and growth rate on average spending per
customer ranges from 3.0% to 19.0%.
Total compensation costs recognized for the years ended
December 31, 2015, 2016 and 2017 are as follows:
For the years ended December 31,
2015 2016 2017
Cost of revenues 80 52 49
Research and development 1,526 985 937
Sales and marketing 4,099 2,160 2,179
General and administrative expenses 789 18,047 1,907
Total 6,494 21,244 5,072</t>
  </si>
  <si>
    <t>Other Income and Expenses [Abstract]</t>
  </si>
  <si>
    <t>19 Other gains/(losses), net
For the years ended December 31,
2015 2016 2017
Fair value gain on re-measurement 1,161
—
—
Net exchange (loss)/gain (923 ) (1,147 ) 1,257
Management fee income 375
—
—
Forfeiture of advances from customers
—
— 432
Others 178 65 152
Total 791 (1,082 ) 1,841</t>
  </si>
  <si>
    <t>Income tax</t>
  </si>
  <si>
    <t>Income Tax Disclosure [Abstract]</t>
  </si>
  <si>
    <t>20 Income tax
(i) Cayman Islands
Under the current tax laws of Cayman Islands, the Company and its
subsidiaries are not subject to tax on income or capital gains.
Besides, upon payment of dividends by the Company to its
shareholders, no Cayman Islands withholding tax will be
imposed.
(ii) Hong Kong profits tax
Entities incorporated in Hong Kong are subject to Hong Kong profits
tax at a rate of 16.5% on the estimated assessable profit for the
years ended December 31, 2015, 2016 and 2017.
(iii) PRC Enterprise Income Tax
(“EIT”)
The Company’s subsidiaries and VIEs in China are governed by
the Enterprise Income Tax Law (“EIT Law”). Pursuant to
the EIT Law and its implementation rules, enterprises in China are
generally subjected to tax at a statutory rate of 25%.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to the Group’s overseas
companies unless otherwise exempted pursuant to applicable tax
treaties or tax arrangements between the PRC government and the
government of other jurisdiction which the WHT is reduced to
5%.
Although there are undistributed earnings of the Company’s
subsidiaries in the PRC that are available for distribution to the
Company, the undistributed earnings of the Company’s
subsidiaries located in the PRC are considered to be indefinitely
reinvested, because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December 31, 2016 and 2017. The undistributed earnings from
the Company’s subsidiaries in the PRC as of December 31,
2016 and 2017 amounted US$305 and US$330 would be due if these
earnings were remitted as dividends as of December 31, 2016
and 2017. An estimated foreign withholding taxes of US$31 and US$17
would be due if these earnings were remitted as dividends as of
December 31, 2016 and 2017, respectively.
Composition of income tax expense
The current and deferred portions of income tax expense included in
the consolidated statements of comprehensive loss are as
follows:
For the years ended December 31,
2015 2016 2017
Current income tax expense 737 1,283 1,262
Deferred tax benefits (1,292 ) (1,061 ) (714 )
Income tax (benefit)/expense (555 ) 222 548
Deferred tax assets and liabilities
Deferred taxes were measured using the enacted tax rates for the
periods in which they are expected to be reversed. The tax effects
of temporary differences that give rise to the deferred tax asset
balances as of December 31, 2016 and 2017 are as follows:
As of December 31,
2016 2017
Deferred tax assets
Tax losses carried forward
6,838
7,573
Share-based payments 682 850
Less: Valuation allowance (Note (a)) (6,838 ) (7,573 )
682 850
Deferred tax liabilities
Acquired intangible assets (3,677 ) (2,638 )
Outside basis difference (Note (b))
— (486 )
Others (28 ) (35 )
(3,705 ) (3,159 )
Note:
(a)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6 2017
Beginning balance 5,804 6,838
Additions 1,034 735
Ending balance 6,838 7,573
(b) The deferred tax liabilities are
recorded for the undistributed earnings in the Group’s VIE
and its subsidiary.
Tax loss carryforwards
As of December 31, 2016 and 2017, the Group had tax loss
carryforwards of approximately US$28,201 and US$31,745,
respectively, which can be carried forward to offset future taxable
income. The net operating tax loss carryforwards will begin to
expire as follows:
As of
December 31,
2016 2017
2017 1,993
—
2018 1,630 1,717
2019 1,709 1,542
2020 12,344 7,235
2021 8,025 8,226
2022
— 8,751
Tax loss with no expiry 2,500 4,274
28,201 31,745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0 to 2016 remain subject to
examination by the tax authorities. There were no ongoing
examinations by tax authorities as of December 31, 2016 and
2017.
Reconciliation between the expense of income taxes computed by
applying the statutory tax rate to loss before income taxes and the
actual provision for income taxes is as follows:
For the years ended December 31,
2015 2016 2017
Tax benefit calculated at Hong Kong statutory tax rate (Note i) (6,553 ) (4,509 ) (3,972 )
Effect of differences between Hong Kong statutory tax rate and
foreign effective tax rates (527 ) 213 (1,172 )
Non-taxable (448 ) (738 ) (275 )
Non-deductible 4,684 4,208 4,861
Valuation allowance 2,342 1,034 735
Outside basis difference
—
— 486
Others (53 ) 14 (115 )
Income tax (benefit)/expense (555 ) 222 548
Note:
(i) The Group’s major operation,
prior to the acquisition of OptAim, was conducted out of Hong Kong.
Accordingly, the Group prepared its tax rate reconciliation
starting with the Hong Kong statutory tax rate.</t>
  </si>
  <si>
    <t>Basic and diluted net loss per share</t>
  </si>
  <si>
    <t>Earnings Per Share [Abstract]</t>
  </si>
  <si>
    <t xml:space="preserve">21 Basic and diluted net loss per
share
Basic and diluted net loss per share for the years ended
December 31, 2015, 2016 and 2017 are calculated as
follows:
For the years ended December 31,
2015 2016 2017
Numerator:
Net loss attributable to ordinary shareholders of the Company (39,714 ) (27,330 ) (24,619 )
Accretion of convertible redeemable preferred shares redemption
value (2,692 ) (773 ) (1,662 )
Accretion to redeemable ordinary shares redemption value (1,982 ) (1,556 ) (3,650 )
Deemed contribution from Series B-1 2,591
—
—
Numerator of basic net loss per share (41,797 ) (29,659 ) (29,931 )
Denominator:
Denominator for basic and diluted net loss per share
- weighted average shares outstanding 11,661,049 13,151,063 13,931,503
Basic net loss per share (3.58 ) (2.26 ) (2.15 )
Diluted net loss per share (3.58 ) (2.26 ) (2.15 )
The Company’s preferred shares are participating securities
and as such would be included in the calculation of basic earnings
per share under the two-class
The preferred shares, share options and preferred share warrants
were excluded from the computation of diluted net loss per ordinary
share for the periods presented because including them would have
had an anti-dilutive effect.
The following ordinary shares equivalent were excluded from the
computation of diluted net loss per ordinary share for the periods
presented because including them would have had an anti-dilutive
effect:
As of
December 31,
2015 2016 2017
Preferred shares - weighted average (thousands) 8,458 8,469
—
Share options - weighted average (thousands) 1,194 1,091 1,071
Redeemable ordinary shares - weighted average (thousands) 742 742
— </t>
  </si>
  <si>
    <t>Segment</t>
  </si>
  <si>
    <t>Segment Reporting [Abstract]</t>
  </si>
  <si>
    <t>22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Revenue
generated for the respective countries are summarized as
follows:
For the years ended
December 31,
2015 2016 2017
PRC 30,505 71,214 105,380
Hong Kong 34,442 22,766 18,287
Others 295 1,377 1,591
65,242 95,357 125,258
The Group’s long-lived assets are located in the following
countries:
As of December 31,
2016 2017
PRC 1,666 858
Hong Kong 637 300
Others 15 7
2,318
1,165</t>
  </si>
  <si>
    <t>Commitments and Contingencies Disclosure [Abstract]</t>
  </si>
  <si>
    <t>23 Commitments and
contingencies
(a) Operating lease
commitments
The Group leases facilities under non-cancellable
Total office rental expenses under all operating leases were
US$2,637, US$3,024 and US$1,862 for the years ended
December 31, 2015, 2016 and 2017, respectively.
As of December 31, 2017, future minimum payments
under non-cancellable
2018 1,796
2019 66
1,862
(b) Purchase commitments
As of December 31, 2016 and 2017, no purchase commitments were
related to the purchase of space for its online marketing
services.
(c) Litigation
In the ordinary course of the business, the Group is subject to
periodic legal or administrative proceedings. As of
December 31, 2016 and 2017, the Group is not a party to any
legal or administrative proceedings which will have a material
adverse effect on the Group’s business, financial position,
results of operations and cash flows.</t>
  </si>
  <si>
    <t>Restricted net assets</t>
  </si>
  <si>
    <t>24 Restricted net assets
Relevant PRC laws and regulations permit payments of dividends by
the Group’s subsidiary and the VIE incorporated in the PRC
only out of their retained earnings, if any, as determined in
accordance with PRC accounting standards and regulations. In
addition, the Group’s subsidiary and the VIE in the PRC are
required to annually appropriate 10% of their
net after-tax
As of December 31, 2016 and 2017, the total restricted net
assets of the Company’s subsidiaries, OptAim VIE and its
subsidiary incorporated in PRC and subjected to restriction
amounted to approximately US$4,294 and US$9,631, respectively.
Except for the above and the amounts classified as restricted cash
of US$5,234 and US$nil as of December 31, 2016 and 2017,
respectively, there is no other restriction on the use of proceeds
generated by the Company’s subsidiaries, VIEs and VIE
subsidiaries to satisfy any obligations of the Company.</t>
  </si>
  <si>
    <t>Additional Information: Condensed Financial Statements of Parent Company</t>
  </si>
  <si>
    <t>ADDITIONAL INFORMATION: CONDENSED FINANCIAL STATEMENTS OF PARENT
COMPANY
Rules 12-04(a) 4-08(e)(3) S-X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6 and 2017,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5,
2016 and 2017, which were previously recognized at the parent
company level, had been pushed down to the WFOE/VIE level given the
majority of services were provided to the WFOE/VIE entities.
The condensed financial statements of the parent company should be
read in conjunction with the Company’s consolidated financial
statements and the accompanying notes thereto. For purposes of
these condensed financial statements, the Company’s wholly
owned and majority owned subsidiaries are recorded based upon its
proportionate share of the subsidiaries’ net assets (similar
to presenting them on the equity method).
iCLICK INTERACTIVE ASIA GROUP LIMITED
CONDENSED BALANCE SHEETS
AS OF DECEMBER 31, 2016 AND 2017
(US$’000, except share data and per share data, or otherwise
noted)
As of December 31,
2016 2017
Assets
Current assets
Cash and cash equivalents 12,005 6,440
Amounts due from subsidiaries and VIEs 47,006 74,193
Other assets 15 1,194
Total current assets 59,026 81,827
Non-current
Investments in subsidiaries and VIEs 45,050 41,407
Total assets 104,076 123,234
Liabilities, mezzanine equity and shareholders’
(deficit)/equity
Current liabilities
Accrued liabilities and other current liabilities 1,012 3,250
Derivative liabilities 60,525
—
Amounts due to subsidiaries and VIEs 2,109
—
Total current liabilities 63,646 3,250
Non-current
Derivative liabilities 359
—
Total non-current 359
—
Total liabilities 64,005 3,250
Commitments and contingencies
—
—
As of
December 31,
2016 2017
Mezzanine equity
Series A convertible redeemable preferred shares (US$0.001 par
value; 2,500,000 shares authorized as of December 31, 2016;
2,476,190 shares issued and outstanding as of December 31, 2016;
redemption amount of US$6,737 as of December 31, 2016; none issued
and outstanding as of December 31, 2017) 5,597
—
Series B convertible redeemable preferred shares (US$0.001 par
value; 3,000,000 shares authorized as of December 31, 2016;
1,889,249 shares issued and outstanding as of December 31, 2016;
redemption amount of US$14,625 as of December 31, 2016; none issued
and outstanding as of December 31, 2017) 9,807
—
Series C convertible redeemable preferred shares (US$0.001 par
value; 1,650,000 shares authorized as of December 31, 2016;
1,599,186 shares issued and outstanding as of December 31, 2016;
redemption amount of US$22,288 as of December 31, 2016; none issued
and outstanding as of December 31, 2017) 10,733
—
Series D convertible redeemable preferred shares (US$0.001 par
value; 4,500,000 shares authorized as of December 31, 2016;
2,493,018 shares issued and outstanding as of December 31, 2016;
redemption amount of US$58,874 as of December 31, 2016; none issued
and outstanding as of December 31, 2017) 43,956
—
Series E convertible redeemable preferred shares (US$0.001 par
value; 1,200,000 shares authorized as of December 31, 2016;
1,068,114 shares issued and outstanding as of December 31, 2016;
redemption amount of US$20,000 as of December 31, 2016; none issued
and outstanding as of December 31, 2017) 18,845
—
Redeemable ordinary shares (US$0.001 par value; 742,320 shares
issued and outstanding as of December 31, 2016; none issued and
outstanding as of December 31, 2017) 15,445
—
Total mezzanine equity 104,383
—
Shareholders’ (deficit)/equity
Ordinary shares 14 26
Treasury shares (2,468 ) (2,093 )
Other shareholders’ (deficit)/equity (61,858 ) 122,051
Total shareholders’ (deficit)/equity (64,312 ) 119,984
Total liabilities, mezzanine equity and shareholders’
(deficit)/equity 104,076 123,234
iCLICK INTERACTIVE ASIA GROUP LIMITED
CONDENSED STATEMENTS OF COMPREHENSIVE LOSS
FOR THE YEARS ENDED DECEMBER 31, 2015, 2016 AND
2017
(US$’000, except share data and per share data, or otherwise
noted)
For the years ended
December 31,
2015 2016 2017
Operating expenses
General and administrative expenses (7,455 ) (21,655 ) (6,928 )
Total operating expenses (7,455 ) (21,655 ) (6,928 )
Operating loss
Other gains, net 101 145 (116 )
Fair value (loss)/gain on derivative liabilities (19,390 ) 3,995 (10,190 )
Loss from subsidiaries and VIEs (12,970 ) (9,815 ) (7,385 )
Loss before income tax expense (39,714 ) (27,330 ) (24,619 )
Income tax expense
—
—
—
Net loss (39,714 ) (27,330 ) (24,619 )
Accretion to convertible redeemable preferred shares redemption
value (2,692 ) (773 ) (1,662 )
Accretion to redeemable ordinary shares redemption value (1,982 ) (1,556 ) (3,650 )
Net loss attributable to iClick Interactive Asia Group
Limited’s ordinary shareholders (44,388 ) (29,659 ) (29,931 )
Net loss (39,714 ) (27,330 ) (24,619 )
Other comprehensive loss:
Foreign currency translation adjustment, net of tax (129 ) (139 ) (79 )
Comprehensive loss attributable to iClick Interactive Asia Group
Limited (39,843 ) (27,469 ) (24,698 )
CONDENSED STATEMENTS OF CASH FLOWS
FOR THE YEARS ENDED DECEMBER 31, 2015, 2016 AND
2017
For the years ended December 31,
2015 2016 2017
Cash flows from operating activities:
Net cash used in operating activities (86,738 ) (8,083 ) (34,030 )
Cash flows from financing activities:
Proceeds from issuance of Series E convertible redeemable preferred
shares
— 20,000
—
Proceeds from exercise of share options 284 171 60
Net proceeds from issuance of ordinary shares upon IPO
—
— 28,405
Others 2,210
—
—
Net cash from financing activities 2,494 20,171 28,465
Net (decrease)/increase in cash and cash equivalents (84,244 ) 12,088 (5,565 )</t>
  </si>
  <si>
    <t>Principal accounting policies (Policies)</t>
  </si>
  <si>
    <t>Basis of presentation</t>
  </si>
  <si>
    <t>(a) Basis of presentation
The consolidated financial statements have been prepared in
accordance with the US GAAP. Significant accounting policies
followed by the Company in the preparation of the accompanying
consolidated financial statements are summarized below.</t>
  </si>
  <si>
    <t>Use of estimates</t>
  </si>
  <si>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consolidation of
VIE, determination of share-based compensation, measurement of
redemption value of redeemable preferred shares and impairment
assessment of long-lived assets and intangible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si>
  <si>
    <t>Consolidation</t>
  </si>
  <si>
    <t>(c) Consolidation
The Group’s consolidated financial statements include the
financial statements of the Company, its subsidiaries, its VIEs and
a VIE’s subsidiary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y, and has
been determined to be the primary beneficiary of the VIE.</t>
  </si>
  <si>
    <t>(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losse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equity and
comprehensive loss.</t>
  </si>
  <si>
    <t>Fair value of financial instruments</t>
  </si>
  <si>
    <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o the valuation
methodology that are significant to the measurement of the fair
value of the assets or liabilities.
Observable inputs are based on market data obtained from
independent sources. At December 31, 2016 and 2017 the
Company’s derivative liabilities are measured using
unobservable inputs that require a high level of judgment to
determine fair value, and thus classified as Level 3 (Note
3(c)).
The carrying amounts of cash and cash equivalents, restricted cash,
accounts receivable, prepayment and other current assets, accounts
payable, accrued liabilities and other current liabilities,
deferred revenue and amounts due to a related party, approximate to
their fair value due to the short-term nature of these instruments.
Based on the borrowing rates currently available to the Group for
debt with similar terms, the carrying value of the short-term loan
approximates to its fair value (using Level 2 inputs).
Certain assets, including intangible assets, are also subject to
measurement at fair value on a non-recurring non-recurring</t>
  </si>
  <si>
    <t>(f) Cash and cash equivalents
Cash and cash equivalents include cash on hand, cash in bank and
time deposits placed with banks or other financial institutions,
which have original maturities of three months or less and are
readily convertible to known amounts of cash.</t>
  </si>
  <si>
    <t>(g) Time deposit
Time deposit represents demand deposit placed with a bank with an
original maturity of more than three months but less than one year.
Interest income is recognized using the effective interest method
in the consolidated statements of comprehensive loss during the
periods. Time deposit is valued based on the prevailing interest
rates in the market.</t>
  </si>
  <si>
    <t>Restricted Cash</t>
  </si>
  <si>
    <t>(h) Restricted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6, the Group’s restricted cash
represents balance held in restricted bank accounts as required by
certain loan agreement. As of December 31, 2017, the Group did
not have any restricted cash.</t>
  </si>
  <si>
    <t>(i)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j) Rebates receivable
Rebates receivable represent sales rebates that have already been
earned but not received from third party publishers. The Company
earns its rebates from purchasing advertising spaces from these
website publishers.</t>
  </si>
  <si>
    <t>Equity method investment</t>
  </si>
  <si>
    <t>(k) Equity method investment
The Group holds investments in privately held companies. The Group
accounts for these investments over which it has significant
influence but does not own a majority equity interest or otherwise
control using the equity method of accounting. The Group assesses
its equity method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As noted in Note 1 to the consolidated financial statements, the
Company accelerated the purchase of up to 57.1% equity interests in
Buzzinate by exercising the option in February 2015 and at the same
time purchased the remaining 42.9% equity interest. Prior to the
acquisition, the equity interest held in Buzzinate was accounted
for using the equity method. When Buzzinate became a wholly-owned
subsidiary of the Company, and accordingly the previously held
interest was remeasured at fair value with the revaluation gain was
recorded in “other gains/(losses), net”. Furthermore,
as of December 31, 2016 and 2017, there was no equity method
investment.</t>
  </si>
  <si>
    <t>(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t>
  </si>
  <si>
    <t>Business combinations</t>
  </si>
  <si>
    <t>(m) Business combinations
The Group accounts for acquisitions of entities that include inputs
and processes and have the ability to create outputs as business
combinations. The Group allocates the purchase price of the
acquisition to the tangible assets, liabilities, and identifiable
intangible assets acquired based on their estimated fair values.
The excess of the purchase price over those fair values is recorded
as goodwill. Acquisition related costs are expensed as
incurred.</t>
  </si>
  <si>
    <t>(n) Intangible assets, net
Intangible assets mainly consist of computer software licenses
purchased from external parties and computer software and systems
acquired through the acquisition of OptAim and Buzzinate,
respectively. Identifiable intangible assets are carried at
acquisition cost less accumulated amortization and impairment loss,
if any. Finite lived intangible assets are tested for impairment if
impairment indicators arise. Amortization of finite lived
intangible assets is computed using the straight-line method over
the following estimated useful lives, which are as follows:
Computer software and
systems
2 - 5 years</t>
  </si>
  <si>
    <t>Impairment of long-lived assets and intangible assets</t>
  </si>
  <si>
    <t>(o) Impairment of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si>
  <si>
    <t>(p) Goodwill
Goodwill represents the excess of the purchase price over the
amounts assigned to the fair value of the assets acquired and the
liabilities assumed of an acquired business.</t>
  </si>
  <si>
    <t>Impairment of goodwill</t>
  </si>
  <si>
    <t>(q) Impairment of goodwill
Impairment of goodwill assessment is performed on at least an
annual basis on December 31 or whenever events or changes in
circumstances indicate that the carrying value of the asset may not
be recoverable. According to ASC 350-20-35, two-step</t>
  </si>
  <si>
    <t>(r) Deferred revenue
The Group receives prepayments for services in advance of service
performance from certain customers. The amounts received in advance
are recorded as deferred revenue and recognized as revenue in the
period which the corresponding services are performed.</t>
  </si>
  <si>
    <t>Derivative financial instruments</t>
  </si>
  <si>
    <t>(s)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t>
  </si>
  <si>
    <t>Revenue recognition and cost of revenues</t>
  </si>
  <si>
    <t>(t) Revenue recognition and cost of
revenues
The Group’s service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The Group recognizes revenue when four basic criteria are met:
(1) persuasive evidence of an arrangement with the customer
exists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ustomer, the size and nature of a
customer’s business and transaction history. Amounts
collected in excess of revenue recognized are included as deferred
revenue.
Sales agent
In the arrangement with a particular publisher, the Group acts as a
sales agent for this publisher by having marketing clients market
with this publisher. In return, the Group earns incentives from
this publisher based on contractually stipulated amounts once
certain spending thresholds are achieved. The Group considers this
particular publisher as our customer and record such incentives as
net revenues. Incentives from this publisher are calculated on both
a quarterly and an annual basis in accordance with the terms as set
out in the arrangement.
Under the sales agent arrangement, the Group grant rebates to
clients under this arrangement. The majority of the clients under
our sales agent arrangement are not our customers under either the
cost-plus arrangement or specified action arrangement. The Group
record rebates granted to clients under the sales agent arrangement
as cost of revenues as (i) the Group consider these rebates
are for an identifiable benefit that is separable from the
clients’ purchase of our services and (ii) the Group is
able to reasonably estimate the fair value of the benefit received
from granting these rebates.
Cost-plus
For cost-plus advertisement campaigns, sales are valued at the fair
value of the amount received. Discounts granted to clients under
cost-plus marketing campaigns, along with free or extended
marketing campaigns, are recorded as a deduction from revenue. In
the normal course of business, the Group acts as an intermediary in
executing transactions with third parties, specifically, the Group
is not the principal in executing these transactions as the Group
is acting on behalf of the website publishers. The determination of
whether revenue should be reported on a gross or net basis is based
on an assessment of whether the Group is acting as the principal or
an agent in the transactions. In determining whether the Group acts
as the principal or an agent, the Group follows the accounting
guidance for principal-agent considerations. The determination of
whether the Group acts as a principal or an agent in a transaction
involves judgment and is based on an evaluation of the terms of
each arrangement. While none of the factors individually are
considered presumptive or determinative, because the Group is
facilitating the customers and the publishers to purchase and to
sell advertising inventory and the pricing is generally restricted
by the costs incurred through purchasing the advertising inventory,
the Group concludes that it is not the principal in these
arrangements and therefore report revenue earned and costs incurred
related to these transaction on a net basis.
Specified actions
The Group also generates revenue from performing specified actions
(i.e. a CPM, CPC, CPA, CPS, CPL or ROI basis). Revenue is
recognized on a CPM or CPC basis as impressions or clicks are
delivered while revenue on a CPA, CPS, CPL or ROI basis is
recognized once agreed actions are performed. While none of the
factors individually are considered presumptive or determinative,
because the Group is the primary obligor and are responsible for
(1) identifying and contracting with third-party customers;
(2) identifying website publishers to provide website spaces
where the Group views the website publishers as suppliers;
(3) establishing the selling prices of each of the CPM, CPC,
CPA, CPS, CPL or ROI pricing model; (4) performing all billing
and collection activities, including retaining credit risk; and
(5) bearing sole responsibility for fulfillment of the
marketing, the Group acts as the principal of these arrangements
and therefore reports revenue earned and costs incurred related to
these transactions on a gross basis.
Cost of revenues consists of the costs to purchase space for the
online marketing operations, amortization expenses related to the
Group’s computer software and systems, salaries and benefits
of relevant operations and support personnel and depreciation of
relevant property and equipment depreciation. The Group becomes
obligated to make payments related to website publishers in the
period the marketing impressions and click-through occur. Such
expenses are classified as cost of revenues in the consolidated
statements of operations as incurred. Cost of revenues also
includes rebates received from website publishers which are
recorded as a deduction against the cost of revenues when the Group
is acting as a principal in a transaction. Following recent reforms
of PRC tax laws, business tax is gradually being replaced by VAT,
which is recorded as a reduction of revenue. The Group’s PRC
subsidiaries, OptAim VIE and its subsidiary are subjected to VAT at
a rate of 6%.</t>
  </si>
  <si>
    <t>Rebates</t>
  </si>
  <si>
    <t>(u) Rebates
Throughout the various services delivered to clients under the
cost-plus and specified action arrangements, the Group earns
rebates from publishers and grant rebates to clients. The rebates
that the Group grants to clients under cost-plus/specified actions
arrangement are recorded as deduction from revenue and are recorded
based on the amount the customer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nd specified action arrangements
are recorded as reduction of cost of revenue under the specified
actions arrangement while under the cost-plus arrangement, they are
recorded as revenue. These rebates are recognized when a particular
milestone is achieved (i.e. applying the relevant rebates based on
the level of spending threshold actually achieved) and spending has
actually occurred. Furthermore, no rebates has been received from
the publisher under the sales agent arrangement.</t>
  </si>
  <si>
    <t>(v) Prepaid media costs
Prepaid media costs represent prepayments for online space paid by
the Group to third party publishers of websites. Upon utilization,
media costs are recognized in cost of revenues when the Group is
determined as acting as the principal. However, when the Group is
determined as acting as the agent, those costs are recognized as
deduction to revenue by the Group. These prepayments are classified
as current considering the corresponding online spaces are expected
to be purchased and utilized within twelve months from the date of
payments.</t>
  </si>
  <si>
    <t>(w) Research and development
expenses
Research and development expenses consist primarily of
(i) salary and welfare for research and development personnel,
(ii)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16 and 2017, the Company has not capitalized
any costs related to internal use software. The research and
development expenses amounted to US$8,106, US$8,584 and US$5,778
during the years ended December 31, 2015, 2016 and 2017,
respectively.</t>
  </si>
  <si>
    <t>(x) Sales and marketing
expenses
Sales and marketing expenses consist primarily of
(i) advertising and marketing expenses, and (ii) salary
and welfare for sales and marketing personnel. Advertising expenses
are recorded as sales and marketing expenses when incurred, and
totaled US$1,764, US$1,246 and US$1,727 for the years ended
December 31, 2015, 2016 and 2017, respectively.</t>
  </si>
  <si>
    <t>(y) General and administrative
expenses
General and administrative expenses consist primarily of
(i) salary and welfare for general and administrative
personnel, (ii) allowance for doubtful receivables, and
(iii) professional service fees. The general and
administrative expenses amounted to US$12,745, US$26,767 and
US$12,983 during the years ended December 31, 2015, 2016 and
2017, respectively.</t>
  </si>
  <si>
    <t>Operating leases</t>
  </si>
  <si>
    <t>(z)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The Group had no capital leases for the years
ended December 31, 2015, 2016 and 2017.</t>
  </si>
  <si>
    <t>Employee social security and welfare benefits</t>
  </si>
  <si>
    <t>(aa)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t>
  </si>
  <si>
    <t>Income taxes</t>
  </si>
  <si>
    <t>(ab)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5, 2016 and 2017. As of
December 31, 2016 and 2017, the Group did not have any
significant unrecognized uncertain tax positions.</t>
  </si>
  <si>
    <t>(ac) Share-based compensation
The Group accounts for share-based compensation expenses in
accordance with ASC subtopic 718-10 718-10”), 718-10,
Option granted to employees
For the option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modification
According to ASC 718, a change in any of the terms or conditions of
equity based awards shall be accounted for as a modification of the
award. Therefore, the Company calculates incremental compensation
cost of a modification as the excess of the fair value of the
modified option over the fair value of the original option
immediately before its terms are modified. For vested options, the
Company would recognize incremental compensation costs on the date
of modification and for unvested options, the Company would
recognize, prospectively and over the remaining requisite service
period, the sum of the incremental compensation costs and the
remaining unrecognized compensation costs for the original
award.
Option granted to non-employees
For share-based awards granted to non-employees, 505-50 505-50”), Non-Employees. 505-50, non-employees non-employee non-employee’s</t>
  </si>
  <si>
    <t>(ad) Statutory reserves
The Group’s subsidiaries, consolidated VIE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si>
  <si>
    <t>Related parties</t>
  </si>
  <si>
    <t>(ae)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af) Dividends
Dividends are recognized when declared. No dividends were declared
for the years ended December 31, 2015, 2016 and 2017,
respectively. The Group does not have any present plan to pay any
dividends on ordinary shares in the foreseeable future. The Group
currently intends to retain the available funds and any future
earnings to operate and expand its business.</t>
  </si>
  <si>
    <t>Loss per share</t>
  </si>
  <si>
    <t>(ag) Loss per share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non-redeemable if-converted</t>
  </si>
  <si>
    <t>Comprehensive loss</t>
  </si>
  <si>
    <t>(ah) Comprehensive loss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t>
  </si>
  <si>
    <t>Segment reporting</t>
  </si>
  <si>
    <t>(ai)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t>
  </si>
  <si>
    <t>Recently issued accounting pronouncements</t>
  </si>
  <si>
    <t>(aj) Recently issued accounting
pronouncements
In May 2014, the Financial Accounting Standards Board
(“FASB”), issued ASU 2014-09—Revenue 2014-09”). 2014-09
Management has completed an assessment to determine the impact on
the Company’s consolidated financial statements by analyzing
the Company’s primary revenue generating transaction types,
and concluded that there was no impact on the Company’s
results of operations as a result of adopting this standard, except
for the reclassification of rebates granted to clients under the
sales agent arrangement from cost of revenues to net against
revenues. The amounts of such rebates included in cost of revenues
for the years ended December 31, 2016 and 2017 were US$2,568 and
US$2,236, respectively. Meanwhile, there will also be additional
disclosure requirements upon the adoption of this standard. The
Company will adopt this new standard on a modified retrospective
basis as of January 1, 2018.
In November 2015, the FASB issued
ASU No. 2015-17, non-current 2015-17
In February 2016, the FASB issued
ASU 2016-02: 2016-02
On August 6, 2016, the FASB issued
ASU 2016-15,
In October 2016, the FASB issued ASU 2016-16, 2016-16 2016-16
In January 2017, the FASB issued ASU 2017-01, 2017-01 2017-01
In November 2016, the FASB issued
ASU 2016-18,
In January 2017, the FASB issued ASU 2017-04,
In January 2016, the FASB issued ASU 2016-01—Financial 825-10): 2016-01”). 2016-01
In June 2016, the FASB issued ASU 2016-13—Financial 2016-13”), 2016-13, available-for-sale
In May 2017, the FASB issued ASU 2017-09—Compensation—Stock 2017-09”)</t>
  </si>
  <si>
    <t>Organization and principal activities (Tables)</t>
  </si>
  <si>
    <t>Summary of Subsidiaries of Company and Consolidated Variable Interest Entities</t>
  </si>
  <si>
    <t>The accompanying consolidated financial statements include the
financial statements of the Company, its subsidiaries and
consolidated VIEs and the VIE’s subsidiary (defined in Note
1(b)) as follows:
Name
Relationship
% of direct or indirect
Date of incorporation
Place of incorporation/ establishment Principal activities
Digital Marketing Group Limited Subsidiary 100 % October 2006 Hong Kong Dormant
Tetris Media Limited Subsidiary 100 % July 2007 Hong Kong
Internet marketing services and solutions
iClick Interactive Asia Limited Subsidiary 100 % December 2008 Hong Kong
Internet marketing services and solutions
Optimix Media Asia Limited Subsidiary 100 % March 2009 Hong Kong Investment holding
China Search (Asia) Limited Subsidiary 100 % September 2010 Hong Kong
Internet marketing services and solutions
Diablo Holdings Corporation Subsidiary 100 % August 2010 British Virgin
Islands (“BVI”) Investment holding
Harmattan Capital Holdings Corporation Subsidiary 100 % August 2010 BVI Investment holding
iClick Interactive (Singapore) Pte. Ltd. Subsidiary 100 % January 2011 Singapore
Internet marketing services and solutions
The accompanying consolidated financial statements include the
financial statements of the Company, its subsidiaries and
consolidated VIEs and the VIE’s subsidiary (defined in Note
1(b)) as follows:
Name
Relationship
% of direct or indirect
Date of incorporation
Place of incorporation/ establishment Principal activities
iClick Interactive (Beijing) Advertisement Co., Ltd Subsidiary 100 % January 2011 The PRC
Internet marketing services and solutions
Search Asia Technology (Shenzhen) Co., Ltd. Subsidiary 100 % January 2011 The PRC
Internet marketing services and solutions
i-Click Subsidiary’s 100 % September 2011 Taiwan
Internet marketing services and solutions
Performance Media Group Limited Subsidiary 100 % January 2013 Hong Kong
Internet marketing services and solutions
Tetris Media (Shanghai) Co., Ltd. Subsidiary 100 % July 2013 The PRC
Internet marketing services and solutions
Buzzinate Company Limited Subsidiary 100 % March 2009 Hong Kong
Technology development
Buzzinate (Shanghai) Information Technology Co., Ltd. Subsidiary 100 % July 2009 The PRC
Technology development service
OptAim Limited Subsidiary 100 % July 2014 Cayman Islands Investment holding
OptAim (HK) Limited Subsidiary 100 % July 2014 Hong Kong Investment holding
OptAim (Beijing) Information Technology Co., Ltd. Subsidiary 100 % November 2014 The PRC
Internet marketing services and solutions
Anhui Zhiyunzhong Information Technology Co., Ltd. Subsidiary 100 % November 2017 The PRC
Internet marketing services and solutions
Beijing OptAim Network Technology Co., Ltd. VIE 100 % September 2012 The PRC
Internet marketing services and solutions
Zhiyunzhong (Shanghai) Technology Co., Ltd.
VIE’s subsidiary
100 % September 2014 The PRC
Internet marketing services and solutions
Arda Holdings Limited VIE 100 % May 2010 BVI To hold treasury shares</t>
  </si>
  <si>
    <t>Principal accounting policies (Tables)</t>
  </si>
  <si>
    <t>Summary of Estimated Useful Lives of Property and Equipment</t>
  </si>
  <si>
    <t>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t>
  </si>
  <si>
    <t>Summary of Estimated Useful Lives of Intangible Assets</t>
  </si>
  <si>
    <t>Amortization of finite lived intangible assets is computed using
the straight-line method over the following estimated useful lives,
which are as follows:
Computer software and
systems
2 - 5 years</t>
  </si>
  <si>
    <t>Certain risks and concentration (Tables)</t>
  </si>
  <si>
    <t>Schedule of Financial Information of VIEs and its subsidiary Excluding Intercompany Items with Company's Subsidiaries</t>
  </si>
  <si>
    <t>The following financial information of the OptAim VIE and its
subsidiary excluding the intercompany items with the
Company’s subsidiaries was included in the accompanying
financial statements as of December 31, 2016 and 2017 and for
the years ended December 31, 2015, 2016 and 2017:
As of December 31,
2016 2017
Assets
Current assets
Cash and cash equivalents 1,046 1,585
Accounts receivable, net 8,129 5,553
Other current assets 17,761 552
Total current assets 26,936 7,690
Non-current
Property and equipment, net 36 14
Other non-current 163 163
Total non-current 199 177
Total assets 27,135 7,867
Liabilities
Current liabilities
Accounts payable 28 29
Deferred revenue 11,878 5,986
Accrued liabilities and other current liabilities 404 804
Total current liabilities 12,310 6,819
Total liabilities 12,310 6,819
For the years ended December 31,
2015 2016 2017
Net revenues 11,653 52,215 25,302
Net (loss)/profit (172 ) (322 ) 1,646
For the years ended December 31,
2015 2016 2017
Net cash (used in)/provided by operating activities (1,144 ) 1,043 539
Net cash used in investing activities (19 ) (3 )
—
Net (decrease)/increase in cash and cash equivalents (1,163 ) 1,040 539</t>
  </si>
  <si>
    <t>Schedule of Estimated Fair Values of Financial Assets and Liabilities</t>
  </si>
  <si>
    <t xml:space="preserve">The estimated fair values of the Company’s financial assets
and liabilities classified under the appropriate level of the fair
value hierarchy as described above was as follows:
Fair value
measurements using
Total fair value
Quoted in active market for identical assets (Level 1)
Significant other observable inputs (Level 2)
Significant Unobservable inputs (Level 3)
As of December 31, 2016
Cash and cash equivalents 27,280 27,280
—
—
Restricted cash 5,234 5,234
—
—
Bank borrowings 12,982
— 12,982
—
Derivative liabilities 60,525
—
— 60,525
As of December 31, 2017
Cash and cash equivalents 19,401 19,401
—
—
Time deposit 25,000 25,000
—
—
Bank borrowings 10,486
— 10,486
— </t>
  </si>
  <si>
    <t>Business Acquisition (Tables)</t>
  </si>
  <si>
    <t>Schedule of Movement of Carrying Value of Equity Method Investment</t>
  </si>
  <si>
    <t>The movement of carrying value of the equity method investment in
Buzzinate from January 1, 2015 to February 13, 2015 (the
“period”) is as follows:
Balance at beginning of the period 533
Share of loss of equity investee for the period (38 )
Balance at February 13, 2015 495
Fair value gain on re-measurement 1,161
1,656</t>
  </si>
  <si>
    <t>Schedule of Fair value of Consideration Transferred</t>
  </si>
  <si>
    <t xml:space="preserve">Fair value of consideration transferred:
Cash 1,250
Ordinary shares of the Company 2,027
Total 3,277
Fair value of previously held interest in Buzzinate 1,656 </t>
  </si>
  <si>
    <t>Schedule of Recognized Amounts of Identifiable Assets Acquired and Liabilities Assumed</t>
  </si>
  <si>
    <t>Recognized amounts of identifiable assets acquired and liabilities
assumed:
Cash 1,439
Other current assets 207
Property and equipment 375
Intangible asset 644
Current liabilities (529 )
Deferred tax liabilities (161 )
Total identifiable net assets acquired 1,975
Goodwill (Note 11) 2,958
Total purchase consideration, net of cash acquired 3,494</t>
  </si>
  <si>
    <t>Schedule of Estimated Amounts Recognized on Acquired Identifiable Intangible Asset and its Estimated Useful Life</t>
  </si>
  <si>
    <t>The estimated amounts recognized on the acquired identifiable
intangible asset and its estimated useful life are shown in the
following table:
Estimated useful life
Gross carrying amount
A self-developed computer software and systems 5 years 644</t>
  </si>
  <si>
    <t>Fair value of consideration transferred:
Cash 15,976
Ordinary shares of the Company 50,843
Fair value of replacement awards attributable
to pre-acquisition 801
67,620</t>
  </si>
  <si>
    <t>Recognized amounts of identifiable assets acquired and liabilities
assumed:
Cash 1,301
Other current assets 13,193
Property and equipment 84
Intangible asset 20,100
Current liabilities (7,571 )
Deferred tax liabilities (5,025 )
Total identifiable net assets acquired 22,082
Goodwill (Note 11) 45,538
Total purchase consideration, net of cash acquired
50,343</t>
  </si>
  <si>
    <t>The estimated amounts recognized on the acquired identifiable
intangible asset and its estimated useful life are shown in the
following table:
Estimated useful life
Gross carrying amount
A self-developed computer software and systems 5 years 20,100</t>
  </si>
  <si>
    <t>Schedule of Unaudited Pro Forma Operating Results</t>
  </si>
  <si>
    <t>Unaudited pro forma operating results for the Company, assuming the
acquisition of OptAim occurred on January 1, 2015 is as
follows:
For the year ended December 31, 2015
Net revenues 69,025
Net loss (39,688 )
Net loss per share (3.80 )
Diluted loss per share (3.80 )</t>
  </si>
  <si>
    <t>Cash and cash equivalents and time deposit (Tables)</t>
  </si>
  <si>
    <t>Schedule of Cash on Hand and Cash Held at Bank</t>
  </si>
  <si>
    <t>Cash on hand and cash held at bank balance as of December 31,
2016 and 2017 primarily consist of the following currencies:
As
of December 31,
2016 2017
Amount equivalent Amount equivalent
RMB 67,697 9,771 50,600 7,694
HK$ 15,666 2,019 18,099 2,332
US$ 15,064 15,064 33,639 33,639
SGD 235 165 432 323
TWD 2,855 88 7,014 235
Euro (“EUR”) 125 133 106 126
Others 292 40 67 52
27,280 44,401</t>
  </si>
  <si>
    <t>Accounts receivable, net (Tables)</t>
  </si>
  <si>
    <t>Summary of Accounts Receivable</t>
  </si>
  <si>
    <t>2016 2017
Accounts receivable, gross 32,387 42,276
Less: allowance for doubtful accounts (1,693 ) (1,478 )
Accounts receivable, net
30,694
40,798</t>
  </si>
  <si>
    <t>Summary of Movement in Allowance for Doubtful Accounts</t>
  </si>
  <si>
    <t>The following table presents the movement in the allowance for
doubtful accounts:
For the years ended December 31,
2016 2017
Balance at the beginning of year 1,733 1,693
Additions for the year 99 910
Recoveries
— (40 )
Accounts receivable written off (99 ) (1,134 )
Exchange differences (40 ) 49
Balance at the end of year 1,693 1,478</t>
  </si>
  <si>
    <t>Other assets (Tables)</t>
  </si>
  <si>
    <t>Summary of Other Assets</t>
  </si>
  <si>
    <t>The other assets consist of the following:
As of December 31,
2016 2017
Current
Deposits 2,202 2,248
Prepayments 417 266
VAT receivable 372 379
Others 64 214
3,055
3,107
Non-current
Prepayment for acquisition of fixed assets 122
—
Rental deposits 249 284
371 284</t>
  </si>
  <si>
    <t>Property and equipment, net (Tables)</t>
  </si>
  <si>
    <t>Summary of Property and Equipment</t>
  </si>
  <si>
    <t>Property and equipment consist of the following:
As of
2016 2017
Cost:
Office equipment 4,629 4,661
Leasehold improvements 1,653 1,763
Furniture and fixtures 747 753
Total cost 7,029 7,177
Less: Accumulated depreciation (4,519 ) (5,882 )
Exchange differences (192 ) (130 )
Property and equipment, net 2,318 1,165</t>
  </si>
  <si>
    <t>Summary of Depreciation Expense Recognized</t>
  </si>
  <si>
    <t>Depreciation expense recognized for the years ended
December 31, 2015, 2016 and 2017 are summarized as
follows:
For the years ended December 31,
2015 2016 2017
Cost of revenues 9 11 6
Research and development 161 199 108
Sales and marketing expenses 662 838 582
General and administrative expenses 306 464 667
Total 1,138 1,512 1,363</t>
  </si>
  <si>
    <t>Intangible assets, net (Tables)</t>
  </si>
  <si>
    <t>Summary of Intangible assets</t>
  </si>
  <si>
    <t>Intangible assets consist of the following:
As of
December 31,
2016 2017
Cost:
Computer software 21,576 21,593
Less: Accumulated amortization
Computer software (6,773 ) (10,994 )
Exchange differences 1 1
Intangible assets, net 14,804 10,600</t>
  </si>
  <si>
    <t>Summary of Amortization Expense Recognized</t>
  </si>
  <si>
    <t>Amortization expense recognized for the years ended
December 31, 2015, 2016 and 2017 are summarized as
follows:
For the years ended December 31,
2015 2016 2017
Cost of revenues 1,874 4,149 4,147
Research and development 30 28 3
Sales and marketing expenses 16 19 17
General and administrative expenses 123 116 54
2,043 4,312 4,221</t>
  </si>
  <si>
    <t>Summary of Estimated Aggregate Amortization Expense</t>
  </si>
  <si>
    <t>The estimated aggregate amortization expense for each of the next
five years as of December 31, 2017 is:
Computer software
2018 4,168
2019 4,149
2020 2,283
2021
—
2022
—
10,600</t>
  </si>
  <si>
    <t>Goodwill (Tables)</t>
  </si>
  <si>
    <t>Summary of Movements on Goodwill</t>
  </si>
  <si>
    <t>Movements on goodwill during the year were as follows:
Buzzinate OptAim Total
Balance as of January 1, 2016, December 31, 2016 and
2017 2,958 45,538 48,496</t>
  </si>
  <si>
    <t>Deferred revenue (Tables)</t>
  </si>
  <si>
    <t>Summary of Deferred Revenue</t>
  </si>
  <si>
    <t>As of
December 31,
2016 2017
Deferred revenue, current 25,697 33,037</t>
  </si>
  <si>
    <t>Accrued liabilities and other current liabilities (Tables)</t>
  </si>
  <si>
    <t>Summary of Accrued Liabilities and Other Current Liabilities</t>
  </si>
  <si>
    <t>As of
December 31,
2016 2017
Rebates payable to customers 5,214 3,257
VAT and other taxes payable 1,679 2,659
Security deposit received from customers 772 686
Accrued employee benefits 3,257 2,741
Accrued professional fees 1,544 4,167
Accrued marketing and hosting expense 1,424 1,831
Others 1,201 788
15,091 16,129</t>
  </si>
  <si>
    <t>Bank borrowings (Tables)</t>
  </si>
  <si>
    <t>Summary of Bank Borrowings</t>
  </si>
  <si>
    <t>As of
December 31,
2016 2017
1-year 4,330 7,603
1-year 2,950 2,800
2-year 1,083 83
6-month 1,444
—
1-year 1,732
—
3-month 1,443
—
12,982 10,486
Note:
(i) On December 19, 2016, the
Company, through its PRC subsidiaries, renewed
a one-year
(ii) On December 21, 2016, the
Company, through its Hong Kong subsidiaries, renewed
a one-year
(iii) On January 20, 2016, the
Company, through its Hong Kong subsidiaries, entered into
a two-year
(iv) On May 20, 2016, the Company,
through one of its PRC subsidiaries, entered into
a six-month
(v) On July 28, 2016, the Company,
through one of its PRC subsidiaries, entered into
a one-year
(vi) On November 14, 2016, the
Company, through one of its PRC subsidiaries, entered into a
three-month revolving loan agreement with a bank amounting to a
total of RMB10 million (equivalent to US$1,443). The interest
rate of this loan facility was the benchmark interest rate
determined by the People’s Bank of China for loans over three
months granted by financial institutions plus 0.435% per annum.
Restricted cash amounting to US$1,666 was held in a restricted bank
account as required by this loan agreement as of December 31,
2016. The loan was repaid on February 14, 2017.
(vii) As of December 31, 2016 and
2017, certain financial covenants (minimum monthly adjusted quick
ratio and minimum quarterly EBITDA as defined in the banking
facilities agreements) as set out in these loan agreements have
been breached. The relevant subsidiaries have obtained waiver
letters for waiving the requirements to meet the financial
covenants. As of the date of this report, the bank cannot demand
for immediate repayment.
(viii) In March 2017, the Company entered
into a facility agreement for working capital loans with a bank,
which provides for a RMB30 million (US$4.3 million) 18-month
revolving loan. The Company provide corporate guarantee and account
receivables as pledge to secure the obligations under this
revolving loan. The interest rate of this loan facility is fixed at
5.75% per annum. As of December 31, 2017, the Company had not drawn
down under this revolving loan.</t>
  </si>
  <si>
    <t>Redeemable convertible preferred shares (Tables)</t>
  </si>
  <si>
    <t>Fair Values of Conversion Features and Redemption Features Which Required to Be Bifurcated and Accounted for as Derivative Liabilities</t>
  </si>
  <si>
    <t>As of December 31, 2016, the fair values of these conversion
features and redemption features which required to be bifurcated
and accounted for as derivative liabilities are as follows:
As of December 31,
2016
Financial derivatives - conversion features 56,916
Financial derivatives - redemption features 3,968
60,884
Less: current portion (60,525 )
Non-current 359</t>
  </si>
  <si>
    <t>Schedule of Significant Estimates Used to Calculate Fair Value of Preferred Shares for Determining Conversion Feature and Redemption Feature</t>
  </si>
  <si>
    <t>In determining the fair value of these preferred shares for
purposes of determining the conversion feature and redemption
feature as of December 31, 2016, a business valuation of the
Company was estimated. Significant factors, assumptions and
methodologies used in determining the business valuation include
applying the discounted cash flow approach, and such approach
involves certain significant estimates which are as follows:
As of December 31,
2016
Terminal growth rate 3.0%
Weighted average cost of capital 18.3%
Growth rate on average spending per customer 3.0% - 19.0%
Series A
Years ended December 31,
2016 2017
Beginning balance 5,487 5,597
Accretion to redemption value 110 235
Conversion to Class A ordinary shares
— (5,832 )
Ending balance 5,597
—
Series B
Years ended December 31,
2016 2017
Beginning balance 9,145 9,807
Accretion to redemption value 662 1,427
Conversion to Class A ordinary shares
— (11,234 )
Ending balance 9,807
—
Series C
Years ended December 31,
2016 2017
Beginning balance 10,733 10,733
Conversion to Class A ordinary shares
— (10,733 )
Ending balance 10,733
—
Series D
Years ended December 31,
2016 2017
Beginning balance 43,956 43,956
Gain from wavier on anti-dilution
— (632 )
Conversion to Class A ordinary shares
— (43,324 )
Ending balance 43,956
—
Series E
Years ended December 31,
2016 2017
Beginning balance
— 18,845
Issuance of preferred shares 18,845
—
Conversion to Class A ordinary shares
— (18,845 )
Ending balance 18,845
—</t>
  </si>
  <si>
    <t>Share-based compensation (Tables)</t>
  </si>
  <si>
    <t>Summary of Share Options Granted</t>
  </si>
  <si>
    <t>During the years ended December 31, 2015, 2016 and 2017, the
Company granted share options to non-employees,
Grant Date
Number of shares
Term (year)
Vesting period (year)
Exercise price at grant date (US$)
January 1, 2015 (Note ii) 6,000 0.16 0.00 6.0000
January 1, 2015 (Note ii) 18,500 0.16 0.00 1.8227
January 1, 2015 (Note ii) 11,938 0.16 0.00 2.1669
January 1, 2015 206,845 10.01 4.00 8.1300
February 1, 2015 (Note i) 10,000 10.17 4.16 16.1700
June 30, 2015 36,000 10.01 4.00 16.1700
July 6, 2015 25,000 10.25 4.24 20.0000
July 6, 2015 15,000 11.25 5.24 20.0000
August 1, 2015 (Note iii) 58,058 10.01 1.67 0.3224
August 1, 2015 (Note iv) 25,308 10.01 1.75 0.4299
August 1, 2015 (Note v) 7,444 10.01 2.25 0.8598
August 1, 2015 (Note vi) 49,871 10.01 2.33 1.0748
August 1, 2015 (Note vii) 32,750 10.01 2.67 1.2897
August 1, 2015 (Note vii) 10,421 10.01 2.67 0.4299
August 1, 2015 (Note viii) 82,995 10.01 3.33 1.6122
August 1, 2015 (Note ix) 11,165 10.01 3.42 0.2687
August 1, 2015 (Note x) 78,156 10.01 3.67 2.6869
August 1, 2015 (Note xi) 147,007 10.01 3.83 4.0304
August 1, 2015 (Note xii) 21,884 10.01 4.00 5.3739
December 31, 2015 113,311 10.01 0.00 0.0100
April 1, 2016 32,200 10.25 4.00 20.0000
April 1, 2016 79,116 10.25 4.00 6.0000
July 1, 2016 10,000 10.00 4.00 20.0000
July 1, 2016 1,000 10.00 4.00 12.0000
January 1, 2017 4,400 10.01 4.00 20.0000
January 1, 2017 180,000 10.01 4.00 8.1290
January 1, 2017 100,800 10.01 4.00 8.1290
April 1, 2017 5,000 10.01 4.00 12.0000
July 1, 2017 12,000 8.51 2.50 8.1290
(i) The Company modified certain terms of
the options in 2016 previously granted which these modifications
were related to either the vesting period or the exercise price.
The incremental costs resulting from such modifications were
assessed to be insignificant.
(ii) These share options were granted to
employees for their past services and immediately vested on grant
date. The holders of the options are entitled to exercise the
vested options during January 1, 2015 to February 28,
2015.
(iii) 58.33% of the options were vested on
August 1, 2015 and the remaining 41.67% of the options are
vested over a 1.67-year
(iv) 56.25% of the options were vested on
August 1, 2015 and the remaining 43.75% of the options are
vested over a 1.75-year
(v) 43.75% of the options were vested on
August 1, 2015 and the remaining 56.25% of the options are
vested over a 2.25-year
(vi) 41.67% of the options were vested on
August 1, 2015 and the remaining 58.3% of the options are
vested over a 2.33-year
(vii) 33.67% of the options were vested on
August 1, 2015 and the remaining 66.33% of the options are
vested over a 2.67-year
(viii) 16.67% of the options were vested on
August 1, 2015 and the remaining 83.33% of the options are
vested over a 3.33-year
(ix) 14.58% of the options were vested on
August 1, 2015 and the remaining 85.42% of the options are
vested over a 3.42-year
(x) 8.33% of the options were vested on
August 1, 2015 and the remaining 91.67% of the options are
vested over a 3.67-year
(xi) 4.17% of the options were vested on
August 1, 2015 and the remaining 95.83% of the options are
vested over a 3.83-year
(xii) The options are vested over a
4-year</t>
  </si>
  <si>
    <t>Summary of Share Option Activity</t>
  </si>
  <si>
    <t xml:space="preserve">The following table summarizes the share option activity for the
years ended December 31, 2016 and 2017:
Number of shares Weighted
Weighted average grant date fair value
Weighted average remaining contractual life years
Aggregate intrinsic value
At January 1, 2016 1,592,443 4.90 8.58 23,641
Granted 122,316 10.42 13.81
Exercised (68,135 ) 2.51
Forfeited (154,439 ) 7.14
At December 31, 2016 1,492,185 5.23 7.80 18,631
Vested and expected to vest at December 31, 2016 1,083,293 4.25 9.64 7.15 14,494
Exercisable to vest at December 31, 2016 928,597 3.68 10.77 7.44 12,615
At January 1, 2017 1,492,185 5.23 7.80 18,631
Granted 302,200 8.37 11.67
Exercised (25,898 ) 2.37
Forfeited (225,911 ) 7.34
At December 31, 2017 1,542,576 5.62 7.24 19,387
Vested and expected to vest at December 31, 2017 1,199,712 4.75 10.71 6.55 16,081
Exercisable to vest at December 31, 2017 1,118,812 4.72 11.35 6.87 15,035 </t>
  </si>
  <si>
    <t>Summary of Fair Values of Share Options Granted</t>
  </si>
  <si>
    <t>The binomial option pricing model is used to determine the fair
value of the share options granted to employees and non-employees.
Grant Date
Risk-free interest rate (Note i)
Dividend yield (Note ii)
Volatility rate (Note iii)
Expected term (in years) (Note iv)
April 1, 2016 2.00 % 0 % 49.37 % NA
July 1, 2016 1.62 % 0 % 50.52 % NA
January 1, 2017 2.67 % 0 % 50.75 % NA
April 1, 2017 2.59 % 0 % 50.79 % NA
July 1, 2017 2.35 % 0 % 47.59 % NA
Notes:
(i) The risk-free interest rate of
periods within the contractual life of the share option is based on
the yield of US Treasury Strips sourced from Bloomberg as of the
valuation dates.
(ii) The Company has no history or
expectation of paying dividends on its ordinary shares.
(iii) Expected volatility is estimated
based on the average of historical volatilities of the comparable
companies in the same industry as at the valuation dates.
(iv) The time to expire is assumed to be
the option’s contractual term while early exercise multiples,
being 2.2x and 2.8x for general staff and management staff,
respectively, and post-vesting employment termination behavior have
been factored into the model to derive the fair values of the share
options.</t>
  </si>
  <si>
    <t>Summary of Compensation Costs Recognized</t>
  </si>
  <si>
    <t>Total compensation costs recognized for the years ended
December 31, 2015, 2016 and 2017 are as follows:
For the years ended December 31,
2015 2016 2017
Cost of revenues 80 52 49
Research and development 1,526 985 937
Sales and marketing 4,099 2,160 2,179
General and administrative expenses 789 18,047 1,907
Total 6,494 21,244 5,072</t>
  </si>
  <si>
    <t>Other gains/(losses), net (Tables)</t>
  </si>
  <si>
    <t>Tabular Disclosure of Gain (Loss) Related to Nonoperating Activities, Classified as Other</t>
  </si>
  <si>
    <t>For the years ended December 31,
2015 2016 2017
Fair value gain on re-measurement 1,161
—
—
Net exchange (loss)/gain (923 ) (1,147 ) 1,257
Management fee income 375
—
—
Forfeiture of advances from customers
—
— 432
Others 178 65 152
Total 791 (1,082 ) 1,841</t>
  </si>
  <si>
    <t>Income tax (Tables)</t>
  </si>
  <si>
    <t>Disclosure of Current and Deferred Portions of Income Tax Expense</t>
  </si>
  <si>
    <t>The current and deferred portions of income tax expense included in
the consolidated statements of comprehensive loss are as
follows:
For the years ended December 31,
2015 2016 2017
Current income tax expense 737 1,283 1,262
Deferred tax benefits (1,292 ) (1,061 ) (714 )
Income tax (benefit)/expense (555 ) 222 548</t>
  </si>
  <si>
    <t>Disclosure of Deferred Tax Assets and Liabilities</t>
  </si>
  <si>
    <t>Deferred taxes were measured using the enacted tax rates for the
periods in which they are expected to be reversed. The tax effects
of temporary differences that give rise to the deferred tax asset
balances as of December 31, 2016 and 2017 are as follows:
As of December 31,
2016 2017
Deferred tax assets
Tax losses carried forward
6,838
7,573
Share-based payments 682 850
Less: Valuation allowance (Note (a)) (6,838 ) (7,573 )
682 850
Deferred tax liabilities
Acquired intangible assets (3,677 ) (2,638 )
Outside basis difference (Note (b))
— (486 )
Others (28 ) (35 )
(3,705 ) (3,159 )
Note:
(a)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b) The deferred tax liabilities are
recorded for the undistributed earnings in the Group’s VIE
and its subsidiary.</t>
  </si>
  <si>
    <t>Disclosure of Movement of Valuation Allowance</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6 2017
Beginning balance 5,804 6,838
Additions 1,034 735
Ending balance 6,838 7,573</t>
  </si>
  <si>
    <t>Disclosure of Operating Tax Loss Carry Forwards Expiring Years</t>
  </si>
  <si>
    <t>As of December 31, 2016 and 2017, the Group had tax loss
carryforwards of approximately US$28,201 and US$31,745,
respectively, which can be carried forward to offset future taxable
income. The net operating tax loss carryforwards will begin to
expire as follows:
As of
December 31,
2016 2017
2017 1,993
—
2018 1,630 1,717
2019 1,709 1,542
2020 12,344 7,235
2021 8,025 8,226
2022
— 8,751
Tax loss with no expiry 2,500 4,274
28,201 31,745</t>
  </si>
  <si>
    <t>Disclosure of Reconciliation Between Expense of Income Taxes</t>
  </si>
  <si>
    <t>Reconciliation between the expense of income taxes computed by
applying the statutory tax rate to loss before income taxes and the
actual provision for income taxes is as follows:
For the years ended December 31,
2015 2016 2017
Tax benefit calculated at Hong Kong statutory tax rate (Note i) (6,553 ) (4,509 ) (3,972 )
Effect of differences between Hong Kong statutory tax rate and
foreign effective tax rates (527 ) 213 (1,172 )
Non-taxable (448 ) (738 ) (275 )
Non-deductible 4,684 4,208 4,861
Valuation allowance 2,342 1,034 735
Outside basis difference
—
— 486
Others (53 ) 14 (115 )
Income tax (benefit)/expense (555 ) 222 548
Note:
(i) The Group’s major operation,
prior to the acquisition of OptAim, was conducted out of Hong Kong.
Accordingly, the Group prepared its tax rate reconciliation
starting with the Hong Kong statutory tax rate.</t>
  </si>
  <si>
    <t>Basic and diluted net loss per share (Tables)</t>
  </si>
  <si>
    <t>Summary of Basic and Diluted Net Loss Per Share</t>
  </si>
  <si>
    <t xml:space="preserve">Basic and diluted net loss per share for the years ended
December 31, 2015, 2016 and 2017 are calculated as
follows:
For the years ended December 31,
2015 2016 2017
Numerator:
Net loss attributable to ordinary shareholders of the Company (39,714 ) (27,330 ) (24,619 )
Accretion of convertible redeemable preferred shares redemption
value (2,692 ) (773 ) (1,662 )
Accretion to redeemable ordinary shares redemption value (1,982 ) (1,556 ) (3,650 )
Deemed contribution from Series B-1 2,591
—
—
Numerator of basic net loss per share (41,797 ) (29,659 ) (29,931 )
Denominator:
Denominator for basic and diluted net loss per share
- weighted average shares outstanding 11,661,049 13,151,063 13,931,503
Basic net loss per share (3.58 ) (2.26 ) (2.15 )
Diluted net loss per share (3.58 ) (2.26 ) (2.15 ) </t>
  </si>
  <si>
    <t>Computation of Diluted Net Loss Per Ordinary Share</t>
  </si>
  <si>
    <t xml:space="preserve">The following ordinary shares equivalent were excluded from the
computation of diluted net loss per ordinary share for the periods
presented because including them would have had an anti-dilutive
effect:
As of
December 31,
2015 2016 2017
Preferred shares - weighted average (thousands) 8,458 8,469
—
Share options - weighted average (thousands) 1,194 1,091 1,071
Redeemable ordinary shares - weighted average (thousands) 742 742
— </t>
  </si>
  <si>
    <t>Segment (Tables)</t>
  </si>
  <si>
    <t>Summary of Revenue Generated for the Respective Countries</t>
  </si>
  <si>
    <t>Revenue generated for the respective countries are summarized as
follows:
For the years ended
December 31,
2015 2016 2017
PRC 30,505 71,214 105,380
Hong Kong 34,442 22,766 18,287
Others 295 1,377 1,591
65,242 95,357 125,258</t>
  </si>
  <si>
    <t>Summary of Long-Lived Assets</t>
  </si>
  <si>
    <t>The Group’s long-lived assets are located in the following
countries:
As of December 31,
2016 2017
PRC 1,666 858
Hong Kong 637 300
Others 15 7
2,318
1,165</t>
  </si>
  <si>
    <t>Commitments and contingencies (Tables)</t>
  </si>
  <si>
    <t>Summary of Operating Leases for Office Rental</t>
  </si>
  <si>
    <t>As of December 31, 2017, future minimum payments
under non-cancellable
2018 1,796
2019 66
1,862</t>
  </si>
  <si>
    <t>Additional Information: Condensed Financial Statements of Parent Company (Tables)</t>
  </si>
  <si>
    <t>Summary of Condensed Balance Sheets</t>
  </si>
  <si>
    <t>CONDENSED BALANCE SHEETS
AS OF DECEMBER 31, 2016 AND 2017
(US$’000, except share data and per share data, or otherwise
noted)
As of December 31,
2016 2017
Assets
Current assets
Cash and cash equivalents 12,005 6,440
Amounts due from subsidiaries and VIEs 47,006 74,193
Other assets 15 1,194
Total current assets 59,026 81,827
Non-current
Investments in subsidiaries and VIEs 45,050 41,407
Total assets 104,076 123,234
Liabilities, mezzanine equity and shareholders’
(deficit)/equity
Current liabilities
Accrued liabilities and other current liabilities 1,012 3,250
Derivative liabilities 60,525
—
Amounts due to subsidiaries and VIEs 2,109
—
Total current liabilities 63,646 3,250
Non-current
Derivative liabilities 359
—
Total non-current 359
—
Total liabilities 64,005 3,250
Commitments and contingencies
—
—
As of
December 31,
2016 2017
Mezzanine equity
Series A convertible redeemable preferred shares (US$0.001 par
value; 2,500,000 shares authorized as of December 31, 2016;
2,476,190 shares issued and outstanding as of December 31, 2016;
redemption amount of US$6,737 as of December 31, 2016; none issued
and outstanding as of December 31, 2017) 5,597
—
Series B convertible redeemable preferred shares (US$0.001 par
value; 3,000,000 shares authorized as of December 31, 2016;
1,889,249 shares issued and outstanding as of December 31, 2016;
redemption amount of US$14,625 as of December 31, 2016; none issued
and outstanding as of December 31, 2017) 9,807
—
Series C convertible redeemable preferred shares (US$0.001 par
value; 1,650,000 shares authorized as of December 31, 2016;
1,599,186 shares issued and outstanding as of December 31, 2016;
redemption amount of US$22,288 as of December 31, 2016; none issued
and outstanding as of December 31, 2017) 10,733
—
Series D convertible redeemable preferred shares (US$0.001 par
value; 4,500,000 shares authorized as of December 31, 2016;
2,493,018 shares issued and outstanding as of December 31, 2016;
redemption amount of US$58,874 as of December 31, 2016; none issued
and outstanding as of December 31, 2017) 43,956
—
Series E convertible redeemable preferred shares (US$0.001 par
value; 1,200,000 shares authorized as of December 31, 2016;
1,068,114 shares issued and outstanding as of December 31, 2016;
redemption amount of US$20,000 as of December 31, 2016; none issued
and outstanding as of December 31, 2017) 18,845
—
Redeemable ordinary shares (US$0.001 par value; 742,320 shares
issued and outstanding as of December 31, 2016; none issued and
outstanding as of December 31, 2017) 15,445
—
Total mezzanine equity 104,383
—
Shareholders’ (deficit)/equity
Ordinary shares 14 26
Treasury shares (2,468 ) (2,093 )
Other shareholders’ (deficit)/equity (61,858 ) 122,051
Total shareholders’ (deficit)/equity (64,312 ) 119,984
Total liabilities, mezzanine equity and shareholders’
(deficit)/equity 104,076 123,234</t>
  </si>
  <si>
    <t>Summary of Condensed Statements of Comprehensive Loss</t>
  </si>
  <si>
    <t>CONDENSED STATEMENTS OF COMPREHENSIVE LOSS
FOR THE YEARS ENDED DECEMBER 31, 2015, 2016 AND
2017
(US$’000, except share data and per share data, or otherwise
noted)
For the years ended
December 31,
2015 2016 2017
Operating expenses
General and administrative expenses (7,455 ) (21,655 ) (6,928 )
Total operating expenses (7,455 ) (21,655 ) (6,928 )
Operating loss
Other gains, net 101 145 (116 )
Fair value (loss)/gain on derivative liabilities (19,390 ) 3,995 (10,190 )
Loss from subsidiaries and VIEs (12,970 ) (9,815 ) (7,385 )
Loss before income tax expense (39,714 ) (27,330 ) (24,619 )
Income tax expense
—
—
—
Net loss (39,714 ) (27,330 ) (24,619 )
Accretion to convertible redeemable preferred shares redemption
value (2,692 ) (773 ) (1,662 )
Accretion to redeemable ordinary shares redemption value (1,982 ) (1,556 ) (3,650 )
Net loss attributable to iClick Interactive Asia Group
Limited’s ordinary shareholders (44,388 ) (29,659 ) (29,931 )
Net loss (39,714 ) (27,330 ) (24,619 )
Other comprehensive loss:
Foreign currency translation adjustment, net of tax (129 ) (139 ) (79 )
Comprehensive loss attributable to iClick Interactive Asia Group
Limited (39,843 ) (27,469 ) (24,698 )</t>
  </si>
  <si>
    <t>Summary of Condensed Statements of Cash Flows</t>
  </si>
  <si>
    <t>CONDENSED STATEMENTS OF CASH FLOWS
FOR THE YEARS ENDED DECEMBER 31, 2015, 2016 AND
2017
For the years ended December 31,
2015 2016 2017
Cash flows from operating activities:
Net cash used in operating activities (86,738 ) (8,083 ) (34,030 )
Cash flows from financing activities:
Proceeds from issuance of Series E convertible redeemable preferred
shares
— 20,000
—
Proceeds from exercise of share options 284 171 60
Net proceeds from issuance of ordinary shares upon IPO
—
— 28,405
Others 2,210
—
—
Net cash from financing activities 2,494 20,171 28,465
Net (decrease)/increase in cash and cash equivalents (84,244 ) 12,088 (5,565 )</t>
  </si>
  <si>
    <t>Organization and Principal Activities - Additional Information (Detail) - USD ($) $ / shares in Units, $ in Thousands</t>
  </si>
  <si>
    <t>Dec. 22, 2017</t>
  </si>
  <si>
    <t>Feb. 13, 2015</t>
  </si>
  <si>
    <t>Dec. 31, 2014</t>
  </si>
  <si>
    <t>Nov. 30, 2014</t>
  </si>
  <si>
    <t>Organization Consolidation And Presentation Of Financial Statements [Line Items]</t>
  </si>
  <si>
    <t>Total Liabilities</t>
  </si>
  <si>
    <t>American Depositary Shares [Member] | IPO [Member]</t>
  </si>
  <si>
    <t>Sale of stock, number of shares issued in transaction</t>
  </si>
  <si>
    <t>Sale of stock, price per share</t>
  </si>
  <si>
    <t>Net proceeds received after deducting commissions and offering expenses</t>
  </si>
  <si>
    <t>OptAim VIE [Member]</t>
  </si>
  <si>
    <t>Registered capital and statutory reserve</t>
  </si>
  <si>
    <t>Equity interest acquired</t>
  </si>
  <si>
    <t>66.70%</t>
  </si>
  <si>
    <t>42.90%</t>
  </si>
  <si>
    <t>33.30%</t>
  </si>
  <si>
    <t>Organization and Principal Activities - Summary of Subsidiaries of Company and Consolidated Variable Interest Entities (Detail)</t>
  </si>
  <si>
    <t>Dec. 21, 2017</t>
  </si>
  <si>
    <t>Digital Marketing Group Limited [Member]</t>
  </si>
  <si>
    <t>Noncontrolling Interest [Line Items]</t>
  </si>
  <si>
    <t>% of direct or indirect economic ownership</t>
  </si>
  <si>
    <t>100.00%</t>
  </si>
  <si>
    <t>Date of incorporation</t>
  </si>
  <si>
    <t>2006-10</t>
  </si>
  <si>
    <t>Place of incorporation/ establishment</t>
  </si>
  <si>
    <t xml:space="preserve">Hong Kong </t>
  </si>
  <si>
    <t>Principal activities</t>
  </si>
  <si>
    <t xml:space="preserve">Dormant </t>
  </si>
  <si>
    <t>Tetris Media Limited [Member]</t>
  </si>
  <si>
    <t>2007-07</t>
  </si>
  <si>
    <t xml:space="preserve">Hong Kong    </t>
  </si>
  <si>
    <t>Internet marketing services and solutions</t>
  </si>
  <si>
    <t>iClick Interactive Asia Limited [Member]</t>
  </si>
  <si>
    <t>2008-12</t>
  </si>
  <si>
    <t>Optimix Media Asia Limited [Member]</t>
  </si>
  <si>
    <t>2009-03</t>
  </si>
  <si>
    <t>Investment holding</t>
  </si>
  <si>
    <t>China Search Asia Limited [Member]</t>
  </si>
  <si>
    <t>2010-09</t>
  </si>
  <si>
    <t>Diablo Holdings Corporation [Member]</t>
  </si>
  <si>
    <t>2010-08</t>
  </si>
  <si>
    <t>British Virgin Islands ("BVI")</t>
  </si>
  <si>
    <t>Harmattan Capital Holdings Corporation [Member]</t>
  </si>
  <si>
    <t xml:space="preserve">BVI </t>
  </si>
  <si>
    <t>iClick Interactive Singapore Pte Ltd [Member]</t>
  </si>
  <si>
    <t>2011-01</t>
  </si>
  <si>
    <t xml:space="preserve">Singapore    </t>
  </si>
  <si>
    <t>iClick Interactive Beijing Advertisement Co Ltd [Member]</t>
  </si>
  <si>
    <t xml:space="preserve">The PRC    </t>
  </si>
  <si>
    <t>Search Asia Technology Shenzhen Co Ltd [Member]</t>
  </si>
  <si>
    <t>iClick Interactive Taiwan Limited Taiwan Branch [Member]</t>
  </si>
  <si>
    <t>2011-09</t>
  </si>
  <si>
    <t xml:space="preserve">Taiwan    </t>
  </si>
  <si>
    <t>Performance Media Group Limited [Member]</t>
  </si>
  <si>
    <t>2013-01</t>
  </si>
  <si>
    <t>Tetris Media Shanghai Co Ltd [Member]</t>
  </si>
  <si>
    <t>2013-07</t>
  </si>
  <si>
    <t>Technology development</t>
  </si>
  <si>
    <t>Buzzinate Shanghai Information Technology Co Ltd [Member]</t>
  </si>
  <si>
    <t>2009-07</t>
  </si>
  <si>
    <t xml:space="preserve">The PRC  </t>
  </si>
  <si>
    <t>Technology development service</t>
  </si>
  <si>
    <t>2014-07</t>
  </si>
  <si>
    <t xml:space="preserve">Cayman Islands </t>
  </si>
  <si>
    <t>OptAim HK Limited [Member]</t>
  </si>
  <si>
    <t>OptAim Beijing Information Technology Co Ltd [Member]</t>
  </si>
  <si>
    <t>2014-11</t>
  </si>
  <si>
    <t>Anhui Zhiyunzhong Information Technology Co Ltd [Member]</t>
  </si>
  <si>
    <t>2017-11</t>
  </si>
  <si>
    <t>Beijing OptAim Network Technology Co Ltd [Member]</t>
  </si>
  <si>
    <t>2012-09</t>
  </si>
  <si>
    <t>The PRC</t>
  </si>
  <si>
    <t>Zhiyunzhong Shanghai Technology Co Ltd [Member]</t>
  </si>
  <si>
    <t>2014-09</t>
  </si>
  <si>
    <t>Arda Holdings Limited [Member]</t>
  </si>
  <si>
    <t>2010-05</t>
  </si>
  <si>
    <t>BVI</t>
  </si>
  <si>
    <t>To hold treasury shares</t>
  </si>
  <si>
    <t>Principal Accounting Policies - Additional Information (Detail)</t>
  </si>
  <si>
    <t>Dec. 31, 2017USD ($)Segment</t>
  </si>
  <si>
    <t>Dec. 31, 2016USD ($)Segment</t>
  </si>
  <si>
    <t>Dec. 31, 2015USD ($)Segment</t>
  </si>
  <si>
    <t>Jul. 31, 2015</t>
  </si>
  <si>
    <t>Feb. 13, 2015USD ($)</t>
  </si>
  <si>
    <t>Dec. 31, 2014USD ($)</t>
  </si>
  <si>
    <t>Summary Of Significant Accounting Policies [Line Items]</t>
  </si>
  <si>
    <t>Impairments of assets</t>
  </si>
  <si>
    <t>Goodwill impairment losses recognized</t>
  </si>
  <si>
    <t>Capitalized costs related to internal use software</t>
  </si>
  <si>
    <t>Percentage of after tax net income transferred to statutory general reserve</t>
  </si>
  <si>
    <t>10.00%</t>
  </si>
  <si>
    <t>Statutory general reserve as percent of registered capital</t>
  </si>
  <si>
    <t>50.00%</t>
  </si>
  <si>
    <t>Dividends declared</t>
  </si>
  <si>
    <t>Number of operating segments | Segment</t>
  </si>
  <si>
    <t>Number of reportable segments | Segment</t>
  </si>
  <si>
    <t>Sales and marketing expenses [Member]</t>
  </si>
  <si>
    <t>Advertising expenses</t>
  </si>
  <si>
    <t>ASU 2014-09 [Member]</t>
  </si>
  <si>
    <t>ASU 2015-17 [Member]</t>
  </si>
  <si>
    <t>Deferred tax liabilities, current</t>
  </si>
  <si>
    <t>Remaining equity interest purchased</t>
  </si>
  <si>
    <t>VAT rate</t>
  </si>
  <si>
    <t>6.00%</t>
  </si>
  <si>
    <t>Purchase of equity interest by exercising option</t>
  </si>
  <si>
    <t>57.10%</t>
  </si>
  <si>
    <t>Principal Accounting Policies - Summary of Estimated Useful Lives of Property and Equipment (Detail)</t>
  </si>
  <si>
    <t>Leasehold Improvements [Member]</t>
  </si>
  <si>
    <t>Property, Plant and Equipment [Line Items]</t>
  </si>
  <si>
    <t>Property plant and equipment, useful lives</t>
  </si>
  <si>
    <t>Over the shorter of lease term or 2 - 5 years</t>
  </si>
  <si>
    <t>Minimum [Member] | Furniture and Fixtures [Member]</t>
  </si>
  <si>
    <t>2 years</t>
  </si>
  <si>
    <t>Minimum [Member] | Office Equipment [Member]</t>
  </si>
  <si>
    <t>3 years</t>
  </si>
  <si>
    <t>Maximum [Member] | Furniture and Fixtures [Member]</t>
  </si>
  <si>
    <t>5 years</t>
  </si>
  <si>
    <t>Maximum [Member] | Office Equipment [Member]</t>
  </si>
  <si>
    <t>Principal Accounting Policies - Summary of Estimated Useful Lives of Intangible Assets (Detail) - Computer Software [Member]</t>
  </si>
  <si>
    <t>Minimum [Member]</t>
  </si>
  <si>
    <t>Finite-Lived Intangible Assets [Line Items]</t>
  </si>
  <si>
    <t>Finite lived intangible asset useful life</t>
  </si>
  <si>
    <t>Maximum [Member]</t>
  </si>
  <si>
    <t>Certain Risks and Concentration - Schedule of Financial Information of VIEs and its subsidiary Excluding Intercompany Items with Company's Subsidiaries (Consolidated Balance Sheets) (Detail) - OptAim VIE [Member] - USD ($) $ in Thousands</t>
  </si>
  <si>
    <t>Other non-current assets</t>
  </si>
  <si>
    <t>Certain Risks and Concentration - Schedule of Financial Information of VIEs and its subsidiary Excluding Intercompany Items with Company's Subsidiaries (Consolidated Statements of Comprehensive Loss) (Detail) - OptAim VIE [Member] - USD ($) $ in Thousands</t>
  </si>
  <si>
    <t>Condensed Income Statements, Captions [Line Items]</t>
  </si>
  <si>
    <t>Net (loss)/profit</t>
  </si>
  <si>
    <t>Certain Risks and Concentration - Schedule of Financial Information of VIEs and its subsidiary Excluding Intercompany Items with Company's Subsidiaries (Consolidated Statements of Cash Flows) (Detail) - USD ($) $ in Thousands</t>
  </si>
  <si>
    <t>Condensed Cash Flow Statements, Captions [Line Items]</t>
  </si>
  <si>
    <t>Net cash (used in)/provided by operating activities</t>
  </si>
  <si>
    <t>Certain Risks and Concentration - Schedule of Estimated Fair Values of Financial Assets and Liabilities (Detail) - USD ($) $ in Thousands</t>
  </si>
  <si>
    <t>Fair Value, Balance Sheet Grouping, Financial Statement Captions [Line Items]</t>
  </si>
  <si>
    <t>Level 1 [Member]</t>
  </si>
  <si>
    <t>Level 2 [Member]</t>
  </si>
  <si>
    <t>Level 3 [Member]</t>
  </si>
  <si>
    <t>Certain Risks and Concentration - Additional Information (Detail) - Customer</t>
  </si>
  <si>
    <t>Net Revenues [Member]</t>
  </si>
  <si>
    <t>Number of customers with revenues greater than 10%</t>
  </si>
  <si>
    <t>Net Revenues [Member] | Customer One [Member]</t>
  </si>
  <si>
    <t>Concentration risk percentage</t>
  </si>
  <si>
    <t>18.00%</t>
  </si>
  <si>
    <t>Net Revenues [Member] | Customer Two [Member]</t>
  </si>
  <si>
    <t>11.00%</t>
  </si>
  <si>
    <t>Accounts Receivable [Member]</t>
  </si>
  <si>
    <t>Number of customers with more than 10% of consolidated accounts receivable</t>
  </si>
  <si>
    <t>Accounts Receivable [Member] | Credit Concentration Risk [Member]</t>
  </si>
  <si>
    <t>42.00%</t>
  </si>
  <si>
    <t>39.00%</t>
  </si>
  <si>
    <t>Business Acquisitions - Additional Information (Detail) - USD ($)</t>
  </si>
  <si>
    <t>Business Acquisition [Line Items]</t>
  </si>
  <si>
    <t>Estimated weighted average cost of capital</t>
  </si>
  <si>
    <t>18.30%</t>
  </si>
  <si>
    <t>Adjustment on cash consideration</t>
  </si>
  <si>
    <t>Growth rate on average spending per customer</t>
  </si>
  <si>
    <t>3.00%</t>
  </si>
  <si>
    <t>19.00%</t>
  </si>
  <si>
    <t>Cash consideration paid for equity method investment</t>
  </si>
  <si>
    <t>Subsequent purchase of equity interest by exercising option</t>
  </si>
  <si>
    <t>Equity consideration paid</t>
  </si>
  <si>
    <t>Equity consideration paid amount</t>
  </si>
  <si>
    <t>Estimated terminal growth rate</t>
  </si>
  <si>
    <t>18.60%</t>
  </si>
  <si>
    <t>Fair value measurements, valuation technique</t>
  </si>
  <si>
    <t>Discounted cash flow</t>
  </si>
  <si>
    <t>Total purchase consideration</t>
  </si>
  <si>
    <t>Cash consideration</t>
  </si>
  <si>
    <t>Ordinary shares of the Company</t>
  </si>
  <si>
    <t>Buzzinate Company Limited [Member] | Indefinite-lived Intangible Assets [Member]</t>
  </si>
  <si>
    <t>Fair value inputs, discount rate</t>
  </si>
  <si>
    <t>19.60%</t>
  </si>
  <si>
    <t>Buzzinate Company Limited [Member] | Minimum [Member]</t>
  </si>
  <si>
    <t>Buzzinate Company Limited [Member] | Minimum [Member] | Indefinite-lived Intangible Assets [Member]</t>
  </si>
  <si>
    <t>Income approach</t>
  </si>
  <si>
    <t>Buzzinate Company Limited [Member] | Maximum [Member]</t>
  </si>
  <si>
    <t>Percentage of net revenue and net loss of acquired entities</t>
  </si>
  <si>
    <t>5.00%</t>
  </si>
  <si>
    <t>Buzzinate Company Limited [Member] | Maximum [Member] | Indefinite-lived Intangible Assets [Member]</t>
  </si>
  <si>
    <t>16.10%</t>
  </si>
  <si>
    <t>Ordinary shares of the Company, number of shares</t>
  </si>
  <si>
    <t>Fair value of replacement awards attributable to pre-acquisition services</t>
  </si>
  <si>
    <t>OptAim Limited [Member] | Indefinite-lived Intangible Assets [Member]</t>
  </si>
  <si>
    <t>20.60%</t>
  </si>
  <si>
    <t>OptAim Limited [Member] | Minimum [Member]</t>
  </si>
  <si>
    <t>1.00%</t>
  </si>
  <si>
    <t>OptAim Limited [Member] | Minimum [Member] | Indefinite-lived Intangible Assets [Member]</t>
  </si>
  <si>
    <t>OptAim Limited [Member] | Maximum [Member]</t>
  </si>
  <si>
    <t>4.00%</t>
  </si>
  <si>
    <t>OptAim Limited [Member] | Maximum [Member] | Indefinite-lived Intangible Assets [Member]</t>
  </si>
  <si>
    <t>8.00%</t>
  </si>
  <si>
    <t>Business Acquisition - Schedule of Movement of Carrying Value of Equity Method Investment (Detail) - USD ($)</t>
  </si>
  <si>
    <t>2 Months Ended</t>
  </si>
  <si>
    <t>Subsidiary or Equity Method Investee [Line Items]</t>
  </si>
  <si>
    <t>Balance at beginning of the period</t>
  </si>
  <si>
    <t>Share of loss of equity investee for the period</t>
  </si>
  <si>
    <t>Balance at end of the period</t>
  </si>
  <si>
    <t>Equity method investment, fair value</t>
  </si>
  <si>
    <t>Business Acquisition - Schedule of Fair value of Consideration Transferred (Detail) - USD ($) $ in Thousands</t>
  </si>
  <si>
    <t>1 Months Ended</t>
  </si>
  <si>
    <t>Cash</t>
  </si>
  <si>
    <t>Fair value of previously held interest in Buzzinate</t>
  </si>
  <si>
    <t>Business Acquisition - Schedule of Recognized Amounts of Identifiable Assets Acquired and Liabilities Assumed (Detail) - USD ($) $ in Thousands</t>
  </si>
  <si>
    <t>Property and equipment</t>
  </si>
  <si>
    <t>Intangible asset</t>
  </si>
  <si>
    <t>Total identifiable net assets acquired</t>
  </si>
  <si>
    <t>Total purchase consideration, net of cash acquired</t>
  </si>
  <si>
    <t>Business Acquisition - Schedule of Estimated Amounts Recognized on Acquired Identifiable Intangible Asset and its Estimated Useful Life (Detail) - USD ($) $ in Thousands</t>
  </si>
  <si>
    <t>Acquired Finite-Lived Intangible Assets [Line Items]</t>
  </si>
  <si>
    <t>Gross carrying amount</t>
  </si>
  <si>
    <t>Computer Software [Member] | Buzzinate Company Limited [Member]</t>
  </si>
  <si>
    <t>Estimated useful life</t>
  </si>
  <si>
    <t>Computer Software [Member] | OptAim Limited [Member]</t>
  </si>
  <si>
    <t>Business Acquisition - Schedule of Unaudited Pro Forma Operating Results (Detail) - OptAim Limited [Member] $ / shares in Units, $ in Thousands</t>
  </si>
  <si>
    <t>Dec. 31, 2015USD ($)$ / shares</t>
  </si>
  <si>
    <t>Net revenues | $</t>
  </si>
  <si>
    <t>Net loss | $</t>
  </si>
  <si>
    <t>Pro forma basic net loss per share | $ / shares</t>
  </si>
  <si>
    <t>Pro forma diluted net loss per share | $ / shares</t>
  </si>
  <si>
    <t>Cash and Cash Equivalents and Time Deposit - Additional Information (Detail) - USD ($) $ in Thousands</t>
  </si>
  <si>
    <t>Maturity of time deposit</t>
  </si>
  <si>
    <t>3 months 6 days</t>
  </si>
  <si>
    <t>Cash and Cash Equivalents and Time Deposit - Schedule of Cash on Hand and Cash Held at Bank (Detail) € in Thousands, ¥ in Thousands, $ in Thousands, $ in Thousands, $ in Thousands, $ in Thousands</t>
  </si>
  <si>
    <t>Dec. 31, 2017USD ($)</t>
  </si>
  <si>
    <t>Dec. 31, 2017CNY (¥)</t>
  </si>
  <si>
    <t>Dec. 31, 2017EUR (€)</t>
  </si>
  <si>
    <t>Dec. 31, 2017HKD ($)</t>
  </si>
  <si>
    <t>Dec. 31, 2017SGD ($)</t>
  </si>
  <si>
    <t>Dec. 31, 2017TWD ($)</t>
  </si>
  <si>
    <t>Dec. 31, 2016USD ($)</t>
  </si>
  <si>
    <t>Dec. 31, 2016CNY (¥)</t>
  </si>
  <si>
    <t>Dec. 31, 2016EUR (€)</t>
  </si>
  <si>
    <t>Dec. 31, 2016HKD ($)</t>
  </si>
  <si>
    <t>Dec. 31, 2016SGD ($)</t>
  </si>
  <si>
    <t>Dec. 31, 2016TWD ($)</t>
  </si>
  <si>
    <t>Cash and Cash Equivalents [Line Items]</t>
  </si>
  <si>
    <t>Cash and cash equivalents and time deposits</t>
  </si>
  <si>
    <t>RMB [Member]</t>
  </si>
  <si>
    <t>HK$ [Member]</t>
  </si>
  <si>
    <t>US$ [Member]</t>
  </si>
  <si>
    <t>SGD (Member]</t>
  </si>
  <si>
    <t>TWD [Member]</t>
  </si>
  <si>
    <t>Euro [Member]</t>
  </si>
  <si>
    <t>Other Currency [Member]</t>
  </si>
  <si>
    <t>Other Currency [Member] | Other Foreign Country [Member]</t>
  </si>
  <si>
    <t>Restricted Cash - Additional Information (Detail) - USD ($) $ in Thousands</t>
  </si>
  <si>
    <t>Restricted Cash [Abstract]</t>
  </si>
  <si>
    <t>Restricted cash deposit bank rate</t>
  </si>
  <si>
    <t>0.05%</t>
  </si>
  <si>
    <t>Accounts Receivables, Net - Summary of Accounts Receivable (Detail) - USD ($) $ in Thousands</t>
  </si>
  <si>
    <t>Accounts Receivable, Net, Current [Abstract]</t>
  </si>
  <si>
    <t>Accounts receivable, gross</t>
  </si>
  <si>
    <t>Less: allowance for doubtful accounts</t>
  </si>
  <si>
    <t>Accounts Receivables, Net - Summary of Movement in Allowance for Doubtful Accounts (Detail) - USD ($) $ in Thousands</t>
  </si>
  <si>
    <t>Allowance for doubtful accounts receivable</t>
  </si>
  <si>
    <t>Balance at the beginning of year</t>
  </si>
  <si>
    <t>Additions for the year</t>
  </si>
  <si>
    <t>Recoveries</t>
  </si>
  <si>
    <t>Accounts receivable written off</t>
  </si>
  <si>
    <t>Exchange differences</t>
  </si>
  <si>
    <t>Balance at the end of year</t>
  </si>
  <si>
    <t>Other Assets - Summary of Other Assets (Detail) - USD ($) $ in Thousands</t>
  </si>
  <si>
    <t>Current</t>
  </si>
  <si>
    <t>Deposits</t>
  </si>
  <si>
    <t>Prepayments</t>
  </si>
  <si>
    <t>VAT receivable</t>
  </si>
  <si>
    <t>Others</t>
  </si>
  <si>
    <t>Other assets, Current</t>
  </si>
  <si>
    <t>Non-current</t>
  </si>
  <si>
    <t>Prepayment for acquisition of fixed assets</t>
  </si>
  <si>
    <t>Rental deposits</t>
  </si>
  <si>
    <t>Other assets, Non-current</t>
  </si>
  <si>
    <t>Property and Equipment, Net - Summary of Property and Equipment (Detail) - USD ($) $ in Thousands</t>
  </si>
  <si>
    <t>Property and equipment, gross</t>
  </si>
  <si>
    <t>Less: Accumulated depreciation</t>
  </si>
  <si>
    <t>Office Equipment [Member]</t>
  </si>
  <si>
    <t>Furniture and Fixtures [Member]</t>
  </si>
  <si>
    <t>Property and Equipment, Net - Summary of Depreciation Expense Recognized (Detail) - USD ($) $ in Thousands</t>
  </si>
  <si>
    <t>Depreciation expense</t>
  </si>
  <si>
    <t>Cost of Revenues [Member]</t>
  </si>
  <si>
    <t>Research and development expenses [Member]</t>
  </si>
  <si>
    <t>General and administrative expenses [Member]</t>
  </si>
  <si>
    <t>Intangible Assets, Net - Summary of Intangible Assets (Detail) - USD ($) $ in Thousands</t>
  </si>
  <si>
    <t>Cost: Computer software</t>
  </si>
  <si>
    <t>Less: Accumulated amortization Computer software</t>
  </si>
  <si>
    <t>Intangible Assets, Net - Summary of Amortization Expense Recognized (Detail) - USD ($) $ in Thousands</t>
  </si>
  <si>
    <t>Amortization expense</t>
  </si>
  <si>
    <t>Intangible Assets, Net - Summary of Estimated Aggregate Amortization Expense (Detail) - USD ($) $ in Thousands</t>
  </si>
  <si>
    <t>Goodwill - Summary of Movements on Goodwill (Detail) - USD ($) $ in Thousands</t>
  </si>
  <si>
    <t>Goodwill [Line Items]</t>
  </si>
  <si>
    <t>Goodwill - Additional Information (Detail)</t>
  </si>
  <si>
    <t>Dec. 31, 2017USD ($)Reporting_Unit</t>
  </si>
  <si>
    <t>Dec. 31, 2016USD ($)Reporting_Unit</t>
  </si>
  <si>
    <t>Dec. 31, 2015USD ($)Reporting_Unit</t>
  </si>
  <si>
    <t>Impairment of goodwill | $</t>
  </si>
  <si>
    <t>Number of reporting unit | Reporting_Unit</t>
  </si>
  <si>
    <t>Deferred Revenue - Summary of Deferred Revenue (Detail) - USD ($) $ in Thousands</t>
  </si>
  <si>
    <t>Deferred Revenue [Abstract]</t>
  </si>
  <si>
    <t>Deferred revenue, current</t>
  </si>
  <si>
    <t>Accrued Liabilities and Other Current Liabilities - Summary of Accrued Liabilities and Other Current Liabilities (Detail) - USD ($) $ in Thousands</t>
  </si>
  <si>
    <t>Accrued Liabilities and Other Liabilities [Abstract]</t>
  </si>
  <si>
    <t>Rebates payable to customers</t>
  </si>
  <si>
    <t>VAT and other taxes payable</t>
  </si>
  <si>
    <t>Security deposit received from customers</t>
  </si>
  <si>
    <t>Accrued employee benefits</t>
  </si>
  <si>
    <t>Accrued professional fees</t>
  </si>
  <si>
    <t>Accrued marketing and hosting expense</t>
  </si>
  <si>
    <t>Bank Borrowings - Summary of Bank Borrowings (Detail) - USD ($) $ in Thousands</t>
  </si>
  <si>
    <t>Debt Instrument [Line Items]</t>
  </si>
  <si>
    <t>1-Year Revolving Loan Denominated in RMB [Member]</t>
  </si>
  <si>
    <t>1-Year Revolving Loan Denominated in US$ [Member]</t>
  </si>
  <si>
    <t>2-Year Demand Loan Agreement Denominated in US$ [Member]</t>
  </si>
  <si>
    <t>6-Month Revolving Loan Denominated in RMB [Member]</t>
  </si>
  <si>
    <t>Loan repayment date</t>
  </si>
  <si>
    <t>Jan. 13,
		2017</t>
  </si>
  <si>
    <t>Debt instrument maturity date</t>
  </si>
  <si>
    <t>Jul. 28,
		2017</t>
  </si>
  <si>
    <t>3-Month Loan Denominated in RMB [Member]</t>
  </si>
  <si>
    <t>Feb. 14,
		2017</t>
  </si>
  <si>
    <t>Bank Borrowings - Summary of Bank Borrowings (Parenthetical) (Detail)</t>
  </si>
  <si>
    <t>Dec. 21, 2016USD ($)</t>
  </si>
  <si>
    <t>Dec. 19, 2016USD ($)</t>
  </si>
  <si>
    <t>Nov. 14, 2016USD ($)</t>
  </si>
  <si>
    <t>Jul. 28, 2016USD ($)</t>
  </si>
  <si>
    <t>May 20, 2016CNY (¥)</t>
  </si>
  <si>
    <t>Jan. 20, 2016USD ($)</t>
  </si>
  <si>
    <t>Mar. 31, 2017USD ($)</t>
  </si>
  <si>
    <t>Mar. 31, 2017CNY (¥)</t>
  </si>
  <si>
    <t>Dec. 19, 2016CNY (¥)</t>
  </si>
  <si>
    <t>Nov. 14, 2016CNY (¥)</t>
  </si>
  <si>
    <t>Jul. 28, 2016CNY (¥)</t>
  </si>
  <si>
    <t>Maturity term</t>
  </si>
  <si>
    <t>1 year</t>
  </si>
  <si>
    <t>Loan amount</t>
  </si>
  <si>
    <t>Loan facility interest rate, description</t>
  </si>
  <si>
    <t>The interest rate of this loan facility was the benchmark interest rate determined by the People's Bank  of China for loans over one year granted by financial institutions plus 1.65% per annum.</t>
  </si>
  <si>
    <t>1-Year Revolving Loan Denominated in RMB [Member] | People's Bank of China Interest Rate [Member]</t>
  </si>
  <si>
    <t>Debt instrument, basis spread on variable rate</t>
  </si>
  <si>
    <t>1.65%</t>
  </si>
  <si>
    <t>Loan amount utilized</t>
  </si>
  <si>
    <t>The interest rate of this short-term loan facility was determined by three-month LIBOR plus 5.75% and three-month LIBOR plus 5.55% for the years ended December 31, 2016 and 2017.</t>
  </si>
  <si>
    <t>1-Year Revolving Loan Denominated in US$ [Member] | London Interbank Offered Rate (LIBOR) [Member]</t>
  </si>
  <si>
    <t>5.55%</t>
  </si>
  <si>
    <t>5.75%</t>
  </si>
  <si>
    <t>The interest rate of this loan was the benchmark interest             rate determined by three-month LIBOR plus 7.00% per annum.</t>
  </si>
  <si>
    <t>2-Year Demand Loan Agreement Denominated in US$ [Member] | London Interbank Offered Rate (LIBOR) [Member]</t>
  </si>
  <si>
    <t>7.00%</t>
  </si>
  <si>
    <t>6 months</t>
  </si>
  <si>
    <t>Loan amount | ¥</t>
  </si>
  <si>
    <t>The interest rate of this loan facility was the benchmark interest rate            determined by the People's Bank of China for loans over six months granted by financial institutions plus 20.0% per annum.</t>
  </si>
  <si>
    <t>Restricted cash as required by loan agreement</t>
  </si>
  <si>
    <t>6-Month Revolving Loan Denominated in RMB [Member] | People's Bank of China Interest Rate [Member]</t>
  </si>
  <si>
    <t>20.00%</t>
  </si>
  <si>
    <t>The interest rate            of this loan facility was the benchmark interest rate determined by the People's Bank of China for loans over one year granted by financial institutions plus 0.435% per annum.</t>
  </si>
  <si>
    <t>0.435%</t>
  </si>
  <si>
    <t>3 months</t>
  </si>
  <si>
    <t>The interest rate of this loan facility was the benchmark interest rate determined by the People's Bank of China for loans over three months granted by financial institutions plus 0.435% per annum</t>
  </si>
  <si>
    <t>3-Month Loan Denominated in RMB [Member] | People's Bank of China Interest Rate [Member]</t>
  </si>
  <si>
    <t>RMB 18 Months Revolving Loan [Member]</t>
  </si>
  <si>
    <t>Debt instrument, fixed instrument</t>
  </si>
  <si>
    <t>Bank Borrowings - Additional Information (Detail)</t>
  </si>
  <si>
    <t>Weighted average interest rate for bank loans outstanding</t>
  </si>
  <si>
    <t>6.33%</t>
  </si>
  <si>
    <t>5.99%</t>
  </si>
  <si>
    <t>Redeemable Convertible Preferred Shares - Additional Information (Detail) - USD ($)</t>
  </si>
  <si>
    <t>Dec. 28, 2016</t>
  </si>
  <si>
    <t>Sep. 24, 2015</t>
  </si>
  <si>
    <t>Dec. 30, 2014</t>
  </si>
  <si>
    <t>Dec. 16, 2013</t>
  </si>
  <si>
    <t>May 16, 2011</t>
  </si>
  <si>
    <t>Feb. 21, 2011</t>
  </si>
  <si>
    <t>Sep. 29, 2010</t>
  </si>
  <si>
    <t>Feb. 17, 2010</t>
  </si>
  <si>
    <t>May 31, 2011</t>
  </si>
  <si>
    <t>Dec. 31, 2018</t>
  </si>
  <si>
    <t>Temporary Equity [Line Items]</t>
  </si>
  <si>
    <t>Consideration paid for share repurchase</t>
  </si>
  <si>
    <t>Excess of purchase price over carrying value</t>
  </si>
  <si>
    <t>Voting rights</t>
  </si>
  <si>
    <t>The holders of the Series A, B, C, D and E preferred shares shall be entitled to  such number of votes equal to the whole number of ordinary shares into which  such Series A, B, C, D and E preferred shares are convertible.</t>
  </si>
  <si>
    <t>Amount charged to additional paid-in capital as a deemed dividend</t>
  </si>
  <si>
    <t>Liquidating transaction, valuation of the company on fully diluted basis</t>
  </si>
  <si>
    <t>Maximum [Member] | Equity valuation of the Group of US$250,000 or higher, but lower than US$300,000 [Member]</t>
  </si>
  <si>
    <t>Equity threshold limit for liquidation</t>
  </si>
  <si>
    <t>Minimum [Member] | Equity valuation of the Group of US$300,000 or higher [Member]</t>
  </si>
  <si>
    <t>Minimum [Member] | Equity valuation of the Group of US$250,000 or higher, but lower than US$300,000 [Member]</t>
  </si>
  <si>
    <t>Temporary equity, shares issued</t>
  </si>
  <si>
    <t>Additional shares required to be issued because anti-dilution provision is triggered</t>
  </si>
  <si>
    <t>Ordinary shares [Member] | Mr. Cong and Mr. Liu [Member]</t>
  </si>
  <si>
    <t>Ordinary shares issued in exchange for services</t>
  </si>
  <si>
    <t>IPO [Member]</t>
  </si>
  <si>
    <t>Series A preferred shares [Member]</t>
  </si>
  <si>
    <t>Temporary equity issued, total cash consideration</t>
  </si>
  <si>
    <t>Temporary equity issued, price per share</t>
  </si>
  <si>
    <t>Warrants issued</t>
  </si>
  <si>
    <t>Warrants issued, price per share</t>
  </si>
  <si>
    <t>Warrant term</t>
  </si>
  <si>
    <t>Dividend percentage</t>
  </si>
  <si>
    <t>Liquidation preference, percentage</t>
  </si>
  <si>
    <t>200.00%</t>
  </si>
  <si>
    <t>Ordinary share each share of preferred shares can be converted into</t>
  </si>
  <si>
    <t>Series A preferred shares [Member] | Prior to or on December 28, 2017 [Member]</t>
  </si>
  <si>
    <t>110.00%</t>
  </si>
  <si>
    <t>Series A-1 preferred shares [Member]</t>
  </si>
  <si>
    <t>Option granted</t>
  </si>
  <si>
    <t>Option granted, exercise price</t>
  </si>
  <si>
    <t>Series B preferred shares [Member]</t>
  </si>
  <si>
    <t>150.00%</t>
  </si>
  <si>
    <t>Series B preferred shares [Member] | Prior to or on December 28, 2017 [Member]</t>
  </si>
  <si>
    <t>Series B-1 preferred shares [Member]</t>
  </si>
  <si>
    <t>Number of shares repurchased</t>
  </si>
  <si>
    <t>Price per share, fair value</t>
  </si>
  <si>
    <t>Repurchase price share</t>
  </si>
  <si>
    <t>Series C Redeemable Convertible Preferred Shares [Member]</t>
  </si>
  <si>
    <t>Series D Redeemable Convertible Preferred Shares [Member]</t>
  </si>
  <si>
    <t>Obligation to issue additional shares, description of terms</t>
  </si>
  <si>
    <t>The Company was also obligated to issue additional Series D preferred shares to  Investor D at no consideration, the total number of which is based on a formula  stipulated in the agreement, if the gross billing of the Group as defined in the  Series D Agreement for the year ended December 31, 2016 is less than US$85,000.</t>
  </si>
  <si>
    <t>Fair value of obligation to issue additional shares at no consideration</t>
  </si>
  <si>
    <t>Series D Redeemable Convertible Preferred Shares [Member] | Prior to or on December 28, 2017 [Member]</t>
  </si>
  <si>
    <t>Series E Redeemable Convertible Preferred Stock [Member]</t>
  </si>
  <si>
    <t>120.00%</t>
  </si>
  <si>
    <t>Series E Redeemable Convertible Preferred Stock [Member] | Prior to or on December 28, 2017 [Member]</t>
  </si>
  <si>
    <t>Series A and B Redeemable Convertible Preferred Shares [Member] | Equity valuation of the Group of US$300,000 or higher [Member]</t>
  </si>
  <si>
    <t>0.00%</t>
  </si>
  <si>
    <t>Series A and B Redeemable Convertible Preferred Shares [Member] | Equity valuation of the Group of US$250,000 or higher, but lower than US$300,000 [Member]</t>
  </si>
  <si>
    <t>Redemption price percentage</t>
  </si>
  <si>
    <t>Annual compound interest</t>
  </si>
  <si>
    <t>9.50%</t>
  </si>
  <si>
    <t>Series E Preferred Stock [Member] | Minimum [Member]</t>
  </si>
  <si>
    <t>Redeemable Criteria Of Revenue</t>
  </si>
  <si>
    <t>Implied market capitalization</t>
  </si>
  <si>
    <t>Proceeds for issue of share</t>
  </si>
  <si>
    <t>Series E Preferred Stock [Member] | Scenario, Forecast [Member] | Minimum [Member]</t>
  </si>
  <si>
    <t>Series E Preferred Stock [Member] | IPO [Member]</t>
  </si>
  <si>
    <t>Series A Preferred Stock [Member] | IPO [Member]</t>
  </si>
  <si>
    <t>Series B Preferred Stock [Member] | IPO [Member]</t>
  </si>
  <si>
    <t>Series C Preferred Stock [Member] | IPO [Member]</t>
  </si>
  <si>
    <t>Implied valuation of preferred stock</t>
  </si>
  <si>
    <t>Series D Preferred Stock [Member] | IPO [Member]</t>
  </si>
  <si>
    <t>Redeemable Convertible Preferred Shares - Fair Values of Conversion Features and Redemption Features Which Required to Be Bifurcated and Accounted for as Derivative Liabilities (Detail) - USD ($) $ in Thousands</t>
  </si>
  <si>
    <t>Derivatives, Fair Value [Line Items]</t>
  </si>
  <si>
    <t>Less: current portion</t>
  </si>
  <si>
    <t>Non-current portion</t>
  </si>
  <si>
    <t>Financial Derivatives-Conversion Features [Member]</t>
  </si>
  <si>
    <t>Financial Derivatives-Redemption Features [Member]</t>
  </si>
  <si>
    <t>Redeemable Convertible Preferred Shares - Schedule of Significant Estimates Used to Calculate Fair Value of Preferred Shares for Determining Conversion Feature and Redemption Feature (Detail) - USD ($) $ in Thousands</t>
  </si>
  <si>
    <t>Percentage of terminal assumed growth rate</t>
  </si>
  <si>
    <t>Weighted average cost of capital</t>
  </si>
  <si>
    <t>Beginning balance</t>
  </si>
  <si>
    <t>Accretion to redemption value</t>
  </si>
  <si>
    <t>Ending balance</t>
  </si>
  <si>
    <t>Conversion to Class A ordinary shares</t>
  </si>
  <si>
    <t>Issuance of preferred shares</t>
  </si>
  <si>
    <t>Gain from wavier on anti-dilution</t>
  </si>
  <si>
    <t>Redeemable Ordinary Shares - Additional Information (Detail) - USD ($) $ / shares in Units, $ in Thousands</t>
  </si>
  <si>
    <t>Class of Stock [Line Items]</t>
  </si>
  <si>
    <t>Proceeds from common stock</t>
  </si>
  <si>
    <t>Newly issued shares</t>
  </si>
  <si>
    <t>Redeemable ordinary shares [Member] | Investor D [Member]</t>
  </si>
  <si>
    <t>Ordinary shares, issued</t>
  </si>
  <si>
    <t>Ordinary shares issued, price per share</t>
  </si>
  <si>
    <t>Shares transferred from treasury shares</t>
  </si>
  <si>
    <t>Accrued interest at a non-compound interest rate</t>
  </si>
  <si>
    <t>Ordinary Shares - Additional Information (Detail) - $ / shares</t>
  </si>
  <si>
    <t>Dec. 31, 2010</t>
  </si>
  <si>
    <t>Number of vote entitled, ordinary share</t>
  </si>
  <si>
    <t>The holders of Class A ordinary shares shall have one vote in respect of each Class A ordinary share held, the holders of Class B ordinary shares shall have twenty votes in respect of each Class B ordinary share held.</t>
  </si>
  <si>
    <t>Wing Hong Sammy Hsieh [Member]</t>
  </si>
  <si>
    <t>Conversion of ordinary shares</t>
  </si>
  <si>
    <t>Jian Tang [Member]</t>
  </si>
  <si>
    <t>Issuance of ordinary shares</t>
  </si>
  <si>
    <t>2010 Share Option Plan [Member] | Arda Holdings Limited [Member]</t>
  </si>
  <si>
    <t>Common stock, allotted</t>
  </si>
  <si>
    <t>Share-based compensation - Summary of Share Options Granted (Detail) - $ / shares</t>
  </si>
  <si>
    <t>Jul. 01, 2017</t>
  </si>
  <si>
    <t>Apr. 01, 2017</t>
  </si>
  <si>
    <t>Jan. 01, 2017</t>
  </si>
  <si>
    <t>Jul. 01, 2016</t>
  </si>
  <si>
    <t>Apr. 01, 2016</t>
  </si>
  <si>
    <t>Aug. 01, 2015</t>
  </si>
  <si>
    <t>Jul. 06, 2015</t>
  </si>
  <si>
    <t>Jun. 30, 2015</t>
  </si>
  <si>
    <t>Feb. 01, 2015</t>
  </si>
  <si>
    <t>Jan. 01, 2015</t>
  </si>
  <si>
    <t>Share-based Compensation Arrangement by Share-based Payment Award [Line Items]</t>
  </si>
  <si>
    <t>Number of shares</t>
  </si>
  <si>
    <t>Exercise price at grant date</t>
  </si>
  <si>
    <t>January 1, 2015 [Member]</t>
  </si>
  <si>
    <t>Term (year)</t>
  </si>
  <si>
    <t>1 month 27 days</t>
  </si>
  <si>
    <t>Vesting period (year)</t>
  </si>
  <si>
    <t>0 years</t>
  </si>
  <si>
    <t>10 years 4 days</t>
  </si>
  <si>
    <t>4 years</t>
  </si>
  <si>
    <t>February 1, 2015 [Member]</t>
  </si>
  <si>
    <t>10 years 2 months 1 day</t>
  </si>
  <si>
    <t>4 years 1 month 27 days</t>
  </si>
  <si>
    <t>June 30, 2015 [Member]</t>
  </si>
  <si>
    <t>July 6, 2015 [Member]</t>
  </si>
  <si>
    <t>10 years 2 months 30 days</t>
  </si>
  <si>
    <t>4 years 2 months 27 days</t>
  </si>
  <si>
    <t>11 years 2 months 30 days</t>
  </si>
  <si>
    <t>5 years 2 months 27 days</t>
  </si>
  <si>
    <t>August 1, 2015 [Member]</t>
  </si>
  <si>
    <t>1 year 8 months 2 days</t>
  </si>
  <si>
    <t>1 year 9 months</t>
  </si>
  <si>
    <t>2 years 2 months 30 days</t>
  </si>
  <si>
    <t>2 years 3 months 29 days</t>
  </si>
  <si>
    <t>2 years 8 months 2 days</t>
  </si>
  <si>
    <t>3 years 3 months 29 days</t>
  </si>
  <si>
    <t>3 years 8 months 2 days</t>
  </si>
  <si>
    <t>3 years 9 months 29 days</t>
  </si>
  <si>
    <t>December 31, 2015 [Member]</t>
  </si>
  <si>
    <t>April 1, 2016 [Member]</t>
  </si>
  <si>
    <t>July 1, 2016 [Member]</t>
  </si>
  <si>
    <t>10 years</t>
  </si>
  <si>
    <t>January 1, 2017 [Member]</t>
  </si>
  <si>
    <t>April 1, 2017 [Member]</t>
  </si>
  <si>
    <t>July 1, 2017 [Member]</t>
  </si>
  <si>
    <t>8 years 6 months 3 days</t>
  </si>
  <si>
    <t>2 years 6 months</t>
  </si>
  <si>
    <t>Share-based compensation - Summary of Share Options Granted (Parenthetical) (Detail) - August 1, 2015 [Member]</t>
  </si>
  <si>
    <t>Share options, vesting date</t>
  </si>
  <si>
    <t>Employee Stock Option [Member]</t>
  </si>
  <si>
    <t>Share options vesting period description</t>
  </si>
  <si>
    <t>The holders of the options are entitled to exercise the vested options during the first five business days of January, April, July and October until the expiration date — August 1, 2025 of the share options.</t>
  </si>
  <si>
    <t>Share options, expiration date</t>
  </si>
  <si>
    <t>Aug. 1,
		2025</t>
  </si>
  <si>
    <t>Employee Stock Option [Member] | Share-based Compensation Award, Tranche One [Member]</t>
  </si>
  <si>
    <t>Share options, vesting percentage</t>
  </si>
  <si>
    <t>58.33%</t>
  </si>
  <si>
    <t>Aug. 1,
		2015</t>
  </si>
  <si>
    <t>Employee Stock Option [Member] | Share-based Compensation Award, Tranche Two [Member]</t>
  </si>
  <si>
    <t>41.67%</t>
  </si>
  <si>
    <t>Share options, vesting period start date</t>
  </si>
  <si>
    <t>Share options, vesting period end date</t>
  </si>
  <si>
    <t>Mar. 31,
		2017</t>
  </si>
  <si>
    <t>The holders of the options are entitled to exercise the vested options during the first five business days of January, April, July and October until the expiration date - August 1, 2025 of the share options.</t>
  </si>
  <si>
    <t>56.25%</t>
  </si>
  <si>
    <t>43.75%</t>
  </si>
  <si>
    <t>Apr. 30,
		2017</t>
  </si>
  <si>
    <t>Oct. 31,
		2017</t>
  </si>
  <si>
    <t>58.30%</t>
  </si>
  <si>
    <t>Nov. 30,
		2017</t>
  </si>
  <si>
    <t>Share-based Compensation Award, Tranche One [Member]</t>
  </si>
  <si>
    <t>33.67%</t>
  </si>
  <si>
    <t>Share-based Compensation Award, Tranche Two [Member]</t>
  </si>
  <si>
    <t>66.33%</t>
  </si>
  <si>
    <t>Mar. 31,
		2018</t>
  </si>
  <si>
    <t>16.67%</t>
  </si>
  <si>
    <t>83.33%</t>
  </si>
  <si>
    <t>Nov. 30,
		2018</t>
  </si>
  <si>
    <t>14.58%</t>
  </si>
  <si>
    <t>85.42%</t>
  </si>
  <si>
    <t>3 years 5 months 1 day</t>
  </si>
  <si>
    <t>Dec. 31,
		2018</t>
  </si>
  <si>
    <t>8.33%</t>
  </si>
  <si>
    <t>91.67%</t>
  </si>
  <si>
    <t>Mar. 31,
		2019</t>
  </si>
  <si>
    <t>4.17%</t>
  </si>
  <si>
    <t>95.83%</t>
  </si>
  <si>
    <t>May 31,
		2019</t>
  </si>
  <si>
    <t>Share-based Compensation - Summary of Share Option Activity (Detail) - USD ($) $ / shares in Units, $ in Thousands</t>
  </si>
  <si>
    <t>Compensation Related Costs [Abstract]</t>
  </si>
  <si>
    <t>Number of shares, Beginning balance</t>
  </si>
  <si>
    <t>Weighted average grant date fair value, Beginning balance</t>
  </si>
  <si>
    <t>Number of shares, Granted</t>
  </si>
  <si>
    <t>Number of shares, Exercised</t>
  </si>
  <si>
    <t>Number of shares, Forfeited</t>
  </si>
  <si>
    <t>Number of shares, Ending balance</t>
  </si>
  <si>
    <t>Number of shares, Vested and expected to vest</t>
  </si>
  <si>
    <t>Number of shares, Exercisable to vest</t>
  </si>
  <si>
    <t>Weighted average exercise price, Beginning balance</t>
  </si>
  <si>
    <t>Weighted average exercise price, Granted</t>
  </si>
  <si>
    <t>Weighted average grant date fair value, Granted</t>
  </si>
  <si>
    <t>Weighted average exercise price, Exercised</t>
  </si>
  <si>
    <t>Weighted average grant date fair value, Exercised</t>
  </si>
  <si>
    <t>Weighted average exercise price, Forfeited</t>
  </si>
  <si>
    <t>Weighted average grant date fair value, Forfeited</t>
  </si>
  <si>
    <t>Weighted average exercise price, Ending balance</t>
  </si>
  <si>
    <t>Weighted average grant date fair value, Ending balance</t>
  </si>
  <si>
    <t>Weighted average exercise price, Vested and expected to vest</t>
  </si>
  <si>
    <t>Weighted average grant date fair value, Vested and expected to vest</t>
  </si>
  <si>
    <t>Weighted average exercise price, Exercisable to vest</t>
  </si>
  <si>
    <t>Weighted average grant date fair value, Exercisable to vest</t>
  </si>
  <si>
    <t>Weighted average remaining contractual life years</t>
  </si>
  <si>
    <t>7 years 2 months 27 days</t>
  </si>
  <si>
    <t>7 years 9 months 18 days</t>
  </si>
  <si>
    <t>8 years 6 months 29 days</t>
  </si>
  <si>
    <t>Weighted average remaining contractual life years, Vested and expected to vest</t>
  </si>
  <si>
    <t>6 years 6 months 18 days</t>
  </si>
  <si>
    <t>7 years 1 month 24 days</t>
  </si>
  <si>
    <t>Weighted average remaining contractual life years, Exercisable to vest</t>
  </si>
  <si>
    <t>6 years 10 months 13 days</t>
  </si>
  <si>
    <t>7 years 5 months 9 days</t>
  </si>
  <si>
    <t>Aggregate intrinsic value</t>
  </si>
  <si>
    <t>Aggregate intrinsic value, Vested and expected to vest</t>
  </si>
  <si>
    <t>Aggregate intrinsic value, Exercisable to vest</t>
  </si>
  <si>
    <t>Share-based Compensation - Additional Information (Detail) - USD ($)</t>
  </si>
  <si>
    <t>Total fair values of options vested and recognized as expenses</t>
  </si>
  <si>
    <t>Share options granted</t>
  </si>
  <si>
    <t>Unrecognized share-based compensation expenses</t>
  </si>
  <si>
    <t>Weighted-average expense recognition period</t>
  </si>
  <si>
    <t>2 years 15 days</t>
  </si>
  <si>
    <t>2 years 2 months 12 days</t>
  </si>
  <si>
    <t>Share-based compensation expense and additional paid in capital</t>
  </si>
  <si>
    <t>Vesting Condition One [Member]</t>
  </si>
  <si>
    <t>Total merger and acquisition</t>
  </si>
  <si>
    <t>Options vested</t>
  </si>
  <si>
    <t>Minimum [Member] | Vesting Condition One [Member]</t>
  </si>
  <si>
    <t>Expected market capitalization for option vesting</t>
  </si>
  <si>
    <t>Performance Shares [Member]</t>
  </si>
  <si>
    <t>Total fair value of shares</t>
  </si>
  <si>
    <t>Terminal growth rate</t>
  </si>
  <si>
    <t>Performance Shares [Member] | Fiscal Year 2017 [Member]</t>
  </si>
  <si>
    <t>Restricted ordinary shares authorized for issuance</t>
  </si>
  <si>
    <t>Performance Shares [Member] | Fiscal Year 2018 [Member]</t>
  </si>
  <si>
    <t>Performance Shares [Member] | Minimum [Member]</t>
  </si>
  <si>
    <t>Performance Shares [Member] | Maximum [Member]</t>
  </si>
  <si>
    <t>Ordinary shares transferred from the company and three of its shareholders to certain employees</t>
  </si>
  <si>
    <t>Employee Stock Option [Member] | General and administrative expenses [Member]</t>
  </si>
  <si>
    <t>Employee Stock Option [Member] | Minimum [Member]</t>
  </si>
  <si>
    <t>Employee Stock Option [Member] | Maximum [Member]</t>
  </si>
  <si>
    <t>Employees [Member]</t>
  </si>
  <si>
    <t>Expected future forfeiture rate</t>
  </si>
  <si>
    <t>9.00%</t>
  </si>
  <si>
    <t>Vesting conditions</t>
  </si>
  <si>
    <t>As of December 31, 2016, there were 150,000 share options granted to certain employees which the vesting was subject to the earlier occurrence of any of the following events, either: the Company being approved to be listed on a stock exchange with an expected market capitalization of no less than US$500,000; or (ii) a merger or acquisition of the Company or any of its subsidiaries at a valuation of US$500,000 or above in which the shareholders of the Company shall no longer hold a majority of the outstanding shares of the surviving corporation.</t>
  </si>
  <si>
    <t>Management [Member]</t>
  </si>
  <si>
    <t>23.00%</t>
  </si>
  <si>
    <t>Share-based Compensation - Summary of Fair Values of Share Options Granted (Detail)</t>
  </si>
  <si>
    <t>Grant Date April 1, 2016 [Member]</t>
  </si>
  <si>
    <t>Risk-free interest rate</t>
  </si>
  <si>
    <t>2.00%</t>
  </si>
  <si>
    <t>Dividend yield</t>
  </si>
  <si>
    <t>Volatility rate</t>
  </si>
  <si>
    <t>49.37%</t>
  </si>
  <si>
    <t>Grant Date July 1, 2016 [Member]</t>
  </si>
  <si>
    <t>1.62%</t>
  </si>
  <si>
    <t>50.52%</t>
  </si>
  <si>
    <t>Grant Date January 1, 2017 [Member]</t>
  </si>
  <si>
    <t>2.67%</t>
  </si>
  <si>
    <t>50.75%</t>
  </si>
  <si>
    <t>Grant Date April 1, 2017 [Member]</t>
  </si>
  <si>
    <t>2.59%</t>
  </si>
  <si>
    <t>50.79%</t>
  </si>
  <si>
    <t>Grant Date July 1, 2017 [Member]</t>
  </si>
  <si>
    <t>2.35%</t>
  </si>
  <si>
    <t>47.59%</t>
  </si>
  <si>
    <t>Share-based Compensation - Summary of Compensation Costs Recognized (Detail) - USD ($) $ in Thousands</t>
  </si>
  <si>
    <t>Share-based Compensation Arrangement by Share-based Payment Award, Compensation Cost [Line Items]</t>
  </si>
  <si>
    <t>Compensation cost recognized</t>
  </si>
  <si>
    <t>Other Gains/(Losses), Net - Tabular Disclosure of Gain (Loss) Related to Nonoperating Activities, Classified as Other (Detail) - USD ($) $ in Thousands</t>
  </si>
  <si>
    <t>Nonoperating Gains (Losses) [Abstract]</t>
  </si>
  <si>
    <t>Fair value gain on re-measurement of previously held equity interests in Buzzinate (Note 4(a))</t>
  </si>
  <si>
    <t>Net exchange (loss)/gain</t>
  </si>
  <si>
    <t>Management fee income</t>
  </si>
  <si>
    <t>Forfeiture of advances from customers</t>
  </si>
  <si>
    <t>Income Tax - Additional Information (Detail) - USD ($) $ in Thousands</t>
  </si>
  <si>
    <t>Income Tax Contingency [Line Items]</t>
  </si>
  <si>
    <t>Tax loss carryforwards</t>
  </si>
  <si>
    <t>Hong Kong [Member]</t>
  </si>
  <si>
    <t>Statutory Income Tax Rate</t>
  </si>
  <si>
    <t>16.50%</t>
  </si>
  <si>
    <t>PRC [Member]</t>
  </si>
  <si>
    <t>25.00%</t>
  </si>
  <si>
    <t>Statutory withholding tax rate</t>
  </si>
  <si>
    <t>Tax arrangements between the PRC government and the government of other jurisdiction</t>
  </si>
  <si>
    <t>Undistributed earnings from subsidiaries</t>
  </si>
  <si>
    <t>Estimated foreign withholding taxes that would be due if these earnings were remitted as dividends</t>
  </si>
  <si>
    <t>Income Tax - Disclosure of Current and Deferred Portions of Income Tax Expense (Detail) - USD ($) $ in Thousands</t>
  </si>
  <si>
    <t>Current income tax expense</t>
  </si>
  <si>
    <t>Deferred tax benefits</t>
  </si>
  <si>
    <t>Income tax (benefit)/expense</t>
  </si>
  <si>
    <t>Income Tax - Disclosure of Deferred Tax Assets and Liabilities (Detail) - USD ($) $ in Thousands</t>
  </si>
  <si>
    <t>Tax losses carried forward</t>
  </si>
  <si>
    <t>Share-based payments</t>
  </si>
  <si>
    <t>Less: Valuation allowance</t>
  </si>
  <si>
    <t>Deferred tax assets net</t>
  </si>
  <si>
    <t>Acquired intangible assets</t>
  </si>
  <si>
    <t>Outside basis difference</t>
  </si>
  <si>
    <t>Deferred tax liabilities net</t>
  </si>
  <si>
    <t>Income Tax - Disclosure of Movement of Valuation Allowance (Detail) - USD ($) $ in Thousands</t>
  </si>
  <si>
    <t>Valuation Allowance [Abstract]</t>
  </si>
  <si>
    <t>Additions</t>
  </si>
  <si>
    <t>Income Tax - Disclosure of Operating Tax Loss Carry Forwards Expiring Years (Detail) - USD ($) $ in Thousands</t>
  </si>
  <si>
    <t>Operating Loss Carryforwards [Line Items]</t>
  </si>
  <si>
    <t>Operating loss carry forwards</t>
  </si>
  <si>
    <t>2017 [Member]</t>
  </si>
  <si>
    <t>2018 [Member]</t>
  </si>
  <si>
    <t>2019 [Member]</t>
  </si>
  <si>
    <t>2020 [Member]</t>
  </si>
  <si>
    <t>2021 [Member]</t>
  </si>
  <si>
    <t>2022 [Member]</t>
  </si>
  <si>
    <t>Tax Loss With No Expiry [Member]</t>
  </si>
  <si>
    <t>Income Tax - Disclosure of Reconciliation Between Expense of Income Taxes (Detail) - USD ($) $ in Thousands</t>
  </si>
  <si>
    <t>Effective Income Tax Rate Reconciliation, Amount [Abstract]</t>
  </si>
  <si>
    <t>Tax benefit calculated at Hong Kong statutory tax rate</t>
  </si>
  <si>
    <t>Effect of differences between Hong Kong statutory tax rate and foreign effective tax rates</t>
  </si>
  <si>
    <t>Non-taxable other income</t>
  </si>
  <si>
    <t>Non-deductible expenses</t>
  </si>
  <si>
    <t>Valuation allowance</t>
  </si>
  <si>
    <t>Basic and Diluted Net Loss per Share - Summary of Basic and Diluted Net Loss Per Share (Detail) - USD ($) $ / shares in Units, $ in Thousands</t>
  </si>
  <si>
    <t>Numerator:</t>
  </si>
  <si>
    <t>Numerator of basic net loss per share</t>
  </si>
  <si>
    <t>Denominator:</t>
  </si>
  <si>
    <t>Denominator for basic and diluted net loss per share - weighted average shares outstanding</t>
  </si>
  <si>
    <t>Basic net loss per share</t>
  </si>
  <si>
    <t>Diluted net loss per share</t>
  </si>
  <si>
    <t>Basic and Diluted Net Loss per Share - Computation of Diluted Net Loss Per Ordinary Share (Detail) - shares shares in Thousands</t>
  </si>
  <si>
    <t>Redeemable Convertible Preferred Stock [Member]</t>
  </si>
  <si>
    <t>Antidilutive Securities Excluded from Computation of Earnings Per Share [Line Items]</t>
  </si>
  <si>
    <t>Ordinary shares equivalent excluded from computation of diluted net loss per ordinary share</t>
  </si>
  <si>
    <t>Redeemable Ordinary Shares [Member]</t>
  </si>
  <si>
    <t>Segment - Additional Information (Detail) - Segment</t>
  </si>
  <si>
    <t>Number of operating segments</t>
  </si>
  <si>
    <t>Segment - Summary of Revenue Generated for the Respective Countries (Detail) - USD ($) $ in Thousands</t>
  </si>
  <si>
    <t>Segment Reporting Information [Line Items]</t>
  </si>
  <si>
    <t>Others [Member]</t>
  </si>
  <si>
    <t>Segment - Summary of Long-Lived Assets (Detail) - USD ($) $ in Thousands</t>
  </si>
  <si>
    <t>Long-lived assets</t>
  </si>
  <si>
    <t>Commitments and Contingencies - Additional Information (Detail) - USD ($)</t>
  </si>
  <si>
    <t>Operating Leased Assets [Line Items]</t>
  </si>
  <si>
    <t>Total office rental expenses under all operating leases</t>
  </si>
  <si>
    <t>Purchase commitments related to purchase of space</t>
  </si>
  <si>
    <t>Operating leases expiring period</t>
  </si>
  <si>
    <t>Commitments and Contingencies - Summary of Operating Leases for Office Rental (Detail)</t>
  </si>
  <si>
    <t>Operating Leases, Future Minimum Payments Due, Fiscal Year Maturity [Abstract]</t>
  </si>
  <si>
    <t>Operating Leases, Future Minimum Payments Due</t>
  </si>
  <si>
    <t>Restricted Net Assets - Additional Information (Detail) - USD ($) $ in Thousands</t>
  </si>
  <si>
    <t>Restricted Net Assets [Abstract]</t>
  </si>
  <si>
    <t>Percentage of net after-tax income of Group's subsidiary and VIE required to be annually appropriated to the statutory general reserve fund prior to payment of any dividends</t>
  </si>
  <si>
    <t>Limit of statutory reserve fund as a percentage of registered capital, after which allocations to statutory reserve fund are no longer required</t>
  </si>
  <si>
    <t>Additional Information: Condensed Financial Statements of Parent Company - Additional Information (Detail)</t>
  </si>
  <si>
    <t>Condensed Financial Information of Parent Company Only Disclosure [Abstract]</t>
  </si>
  <si>
    <t>Minimum percentage requirement</t>
  </si>
  <si>
    <t>Additional Information: Condensed Financial Statements of Parent Company - Summary of Condensed Balance Sheets (Detail) - USD ($) $ in Thousands</t>
  </si>
  <si>
    <t>Non-current asset</t>
  </si>
  <si>
    <t>Non-current liability</t>
  </si>
  <si>
    <t>Total non-currentliability</t>
  </si>
  <si>
    <t>Treasury shares</t>
  </si>
  <si>
    <t>Other shareholders' (deficit)/equity</t>
  </si>
  <si>
    <t>Parent Company [Member]</t>
  </si>
  <si>
    <t>Amounts due from subsidiaries and VIEs</t>
  </si>
  <si>
    <t>Investments in subsidiaries and VIEs</t>
  </si>
  <si>
    <t>Amounts due to subsidiaries and VIEs</t>
  </si>
  <si>
    <t>Parent Company [Member] | Series A Preferred Stock [Member]</t>
  </si>
  <si>
    <t>Parent Company [Member] | Series B Preferred Stock [Member]</t>
  </si>
  <si>
    <t>Parent Company [Member] | Series C Preferred Stock [Member]</t>
  </si>
  <si>
    <t>Parent Company [Member] | Series D Preferred Stock [Member]</t>
  </si>
  <si>
    <t>Parent Company [Member] | Series E Preferred Stock [Member]</t>
  </si>
  <si>
    <t>Parent Company [Member] | Ordinary Shares [Member]</t>
  </si>
  <si>
    <t>Additional Information: Condensed Financial Statements of Parent Company - Summary of Condensed Balance Sheets (Parenthetical) (Detail) - USD ($) $ / shares in Units, $ in Thousands</t>
  </si>
  <si>
    <t>Condensed Balance Sheet Statements, Captions [Line Items]</t>
  </si>
  <si>
    <t>Redeemable convertible preference shares and ordinary shares, Par value</t>
  </si>
  <si>
    <t>Redeemable convertible preference shares, Authorized</t>
  </si>
  <si>
    <t>Redeemable convertible preference shares and ordinary shares, Issued</t>
  </si>
  <si>
    <t>Redeemable convertible preference shares and ordinary shares, Outstanding</t>
  </si>
  <si>
    <t>Redeemable convertible preference shares, Redemption amount</t>
  </si>
  <si>
    <t>Additional Information: Condensed Financial Statements of Parent Company - Condensed Statements of Comprehensive Loss (Detail) - USD ($) $ in Thousands</t>
  </si>
  <si>
    <t>Other gains, net</t>
  </si>
  <si>
    <t>Fair value (loss)/gain on derivative liabilities</t>
  </si>
  <si>
    <t>Income tax expense</t>
  </si>
  <si>
    <t>Foreign currency translation adjustment, net of tax</t>
  </si>
  <si>
    <t>Loss from subsidiaries and VIEs</t>
  </si>
  <si>
    <t>Additional Information: Condensed Financial Statements of Parent Company - Summary of Condensed Statements of Cash Flows (Detail) - USD ($) $ in Thousands</t>
  </si>
  <si>
    <t>Cash flows from operating activities:</t>
  </si>
  <si>
    <t>Cash flows from financing activities:</t>
  </si>
  <si>
    <t>Proceeds from issuance of Series E convertible redeemable preferred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9781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21238825</v>
      </c>
    </row>
    <row r="19" spans="1:2">
      <c r="A19" s="4" t="s">
        <v>28</v>
      </c>
    </row>
    <row r="20" spans="1:2">
      <c r="A20" s="3" t="s">
        <v>3</v>
      </c>
    </row>
    <row r="21" spans="1:2">
      <c r="A21" s="4" t="s">
        <v>27</v>
      </c>
      <c r="B21" s="5" t="n">
        <v>4820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30</v>
      </c>
      <c r="C2" s="2" t="s">
        <v>31</v>
      </c>
      <c r="D2" s="2" t="s">
        <v>97</v>
      </c>
    </row>
    <row r="3" spans="1:4">
      <c r="A3" s="3" t="s">
        <v>1097</v>
      </c>
    </row>
    <row r="4" spans="1:4">
      <c r="A4" s="4" t="s">
        <v>1098</v>
      </c>
      <c r="B4" s="6" t="n">
        <v>0</v>
      </c>
      <c r="C4" s="6" t="n">
        <v>0</v>
      </c>
      <c r="D4" s="6" t="n">
        <v>1161</v>
      </c>
    </row>
    <row r="5" spans="1:4">
      <c r="A5" s="4" t="s">
        <v>1099</v>
      </c>
      <c r="B5" s="5" t="n">
        <v>1257</v>
      </c>
      <c r="C5" s="5" t="n">
        <v>-1147</v>
      </c>
      <c r="D5" s="5" t="n">
        <v>-923</v>
      </c>
    </row>
    <row r="6" spans="1:4">
      <c r="A6" s="4" t="s">
        <v>1100</v>
      </c>
      <c r="B6" s="5" t="n">
        <v>0</v>
      </c>
      <c r="C6" s="5" t="n">
        <v>0</v>
      </c>
      <c r="D6" s="5" t="n">
        <v>375</v>
      </c>
    </row>
    <row r="7" spans="1:4">
      <c r="A7" s="4" t="s">
        <v>1101</v>
      </c>
      <c r="B7" s="5" t="n">
        <v>432</v>
      </c>
      <c r="C7" s="5" t="n">
        <v>0</v>
      </c>
      <c r="D7" s="5" t="n">
        <v>0</v>
      </c>
    </row>
    <row r="8" spans="1:4">
      <c r="A8" s="4" t="s">
        <v>710</v>
      </c>
      <c r="B8" s="5" t="n">
        <v>152</v>
      </c>
      <c r="C8" s="5" t="n">
        <v>65</v>
      </c>
      <c r="D8" s="5" t="n">
        <v>178</v>
      </c>
    </row>
    <row r="9" spans="1:4">
      <c r="A9" s="4" t="s">
        <v>129</v>
      </c>
      <c r="B9" s="6" t="n">
        <v>1841</v>
      </c>
      <c r="C9" s="6" t="n">
        <v>-1082</v>
      </c>
      <c r="D9" s="6" t="n">
        <v>7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30</v>
      </c>
      <c r="C2" s="2" t="s">
        <v>31</v>
      </c>
      <c r="D2" s="2" t="s">
        <v>97</v>
      </c>
    </row>
    <row r="3" spans="1:4">
      <c r="A3" s="3" t="s">
        <v>1103</v>
      </c>
    </row>
    <row r="4" spans="1:4">
      <c r="A4" s="4" t="s">
        <v>1104</v>
      </c>
      <c r="B4" s="6" t="n">
        <v>31745</v>
      </c>
      <c r="C4" s="6" t="n">
        <v>28201</v>
      </c>
    </row>
    <row r="5" spans="1:4">
      <c r="A5" s="4" t="s">
        <v>1105</v>
      </c>
    </row>
    <row r="6" spans="1:4">
      <c r="A6" s="3" t="s">
        <v>1103</v>
      </c>
    </row>
    <row r="7" spans="1:4">
      <c r="A7" s="4" t="s">
        <v>1106</v>
      </c>
      <c r="B7" s="4" t="s">
        <v>1107</v>
      </c>
      <c r="C7" s="4" t="s">
        <v>1107</v>
      </c>
      <c r="D7" s="4" t="s">
        <v>1107</v>
      </c>
    </row>
    <row r="8" spans="1:4">
      <c r="A8" s="4" t="s">
        <v>1108</v>
      </c>
    </row>
    <row r="9" spans="1:4">
      <c r="A9" s="3" t="s">
        <v>1103</v>
      </c>
    </row>
    <row r="10" spans="1:4">
      <c r="A10" s="4" t="s">
        <v>1106</v>
      </c>
      <c r="B10" s="4" t="s">
        <v>1109</v>
      </c>
      <c r="C10" s="4" t="s">
        <v>1109</v>
      </c>
      <c r="D10" s="4" t="s">
        <v>1109</v>
      </c>
    </row>
    <row r="11" spans="1:4">
      <c r="A11" s="4" t="s">
        <v>1110</v>
      </c>
      <c r="B11" s="4" t="s">
        <v>535</v>
      </c>
      <c r="C11" s="4" t="s">
        <v>535</v>
      </c>
      <c r="D11" s="4" t="s">
        <v>535</v>
      </c>
    </row>
    <row r="12" spans="1:4">
      <c r="A12" s="4" t="s">
        <v>1111</v>
      </c>
      <c r="B12" s="4" t="s">
        <v>621</v>
      </c>
      <c r="C12" s="4" t="s">
        <v>621</v>
      </c>
      <c r="D12" s="4" t="s">
        <v>621</v>
      </c>
    </row>
    <row r="13" spans="1:4">
      <c r="A13" s="4" t="s">
        <v>1112</v>
      </c>
      <c r="B13" s="6" t="n">
        <v>330</v>
      </c>
      <c r="C13" s="6" t="n">
        <v>305</v>
      </c>
    </row>
    <row r="14" spans="1:4">
      <c r="A14" s="4" t="s">
        <v>1113</v>
      </c>
      <c r="B14" s="6" t="n">
        <v>17</v>
      </c>
      <c r="C14" s="6" t="n">
        <v>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30</v>
      </c>
      <c r="C2" s="2" t="s">
        <v>31</v>
      </c>
      <c r="D2" s="2" t="s">
        <v>97</v>
      </c>
    </row>
    <row r="3" spans="1:4">
      <c r="A3" s="3" t="s">
        <v>262</v>
      </c>
    </row>
    <row r="4" spans="1:4">
      <c r="A4" s="4" t="s">
        <v>1115</v>
      </c>
      <c r="B4" s="6" t="n">
        <v>1262</v>
      </c>
      <c r="C4" s="6" t="n">
        <v>1283</v>
      </c>
      <c r="D4" s="6" t="n">
        <v>737</v>
      </c>
    </row>
    <row r="5" spans="1:4">
      <c r="A5" s="4" t="s">
        <v>1116</v>
      </c>
      <c r="B5" s="5" t="n">
        <v>-714</v>
      </c>
      <c r="C5" s="5" t="n">
        <v>-1061</v>
      </c>
      <c r="D5" s="5" t="n">
        <v>-1292</v>
      </c>
    </row>
    <row r="6" spans="1:4">
      <c r="A6" s="4" t="s">
        <v>1117</v>
      </c>
      <c r="B6" s="6" t="n">
        <v>548</v>
      </c>
      <c r="C6" s="6" t="n">
        <v>222</v>
      </c>
      <c r="D6" s="6" t="n">
        <v>-5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30</v>
      </c>
      <c r="C1" s="2" t="s">
        <v>31</v>
      </c>
    </row>
    <row r="2" spans="1:3">
      <c r="A2" s="3" t="s">
        <v>43</v>
      </c>
    </row>
    <row r="3" spans="1:3">
      <c r="A3" s="4" t="s">
        <v>1119</v>
      </c>
      <c r="B3" s="6" t="n">
        <v>7573</v>
      </c>
      <c r="C3" s="6" t="n">
        <v>6838</v>
      </c>
    </row>
    <row r="4" spans="1:3">
      <c r="A4" s="4" t="s">
        <v>1120</v>
      </c>
      <c r="B4" s="5" t="n">
        <v>850</v>
      </c>
      <c r="C4" s="5" t="n">
        <v>682</v>
      </c>
    </row>
    <row r="5" spans="1:3">
      <c r="A5" s="4" t="s">
        <v>1121</v>
      </c>
      <c r="B5" s="5" t="n">
        <v>-7573</v>
      </c>
      <c r="C5" s="5" t="n">
        <v>-6838</v>
      </c>
    </row>
    <row r="6" spans="1:3">
      <c r="A6" s="4" t="s">
        <v>1122</v>
      </c>
      <c r="B6" s="5" t="n">
        <v>850</v>
      </c>
      <c r="C6" s="5" t="n">
        <v>682</v>
      </c>
    </row>
    <row r="7" spans="1:3">
      <c r="A7" s="3" t="s">
        <v>59</v>
      </c>
    </row>
    <row r="8" spans="1:3">
      <c r="A8" s="4" t="s">
        <v>1123</v>
      </c>
      <c r="B8" s="5" t="n">
        <v>-2638</v>
      </c>
      <c r="C8" s="5" t="n">
        <v>-3677</v>
      </c>
    </row>
    <row r="9" spans="1:3">
      <c r="A9" s="4" t="s">
        <v>1124</v>
      </c>
      <c r="B9" s="5" t="n">
        <v>-486</v>
      </c>
      <c r="C9" s="5" t="n">
        <v>0</v>
      </c>
    </row>
    <row r="10" spans="1:3">
      <c r="A10" s="4" t="s">
        <v>710</v>
      </c>
      <c r="B10" s="5" t="n">
        <v>-35</v>
      </c>
      <c r="C10" s="5" t="n">
        <v>-28</v>
      </c>
    </row>
    <row r="11" spans="1:3">
      <c r="A11" s="4" t="s">
        <v>1125</v>
      </c>
      <c r="B11" s="6" t="n">
        <v>-3159</v>
      </c>
      <c r="C11" s="6" t="n">
        <v>-37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30</v>
      </c>
      <c r="C2" s="2" t="s">
        <v>31</v>
      </c>
    </row>
    <row r="3" spans="1:3">
      <c r="A3" s="3" t="s">
        <v>1127</v>
      </c>
    </row>
    <row r="4" spans="1:3">
      <c r="A4" s="4" t="s">
        <v>892</v>
      </c>
      <c r="B4" s="6" t="n">
        <v>6838</v>
      </c>
      <c r="C4" s="6" t="n">
        <v>5804</v>
      </c>
    </row>
    <row r="5" spans="1:3">
      <c r="A5" s="4" t="s">
        <v>1128</v>
      </c>
      <c r="B5" s="5" t="n">
        <v>735</v>
      </c>
      <c r="C5" s="5" t="n">
        <v>1034</v>
      </c>
    </row>
    <row r="6" spans="1:3">
      <c r="A6" s="4" t="s">
        <v>894</v>
      </c>
      <c r="B6" s="6" t="n">
        <v>7573</v>
      </c>
      <c r="C6" s="6" t="n">
        <v>683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30</v>
      </c>
      <c r="C1" s="2" t="s">
        <v>31</v>
      </c>
    </row>
    <row r="2" spans="1:3">
      <c r="A2" s="3" t="s">
        <v>1130</v>
      </c>
    </row>
    <row r="3" spans="1:3">
      <c r="A3" s="4" t="s">
        <v>1131</v>
      </c>
      <c r="B3" s="6" t="n">
        <v>31745</v>
      </c>
      <c r="C3" s="6" t="n">
        <v>28201</v>
      </c>
    </row>
    <row r="4" spans="1:3">
      <c r="A4" s="4" t="s">
        <v>1132</v>
      </c>
    </row>
    <row r="5" spans="1:3">
      <c r="A5" s="3" t="s">
        <v>1130</v>
      </c>
    </row>
    <row r="6" spans="1:3">
      <c r="A6" s="4" t="s">
        <v>1131</v>
      </c>
      <c r="B6" s="5" t="n">
        <v>0</v>
      </c>
      <c r="C6" s="5" t="n">
        <v>1993</v>
      </c>
    </row>
    <row r="7" spans="1:3">
      <c r="A7" s="4" t="s">
        <v>1133</v>
      </c>
    </row>
    <row r="8" spans="1:3">
      <c r="A8" s="3" t="s">
        <v>1130</v>
      </c>
    </row>
    <row r="9" spans="1:3">
      <c r="A9" s="4" t="s">
        <v>1131</v>
      </c>
      <c r="B9" s="5" t="n">
        <v>1717</v>
      </c>
      <c r="C9" s="5" t="n">
        <v>1630</v>
      </c>
    </row>
    <row r="10" spans="1:3">
      <c r="A10" s="4" t="s">
        <v>1134</v>
      </c>
    </row>
    <row r="11" spans="1:3">
      <c r="A11" s="3" t="s">
        <v>1130</v>
      </c>
    </row>
    <row r="12" spans="1:3">
      <c r="A12" s="4" t="s">
        <v>1131</v>
      </c>
      <c r="B12" s="5" t="n">
        <v>1542</v>
      </c>
      <c r="C12" s="5" t="n">
        <v>1709</v>
      </c>
    </row>
    <row r="13" spans="1:3">
      <c r="A13" s="4" t="s">
        <v>1135</v>
      </c>
    </row>
    <row r="14" spans="1:3">
      <c r="A14" s="3" t="s">
        <v>1130</v>
      </c>
    </row>
    <row r="15" spans="1:3">
      <c r="A15" s="4" t="s">
        <v>1131</v>
      </c>
      <c r="B15" s="5" t="n">
        <v>7235</v>
      </c>
      <c r="C15" s="5" t="n">
        <v>12344</v>
      </c>
    </row>
    <row r="16" spans="1:3">
      <c r="A16" s="4" t="s">
        <v>1136</v>
      </c>
    </row>
    <row r="17" spans="1:3">
      <c r="A17" s="3" t="s">
        <v>1130</v>
      </c>
    </row>
    <row r="18" spans="1:3">
      <c r="A18" s="4" t="s">
        <v>1131</v>
      </c>
      <c r="B18" s="5" t="n">
        <v>8226</v>
      </c>
      <c r="C18" s="5" t="n">
        <v>8025</v>
      </c>
    </row>
    <row r="19" spans="1:3">
      <c r="A19" s="4" t="s">
        <v>1137</v>
      </c>
    </row>
    <row r="20" spans="1:3">
      <c r="A20" s="3" t="s">
        <v>1130</v>
      </c>
    </row>
    <row r="21" spans="1:3">
      <c r="A21" s="4" t="s">
        <v>1131</v>
      </c>
      <c r="B21" s="5" t="n">
        <v>8751</v>
      </c>
      <c r="C21" s="5" t="n">
        <v>0</v>
      </c>
    </row>
    <row r="22" spans="1:3">
      <c r="A22" s="4" t="s">
        <v>1138</v>
      </c>
    </row>
    <row r="23" spans="1:3">
      <c r="A23" s="3" t="s">
        <v>1130</v>
      </c>
    </row>
    <row r="24" spans="1:3">
      <c r="A24" s="4" t="s">
        <v>1131</v>
      </c>
      <c r="B24" s="6" t="n">
        <v>4274</v>
      </c>
      <c r="C24" s="6" t="n">
        <v>2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30</v>
      </c>
      <c r="C2" s="2" t="s">
        <v>31</v>
      </c>
      <c r="D2" s="2" t="s">
        <v>97</v>
      </c>
    </row>
    <row r="3" spans="1:4">
      <c r="A3" s="3" t="s">
        <v>1140</v>
      </c>
    </row>
    <row r="4" spans="1:4">
      <c r="A4" s="4" t="s">
        <v>1141</v>
      </c>
      <c r="B4" s="6" t="n">
        <v>-3972</v>
      </c>
      <c r="C4" s="6" t="n">
        <v>-4509</v>
      </c>
      <c r="D4" s="6" t="n">
        <v>-6553</v>
      </c>
    </row>
    <row r="5" spans="1:4">
      <c r="A5" s="4" t="s">
        <v>1142</v>
      </c>
      <c r="B5" s="5" t="n">
        <v>-1172</v>
      </c>
      <c r="C5" s="5" t="n">
        <v>213</v>
      </c>
      <c r="D5" s="5" t="n">
        <v>-527</v>
      </c>
    </row>
    <row r="6" spans="1:4">
      <c r="A6" s="4" t="s">
        <v>1143</v>
      </c>
      <c r="B6" s="5" t="n">
        <v>-275</v>
      </c>
      <c r="C6" s="5" t="n">
        <v>-738</v>
      </c>
      <c r="D6" s="5" t="n">
        <v>-448</v>
      </c>
    </row>
    <row r="7" spans="1:4">
      <c r="A7" s="4" t="s">
        <v>1144</v>
      </c>
      <c r="B7" s="5" t="n">
        <v>4861</v>
      </c>
      <c r="C7" s="5" t="n">
        <v>4208</v>
      </c>
      <c r="D7" s="5" t="n">
        <v>4684</v>
      </c>
    </row>
    <row r="8" spans="1:4">
      <c r="A8" s="4" t="s">
        <v>1145</v>
      </c>
      <c r="B8" s="5" t="n">
        <v>735</v>
      </c>
      <c r="C8" s="5" t="n">
        <v>1034</v>
      </c>
      <c r="D8" s="5" t="n">
        <v>2342</v>
      </c>
    </row>
    <row r="9" spans="1:4">
      <c r="A9" s="4" t="s">
        <v>1124</v>
      </c>
      <c r="B9" s="5" t="n">
        <v>486</v>
      </c>
      <c r="C9" s="5" t="n">
        <v>0</v>
      </c>
      <c r="D9" s="5" t="n">
        <v>0</v>
      </c>
    </row>
    <row r="10" spans="1:4">
      <c r="A10" s="4" t="s">
        <v>710</v>
      </c>
      <c r="B10" s="5" t="n">
        <v>-115</v>
      </c>
      <c r="C10" s="5" t="n">
        <v>14</v>
      </c>
      <c r="D10" s="5" t="n">
        <v>-53</v>
      </c>
    </row>
    <row r="11" spans="1:4">
      <c r="A11" s="4" t="s">
        <v>1117</v>
      </c>
      <c r="B11" s="6" t="n">
        <v>548</v>
      </c>
      <c r="C11" s="6" t="n">
        <v>222</v>
      </c>
      <c r="D11" s="6" t="n">
        <v>-5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30</v>
      </c>
      <c r="C2" s="2" t="s">
        <v>31</v>
      </c>
      <c r="D2" s="2" t="s">
        <v>97</v>
      </c>
    </row>
    <row r="3" spans="1:4">
      <c r="A3" s="3" t="s">
        <v>1147</v>
      </c>
    </row>
    <row r="4" spans="1:4">
      <c r="A4" s="4" t="s">
        <v>114</v>
      </c>
      <c r="B4" s="6" t="n">
        <v>-24619</v>
      </c>
      <c r="C4" s="6" t="n">
        <v>-27330</v>
      </c>
      <c r="D4" s="6" t="n">
        <v>-39714</v>
      </c>
    </row>
    <row r="5" spans="1:4">
      <c r="A5" s="4" t="s">
        <v>115</v>
      </c>
      <c r="B5" s="5" t="n">
        <v>-1662</v>
      </c>
      <c r="C5" s="5" t="n">
        <v>-773</v>
      </c>
      <c r="D5" s="5" t="n">
        <v>-2692</v>
      </c>
    </row>
    <row r="6" spans="1:4">
      <c r="A6" s="4" t="s">
        <v>116</v>
      </c>
      <c r="B6" s="5" t="n">
        <v>-3650</v>
      </c>
      <c r="C6" s="5" t="n">
        <v>-1556</v>
      </c>
      <c r="D6" s="5" t="n">
        <v>-1982</v>
      </c>
    </row>
    <row r="7" spans="1:4">
      <c r="A7" s="4" t="s">
        <v>117</v>
      </c>
      <c r="B7" s="5" t="n">
        <v>0</v>
      </c>
      <c r="C7" s="5" t="n">
        <v>0</v>
      </c>
      <c r="D7" s="5" t="n">
        <v>2591</v>
      </c>
    </row>
    <row r="8" spans="1:4">
      <c r="A8" s="4" t="s">
        <v>1148</v>
      </c>
      <c r="B8" s="6" t="n">
        <v>-29931</v>
      </c>
      <c r="C8" s="6" t="n">
        <v>-29659</v>
      </c>
      <c r="D8" s="6" t="n">
        <v>-41797</v>
      </c>
    </row>
    <row r="9" spans="1:4">
      <c r="A9" s="3" t="s">
        <v>1149</v>
      </c>
    </row>
    <row r="10" spans="1:4">
      <c r="A10" s="4" t="s">
        <v>1150</v>
      </c>
      <c r="B10" s="5" t="n">
        <v>13931503</v>
      </c>
      <c r="C10" s="5" t="n">
        <v>13151063</v>
      </c>
      <c r="D10" s="5" t="n">
        <v>11661049</v>
      </c>
    </row>
    <row r="11" spans="1:4">
      <c r="A11" s="4" t="s">
        <v>1151</v>
      </c>
      <c r="B11" s="8" t="n">
        <v>-2.15</v>
      </c>
      <c r="C11" s="8" t="n">
        <v>-2.26</v>
      </c>
      <c r="D11" s="8" t="n">
        <v>-3.58</v>
      </c>
    </row>
    <row r="12" spans="1:4">
      <c r="A12" s="4" t="s">
        <v>1152</v>
      </c>
      <c r="B12" s="8" t="n">
        <v>-2.15</v>
      </c>
      <c r="C12" s="8" t="n">
        <v>-2.26</v>
      </c>
      <c r="D12" s="8" t="n">
        <v>-3.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30</v>
      </c>
      <c r="C2" s="2" t="s">
        <v>31</v>
      </c>
      <c r="D2" s="2" t="s">
        <v>97</v>
      </c>
    </row>
    <row r="3" spans="1:4">
      <c r="A3" s="4" t="s">
        <v>1154</v>
      </c>
    </row>
    <row r="4" spans="1:4">
      <c r="A4" s="3" t="s">
        <v>1155</v>
      </c>
    </row>
    <row r="5" spans="1:4">
      <c r="A5" s="4" t="s">
        <v>1156</v>
      </c>
      <c r="B5" s="5" t="n">
        <v>0</v>
      </c>
      <c r="C5" s="5" t="n">
        <v>8469</v>
      </c>
      <c r="D5" s="5" t="n">
        <v>8458</v>
      </c>
    </row>
    <row r="6" spans="1:4">
      <c r="A6" s="4" t="s">
        <v>967</v>
      </c>
    </row>
    <row r="7" spans="1:4">
      <c r="A7" s="3" t="s">
        <v>1155</v>
      </c>
    </row>
    <row r="8" spans="1:4">
      <c r="A8" s="4" t="s">
        <v>1156</v>
      </c>
      <c r="B8" s="5" t="n">
        <v>1071</v>
      </c>
      <c r="C8" s="5" t="n">
        <v>1091</v>
      </c>
      <c r="D8" s="5" t="n">
        <v>1194</v>
      </c>
    </row>
    <row r="9" spans="1:4">
      <c r="A9" s="4" t="s">
        <v>1157</v>
      </c>
    </row>
    <row r="10" spans="1:4">
      <c r="A10" s="3" t="s">
        <v>1155</v>
      </c>
    </row>
    <row r="11" spans="1:4">
      <c r="A11" s="4" t="s">
        <v>1156</v>
      </c>
      <c r="B11" s="5" t="n">
        <v>0</v>
      </c>
      <c r="C11" s="5" t="n">
        <v>742</v>
      </c>
      <c r="D11" s="5" t="n">
        <v>7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58</v>
      </c>
      <c r="B1" s="2" t="s">
        <v>1</v>
      </c>
    </row>
    <row r="2" spans="1:4">
      <c r="B2" s="2" t="s">
        <v>30</v>
      </c>
      <c r="C2" s="2" t="s">
        <v>31</v>
      </c>
      <c r="D2" s="2" t="s">
        <v>97</v>
      </c>
    </row>
    <row r="3" spans="1:4">
      <c r="A3" s="3" t="s">
        <v>268</v>
      </c>
    </row>
    <row r="4" spans="1:4">
      <c r="A4" s="4" t="s">
        <v>1159</v>
      </c>
      <c r="B4" s="5" t="n">
        <v>1</v>
      </c>
      <c r="C4" s="5" t="n">
        <v>1</v>
      </c>
      <c r="D4"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0</v>
      </c>
      <c r="C2" s="2" t="s">
        <v>31</v>
      </c>
      <c r="D2" s="2" t="s">
        <v>97</v>
      </c>
    </row>
    <row r="3" spans="1:4">
      <c r="A3" s="3" t="s">
        <v>1161</v>
      </c>
    </row>
    <row r="4" spans="1:4">
      <c r="A4" s="4" t="s">
        <v>99</v>
      </c>
      <c r="B4" s="6" t="n">
        <v>125258</v>
      </c>
      <c r="C4" s="6" t="n">
        <v>95357</v>
      </c>
      <c r="D4" s="6" t="n">
        <v>65242</v>
      </c>
    </row>
    <row r="5" spans="1:4">
      <c r="A5" s="4" t="s">
        <v>1108</v>
      </c>
    </row>
    <row r="6" spans="1:4">
      <c r="A6" s="3" t="s">
        <v>1161</v>
      </c>
    </row>
    <row r="7" spans="1:4">
      <c r="A7" s="4" t="s">
        <v>99</v>
      </c>
      <c r="B7" s="5" t="n">
        <v>105380</v>
      </c>
      <c r="C7" s="5" t="n">
        <v>71214</v>
      </c>
      <c r="D7" s="5" t="n">
        <v>30505</v>
      </c>
    </row>
    <row r="8" spans="1:4">
      <c r="A8" s="4" t="s">
        <v>1105</v>
      </c>
    </row>
    <row r="9" spans="1:4">
      <c r="A9" s="3" t="s">
        <v>1161</v>
      </c>
    </row>
    <row r="10" spans="1:4">
      <c r="A10" s="4" t="s">
        <v>99</v>
      </c>
      <c r="B10" s="5" t="n">
        <v>18287</v>
      </c>
      <c r="C10" s="5" t="n">
        <v>22766</v>
      </c>
      <c r="D10" s="5" t="n">
        <v>34442</v>
      </c>
    </row>
    <row r="11" spans="1:4">
      <c r="A11" s="4" t="s">
        <v>1162</v>
      </c>
    </row>
    <row r="12" spans="1:4">
      <c r="A12" s="3" t="s">
        <v>1161</v>
      </c>
    </row>
    <row r="13" spans="1:4">
      <c r="A13" s="4" t="s">
        <v>99</v>
      </c>
      <c r="B13" s="6" t="n">
        <v>1591</v>
      </c>
      <c r="C13" s="6" t="n">
        <v>1377</v>
      </c>
      <c r="D13" s="6" t="n">
        <v>2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63</v>
      </c>
      <c r="B1" s="2" t="s">
        <v>30</v>
      </c>
      <c r="C1" s="2" t="s">
        <v>31</v>
      </c>
    </row>
    <row r="2" spans="1:3">
      <c r="A2" s="3" t="s">
        <v>1161</v>
      </c>
    </row>
    <row r="3" spans="1:3">
      <c r="A3" s="4" t="s">
        <v>1164</v>
      </c>
      <c r="B3" s="6" t="n">
        <v>1165</v>
      </c>
      <c r="C3" s="6" t="n">
        <v>2318</v>
      </c>
    </row>
    <row r="4" spans="1:3">
      <c r="A4" s="4" t="s">
        <v>1108</v>
      </c>
    </row>
    <row r="5" spans="1:3">
      <c r="A5" s="3" t="s">
        <v>1161</v>
      </c>
    </row>
    <row r="6" spans="1:3">
      <c r="A6" s="4" t="s">
        <v>1164</v>
      </c>
      <c r="B6" s="5" t="n">
        <v>858</v>
      </c>
      <c r="C6" s="5" t="n">
        <v>1666</v>
      </c>
    </row>
    <row r="7" spans="1:3">
      <c r="A7" s="4" t="s">
        <v>1105</v>
      </c>
    </row>
    <row r="8" spans="1:3">
      <c r="A8" s="3" t="s">
        <v>1161</v>
      </c>
    </row>
    <row r="9" spans="1:3">
      <c r="A9" s="4" t="s">
        <v>1164</v>
      </c>
      <c r="B9" s="5" t="n">
        <v>300</v>
      </c>
      <c r="C9" s="5" t="n">
        <v>637</v>
      </c>
    </row>
    <row r="10" spans="1:3">
      <c r="A10" s="4" t="s">
        <v>1162</v>
      </c>
    </row>
    <row r="11" spans="1:3">
      <c r="A11" s="3" t="s">
        <v>1161</v>
      </c>
    </row>
    <row r="12" spans="1:3">
      <c r="A12" s="4" t="s">
        <v>1164</v>
      </c>
      <c r="B12" s="6" t="n">
        <v>7</v>
      </c>
      <c r="C12" s="6" t="n">
        <v>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5</v>
      </c>
      <c r="B1" s="2" t="s">
        <v>1</v>
      </c>
    </row>
    <row r="2" spans="1:4">
      <c r="B2" s="2" t="s">
        <v>30</v>
      </c>
      <c r="C2" s="2" t="s">
        <v>31</v>
      </c>
      <c r="D2" s="2" t="s">
        <v>97</v>
      </c>
    </row>
    <row r="3" spans="1:4">
      <c r="A3" s="3" t="s">
        <v>1166</v>
      </c>
    </row>
    <row r="4" spans="1:4">
      <c r="A4" s="4" t="s">
        <v>1167</v>
      </c>
      <c r="B4" s="6" t="n">
        <v>1862000</v>
      </c>
      <c r="C4" s="6" t="n">
        <v>3024000</v>
      </c>
      <c r="D4" s="6" t="n">
        <v>2637000</v>
      </c>
    </row>
    <row r="5" spans="1:4">
      <c r="A5" s="4" t="s">
        <v>1168</v>
      </c>
      <c r="B5" s="6" t="n">
        <v>0</v>
      </c>
      <c r="C5" s="6" t="n">
        <v>0</v>
      </c>
    </row>
    <row r="6" spans="1:4">
      <c r="A6" s="4" t="s">
        <v>567</v>
      </c>
    </row>
    <row r="7" spans="1:4">
      <c r="A7" s="3" t="s">
        <v>1166</v>
      </c>
    </row>
    <row r="8" spans="1:4">
      <c r="A8" s="4" t="s">
        <v>1169</v>
      </c>
      <c r="B8" s="4" t="s">
        <v>5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667</v>
      </c>
    </row>
    <row r="2" spans="1:2">
      <c r="A2" s="3" t="s">
        <v>1171</v>
      </c>
    </row>
    <row r="3" spans="1:2">
      <c r="A3" s="5" t="n">
        <v>2018</v>
      </c>
      <c r="B3" s="6" t="n">
        <v>1796000</v>
      </c>
    </row>
    <row r="4" spans="1:2">
      <c r="A4" s="5" t="n">
        <v>2019</v>
      </c>
      <c r="B4" s="5" t="n">
        <v>66000</v>
      </c>
    </row>
    <row r="5" spans="1:2">
      <c r="A5" s="4" t="s">
        <v>1172</v>
      </c>
      <c r="B5" s="6" t="n">
        <v>1862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30</v>
      </c>
      <c r="C2" s="2" t="s">
        <v>31</v>
      </c>
      <c r="D2" s="2" t="s">
        <v>97</v>
      </c>
    </row>
    <row r="3" spans="1:4">
      <c r="A3" s="3" t="s">
        <v>1174</v>
      </c>
    </row>
    <row r="4" spans="1:4">
      <c r="A4" s="4" t="s">
        <v>1175</v>
      </c>
      <c r="B4" s="4" t="s">
        <v>535</v>
      </c>
      <c r="C4" s="4" t="s">
        <v>535</v>
      </c>
      <c r="D4" s="4" t="s">
        <v>535</v>
      </c>
    </row>
    <row r="5" spans="1:4">
      <c r="A5" s="4" t="s">
        <v>1176</v>
      </c>
      <c r="B5" s="4" t="s">
        <v>537</v>
      </c>
      <c r="C5" s="4" t="s">
        <v>537</v>
      </c>
      <c r="D5" s="4" t="s">
        <v>537</v>
      </c>
    </row>
    <row r="6" spans="1:4">
      <c r="A6" s="4" t="s">
        <v>272</v>
      </c>
      <c r="B6" s="6" t="n">
        <v>9631</v>
      </c>
      <c r="C6" s="6" t="n">
        <v>4294</v>
      </c>
    </row>
    <row r="7" spans="1:4">
      <c r="A7" s="4" t="s">
        <v>35</v>
      </c>
      <c r="B7" s="6" t="n">
        <v>0</v>
      </c>
      <c r="C7" s="6" t="n">
        <v>523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77</v>
      </c>
      <c r="B1" s="2" t="s">
        <v>1</v>
      </c>
    </row>
    <row r="2" spans="1:2">
      <c r="B2" s="2" t="s">
        <v>30</v>
      </c>
    </row>
    <row r="3" spans="1:2">
      <c r="A3" s="3" t="s">
        <v>1178</v>
      </c>
    </row>
    <row r="4" spans="1:2">
      <c r="A4" s="4" t="s">
        <v>1179</v>
      </c>
      <c r="B4" s="4" t="s">
        <v>110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30</v>
      </c>
      <c r="C1" s="2" t="s">
        <v>31</v>
      </c>
      <c r="D1" s="2" t="s">
        <v>97</v>
      </c>
      <c r="E1" s="2" t="s">
        <v>447</v>
      </c>
    </row>
    <row r="2" spans="1:5">
      <c r="A2" s="3" t="s">
        <v>32</v>
      </c>
    </row>
    <row r="3" spans="1:5">
      <c r="A3" s="4" t="s">
        <v>33</v>
      </c>
      <c r="B3" s="6" t="n">
        <v>19401</v>
      </c>
      <c r="C3" s="6" t="n">
        <v>27280</v>
      </c>
      <c r="D3" s="6" t="n">
        <v>10395</v>
      </c>
      <c r="E3" s="6" t="n">
        <v>41131</v>
      </c>
    </row>
    <row r="4" spans="1:5">
      <c r="A4" s="4" t="s">
        <v>47</v>
      </c>
      <c r="B4" s="5" t="n">
        <v>3107</v>
      </c>
      <c r="C4" s="5" t="n">
        <v>3055</v>
      </c>
    </row>
    <row r="5" spans="1:5">
      <c r="A5" s="4" t="s">
        <v>41</v>
      </c>
      <c r="B5" s="5" t="n">
        <v>127427</v>
      </c>
      <c r="C5" s="5" t="n">
        <v>102969</v>
      </c>
    </row>
    <row r="6" spans="1:5">
      <c r="A6" s="3" t="s">
        <v>1181</v>
      </c>
    </row>
    <row r="7" spans="1:5">
      <c r="A7" s="4" t="s">
        <v>49</v>
      </c>
      <c r="B7" s="5" t="n">
        <v>188822</v>
      </c>
      <c r="C7" s="5" t="n">
        <v>169640</v>
      </c>
    </row>
    <row r="8" spans="1:5">
      <c r="A8" s="3" t="s">
        <v>50</v>
      </c>
    </row>
    <row r="9" spans="1:5">
      <c r="A9" s="4" t="s">
        <v>181</v>
      </c>
      <c r="B9" s="5" t="n">
        <v>16129</v>
      </c>
      <c r="C9" s="5" t="n">
        <v>15091</v>
      </c>
    </row>
    <row r="10" spans="1:5">
      <c r="A10" s="4" t="s">
        <v>54</v>
      </c>
      <c r="B10" s="5" t="n">
        <v>0</v>
      </c>
      <c r="C10" s="5" t="n">
        <v>60525</v>
      </c>
    </row>
    <row r="11" spans="1:5">
      <c r="A11" s="4" t="s">
        <v>57</v>
      </c>
      <c r="B11" s="5" t="n">
        <v>65679</v>
      </c>
      <c r="C11" s="5" t="n">
        <v>125505</v>
      </c>
    </row>
    <row r="12" spans="1:5">
      <c r="A12" s="3" t="s">
        <v>1182</v>
      </c>
    </row>
    <row r="13" spans="1:5">
      <c r="A13" s="4" t="s">
        <v>54</v>
      </c>
      <c r="B13" s="5" t="n">
        <v>0</v>
      </c>
      <c r="C13" s="5" t="n">
        <v>359</v>
      </c>
    </row>
    <row r="14" spans="1:5">
      <c r="A14" s="4" t="s">
        <v>1183</v>
      </c>
      <c r="B14" s="5" t="n">
        <v>3159</v>
      </c>
      <c r="C14" s="5" t="n">
        <v>4064</v>
      </c>
    </row>
    <row r="15" spans="1:5">
      <c r="A15" s="4" t="s">
        <v>450</v>
      </c>
      <c r="B15" s="5" t="n">
        <v>68838</v>
      </c>
      <c r="C15" s="5" t="n">
        <v>129569</v>
      </c>
    </row>
    <row r="16" spans="1:5">
      <c r="A16" s="4" t="s">
        <v>62</v>
      </c>
      <c r="C16" s="5" t="n">
        <v>0</v>
      </c>
    </row>
    <row r="17" spans="1:5">
      <c r="A17" s="3" t="s">
        <v>63</v>
      </c>
    </row>
    <row r="18" spans="1:5">
      <c r="A18" s="4" t="s">
        <v>64</v>
      </c>
      <c r="B18" s="5" t="n">
        <v>0</v>
      </c>
      <c r="C18" s="5" t="n">
        <v>104383</v>
      </c>
    </row>
    <row r="19" spans="1:5">
      <c r="A19" s="3" t="s">
        <v>65</v>
      </c>
    </row>
    <row r="20" spans="1:5">
      <c r="A20" s="4" t="s">
        <v>1184</v>
      </c>
      <c r="B20" s="5" t="n">
        <v>-2093</v>
      </c>
      <c r="C20" s="5" t="n">
        <v>-2468</v>
      </c>
    </row>
    <row r="21" spans="1:5">
      <c r="A21" s="4" t="s">
        <v>1185</v>
      </c>
      <c r="B21" s="5" t="n">
        <v>-149004</v>
      </c>
      <c r="C21" s="5" t="n">
        <v>-124385</v>
      </c>
    </row>
    <row r="22" spans="1:5">
      <c r="A22" s="4" t="s">
        <v>71</v>
      </c>
      <c r="B22" s="5" t="n">
        <v>119984</v>
      </c>
      <c r="C22" s="5" t="n">
        <v>-64312</v>
      </c>
      <c r="D22" s="6" t="n">
        <v>-55929</v>
      </c>
      <c r="E22" s="6" t="n">
        <v>-62813</v>
      </c>
    </row>
    <row r="23" spans="1:5">
      <c r="A23" s="4" t="s">
        <v>72</v>
      </c>
      <c r="B23" s="5" t="n">
        <v>188822</v>
      </c>
      <c r="C23" s="5" t="n">
        <v>169640</v>
      </c>
    </row>
    <row r="24" spans="1:5">
      <c r="A24" s="4" t="s">
        <v>73</v>
      </c>
    </row>
    <row r="25" spans="1:5">
      <c r="A25" s="3" t="s">
        <v>63</v>
      </c>
    </row>
    <row r="26" spans="1:5">
      <c r="A26" s="4" t="s">
        <v>64</v>
      </c>
      <c r="B26" s="5" t="n">
        <v>0</v>
      </c>
      <c r="C26" s="5" t="n">
        <v>5597</v>
      </c>
    </row>
    <row r="27" spans="1:5">
      <c r="A27" s="4" t="s">
        <v>74</v>
      </c>
    </row>
    <row r="28" spans="1:5">
      <c r="A28" s="3" t="s">
        <v>63</v>
      </c>
    </row>
    <row r="29" spans="1:5">
      <c r="A29" s="4" t="s">
        <v>64</v>
      </c>
      <c r="B29" s="5" t="n">
        <v>0</v>
      </c>
      <c r="C29" s="5" t="n">
        <v>9807</v>
      </c>
    </row>
    <row r="30" spans="1:5">
      <c r="A30" s="4" t="s">
        <v>75</v>
      </c>
    </row>
    <row r="31" spans="1:5">
      <c r="A31" s="3" t="s">
        <v>63</v>
      </c>
    </row>
    <row r="32" spans="1:5">
      <c r="A32" s="4" t="s">
        <v>64</v>
      </c>
      <c r="B32" s="5" t="n">
        <v>0</v>
      </c>
      <c r="C32" s="5" t="n">
        <v>10733</v>
      </c>
    </row>
    <row r="33" spans="1:5">
      <c r="A33" s="4" t="s">
        <v>76</v>
      </c>
    </row>
    <row r="34" spans="1:5">
      <c r="A34" s="3" t="s">
        <v>63</v>
      </c>
    </row>
    <row r="35" spans="1:5">
      <c r="A35" s="4" t="s">
        <v>64</v>
      </c>
      <c r="B35" s="5" t="n">
        <v>0</v>
      </c>
      <c r="C35" s="5" t="n">
        <v>43956</v>
      </c>
    </row>
    <row r="36" spans="1:5">
      <c r="A36" s="4" t="s">
        <v>77</v>
      </c>
    </row>
    <row r="37" spans="1:5">
      <c r="A37" s="3" t="s">
        <v>63</v>
      </c>
    </row>
    <row r="38" spans="1:5">
      <c r="A38" s="4" t="s">
        <v>64</v>
      </c>
      <c r="B38" s="5" t="n">
        <v>0</v>
      </c>
      <c r="C38" s="5" t="n">
        <v>18845</v>
      </c>
    </row>
    <row r="39" spans="1:5">
      <c r="A39" s="4" t="s">
        <v>78</v>
      </c>
    </row>
    <row r="40" spans="1:5">
      <c r="A40" s="3" t="s">
        <v>63</v>
      </c>
    </row>
    <row r="41" spans="1:5">
      <c r="A41" s="4" t="s">
        <v>64</v>
      </c>
      <c r="B41" s="5" t="n">
        <v>0</v>
      </c>
      <c r="C41" s="5" t="n">
        <v>15445</v>
      </c>
    </row>
    <row r="42" spans="1:5">
      <c r="A42" s="4" t="s">
        <v>1186</v>
      </c>
    </row>
    <row r="43" spans="1:5">
      <c r="A43" s="3" t="s">
        <v>32</v>
      </c>
    </row>
    <row r="44" spans="1:5">
      <c r="A44" s="4" t="s">
        <v>33</v>
      </c>
      <c r="B44" s="5" t="n">
        <v>6440</v>
      </c>
      <c r="C44" s="5" t="n">
        <v>12005</v>
      </c>
    </row>
    <row r="45" spans="1:5">
      <c r="A45" s="4" t="s">
        <v>1187</v>
      </c>
      <c r="B45" s="5" t="n">
        <v>74193</v>
      </c>
      <c r="C45" s="5" t="n">
        <v>47006</v>
      </c>
    </row>
    <row r="46" spans="1:5">
      <c r="A46" s="4" t="s">
        <v>47</v>
      </c>
      <c r="B46" s="5" t="n">
        <v>1194</v>
      </c>
      <c r="C46" s="5" t="n">
        <v>15</v>
      </c>
    </row>
    <row r="47" spans="1:5">
      <c r="A47" s="4" t="s">
        <v>41</v>
      </c>
      <c r="B47" s="5" t="n">
        <v>81827</v>
      </c>
      <c r="C47" s="5" t="n">
        <v>59026</v>
      </c>
    </row>
    <row r="48" spans="1:5">
      <c r="A48" s="3" t="s">
        <v>1181</v>
      </c>
    </row>
    <row r="49" spans="1:5">
      <c r="A49" s="4" t="s">
        <v>1188</v>
      </c>
      <c r="B49" s="5" t="n">
        <v>41407</v>
      </c>
      <c r="C49" s="5" t="n">
        <v>45050</v>
      </c>
    </row>
    <row r="50" spans="1:5">
      <c r="A50" s="4" t="s">
        <v>49</v>
      </c>
      <c r="B50" s="5" t="n">
        <v>123234</v>
      </c>
      <c r="C50" s="5" t="n">
        <v>104076</v>
      </c>
    </row>
    <row r="51" spans="1:5">
      <c r="A51" s="3" t="s">
        <v>50</v>
      </c>
    </row>
    <row r="52" spans="1:5">
      <c r="A52" s="4" t="s">
        <v>181</v>
      </c>
      <c r="B52" s="5" t="n">
        <v>3250</v>
      </c>
      <c r="C52" s="5" t="n">
        <v>1012</v>
      </c>
    </row>
    <row r="53" spans="1:5">
      <c r="A53" s="4" t="s">
        <v>54</v>
      </c>
      <c r="B53" s="5" t="n">
        <v>0</v>
      </c>
      <c r="C53" s="5" t="n">
        <v>60525</v>
      </c>
    </row>
    <row r="54" spans="1:5">
      <c r="A54" s="4" t="s">
        <v>1189</v>
      </c>
      <c r="B54" s="5" t="n">
        <v>0</v>
      </c>
      <c r="C54" s="5" t="n">
        <v>2109</v>
      </c>
    </row>
    <row r="55" spans="1:5">
      <c r="A55" s="4" t="s">
        <v>57</v>
      </c>
      <c r="B55" s="5" t="n">
        <v>3250</v>
      </c>
      <c r="C55" s="5" t="n">
        <v>63646</v>
      </c>
    </row>
    <row r="56" spans="1:5">
      <c r="A56" s="3" t="s">
        <v>1182</v>
      </c>
    </row>
    <row r="57" spans="1:5">
      <c r="A57" s="4" t="s">
        <v>54</v>
      </c>
      <c r="B57" s="5" t="n">
        <v>0</v>
      </c>
      <c r="C57" s="5" t="n">
        <v>359</v>
      </c>
    </row>
    <row r="58" spans="1:5">
      <c r="A58" s="4" t="s">
        <v>1183</v>
      </c>
      <c r="B58" s="5" t="n">
        <v>0</v>
      </c>
      <c r="C58" s="5" t="n">
        <v>359</v>
      </c>
    </row>
    <row r="59" spans="1:5">
      <c r="A59" s="4" t="s">
        <v>450</v>
      </c>
      <c r="B59" s="5" t="n">
        <v>3250</v>
      </c>
      <c r="C59" s="5" t="n">
        <v>64005</v>
      </c>
    </row>
    <row r="60" spans="1:5">
      <c r="A60" s="4" t="s">
        <v>62</v>
      </c>
      <c r="B60" s="5" t="n">
        <v>0</v>
      </c>
      <c r="C60" s="5" t="n">
        <v>0</v>
      </c>
    </row>
    <row r="61" spans="1:5">
      <c r="A61" s="3" t="s">
        <v>63</v>
      </c>
    </row>
    <row r="62" spans="1:5">
      <c r="A62" s="4" t="s">
        <v>64</v>
      </c>
      <c r="B62" s="5" t="n">
        <v>0</v>
      </c>
      <c r="C62" s="5" t="n">
        <v>104383</v>
      </c>
    </row>
    <row r="63" spans="1:5">
      <c r="A63" s="3" t="s">
        <v>65</v>
      </c>
    </row>
    <row r="64" spans="1:5">
      <c r="A64" s="4" t="s">
        <v>79</v>
      </c>
      <c r="B64" s="5" t="n">
        <v>26</v>
      </c>
      <c r="C64" s="5" t="n">
        <v>14</v>
      </c>
    </row>
    <row r="65" spans="1:5">
      <c r="A65" s="4" t="s">
        <v>1184</v>
      </c>
      <c r="B65" s="5" t="n">
        <v>-2093</v>
      </c>
      <c r="C65" s="5" t="n">
        <v>-2468</v>
      </c>
    </row>
    <row r="66" spans="1:5">
      <c r="A66" s="4" t="s">
        <v>1185</v>
      </c>
      <c r="B66" s="5" t="n">
        <v>122051</v>
      </c>
      <c r="C66" s="5" t="n">
        <v>-61858</v>
      </c>
    </row>
    <row r="67" spans="1:5">
      <c r="A67" s="4" t="s">
        <v>71</v>
      </c>
      <c r="B67" s="5" t="n">
        <v>119984</v>
      </c>
      <c r="C67" s="5" t="n">
        <v>-64312</v>
      </c>
    </row>
    <row r="68" spans="1:5">
      <c r="A68" s="4" t="s">
        <v>72</v>
      </c>
      <c r="B68" s="5" t="n">
        <v>123234</v>
      </c>
      <c r="C68" s="5" t="n">
        <v>104076</v>
      </c>
    </row>
    <row r="69" spans="1:5">
      <c r="A69" s="4" t="s">
        <v>1190</v>
      </c>
    </row>
    <row r="70" spans="1:5">
      <c r="A70" s="3" t="s">
        <v>63</v>
      </c>
    </row>
    <row r="71" spans="1:5">
      <c r="A71" s="4" t="s">
        <v>64</v>
      </c>
      <c r="B71" s="5" t="n">
        <v>0</v>
      </c>
      <c r="C71" s="5" t="n">
        <v>5597</v>
      </c>
    </row>
    <row r="72" spans="1:5">
      <c r="A72" s="4" t="s">
        <v>1191</v>
      </c>
    </row>
    <row r="73" spans="1:5">
      <c r="A73" s="3" t="s">
        <v>63</v>
      </c>
    </row>
    <row r="74" spans="1:5">
      <c r="A74" s="4" t="s">
        <v>64</v>
      </c>
      <c r="B74" s="5" t="n">
        <v>0</v>
      </c>
      <c r="C74" s="5" t="n">
        <v>9807</v>
      </c>
    </row>
    <row r="75" spans="1:5">
      <c r="A75" s="4" t="s">
        <v>1192</v>
      </c>
    </row>
    <row r="76" spans="1:5">
      <c r="A76" s="3" t="s">
        <v>63</v>
      </c>
    </row>
    <row r="77" spans="1:5">
      <c r="A77" s="4" t="s">
        <v>64</v>
      </c>
      <c r="B77" s="5" t="n">
        <v>0</v>
      </c>
      <c r="C77" s="5" t="n">
        <v>10733</v>
      </c>
    </row>
    <row r="78" spans="1:5">
      <c r="A78" s="4" t="s">
        <v>1193</v>
      </c>
    </row>
    <row r="79" spans="1:5">
      <c r="A79" s="3" t="s">
        <v>63</v>
      </c>
    </row>
    <row r="80" spans="1:5">
      <c r="A80" s="4" t="s">
        <v>64</v>
      </c>
      <c r="B80" s="5" t="n">
        <v>0</v>
      </c>
      <c r="C80" s="5" t="n">
        <v>43956</v>
      </c>
    </row>
    <row r="81" spans="1:5">
      <c r="A81" s="4" t="s">
        <v>1194</v>
      </c>
    </row>
    <row r="82" spans="1:5">
      <c r="A82" s="3" t="s">
        <v>63</v>
      </c>
    </row>
    <row r="83" spans="1:5">
      <c r="A83" s="4" t="s">
        <v>64</v>
      </c>
      <c r="B83" s="5" t="n">
        <v>0</v>
      </c>
      <c r="C83" s="5" t="n">
        <v>18845</v>
      </c>
    </row>
    <row r="84" spans="1:5">
      <c r="A84" s="4" t="s">
        <v>1195</v>
      </c>
    </row>
    <row r="85" spans="1:5">
      <c r="A85" s="3" t="s">
        <v>63</v>
      </c>
    </row>
    <row r="86" spans="1:5">
      <c r="A86" s="4" t="s">
        <v>64</v>
      </c>
      <c r="B86" s="6" t="n">
        <v>0</v>
      </c>
      <c r="C86" s="6" t="n">
        <v>154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30</v>
      </c>
      <c r="C1" s="2" t="s">
        <v>31</v>
      </c>
    </row>
    <row r="2" spans="1:3">
      <c r="A2" s="4" t="s">
        <v>73</v>
      </c>
    </row>
    <row r="3" spans="1:3">
      <c r="A3" s="3" t="s">
        <v>1197</v>
      </c>
    </row>
    <row r="4" spans="1:3">
      <c r="A4" s="4" t="s">
        <v>1198</v>
      </c>
      <c r="B4" s="7" t="n">
        <v>0.001</v>
      </c>
      <c r="C4" s="7" t="n">
        <v>0.001</v>
      </c>
    </row>
    <row r="5" spans="1:3">
      <c r="A5" s="4" t="s">
        <v>1199</v>
      </c>
      <c r="C5" s="5" t="n">
        <v>2500000</v>
      </c>
    </row>
    <row r="6" spans="1:3">
      <c r="A6" s="4" t="s">
        <v>1200</v>
      </c>
      <c r="B6" s="5" t="n">
        <v>0</v>
      </c>
      <c r="C6" s="5" t="n">
        <v>2476190</v>
      </c>
    </row>
    <row r="7" spans="1:3">
      <c r="A7" s="4" t="s">
        <v>1201</v>
      </c>
      <c r="B7" s="5" t="n">
        <v>0</v>
      </c>
      <c r="C7" s="5" t="n">
        <v>2476190</v>
      </c>
    </row>
    <row r="8" spans="1:3">
      <c r="A8" s="4" t="s">
        <v>1202</v>
      </c>
      <c r="C8" s="6" t="n">
        <v>6737</v>
      </c>
    </row>
    <row r="9" spans="1:3">
      <c r="A9" s="4" t="s">
        <v>74</v>
      </c>
    </row>
    <row r="10" spans="1:3">
      <c r="A10" s="3" t="s">
        <v>1197</v>
      </c>
    </row>
    <row r="11" spans="1:3">
      <c r="A11" s="4" t="s">
        <v>1198</v>
      </c>
      <c r="B11" s="7" t="n">
        <v>0.001</v>
      </c>
      <c r="C11" s="7" t="n">
        <v>0.001</v>
      </c>
    </row>
    <row r="12" spans="1:3">
      <c r="A12" s="4" t="s">
        <v>1199</v>
      </c>
      <c r="C12" s="5" t="n">
        <v>3000000</v>
      </c>
    </row>
    <row r="13" spans="1:3">
      <c r="A13" s="4" t="s">
        <v>1200</v>
      </c>
      <c r="B13" s="5" t="n">
        <v>0</v>
      </c>
      <c r="C13" s="5" t="n">
        <v>1889249</v>
      </c>
    </row>
    <row r="14" spans="1:3">
      <c r="A14" s="4" t="s">
        <v>1201</v>
      </c>
      <c r="B14" s="5" t="n">
        <v>0</v>
      </c>
      <c r="C14" s="5" t="n">
        <v>1889249</v>
      </c>
    </row>
    <row r="15" spans="1:3">
      <c r="A15" s="4" t="s">
        <v>1202</v>
      </c>
      <c r="C15" s="6" t="n">
        <v>14625</v>
      </c>
    </row>
    <row r="16" spans="1:3">
      <c r="A16" s="4" t="s">
        <v>75</v>
      </c>
    </row>
    <row r="17" spans="1:3">
      <c r="A17" s="3" t="s">
        <v>1197</v>
      </c>
    </row>
    <row r="18" spans="1:3">
      <c r="A18" s="4" t="s">
        <v>1198</v>
      </c>
      <c r="B18" s="7" t="n">
        <v>0.001</v>
      </c>
      <c r="C18" s="7" t="n">
        <v>0.001</v>
      </c>
    </row>
    <row r="19" spans="1:3">
      <c r="A19" s="4" t="s">
        <v>1199</v>
      </c>
      <c r="C19" s="5" t="n">
        <v>1650000</v>
      </c>
    </row>
    <row r="20" spans="1:3">
      <c r="A20" s="4" t="s">
        <v>1200</v>
      </c>
      <c r="B20" s="5" t="n">
        <v>0</v>
      </c>
      <c r="C20" s="5" t="n">
        <v>1599186</v>
      </c>
    </row>
    <row r="21" spans="1:3">
      <c r="A21" s="4" t="s">
        <v>1201</v>
      </c>
      <c r="B21" s="5" t="n">
        <v>0</v>
      </c>
      <c r="C21" s="5" t="n">
        <v>1599186</v>
      </c>
    </row>
    <row r="22" spans="1:3">
      <c r="A22" s="4" t="s">
        <v>1202</v>
      </c>
      <c r="C22" s="6" t="n">
        <v>22288</v>
      </c>
    </row>
    <row r="23" spans="1:3">
      <c r="A23" s="4" t="s">
        <v>76</v>
      </c>
    </row>
    <row r="24" spans="1:3">
      <c r="A24" s="3" t="s">
        <v>1197</v>
      </c>
    </row>
    <row r="25" spans="1:3">
      <c r="A25" s="4" t="s">
        <v>1198</v>
      </c>
      <c r="B25" s="7" t="n">
        <v>0.001</v>
      </c>
      <c r="C25" s="7" t="n">
        <v>0.001</v>
      </c>
    </row>
    <row r="26" spans="1:3">
      <c r="A26" s="4" t="s">
        <v>1199</v>
      </c>
      <c r="C26" s="5" t="n">
        <v>4500000</v>
      </c>
    </row>
    <row r="27" spans="1:3">
      <c r="A27" s="4" t="s">
        <v>1200</v>
      </c>
      <c r="B27" s="5" t="n">
        <v>0</v>
      </c>
      <c r="C27" s="5" t="n">
        <v>2493018</v>
      </c>
    </row>
    <row r="28" spans="1:3">
      <c r="A28" s="4" t="s">
        <v>1201</v>
      </c>
      <c r="B28" s="5" t="n">
        <v>0</v>
      </c>
      <c r="C28" s="5" t="n">
        <v>2493018</v>
      </c>
    </row>
    <row r="29" spans="1:3">
      <c r="A29" s="4" t="s">
        <v>1202</v>
      </c>
      <c r="C29" s="6" t="n">
        <v>58874</v>
      </c>
    </row>
    <row r="30" spans="1:3">
      <c r="A30" s="4" t="s">
        <v>77</v>
      </c>
    </row>
    <row r="31" spans="1:3">
      <c r="A31" s="3" t="s">
        <v>1197</v>
      </c>
    </row>
    <row r="32" spans="1:3">
      <c r="A32" s="4" t="s">
        <v>1198</v>
      </c>
      <c r="B32" s="7" t="n">
        <v>0.001</v>
      </c>
      <c r="C32" s="7" t="n">
        <v>0.001</v>
      </c>
    </row>
    <row r="33" spans="1:3">
      <c r="A33" s="4" t="s">
        <v>1199</v>
      </c>
      <c r="C33" s="5" t="n">
        <v>1200000</v>
      </c>
    </row>
    <row r="34" spans="1:3">
      <c r="A34" s="4" t="s">
        <v>1200</v>
      </c>
      <c r="B34" s="5" t="n">
        <v>0</v>
      </c>
      <c r="C34" s="5" t="n">
        <v>1068114</v>
      </c>
    </row>
    <row r="35" spans="1:3">
      <c r="A35" s="4" t="s">
        <v>1201</v>
      </c>
      <c r="B35" s="5" t="n">
        <v>0</v>
      </c>
      <c r="C35" s="5" t="n">
        <v>1068114</v>
      </c>
    </row>
    <row r="36" spans="1:3">
      <c r="A36" s="4" t="s">
        <v>1202</v>
      </c>
      <c r="C36" s="6" t="n">
        <v>20000</v>
      </c>
    </row>
    <row r="37" spans="1:3">
      <c r="A37" s="4" t="s">
        <v>78</v>
      </c>
    </row>
    <row r="38" spans="1:3">
      <c r="A38" s="3" t="s">
        <v>1197</v>
      </c>
    </row>
    <row r="39" spans="1:3">
      <c r="A39" s="4" t="s">
        <v>1198</v>
      </c>
      <c r="B39" s="7" t="n">
        <v>0.001</v>
      </c>
      <c r="C39" s="7" t="n">
        <v>0.001</v>
      </c>
    </row>
    <row r="40" spans="1:3">
      <c r="A40" s="4" t="s">
        <v>1200</v>
      </c>
      <c r="B40" s="5" t="n">
        <v>0</v>
      </c>
      <c r="C40" s="5" t="n">
        <v>742320</v>
      </c>
    </row>
    <row r="41" spans="1:3">
      <c r="A41" s="4" t="s">
        <v>1201</v>
      </c>
      <c r="B41" s="5" t="n">
        <v>0</v>
      </c>
      <c r="C41" s="5" t="n">
        <v>742320</v>
      </c>
    </row>
    <row r="42" spans="1:3">
      <c r="A42" s="4" t="s">
        <v>1190</v>
      </c>
    </row>
    <row r="43" spans="1:3">
      <c r="A43" s="3" t="s">
        <v>1197</v>
      </c>
    </row>
    <row r="44" spans="1:3">
      <c r="A44" s="4" t="s">
        <v>1198</v>
      </c>
      <c r="C44" s="7" t="n">
        <v>0.001</v>
      </c>
    </row>
    <row r="45" spans="1:3">
      <c r="A45" s="4" t="s">
        <v>1199</v>
      </c>
      <c r="C45" s="5" t="n">
        <v>2500000</v>
      </c>
    </row>
    <row r="46" spans="1:3">
      <c r="A46" s="4" t="s">
        <v>1200</v>
      </c>
      <c r="B46" s="5" t="n">
        <v>0</v>
      </c>
      <c r="C46" s="5" t="n">
        <v>2476190</v>
      </c>
    </row>
    <row r="47" spans="1:3">
      <c r="A47" s="4" t="s">
        <v>1201</v>
      </c>
      <c r="B47" s="5" t="n">
        <v>0</v>
      </c>
      <c r="C47" s="5" t="n">
        <v>2476190</v>
      </c>
    </row>
    <row r="48" spans="1:3">
      <c r="A48" s="4" t="s">
        <v>1202</v>
      </c>
      <c r="C48" s="6" t="n">
        <v>6737</v>
      </c>
    </row>
    <row r="49" spans="1:3">
      <c r="A49" s="4" t="s">
        <v>1191</v>
      </c>
    </row>
    <row r="50" spans="1:3">
      <c r="A50" s="3" t="s">
        <v>1197</v>
      </c>
    </row>
    <row r="51" spans="1:3">
      <c r="A51" s="4" t="s">
        <v>1198</v>
      </c>
      <c r="C51" s="7" t="n">
        <v>0.001</v>
      </c>
    </row>
    <row r="52" spans="1:3">
      <c r="A52" s="4" t="s">
        <v>1199</v>
      </c>
      <c r="C52" s="5" t="n">
        <v>3000000</v>
      </c>
    </row>
    <row r="53" spans="1:3">
      <c r="A53" s="4" t="s">
        <v>1200</v>
      </c>
      <c r="B53" s="5" t="n">
        <v>0</v>
      </c>
      <c r="C53" s="5" t="n">
        <v>1889249</v>
      </c>
    </row>
    <row r="54" spans="1:3">
      <c r="A54" s="4" t="s">
        <v>1201</v>
      </c>
      <c r="B54" s="5" t="n">
        <v>0</v>
      </c>
      <c r="C54" s="5" t="n">
        <v>1889249</v>
      </c>
    </row>
    <row r="55" spans="1:3">
      <c r="A55" s="4" t="s">
        <v>1202</v>
      </c>
      <c r="C55" s="6" t="n">
        <v>14625</v>
      </c>
    </row>
    <row r="56" spans="1:3">
      <c r="A56" s="4" t="s">
        <v>1192</v>
      </c>
    </row>
    <row r="57" spans="1:3">
      <c r="A57" s="3" t="s">
        <v>1197</v>
      </c>
    </row>
    <row r="58" spans="1:3">
      <c r="A58" s="4" t="s">
        <v>1198</v>
      </c>
      <c r="C58" s="7" t="n">
        <v>0.001</v>
      </c>
    </row>
    <row r="59" spans="1:3">
      <c r="A59" s="4" t="s">
        <v>1199</v>
      </c>
      <c r="C59" s="5" t="n">
        <v>1650000</v>
      </c>
    </row>
    <row r="60" spans="1:3">
      <c r="A60" s="4" t="s">
        <v>1200</v>
      </c>
      <c r="B60" s="5" t="n">
        <v>0</v>
      </c>
      <c r="C60" s="5" t="n">
        <v>1599186</v>
      </c>
    </row>
    <row r="61" spans="1:3">
      <c r="A61" s="4" t="s">
        <v>1201</v>
      </c>
      <c r="B61" s="5" t="n">
        <v>0</v>
      </c>
      <c r="C61" s="5" t="n">
        <v>1599186</v>
      </c>
    </row>
    <row r="62" spans="1:3">
      <c r="A62" s="4" t="s">
        <v>1202</v>
      </c>
      <c r="C62" s="6" t="n">
        <v>22288</v>
      </c>
    </row>
    <row r="63" spans="1:3">
      <c r="A63" s="4" t="s">
        <v>1193</v>
      </c>
    </row>
    <row r="64" spans="1:3">
      <c r="A64" s="3" t="s">
        <v>1197</v>
      </c>
    </row>
    <row r="65" spans="1:3">
      <c r="A65" s="4" t="s">
        <v>1198</v>
      </c>
      <c r="C65" s="7" t="n">
        <v>0.001</v>
      </c>
    </row>
    <row r="66" spans="1:3">
      <c r="A66" s="4" t="s">
        <v>1199</v>
      </c>
      <c r="C66" s="5" t="n">
        <v>4500000</v>
      </c>
    </row>
    <row r="67" spans="1:3">
      <c r="A67" s="4" t="s">
        <v>1200</v>
      </c>
      <c r="B67" s="5" t="n">
        <v>0</v>
      </c>
      <c r="C67" s="5" t="n">
        <v>2493018</v>
      </c>
    </row>
    <row r="68" spans="1:3">
      <c r="A68" s="4" t="s">
        <v>1201</v>
      </c>
      <c r="B68" s="5" t="n">
        <v>0</v>
      </c>
      <c r="C68" s="5" t="n">
        <v>2493018</v>
      </c>
    </row>
    <row r="69" spans="1:3">
      <c r="A69" s="4" t="s">
        <v>1202</v>
      </c>
      <c r="C69" s="6" t="n">
        <v>58874</v>
      </c>
    </row>
    <row r="70" spans="1:3">
      <c r="A70" s="4" t="s">
        <v>1194</v>
      </c>
    </row>
    <row r="71" spans="1:3">
      <c r="A71" s="3" t="s">
        <v>1197</v>
      </c>
    </row>
    <row r="72" spans="1:3">
      <c r="A72" s="4" t="s">
        <v>1198</v>
      </c>
      <c r="C72" s="7" t="n">
        <v>0.001</v>
      </c>
    </row>
    <row r="73" spans="1:3">
      <c r="A73" s="4" t="s">
        <v>1199</v>
      </c>
      <c r="C73" s="5" t="n">
        <v>1200000</v>
      </c>
    </row>
    <row r="74" spans="1:3">
      <c r="A74" s="4" t="s">
        <v>1200</v>
      </c>
      <c r="B74" s="5" t="n">
        <v>0</v>
      </c>
      <c r="C74" s="5" t="n">
        <v>1068114</v>
      </c>
    </row>
    <row r="75" spans="1:3">
      <c r="A75" s="4" t="s">
        <v>1201</v>
      </c>
      <c r="B75" s="5" t="n">
        <v>0</v>
      </c>
      <c r="C75" s="5" t="n">
        <v>1068114</v>
      </c>
    </row>
    <row r="76" spans="1:3">
      <c r="A76" s="4" t="s">
        <v>1202</v>
      </c>
      <c r="C76" s="6" t="n">
        <v>20000</v>
      </c>
    </row>
    <row r="77" spans="1:3">
      <c r="A77" s="4" t="s">
        <v>1195</v>
      </c>
    </row>
    <row r="78" spans="1:3">
      <c r="A78" s="3" t="s">
        <v>1197</v>
      </c>
    </row>
    <row r="79" spans="1:3">
      <c r="A79" s="4" t="s">
        <v>1198</v>
      </c>
      <c r="C79" s="7" t="n">
        <v>0.001</v>
      </c>
    </row>
    <row r="80" spans="1:3">
      <c r="A80" s="4" t="s">
        <v>1200</v>
      </c>
      <c r="B80" s="5" t="n">
        <v>0</v>
      </c>
      <c r="C80" s="5" t="n">
        <v>742320</v>
      </c>
    </row>
    <row r="81" spans="1:3">
      <c r="A81" s="4" t="s">
        <v>1201</v>
      </c>
      <c r="B81" s="5" t="n">
        <v>0</v>
      </c>
      <c r="C81" s="5" t="n">
        <v>7423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0</v>
      </c>
      <c r="C2" s="2" t="s">
        <v>31</v>
      </c>
      <c r="D2" s="2" t="s">
        <v>97</v>
      </c>
    </row>
    <row r="3" spans="1:4">
      <c r="A3" s="3" t="s">
        <v>102</v>
      </c>
    </row>
    <row r="4" spans="1:4">
      <c r="A4" s="4" t="s">
        <v>106</v>
      </c>
      <c r="B4" s="6" t="n">
        <v>-44696</v>
      </c>
      <c r="C4" s="6" t="n">
        <v>-63617</v>
      </c>
      <c r="D4" s="6" t="n">
        <v>-52236</v>
      </c>
    </row>
    <row r="5" spans="1:4">
      <c r="A5" s="4" t="s">
        <v>107</v>
      </c>
      <c r="B5" s="5" t="n">
        <v>-15171</v>
      </c>
      <c r="C5" s="5" t="n">
        <v>-29308</v>
      </c>
      <c r="D5" s="5" t="n">
        <v>-21525</v>
      </c>
    </row>
    <row r="6" spans="1:4">
      <c r="A6" s="4" t="s">
        <v>1204</v>
      </c>
      <c r="B6" s="5" t="n">
        <v>1841</v>
      </c>
      <c r="C6" s="5" t="n">
        <v>-1082</v>
      </c>
      <c r="D6" s="5" t="n">
        <v>791</v>
      </c>
    </row>
    <row r="7" spans="1:4">
      <c r="A7" s="4" t="s">
        <v>1205</v>
      </c>
      <c r="B7" s="5" t="n">
        <v>-10190</v>
      </c>
      <c r="C7" s="5" t="n">
        <v>3995</v>
      </c>
      <c r="D7" s="5" t="n">
        <v>-19390</v>
      </c>
    </row>
    <row r="8" spans="1:4">
      <c r="A8" s="4" t="s">
        <v>111</v>
      </c>
      <c r="B8" s="5" t="n">
        <v>-24071</v>
      </c>
      <c r="C8" s="5" t="n">
        <v>-27108</v>
      </c>
      <c r="D8" s="5" t="n">
        <v>-40231</v>
      </c>
    </row>
    <row r="9" spans="1:4">
      <c r="A9" s="4" t="s">
        <v>1206</v>
      </c>
      <c r="B9" s="5" t="n">
        <v>-548</v>
      </c>
      <c r="C9" s="5" t="n">
        <v>-222</v>
      </c>
      <c r="D9" s="5" t="n">
        <v>555</v>
      </c>
    </row>
    <row r="10" spans="1:4">
      <c r="A10" s="4" t="s">
        <v>114</v>
      </c>
      <c r="B10" s="5" t="n">
        <v>-24619</v>
      </c>
      <c r="C10" s="5" t="n">
        <v>-27330</v>
      </c>
      <c r="D10" s="5" t="n">
        <v>-39714</v>
      </c>
    </row>
    <row r="11" spans="1:4">
      <c r="A11" s="4" t="s">
        <v>115</v>
      </c>
      <c r="B11" s="5" t="n">
        <v>-1662</v>
      </c>
      <c r="C11" s="5" t="n">
        <v>-773</v>
      </c>
      <c r="D11" s="5" t="n">
        <v>-2692</v>
      </c>
    </row>
    <row r="12" spans="1:4">
      <c r="A12" s="4" t="s">
        <v>116</v>
      </c>
      <c r="B12" s="5" t="n">
        <v>-3650</v>
      </c>
      <c r="C12" s="5" t="n">
        <v>-1556</v>
      </c>
      <c r="D12" s="5" t="n">
        <v>-1982</v>
      </c>
    </row>
    <row r="13" spans="1:4">
      <c r="A13" s="4" t="s">
        <v>118</v>
      </c>
      <c r="B13" s="5" t="n">
        <v>-29931</v>
      </c>
      <c r="C13" s="5" t="n">
        <v>-29659</v>
      </c>
      <c r="D13" s="5" t="n">
        <v>-41797</v>
      </c>
    </row>
    <row r="14" spans="1:4">
      <c r="A14" s="4" t="s">
        <v>114</v>
      </c>
      <c r="B14" s="5" t="n">
        <v>-24619</v>
      </c>
      <c r="C14" s="5" t="n">
        <v>-27330</v>
      </c>
      <c r="D14" s="5" t="n">
        <v>-39714</v>
      </c>
    </row>
    <row r="15" spans="1:4">
      <c r="A15" s="3" t="s">
        <v>119</v>
      </c>
    </row>
    <row r="16" spans="1:4">
      <c r="A16" s="4" t="s">
        <v>1207</v>
      </c>
      <c r="B16" s="5" t="n">
        <v>-79</v>
      </c>
      <c r="C16" s="5" t="n">
        <v>-139</v>
      </c>
      <c r="D16" s="5" t="n">
        <v>-129</v>
      </c>
    </row>
    <row r="17" spans="1:4">
      <c r="A17" s="4" t="s">
        <v>121</v>
      </c>
      <c r="B17" s="5" t="n">
        <v>-24698</v>
      </c>
      <c r="C17" s="5" t="n">
        <v>-27469</v>
      </c>
      <c r="D17" s="5" t="n">
        <v>-39843</v>
      </c>
    </row>
    <row r="18" spans="1:4">
      <c r="A18" s="4" t="s">
        <v>1186</v>
      </c>
    </row>
    <row r="19" spans="1:4">
      <c r="A19" s="3" t="s">
        <v>102</v>
      </c>
    </row>
    <row r="20" spans="1:4">
      <c r="A20" s="4" t="s">
        <v>105</v>
      </c>
      <c r="B20" s="5" t="n">
        <v>-6928</v>
      </c>
      <c r="C20" s="5" t="n">
        <v>-21655</v>
      </c>
      <c r="D20" s="5" t="n">
        <v>-7455</v>
      </c>
    </row>
    <row r="21" spans="1:4">
      <c r="A21" s="4" t="s">
        <v>106</v>
      </c>
      <c r="B21" s="5" t="n">
        <v>-6928</v>
      </c>
      <c r="C21" s="5" t="n">
        <v>-21655</v>
      </c>
      <c r="D21" s="5" t="n">
        <v>-7455</v>
      </c>
    </row>
    <row r="22" spans="1:4">
      <c r="A22" s="4" t="s">
        <v>107</v>
      </c>
      <c r="D22" s="5" t="n">
        <v>0</v>
      </c>
    </row>
    <row r="23" spans="1:4">
      <c r="A23" s="4" t="s">
        <v>1204</v>
      </c>
      <c r="B23" s="5" t="n">
        <v>-116</v>
      </c>
      <c r="C23" s="5" t="n">
        <v>145</v>
      </c>
      <c r="D23" s="5" t="n">
        <v>101</v>
      </c>
    </row>
    <row r="24" spans="1:4">
      <c r="A24" s="4" t="s">
        <v>1205</v>
      </c>
      <c r="B24" s="5" t="n">
        <v>-10190</v>
      </c>
      <c r="C24" s="5" t="n">
        <v>3995</v>
      </c>
      <c r="D24" s="5" t="n">
        <v>-19390</v>
      </c>
    </row>
    <row r="25" spans="1:4">
      <c r="A25" s="4" t="s">
        <v>1208</v>
      </c>
      <c r="B25" s="5" t="n">
        <v>-7385</v>
      </c>
      <c r="C25" s="5" t="n">
        <v>-9815</v>
      </c>
      <c r="D25" s="5" t="n">
        <v>-12970</v>
      </c>
    </row>
    <row r="26" spans="1:4">
      <c r="A26" s="4" t="s">
        <v>111</v>
      </c>
      <c r="B26" s="5" t="n">
        <v>-24619</v>
      </c>
      <c r="C26" s="5" t="n">
        <v>-27330</v>
      </c>
      <c r="D26" s="5" t="n">
        <v>-39714</v>
      </c>
    </row>
    <row r="27" spans="1:4">
      <c r="A27" s="4" t="s">
        <v>1206</v>
      </c>
      <c r="B27" s="5" t="n">
        <v>0</v>
      </c>
      <c r="C27" s="5" t="n">
        <v>0</v>
      </c>
      <c r="D27" s="5" t="n">
        <v>0</v>
      </c>
    </row>
    <row r="28" spans="1:4">
      <c r="A28" s="4" t="s">
        <v>114</v>
      </c>
      <c r="B28" s="5" t="n">
        <v>-24619</v>
      </c>
      <c r="C28" s="5" t="n">
        <v>-27330</v>
      </c>
      <c r="D28" s="5" t="n">
        <v>-39714</v>
      </c>
    </row>
    <row r="29" spans="1:4">
      <c r="A29" s="4" t="s">
        <v>115</v>
      </c>
      <c r="B29" s="5" t="n">
        <v>-1662</v>
      </c>
      <c r="C29" s="5" t="n">
        <v>-773</v>
      </c>
      <c r="D29" s="5" t="n">
        <v>-2692</v>
      </c>
    </row>
    <row r="30" spans="1:4">
      <c r="A30" s="4" t="s">
        <v>116</v>
      </c>
      <c r="B30" s="5" t="n">
        <v>-3650</v>
      </c>
      <c r="C30" s="5" t="n">
        <v>-1556</v>
      </c>
      <c r="D30" s="5" t="n">
        <v>-1982</v>
      </c>
    </row>
    <row r="31" spans="1:4">
      <c r="A31" s="4" t="s">
        <v>118</v>
      </c>
      <c r="B31" s="5" t="n">
        <v>-29931</v>
      </c>
      <c r="C31" s="5" t="n">
        <v>-29659</v>
      </c>
      <c r="D31" s="5" t="n">
        <v>-44388</v>
      </c>
    </row>
    <row r="32" spans="1:4">
      <c r="A32" s="4" t="s">
        <v>114</v>
      </c>
      <c r="B32" s="5" t="n">
        <v>-24619</v>
      </c>
      <c r="C32" s="5" t="n">
        <v>-27330</v>
      </c>
      <c r="D32" s="5" t="n">
        <v>-39714</v>
      </c>
    </row>
    <row r="33" spans="1:4">
      <c r="A33" s="3" t="s">
        <v>119</v>
      </c>
    </row>
    <row r="34" spans="1:4">
      <c r="A34" s="4" t="s">
        <v>1207</v>
      </c>
      <c r="B34" s="5" t="n">
        <v>-79</v>
      </c>
      <c r="C34" s="5" t="n">
        <v>-139</v>
      </c>
      <c r="D34" s="5" t="n">
        <v>-129</v>
      </c>
    </row>
    <row r="35" spans="1:4">
      <c r="A35" s="4" t="s">
        <v>121</v>
      </c>
      <c r="B35" s="6" t="n">
        <v>-24698</v>
      </c>
      <c r="C35" s="6" t="n">
        <v>-27469</v>
      </c>
      <c r="D35" s="6" t="n">
        <v>-398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30</v>
      </c>
      <c r="C2" s="2" t="s">
        <v>31</v>
      </c>
      <c r="D2" s="2" t="s">
        <v>97</v>
      </c>
    </row>
    <row r="3" spans="1:4">
      <c r="A3" s="3" t="s">
        <v>1210</v>
      </c>
    </row>
    <row r="4" spans="1:4">
      <c r="A4" s="4" t="s">
        <v>185</v>
      </c>
      <c r="B4" s="6" t="n">
        <v>-13881</v>
      </c>
      <c r="C4" s="6" t="n">
        <v>-3907</v>
      </c>
      <c r="D4" s="6" t="n">
        <v>-9797</v>
      </c>
    </row>
    <row r="5" spans="1:4">
      <c r="A5" s="3" t="s">
        <v>1211</v>
      </c>
    </row>
    <row r="6" spans="1:4">
      <c r="A6" s="4" t="s">
        <v>197</v>
      </c>
      <c r="B6" s="5" t="n">
        <v>60</v>
      </c>
      <c r="C6" s="5" t="n">
        <v>171</v>
      </c>
      <c r="D6" s="5" t="n">
        <v>284</v>
      </c>
    </row>
    <row r="7" spans="1:4">
      <c r="A7" s="4" t="s">
        <v>201</v>
      </c>
      <c r="B7" s="5" t="n">
        <v>28405</v>
      </c>
      <c r="C7" s="5" t="n">
        <v>0</v>
      </c>
      <c r="D7" s="5" t="n">
        <v>0</v>
      </c>
    </row>
    <row r="8" spans="1:4">
      <c r="A8" s="4" t="s">
        <v>202</v>
      </c>
      <c r="B8" s="5" t="n">
        <v>25546</v>
      </c>
      <c r="C8" s="5" t="n">
        <v>24564</v>
      </c>
      <c r="D8" s="5" t="n">
        <v>-2612</v>
      </c>
    </row>
    <row r="9" spans="1:4">
      <c r="A9" s="4" t="s">
        <v>77</v>
      </c>
    </row>
    <row r="10" spans="1:4">
      <c r="A10" s="3" t="s">
        <v>1211</v>
      </c>
    </row>
    <row r="11" spans="1:4">
      <c r="A11" s="4" t="s">
        <v>1212</v>
      </c>
      <c r="B11" s="5" t="n">
        <v>0</v>
      </c>
      <c r="C11" s="5" t="n">
        <v>20000</v>
      </c>
      <c r="D11" s="5" t="n">
        <v>0</v>
      </c>
    </row>
    <row r="12" spans="1:4">
      <c r="A12" s="4" t="s">
        <v>1186</v>
      </c>
    </row>
    <row r="13" spans="1:4">
      <c r="A13" s="3" t="s">
        <v>1210</v>
      </c>
    </row>
    <row r="14" spans="1:4">
      <c r="A14" s="4" t="s">
        <v>185</v>
      </c>
      <c r="B14" s="5" t="n">
        <v>-34030</v>
      </c>
      <c r="C14" s="5" t="n">
        <v>-8083</v>
      </c>
      <c r="D14" s="5" t="n">
        <v>-86738</v>
      </c>
    </row>
    <row r="15" spans="1:4">
      <c r="A15" s="3" t="s">
        <v>1211</v>
      </c>
    </row>
    <row r="16" spans="1:4">
      <c r="A16" s="4" t="s">
        <v>197</v>
      </c>
      <c r="B16" s="5" t="n">
        <v>60</v>
      </c>
      <c r="C16" s="5" t="n">
        <v>171</v>
      </c>
      <c r="D16" s="5" t="n">
        <v>284</v>
      </c>
    </row>
    <row r="17" spans="1:4">
      <c r="A17" s="4" t="s">
        <v>201</v>
      </c>
      <c r="B17" s="5" t="n">
        <v>28405</v>
      </c>
      <c r="C17" s="5" t="n">
        <v>0</v>
      </c>
      <c r="D17" s="5" t="n">
        <v>0</v>
      </c>
    </row>
    <row r="18" spans="1:4">
      <c r="A18" s="4" t="s">
        <v>710</v>
      </c>
      <c r="B18" s="5" t="n">
        <v>0</v>
      </c>
      <c r="C18" s="5" t="n">
        <v>0</v>
      </c>
      <c r="D18" s="5" t="n">
        <v>2210</v>
      </c>
    </row>
    <row r="19" spans="1:4">
      <c r="A19" s="4" t="s">
        <v>202</v>
      </c>
      <c r="B19" s="5" t="n">
        <v>28465</v>
      </c>
      <c r="C19" s="5" t="n">
        <v>20171</v>
      </c>
      <c r="D19" s="5" t="n">
        <v>2494</v>
      </c>
    </row>
    <row r="20" spans="1:4">
      <c r="A20" s="4" t="s">
        <v>203</v>
      </c>
      <c r="B20" s="5" t="n">
        <v>-5565</v>
      </c>
      <c r="C20" s="5" t="n">
        <v>12088</v>
      </c>
      <c r="D20" s="5" t="n">
        <v>-84244</v>
      </c>
    </row>
    <row r="21" spans="1:4">
      <c r="A21" s="4" t="s">
        <v>1194</v>
      </c>
    </row>
    <row r="22" spans="1:4">
      <c r="A22" s="3" t="s">
        <v>1211</v>
      </c>
    </row>
    <row r="23" spans="1:4">
      <c r="A23" s="4" t="s">
        <v>1212</v>
      </c>
      <c r="B23" s="6" t="n">
        <v>0</v>
      </c>
      <c r="C23" s="6" t="n">
        <v>20000</v>
      </c>
      <c r="D23"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30</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v>
      </c>
      <c r="B1" s="2" t="s">
        <v>1</v>
      </c>
    </row>
    <row r="2" spans="1:2">
      <c r="B2" s="2" t="s">
        <v>30</v>
      </c>
    </row>
    <row r="3" spans="1:2">
      <c r="A3" s="3" t="s">
        <v>231</v>
      </c>
    </row>
    <row r="4" spans="1:2">
      <c r="A4" s="4" t="s">
        <v>35</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30</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v>
      </c>
      <c r="B1" s="2" t="s">
        <v>1</v>
      </c>
    </row>
    <row r="2" spans="1:2">
      <c r="B2" s="2" t="s">
        <v>30</v>
      </c>
    </row>
    <row r="3" spans="1:2">
      <c r="A3" s="3" t="s">
        <v>237</v>
      </c>
    </row>
    <row r="4" spans="1:2">
      <c r="A4" s="4" t="s">
        <v>4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30</v>
      </c>
    </row>
    <row r="3" spans="1:2">
      <c r="A3" s="3" t="s">
        <v>239</v>
      </c>
    </row>
    <row r="4" spans="1:2">
      <c r="A4" s="4" t="s">
        <v>44</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30</v>
      </c>
    </row>
    <row r="3" spans="1:2">
      <c r="A3" s="3" t="s">
        <v>241</v>
      </c>
    </row>
    <row r="4" spans="1:2">
      <c r="A4" s="4" t="s">
        <v>45</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30</v>
      </c>
    </row>
    <row r="3" spans="1:2">
      <c r="A3" s="3" t="s">
        <v>241</v>
      </c>
    </row>
    <row r="4" spans="1:2">
      <c r="A4" s="4" t="s">
        <v>46</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30</v>
      </c>
    </row>
    <row r="3" spans="1:2">
      <c r="A3" s="3" t="s">
        <v>244</v>
      </c>
    </row>
    <row r="4" spans="1:2">
      <c r="A4" s="4" t="s">
        <v>182</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9401</v>
      </c>
      <c r="C3" s="6" t="n">
        <v>27280</v>
      </c>
    </row>
    <row r="4" spans="1:3">
      <c r="A4" s="4" t="s">
        <v>34</v>
      </c>
      <c r="B4" s="5" t="n">
        <v>25000</v>
      </c>
      <c r="C4" s="5" t="n">
        <v>0</v>
      </c>
    </row>
    <row r="5" spans="1:3">
      <c r="A5" s="4" t="s">
        <v>35</v>
      </c>
      <c r="B5" s="5" t="n">
        <v>0</v>
      </c>
      <c r="C5" s="5" t="n">
        <v>5234</v>
      </c>
    </row>
    <row r="6" spans="1:3">
      <c r="A6" s="4" t="s">
        <v>36</v>
      </c>
      <c r="B6" s="5" t="n">
        <v>40798</v>
      </c>
      <c r="C6" s="5" t="n">
        <v>30694</v>
      </c>
    </row>
    <row r="7" spans="1:3">
      <c r="A7" s="4" t="s">
        <v>37</v>
      </c>
      <c r="B7" s="5" t="n">
        <v>1334</v>
      </c>
      <c r="C7" s="5" t="n">
        <v>2250</v>
      </c>
    </row>
    <row r="8" spans="1:3">
      <c r="A8" s="4" t="s">
        <v>38</v>
      </c>
      <c r="B8" s="5" t="n">
        <v>37784</v>
      </c>
      <c r="C8" s="5" t="n">
        <v>34409</v>
      </c>
    </row>
    <row r="9" spans="1:3">
      <c r="A9" s="4" t="s">
        <v>39</v>
      </c>
      <c r="B9" s="5" t="n">
        <v>3107</v>
      </c>
      <c r="C9" s="5" t="n">
        <v>3055</v>
      </c>
    </row>
    <row r="10" spans="1:3">
      <c r="A10" s="4" t="s">
        <v>40</v>
      </c>
      <c r="B10" s="5" t="n">
        <v>3</v>
      </c>
      <c r="C10" s="5" t="n">
        <v>47</v>
      </c>
    </row>
    <row r="11" spans="1:3">
      <c r="A11" s="4" t="s">
        <v>41</v>
      </c>
      <c r="B11" s="5" t="n">
        <v>127427</v>
      </c>
      <c r="C11" s="5" t="n">
        <v>102969</v>
      </c>
    </row>
    <row r="12" spans="1:3">
      <c r="A12" s="3" t="s">
        <v>42</v>
      </c>
    </row>
    <row r="13" spans="1:3">
      <c r="A13" s="4" t="s">
        <v>43</v>
      </c>
      <c r="B13" s="5" t="n">
        <v>850</v>
      </c>
      <c r="C13" s="5" t="n">
        <v>682</v>
      </c>
    </row>
    <row r="14" spans="1:3">
      <c r="A14" s="4" t="s">
        <v>44</v>
      </c>
      <c r="B14" s="5" t="n">
        <v>1165</v>
      </c>
      <c r="C14" s="5" t="n">
        <v>2318</v>
      </c>
    </row>
    <row r="15" spans="1:3">
      <c r="A15" s="4" t="s">
        <v>45</v>
      </c>
      <c r="B15" s="5" t="n">
        <v>10600</v>
      </c>
      <c r="C15" s="5" t="n">
        <v>14804</v>
      </c>
    </row>
    <row r="16" spans="1:3">
      <c r="A16" s="4" t="s">
        <v>46</v>
      </c>
      <c r="B16" s="5" t="n">
        <v>48496</v>
      </c>
      <c r="C16" s="5" t="n">
        <v>48496</v>
      </c>
    </row>
    <row r="17" spans="1:3">
      <c r="A17" s="4" t="s">
        <v>47</v>
      </c>
      <c r="B17" s="5" t="n">
        <v>284</v>
      </c>
      <c r="C17" s="5" t="n">
        <v>371</v>
      </c>
    </row>
    <row r="18" spans="1:3">
      <c r="A18" s="4" t="s">
        <v>48</v>
      </c>
      <c r="B18" s="5" t="n">
        <v>61395</v>
      </c>
      <c r="C18" s="5" t="n">
        <v>66671</v>
      </c>
    </row>
    <row r="19" spans="1:3">
      <c r="A19" s="4" t="s">
        <v>49</v>
      </c>
      <c r="B19" s="5" t="n">
        <v>188822</v>
      </c>
      <c r="C19" s="5" t="n">
        <v>169640</v>
      </c>
    </row>
    <row r="20" spans="1:3">
      <c r="A20" s="3" t="s">
        <v>50</v>
      </c>
    </row>
    <row r="21" spans="1:3">
      <c r="A21" s="4" t="s">
        <v>51</v>
      </c>
      <c r="B21" s="5" t="n">
        <v>3904</v>
      </c>
      <c r="C21" s="5" t="n">
        <v>9189</v>
      </c>
    </row>
    <row r="22" spans="1:3">
      <c r="A22" s="4" t="s">
        <v>52</v>
      </c>
      <c r="B22" s="5" t="n">
        <v>33037</v>
      </c>
      <c r="C22" s="5" t="n">
        <v>25697</v>
      </c>
    </row>
    <row r="23" spans="1:3">
      <c r="A23" s="4" t="s">
        <v>53</v>
      </c>
      <c r="B23" s="5" t="n">
        <v>16129</v>
      </c>
      <c r="C23" s="5" t="n">
        <v>15091</v>
      </c>
    </row>
    <row r="24" spans="1:3">
      <c r="A24" s="4" t="s">
        <v>54</v>
      </c>
      <c r="B24" s="5" t="n">
        <v>0</v>
      </c>
      <c r="C24" s="5" t="n">
        <v>60525</v>
      </c>
    </row>
    <row r="25" spans="1:3">
      <c r="A25" s="4" t="s">
        <v>55</v>
      </c>
      <c r="B25" s="5" t="n">
        <v>10486</v>
      </c>
      <c r="C25" s="5" t="n">
        <v>12982</v>
      </c>
    </row>
    <row r="26" spans="1:3">
      <c r="A26" s="4" t="s">
        <v>56</v>
      </c>
      <c r="B26" s="5" t="n">
        <v>2123</v>
      </c>
      <c r="C26" s="5" t="n">
        <v>2021</v>
      </c>
    </row>
    <row r="27" spans="1:3">
      <c r="A27" s="4" t="s">
        <v>57</v>
      </c>
      <c r="B27" s="5" t="n">
        <v>65679</v>
      </c>
      <c r="C27" s="5" t="n">
        <v>125505</v>
      </c>
    </row>
    <row r="28" spans="1:3">
      <c r="A28" s="3" t="s">
        <v>58</v>
      </c>
    </row>
    <row r="29" spans="1:3">
      <c r="A29" s="4" t="s">
        <v>59</v>
      </c>
      <c r="B29" s="5" t="n">
        <v>3159</v>
      </c>
      <c r="C29" s="5" t="n">
        <v>3705</v>
      </c>
    </row>
    <row r="30" spans="1:3">
      <c r="A30" s="4" t="s">
        <v>54</v>
      </c>
      <c r="B30" s="5" t="n">
        <v>0</v>
      </c>
      <c r="C30" s="5" t="n">
        <v>359</v>
      </c>
    </row>
    <row r="31" spans="1:3">
      <c r="A31" s="4" t="s">
        <v>60</v>
      </c>
      <c r="B31" s="5" t="n">
        <v>3159</v>
      </c>
      <c r="C31" s="5" t="n">
        <v>4064</v>
      </c>
    </row>
    <row r="32" spans="1:3">
      <c r="A32" s="4" t="s">
        <v>61</v>
      </c>
      <c r="B32" s="5" t="n">
        <v>68838</v>
      </c>
      <c r="C32" s="5" t="n">
        <v>129569</v>
      </c>
    </row>
    <row r="33" spans="1:3">
      <c r="A33" s="4" t="s">
        <v>62</v>
      </c>
      <c r="C33" s="5" t="n">
        <v>0</v>
      </c>
    </row>
    <row r="34" spans="1:3">
      <c r="A34" s="3" t="s">
        <v>63</v>
      </c>
    </row>
    <row r="35" spans="1:3">
      <c r="A35" s="4" t="s">
        <v>64</v>
      </c>
      <c r="B35" s="5" t="n">
        <v>0</v>
      </c>
      <c r="C35" s="5" t="n">
        <v>104383</v>
      </c>
    </row>
    <row r="36" spans="1:3">
      <c r="A36" s="3" t="s">
        <v>65</v>
      </c>
    </row>
    <row r="37" spans="1:3">
      <c r="A37" s="4" t="s">
        <v>66</v>
      </c>
      <c r="B37" s="5" t="n">
        <v>-2093</v>
      </c>
      <c r="C37" s="5" t="n">
        <v>-2468</v>
      </c>
    </row>
    <row r="38" spans="1:3">
      <c r="A38" s="4" t="s">
        <v>67</v>
      </c>
      <c r="B38" s="5" t="n">
        <v>274294</v>
      </c>
      <c r="C38" s="5" t="n">
        <v>65687</v>
      </c>
    </row>
    <row r="39" spans="1:3">
      <c r="A39" s="4" t="s">
        <v>68</v>
      </c>
      <c r="B39" s="5" t="n">
        <v>81</v>
      </c>
      <c r="C39" s="5" t="n">
        <v>81</v>
      </c>
    </row>
    <row r="40" spans="1:3">
      <c r="A40" s="4" t="s">
        <v>69</v>
      </c>
      <c r="B40" s="5" t="n">
        <v>-3320</v>
      </c>
      <c r="C40" s="5" t="n">
        <v>-3241</v>
      </c>
    </row>
    <row r="41" spans="1:3">
      <c r="A41" s="4" t="s">
        <v>70</v>
      </c>
      <c r="B41" s="5" t="n">
        <v>-149004</v>
      </c>
      <c r="C41" s="5" t="n">
        <v>-124385</v>
      </c>
    </row>
    <row r="42" spans="1:3">
      <c r="A42" s="4" t="s">
        <v>71</v>
      </c>
      <c r="B42" s="5" t="n">
        <v>119984</v>
      </c>
      <c r="C42" s="5" t="n">
        <v>-64312</v>
      </c>
    </row>
    <row r="43" spans="1:3">
      <c r="A43" s="4" t="s">
        <v>72</v>
      </c>
      <c r="B43" s="5" t="n">
        <v>188822</v>
      </c>
      <c r="C43" s="5" t="n">
        <v>169640</v>
      </c>
    </row>
    <row r="44" spans="1:3">
      <c r="A44" s="4" t="s">
        <v>73</v>
      </c>
    </row>
    <row r="45" spans="1:3">
      <c r="A45" s="3" t="s">
        <v>63</v>
      </c>
    </row>
    <row r="46" spans="1:3">
      <c r="A46" s="4" t="s">
        <v>64</v>
      </c>
      <c r="B46" s="5" t="n">
        <v>0</v>
      </c>
      <c r="C46" s="5" t="n">
        <v>5597</v>
      </c>
    </row>
    <row r="47" spans="1:3">
      <c r="A47" s="4" t="s">
        <v>74</v>
      </c>
    </row>
    <row r="48" spans="1:3">
      <c r="A48" s="3" t="s">
        <v>63</v>
      </c>
    </row>
    <row r="49" spans="1:3">
      <c r="A49" s="4" t="s">
        <v>64</v>
      </c>
      <c r="B49" s="5" t="n">
        <v>0</v>
      </c>
      <c r="C49" s="5" t="n">
        <v>9807</v>
      </c>
    </row>
    <row r="50" spans="1:3">
      <c r="A50" s="4" t="s">
        <v>75</v>
      </c>
    </row>
    <row r="51" spans="1:3">
      <c r="A51" s="3" t="s">
        <v>63</v>
      </c>
    </row>
    <row r="52" spans="1:3">
      <c r="A52" s="4" t="s">
        <v>64</v>
      </c>
      <c r="B52" s="5" t="n">
        <v>0</v>
      </c>
      <c r="C52" s="5" t="n">
        <v>10733</v>
      </c>
    </row>
    <row r="53" spans="1:3">
      <c r="A53" s="4" t="s">
        <v>76</v>
      </c>
    </row>
    <row r="54" spans="1:3">
      <c r="A54" s="3" t="s">
        <v>63</v>
      </c>
    </row>
    <row r="55" spans="1:3">
      <c r="A55" s="4" t="s">
        <v>64</v>
      </c>
      <c r="B55" s="5" t="n">
        <v>0</v>
      </c>
      <c r="C55" s="5" t="n">
        <v>43956</v>
      </c>
    </row>
    <row r="56" spans="1:3">
      <c r="A56" s="4" t="s">
        <v>77</v>
      </c>
    </row>
    <row r="57" spans="1:3">
      <c r="A57" s="3" t="s">
        <v>63</v>
      </c>
    </row>
    <row r="58" spans="1:3">
      <c r="A58" s="4" t="s">
        <v>64</v>
      </c>
      <c r="B58" s="5" t="n">
        <v>0</v>
      </c>
      <c r="C58" s="5" t="n">
        <v>18845</v>
      </c>
    </row>
    <row r="59" spans="1:3">
      <c r="A59" s="4" t="s">
        <v>78</v>
      </c>
    </row>
    <row r="60" spans="1:3">
      <c r="A60" s="3" t="s">
        <v>63</v>
      </c>
    </row>
    <row r="61" spans="1:3">
      <c r="A61" s="4" t="s">
        <v>64</v>
      </c>
      <c r="B61" s="5" t="n">
        <v>0</v>
      </c>
      <c r="C61" s="5" t="n">
        <v>15445</v>
      </c>
    </row>
    <row r="62" spans="1:3">
      <c r="A62" s="4" t="s">
        <v>26</v>
      </c>
    </row>
    <row r="63" spans="1:3">
      <c r="A63" s="3" t="s">
        <v>65</v>
      </c>
    </row>
    <row r="64" spans="1:3">
      <c r="A64" s="4" t="s">
        <v>79</v>
      </c>
      <c r="B64" s="5" t="n">
        <v>21</v>
      </c>
      <c r="C64" s="5" t="n">
        <v>14</v>
      </c>
    </row>
    <row r="65" spans="1:3">
      <c r="A65" s="4" t="s">
        <v>28</v>
      </c>
    </row>
    <row r="66" spans="1:3">
      <c r="A66" s="3" t="s">
        <v>65</v>
      </c>
    </row>
    <row r="67" spans="1:3">
      <c r="A67" s="4" t="s">
        <v>79</v>
      </c>
      <c r="B67" s="6" t="n">
        <v>5</v>
      </c>
      <c r="C6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30</v>
      </c>
    </row>
    <row r="3" spans="1:2">
      <c r="A3" s="3" t="s">
        <v>246</v>
      </c>
    </row>
    <row r="4" spans="1:2">
      <c r="A4" s="4" t="s">
        <v>181</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30</v>
      </c>
    </row>
    <row r="3" spans="1:2">
      <c r="A3" s="3" t="s">
        <v>248</v>
      </c>
    </row>
    <row r="4" spans="1:2">
      <c r="A4" s="4" t="s">
        <v>55</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9</v>
      </c>
      <c r="B1" s="2" t="s">
        <v>1</v>
      </c>
    </row>
    <row r="2" spans="1:2">
      <c r="B2" s="2" t="s">
        <v>30</v>
      </c>
    </row>
    <row r="3" spans="1:2">
      <c r="A3" s="3" t="s">
        <v>251</v>
      </c>
    </row>
    <row r="4" spans="1:2">
      <c r="A4" s="4" t="s">
        <v>79</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30</v>
      </c>
    </row>
    <row r="3" spans="1:2">
      <c r="A3" s="3" t="s">
        <v>257</v>
      </c>
    </row>
    <row r="4" spans="1:2">
      <c r="A4" s="4" t="s">
        <v>174</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30</v>
      </c>
    </row>
    <row r="3" spans="1:2">
      <c r="A3" s="3" t="s">
        <v>259</v>
      </c>
    </row>
    <row r="4" spans="1:2">
      <c r="A4" s="4" t="s">
        <v>10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30</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30</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30</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30</v>
      </c>
      <c r="C1" s="2" t="s">
        <v>31</v>
      </c>
    </row>
    <row r="2" spans="1:3">
      <c r="A2" s="4" t="s">
        <v>81</v>
      </c>
      <c r="B2" s="6" t="n">
        <v>1478</v>
      </c>
      <c r="C2" s="6" t="n">
        <v>1693</v>
      </c>
    </row>
    <row r="3" spans="1:3">
      <c r="A3" s="4" t="s">
        <v>82</v>
      </c>
      <c r="B3" s="5" t="n">
        <v>3904</v>
      </c>
      <c r="C3" s="5" t="n">
        <v>9189</v>
      </c>
    </row>
    <row r="4" spans="1:3">
      <c r="A4" s="4" t="s">
        <v>83</v>
      </c>
      <c r="B4" s="5" t="n">
        <v>33037</v>
      </c>
      <c r="C4" s="5" t="n">
        <v>25697</v>
      </c>
    </row>
    <row r="5" spans="1:3">
      <c r="A5" s="4" t="s">
        <v>84</v>
      </c>
      <c r="B5" s="6" t="n">
        <v>16129</v>
      </c>
      <c r="C5" s="6" t="n">
        <v>15091</v>
      </c>
    </row>
    <row r="6" spans="1:3">
      <c r="A6" s="4" t="s">
        <v>85</v>
      </c>
      <c r="B6" s="5" t="n">
        <v>2123382</v>
      </c>
      <c r="C6" s="5" t="n">
        <v>2149280</v>
      </c>
    </row>
    <row r="7" spans="1:3">
      <c r="A7" s="4" t="s">
        <v>86</v>
      </c>
      <c r="B7" s="7" t="n">
        <v>0.001</v>
      </c>
      <c r="C7" s="7" t="n">
        <v>0.001</v>
      </c>
    </row>
    <row r="8" spans="1:3">
      <c r="A8" s="4" t="s">
        <v>87</v>
      </c>
      <c r="B8" s="5" t="n">
        <v>100000000</v>
      </c>
      <c r="C8" s="5" t="n">
        <v>37150000</v>
      </c>
    </row>
    <row r="9" spans="1:3">
      <c r="A9" s="4" t="s">
        <v>88</v>
      </c>
      <c r="B9" s="5" t="n">
        <v>26059433</v>
      </c>
      <c r="C9" s="5" t="n">
        <v>13609208</v>
      </c>
    </row>
    <row r="10" spans="1:3">
      <c r="A10" s="4" t="s">
        <v>89</v>
      </c>
    </row>
    <row r="11" spans="1:3">
      <c r="A11" s="4" t="s">
        <v>82</v>
      </c>
      <c r="B11" s="6" t="n">
        <v>29</v>
      </c>
      <c r="C11" s="6" t="n">
        <v>28</v>
      </c>
    </row>
    <row r="12" spans="1:3">
      <c r="A12" s="4" t="s">
        <v>83</v>
      </c>
      <c r="B12" s="5" t="n">
        <v>5986</v>
      </c>
      <c r="C12" s="5" t="n">
        <v>11878</v>
      </c>
    </row>
    <row r="13" spans="1:3">
      <c r="A13" s="4" t="s">
        <v>84</v>
      </c>
      <c r="B13" s="6" t="n">
        <v>804</v>
      </c>
      <c r="C13" s="6" t="n">
        <v>404</v>
      </c>
    </row>
    <row r="14" spans="1:3">
      <c r="A14" s="4" t="s">
        <v>73</v>
      </c>
    </row>
    <row r="15" spans="1:3">
      <c r="A15" s="4" t="s">
        <v>90</v>
      </c>
      <c r="B15" s="7" t="n">
        <v>0.001</v>
      </c>
      <c r="C15" s="7" t="n">
        <v>0.001</v>
      </c>
    </row>
    <row r="16" spans="1:3">
      <c r="A16" s="4" t="s">
        <v>91</v>
      </c>
      <c r="C16" s="5" t="n">
        <v>2500000</v>
      </c>
    </row>
    <row r="17" spans="1:3">
      <c r="A17" s="4" t="s">
        <v>92</v>
      </c>
      <c r="B17" s="5" t="n">
        <v>0</v>
      </c>
      <c r="C17" s="5" t="n">
        <v>2476190</v>
      </c>
    </row>
    <row r="18" spans="1:3">
      <c r="A18" s="4" t="s">
        <v>93</v>
      </c>
      <c r="B18" s="5" t="n">
        <v>0</v>
      </c>
      <c r="C18" s="5" t="n">
        <v>2476190</v>
      </c>
    </row>
    <row r="19" spans="1:3">
      <c r="A19" s="4" t="s">
        <v>94</v>
      </c>
      <c r="C19" s="6" t="n">
        <v>6737</v>
      </c>
    </row>
    <row r="20" spans="1:3">
      <c r="A20" s="4" t="s">
        <v>74</v>
      </c>
    </row>
    <row r="21" spans="1:3">
      <c r="A21" s="4" t="s">
        <v>90</v>
      </c>
      <c r="B21" s="7" t="n">
        <v>0.001</v>
      </c>
      <c r="C21" s="7" t="n">
        <v>0.001</v>
      </c>
    </row>
    <row r="22" spans="1:3">
      <c r="A22" s="4" t="s">
        <v>91</v>
      </c>
      <c r="C22" s="5" t="n">
        <v>3000000</v>
      </c>
    </row>
    <row r="23" spans="1:3">
      <c r="A23" s="4" t="s">
        <v>92</v>
      </c>
      <c r="B23" s="5" t="n">
        <v>0</v>
      </c>
      <c r="C23" s="5" t="n">
        <v>1889249</v>
      </c>
    </row>
    <row r="24" spans="1:3">
      <c r="A24" s="4" t="s">
        <v>93</v>
      </c>
      <c r="B24" s="5" t="n">
        <v>0</v>
      </c>
      <c r="C24" s="5" t="n">
        <v>1889249</v>
      </c>
    </row>
    <row r="25" spans="1:3">
      <c r="A25" s="4" t="s">
        <v>94</v>
      </c>
      <c r="C25" s="6" t="n">
        <v>14625</v>
      </c>
    </row>
    <row r="26" spans="1:3">
      <c r="A26" s="4" t="s">
        <v>75</v>
      </c>
    </row>
    <row r="27" spans="1:3">
      <c r="A27" s="4" t="s">
        <v>90</v>
      </c>
      <c r="B27" s="7" t="n">
        <v>0.001</v>
      </c>
      <c r="C27" s="7" t="n">
        <v>0.001</v>
      </c>
    </row>
    <row r="28" spans="1:3">
      <c r="A28" s="4" t="s">
        <v>91</v>
      </c>
      <c r="C28" s="5" t="n">
        <v>1650000</v>
      </c>
    </row>
    <row r="29" spans="1:3">
      <c r="A29" s="4" t="s">
        <v>92</v>
      </c>
      <c r="B29" s="5" t="n">
        <v>0</v>
      </c>
      <c r="C29" s="5" t="n">
        <v>1599186</v>
      </c>
    </row>
    <row r="30" spans="1:3">
      <c r="A30" s="4" t="s">
        <v>93</v>
      </c>
      <c r="B30" s="5" t="n">
        <v>0</v>
      </c>
      <c r="C30" s="5" t="n">
        <v>1599186</v>
      </c>
    </row>
    <row r="31" spans="1:3">
      <c r="A31" s="4" t="s">
        <v>94</v>
      </c>
      <c r="C31" s="6" t="n">
        <v>22288</v>
      </c>
    </row>
    <row r="32" spans="1:3">
      <c r="A32" s="4" t="s">
        <v>76</v>
      </c>
    </row>
    <row r="33" spans="1:3">
      <c r="A33" s="4" t="s">
        <v>90</v>
      </c>
      <c r="B33" s="7" t="n">
        <v>0.001</v>
      </c>
      <c r="C33" s="7" t="n">
        <v>0.001</v>
      </c>
    </row>
    <row r="34" spans="1:3">
      <c r="A34" s="4" t="s">
        <v>91</v>
      </c>
      <c r="C34" s="5" t="n">
        <v>4500000</v>
      </c>
    </row>
    <row r="35" spans="1:3">
      <c r="A35" s="4" t="s">
        <v>92</v>
      </c>
      <c r="B35" s="5" t="n">
        <v>0</v>
      </c>
      <c r="C35" s="5" t="n">
        <v>2493018</v>
      </c>
    </row>
    <row r="36" spans="1:3">
      <c r="A36" s="4" t="s">
        <v>93</v>
      </c>
      <c r="B36" s="5" t="n">
        <v>0</v>
      </c>
      <c r="C36" s="5" t="n">
        <v>2493018</v>
      </c>
    </row>
    <row r="37" spans="1:3">
      <c r="A37" s="4" t="s">
        <v>94</v>
      </c>
      <c r="C37" s="6" t="n">
        <v>58874</v>
      </c>
    </row>
    <row r="38" spans="1:3">
      <c r="A38" s="4" t="s">
        <v>77</v>
      </c>
    </row>
    <row r="39" spans="1:3">
      <c r="A39" s="4" t="s">
        <v>90</v>
      </c>
      <c r="B39" s="7" t="n">
        <v>0.001</v>
      </c>
      <c r="C39" s="7" t="n">
        <v>0.001</v>
      </c>
    </row>
    <row r="40" spans="1:3">
      <c r="A40" s="4" t="s">
        <v>91</v>
      </c>
      <c r="C40" s="5" t="n">
        <v>1200000</v>
      </c>
    </row>
    <row r="41" spans="1:3">
      <c r="A41" s="4" t="s">
        <v>92</v>
      </c>
      <c r="B41" s="5" t="n">
        <v>0</v>
      </c>
      <c r="C41" s="5" t="n">
        <v>1068114</v>
      </c>
    </row>
    <row r="42" spans="1:3">
      <c r="A42" s="4" t="s">
        <v>93</v>
      </c>
      <c r="B42" s="5" t="n">
        <v>0</v>
      </c>
      <c r="C42" s="5" t="n">
        <v>1068114</v>
      </c>
    </row>
    <row r="43" spans="1:3">
      <c r="A43" s="4" t="s">
        <v>94</v>
      </c>
      <c r="C43" s="6" t="n">
        <v>20000</v>
      </c>
    </row>
    <row r="44" spans="1:3">
      <c r="A44" s="4" t="s">
        <v>78</v>
      </c>
    </row>
    <row r="45" spans="1:3">
      <c r="A45" s="4" t="s">
        <v>90</v>
      </c>
      <c r="B45" s="7" t="n">
        <v>0.001</v>
      </c>
      <c r="C45" s="7" t="n">
        <v>0.001</v>
      </c>
    </row>
    <row r="46" spans="1:3">
      <c r="A46" s="4" t="s">
        <v>92</v>
      </c>
      <c r="B46" s="5" t="n">
        <v>0</v>
      </c>
      <c r="C46" s="5" t="n">
        <v>742320</v>
      </c>
    </row>
    <row r="47" spans="1:3">
      <c r="A47" s="4" t="s">
        <v>93</v>
      </c>
      <c r="B47" s="5" t="n">
        <v>0</v>
      </c>
      <c r="C47" s="5" t="n">
        <v>742320</v>
      </c>
    </row>
    <row r="48" spans="1:3">
      <c r="A48" s="4" t="s">
        <v>26</v>
      </c>
    </row>
    <row r="49" spans="1:3">
      <c r="A49" s="4" t="s">
        <v>86</v>
      </c>
      <c r="B49" s="7" t="n">
        <v>0.001</v>
      </c>
      <c r="C49" s="7" t="n">
        <v>0.001</v>
      </c>
    </row>
    <row r="50" spans="1:3">
      <c r="A50" s="4" t="s">
        <v>87</v>
      </c>
      <c r="B50" s="5" t="n">
        <v>80000000</v>
      </c>
      <c r="C50" s="5" t="n">
        <v>37150000</v>
      </c>
    </row>
    <row r="51" spans="1:3">
      <c r="A51" s="4" t="s">
        <v>95</v>
      </c>
      <c r="B51" s="5" t="n">
        <v>21238825</v>
      </c>
      <c r="C51" s="5" t="n">
        <v>13609208</v>
      </c>
    </row>
    <row r="52" spans="1:3">
      <c r="A52" s="4" t="s">
        <v>88</v>
      </c>
      <c r="B52" s="5" t="n">
        <v>21238825</v>
      </c>
      <c r="C52" s="5" t="n">
        <v>13609208</v>
      </c>
    </row>
    <row r="53" spans="1:3">
      <c r="A53" s="4" t="s">
        <v>28</v>
      </c>
    </row>
    <row r="54" spans="1:3">
      <c r="A54" s="4" t="s">
        <v>86</v>
      </c>
      <c r="B54" s="7" t="n">
        <v>0.001</v>
      </c>
      <c r="C54" s="7" t="n">
        <v>0.001</v>
      </c>
    </row>
    <row r="55" spans="1:3">
      <c r="A55" s="4" t="s">
        <v>87</v>
      </c>
      <c r="B55" s="5" t="n">
        <v>20000000</v>
      </c>
      <c r="C55" s="5" t="n">
        <v>0</v>
      </c>
    </row>
    <row r="56" spans="1:3">
      <c r="A56" s="4" t="s">
        <v>95</v>
      </c>
      <c r="B56" s="5" t="n">
        <v>4820608</v>
      </c>
      <c r="C56" s="5" t="n">
        <v>0</v>
      </c>
    </row>
    <row r="57" spans="1:3">
      <c r="A57" s="4" t="s">
        <v>88</v>
      </c>
      <c r="B57" s="5" t="n">
        <v>4820608</v>
      </c>
      <c r="C5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30</v>
      </c>
    </row>
    <row r="3" spans="1:2">
      <c r="A3" s="3" t="s">
        <v>270</v>
      </c>
    </row>
    <row r="4" spans="1:2">
      <c r="A4" s="4" t="s">
        <v>62</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30</v>
      </c>
    </row>
    <row r="3" spans="1:2">
      <c r="A3" s="3" t="s">
        <v>23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0</v>
      </c>
    </row>
    <row r="3" spans="1:2">
      <c r="A3" s="3" t="s">
        <v>21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30</v>
      </c>
    </row>
    <row r="3" spans="1:2">
      <c r="A3" s="3" t="s">
        <v>222</v>
      </c>
    </row>
    <row r="4" spans="1:2">
      <c r="A4" s="4" t="s">
        <v>277</v>
      </c>
      <c r="B4" s="4" t="s">
        <v>278</v>
      </c>
    </row>
    <row r="5" spans="1:2">
      <c r="A5" s="4" t="s">
        <v>279</v>
      </c>
      <c r="B5" s="4" t="s">
        <v>280</v>
      </c>
    </row>
    <row r="6" spans="1:2">
      <c r="A6" s="4" t="s">
        <v>281</v>
      </c>
      <c r="B6" s="4" t="s">
        <v>282</v>
      </c>
    </row>
    <row r="7" spans="1:2">
      <c r="A7" s="4" t="s">
        <v>152</v>
      </c>
      <c r="B7" s="4" t="s">
        <v>283</v>
      </c>
    </row>
    <row r="8" spans="1:2">
      <c r="A8" s="4" t="s">
        <v>284</v>
      </c>
      <c r="B8" s="4" t="s">
        <v>285</v>
      </c>
    </row>
    <row r="9" spans="1:2">
      <c r="A9" s="4" t="s">
        <v>33</v>
      </c>
      <c r="B9" s="4" t="s">
        <v>286</v>
      </c>
    </row>
    <row r="10" spans="1:2">
      <c r="A10" s="4" t="s">
        <v>34</v>
      </c>
      <c r="B10" s="4" t="s">
        <v>287</v>
      </c>
    </row>
    <row r="11" spans="1:2">
      <c r="A11" s="4" t="s">
        <v>288</v>
      </c>
      <c r="B11" s="4" t="s">
        <v>289</v>
      </c>
    </row>
    <row r="12" spans="1:2">
      <c r="A12" s="4" t="s">
        <v>234</v>
      </c>
      <c r="B12" s="4" t="s">
        <v>290</v>
      </c>
    </row>
    <row r="13" spans="1:2">
      <c r="A13" s="4" t="s">
        <v>37</v>
      </c>
      <c r="B13" s="4" t="s">
        <v>291</v>
      </c>
    </row>
    <row r="14" spans="1:2">
      <c r="A14" s="4" t="s">
        <v>292</v>
      </c>
      <c r="B14" s="4" t="s">
        <v>293</v>
      </c>
    </row>
    <row r="15" spans="1:2">
      <c r="A15" s="4" t="s">
        <v>44</v>
      </c>
      <c r="B15" s="4" t="s">
        <v>294</v>
      </c>
    </row>
    <row r="16" spans="1:2">
      <c r="A16" s="4" t="s">
        <v>295</v>
      </c>
      <c r="B16" s="4" t="s">
        <v>296</v>
      </c>
    </row>
    <row r="17" spans="1:2">
      <c r="A17" s="4" t="s">
        <v>45</v>
      </c>
      <c r="B17" s="4" t="s">
        <v>297</v>
      </c>
    </row>
    <row r="18" spans="1:2">
      <c r="A18" s="4" t="s">
        <v>298</v>
      </c>
      <c r="B18" s="4" t="s">
        <v>299</v>
      </c>
    </row>
    <row r="19" spans="1:2">
      <c r="A19" s="4" t="s">
        <v>46</v>
      </c>
      <c r="B19" s="4" t="s">
        <v>300</v>
      </c>
    </row>
    <row r="20" spans="1:2">
      <c r="A20" s="4" t="s">
        <v>301</v>
      </c>
      <c r="B20" s="4" t="s">
        <v>302</v>
      </c>
    </row>
    <row r="21" spans="1:2">
      <c r="A21" s="4" t="s">
        <v>182</v>
      </c>
      <c r="B21" s="4" t="s">
        <v>303</v>
      </c>
    </row>
    <row r="22" spans="1:2">
      <c r="A22" s="4" t="s">
        <v>304</v>
      </c>
      <c r="B22" s="4" t="s">
        <v>305</v>
      </c>
    </row>
    <row r="23" spans="1:2">
      <c r="A23" s="4" t="s">
        <v>306</v>
      </c>
      <c r="B23" s="4" t="s">
        <v>307</v>
      </c>
    </row>
    <row r="24" spans="1:2">
      <c r="A24" s="4" t="s">
        <v>308</v>
      </c>
      <c r="B24" s="4" t="s">
        <v>309</v>
      </c>
    </row>
    <row r="25" spans="1:2">
      <c r="A25" s="4" t="s">
        <v>38</v>
      </c>
      <c r="B25" s="4" t="s">
        <v>310</v>
      </c>
    </row>
    <row r="26" spans="1:2">
      <c r="A26" s="4" t="s">
        <v>103</v>
      </c>
      <c r="B26" s="4" t="s">
        <v>311</v>
      </c>
    </row>
    <row r="27" spans="1:2">
      <c r="A27" s="4" t="s">
        <v>104</v>
      </c>
      <c r="B27" s="4" t="s">
        <v>312</v>
      </c>
    </row>
    <row r="28" spans="1:2">
      <c r="A28" s="4" t="s">
        <v>105</v>
      </c>
      <c r="B28" s="4" t="s">
        <v>313</v>
      </c>
    </row>
    <row r="29" spans="1:2">
      <c r="A29" s="4" t="s">
        <v>314</v>
      </c>
      <c r="B29" s="4" t="s">
        <v>315</v>
      </c>
    </row>
    <row r="30" spans="1:2">
      <c r="A30" s="4" t="s">
        <v>316</v>
      </c>
      <c r="B30" s="4" t="s">
        <v>317</v>
      </c>
    </row>
    <row r="31" spans="1:2">
      <c r="A31" s="4" t="s">
        <v>318</v>
      </c>
      <c r="B31" s="4" t="s">
        <v>319</v>
      </c>
    </row>
    <row r="32" spans="1:2">
      <c r="A32" s="4" t="s">
        <v>174</v>
      </c>
      <c r="B32" s="4" t="s">
        <v>320</v>
      </c>
    </row>
    <row r="33" spans="1:2">
      <c r="A33" s="4" t="s">
        <v>68</v>
      </c>
      <c r="B33" s="4" t="s">
        <v>321</v>
      </c>
    </row>
    <row r="34" spans="1:2">
      <c r="A34" s="4" t="s">
        <v>322</v>
      </c>
      <c r="B34" s="4" t="s">
        <v>323</v>
      </c>
    </row>
    <row r="35" spans="1:2">
      <c r="A35" s="4" t="s">
        <v>324</v>
      </c>
      <c r="B35" s="4" t="s">
        <v>325</v>
      </c>
    </row>
    <row r="36" spans="1:2">
      <c r="A36" s="4" t="s">
        <v>326</v>
      </c>
      <c r="B36" s="4" t="s">
        <v>327</v>
      </c>
    </row>
    <row r="37" spans="1:2">
      <c r="A37" s="4" t="s">
        <v>328</v>
      </c>
      <c r="B37" s="4" t="s">
        <v>329</v>
      </c>
    </row>
    <row r="38" spans="1:2">
      <c r="A38" s="4" t="s">
        <v>330</v>
      </c>
      <c r="B38" s="4" t="s">
        <v>331</v>
      </c>
    </row>
    <row r="39" spans="1:2">
      <c r="A39" s="4" t="s">
        <v>332</v>
      </c>
      <c r="B39"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0</v>
      </c>
    </row>
    <row r="3" spans="1:2">
      <c r="A3" s="3" t="s">
        <v>21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30</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0</v>
      </c>
    </row>
    <row r="3" spans="1:2">
      <c r="A3" s="3" t="s">
        <v>22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0</v>
      </c>
    </row>
    <row r="3" spans="1:2">
      <c r="A3" s="4" t="s">
        <v>215</v>
      </c>
    </row>
    <row r="4" spans="1:2">
      <c r="A4" s="4" t="s">
        <v>348</v>
      </c>
      <c r="B4" s="4" t="s">
        <v>349</v>
      </c>
    </row>
    <row r="5" spans="1:2">
      <c r="A5" s="4" t="s">
        <v>350</v>
      </c>
      <c r="B5" s="4" t="s">
        <v>351</v>
      </c>
    </row>
    <row r="6" spans="1:2">
      <c r="A6" s="4" t="s">
        <v>352</v>
      </c>
      <c r="B6" s="4" t="s">
        <v>353</v>
      </c>
    </row>
    <row r="7" spans="1:2">
      <c r="A7" s="4" t="s">
        <v>354</v>
      </c>
      <c r="B7" s="4" t="s">
        <v>355</v>
      </c>
    </row>
    <row r="8" spans="1:2">
      <c r="A8" s="4" t="s">
        <v>213</v>
      </c>
    </row>
    <row r="9" spans="1:2">
      <c r="A9" s="4" t="s">
        <v>350</v>
      </c>
      <c r="B9" s="4" t="s">
        <v>356</v>
      </c>
    </row>
    <row r="10" spans="1:2">
      <c r="A10" s="4" t="s">
        <v>352</v>
      </c>
      <c r="B10" s="4" t="s">
        <v>357</v>
      </c>
    </row>
    <row r="11" spans="1:2">
      <c r="A11" s="4" t="s">
        <v>354</v>
      </c>
      <c r="B11" s="4" t="s">
        <v>358</v>
      </c>
    </row>
    <row r="12" spans="1:2">
      <c r="A12" s="4" t="s">
        <v>359</v>
      </c>
      <c r="B1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30</v>
      </c>
    </row>
    <row r="3" spans="1:2">
      <c r="A3" s="3" t="s">
        <v>23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30</v>
      </c>
    </row>
    <row r="3" spans="1:2">
      <c r="A3" s="3" t="s">
        <v>23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30</v>
      </c>
      <c r="C2" s="2" t="s">
        <v>31</v>
      </c>
      <c r="D2" s="2" t="s">
        <v>97</v>
      </c>
    </row>
    <row r="3" spans="1:4">
      <c r="A3" s="3" t="s">
        <v>98</v>
      </c>
    </row>
    <row r="4" spans="1:4">
      <c r="A4" s="4" t="s">
        <v>99</v>
      </c>
      <c r="B4" s="6" t="n">
        <v>125258</v>
      </c>
      <c r="C4" s="6" t="n">
        <v>95357</v>
      </c>
      <c r="D4" s="6" t="n">
        <v>65242</v>
      </c>
    </row>
    <row r="5" spans="1:4">
      <c r="A5" s="4" t="s">
        <v>100</v>
      </c>
      <c r="B5" s="5" t="n">
        <v>-95733</v>
      </c>
      <c r="C5" s="5" t="n">
        <v>-61048</v>
      </c>
      <c r="D5" s="5" t="n">
        <v>-34531</v>
      </c>
    </row>
    <row r="6" spans="1:4">
      <c r="A6" s="4" t="s">
        <v>101</v>
      </c>
      <c r="B6" s="5" t="n">
        <v>29525</v>
      </c>
      <c r="C6" s="5" t="n">
        <v>34309</v>
      </c>
      <c r="D6" s="5" t="n">
        <v>30711</v>
      </c>
    </row>
    <row r="7" spans="1:4">
      <c r="A7" s="3" t="s">
        <v>102</v>
      </c>
    </row>
    <row r="8" spans="1:4">
      <c r="A8" s="4" t="s">
        <v>103</v>
      </c>
      <c r="B8" s="5" t="n">
        <v>-5778</v>
      </c>
      <c r="C8" s="5" t="n">
        <v>-8584</v>
      </c>
      <c r="D8" s="5" t="n">
        <v>-8106</v>
      </c>
    </row>
    <row r="9" spans="1:4">
      <c r="A9" s="4" t="s">
        <v>104</v>
      </c>
      <c r="B9" s="5" t="n">
        <v>-25935</v>
      </c>
      <c r="C9" s="5" t="n">
        <v>-28266</v>
      </c>
      <c r="D9" s="5" t="n">
        <v>-31385</v>
      </c>
    </row>
    <row r="10" spans="1:4">
      <c r="A10" s="4" t="s">
        <v>105</v>
      </c>
      <c r="B10" s="5" t="n">
        <v>-12983</v>
      </c>
      <c r="C10" s="5" t="n">
        <v>-26767</v>
      </c>
      <c r="D10" s="5" t="n">
        <v>-12745</v>
      </c>
    </row>
    <row r="11" spans="1:4">
      <c r="A11" s="4" t="s">
        <v>106</v>
      </c>
      <c r="B11" s="5" t="n">
        <v>-44696</v>
      </c>
      <c r="C11" s="5" t="n">
        <v>-63617</v>
      </c>
      <c r="D11" s="5" t="n">
        <v>-52236</v>
      </c>
    </row>
    <row r="12" spans="1:4">
      <c r="A12" s="4" t="s">
        <v>107</v>
      </c>
      <c r="B12" s="5" t="n">
        <v>-15171</v>
      </c>
      <c r="C12" s="5" t="n">
        <v>-29308</v>
      </c>
      <c r="D12" s="5" t="n">
        <v>-21525</v>
      </c>
    </row>
    <row r="13" spans="1:4">
      <c r="A13" s="4" t="s">
        <v>108</v>
      </c>
      <c r="B13" s="5" t="n">
        <v>-551</v>
      </c>
      <c r="C13" s="5" t="n">
        <v>-713</v>
      </c>
      <c r="D13" s="5" t="n">
        <v>-107</v>
      </c>
    </row>
    <row r="14" spans="1:4">
      <c r="A14" s="4" t="s">
        <v>109</v>
      </c>
      <c r="B14" s="5" t="n">
        <v>1841</v>
      </c>
      <c r="C14" s="5" t="n">
        <v>-1082</v>
      </c>
      <c r="D14" s="5" t="n">
        <v>791</v>
      </c>
    </row>
    <row r="15" spans="1:4">
      <c r="A15" s="4" t="s">
        <v>110</v>
      </c>
      <c r="B15" s="5" t="n">
        <v>-10190</v>
      </c>
      <c r="C15" s="5" t="n">
        <v>3995</v>
      </c>
      <c r="D15" s="5" t="n">
        <v>-19390</v>
      </c>
    </row>
    <row r="16" spans="1:4">
      <c r="A16" s="4" t="s">
        <v>111</v>
      </c>
      <c r="B16" s="5" t="n">
        <v>-24071</v>
      </c>
      <c r="C16" s="5" t="n">
        <v>-27108</v>
      </c>
      <c r="D16" s="5" t="n">
        <v>-40231</v>
      </c>
    </row>
    <row r="17" spans="1:4">
      <c r="A17" s="4" t="s">
        <v>112</v>
      </c>
      <c r="B17" s="5" t="n">
        <v>-548</v>
      </c>
      <c r="C17" s="5" t="n">
        <v>-222</v>
      </c>
      <c r="D17" s="5" t="n">
        <v>555</v>
      </c>
    </row>
    <row r="18" spans="1:4">
      <c r="A18" s="4" t="s">
        <v>113</v>
      </c>
      <c r="B18" s="5" t="n">
        <v>0</v>
      </c>
      <c r="C18" s="5" t="n">
        <v>0</v>
      </c>
      <c r="D18" s="5" t="n">
        <v>-38</v>
      </c>
    </row>
    <row r="19" spans="1:4">
      <c r="A19" s="4" t="s">
        <v>114</v>
      </c>
      <c r="B19" s="5" t="n">
        <v>-24619</v>
      </c>
      <c r="C19" s="5" t="n">
        <v>-27330</v>
      </c>
      <c r="D19" s="5" t="n">
        <v>-39714</v>
      </c>
    </row>
    <row r="20" spans="1:4">
      <c r="A20" s="4" t="s">
        <v>115</v>
      </c>
      <c r="B20" s="5" t="n">
        <v>-1662</v>
      </c>
      <c r="C20" s="5" t="n">
        <v>-773</v>
      </c>
      <c r="D20" s="5" t="n">
        <v>-2692</v>
      </c>
    </row>
    <row r="21" spans="1:4">
      <c r="A21" s="4" t="s">
        <v>116</v>
      </c>
      <c r="B21" s="5" t="n">
        <v>-3650</v>
      </c>
      <c r="C21" s="5" t="n">
        <v>-1556</v>
      </c>
      <c r="D21" s="5" t="n">
        <v>-1982</v>
      </c>
    </row>
    <row r="22" spans="1:4">
      <c r="A22" s="4" t="s">
        <v>117</v>
      </c>
      <c r="B22" s="5" t="n">
        <v>0</v>
      </c>
      <c r="C22" s="5" t="n">
        <v>0</v>
      </c>
      <c r="D22" s="5" t="n">
        <v>2591</v>
      </c>
    </row>
    <row r="23" spans="1:4">
      <c r="A23" s="4" t="s">
        <v>118</v>
      </c>
      <c r="B23" s="5" t="n">
        <v>-29931</v>
      </c>
      <c r="C23" s="5" t="n">
        <v>-29659</v>
      </c>
      <c r="D23" s="5" t="n">
        <v>-41797</v>
      </c>
    </row>
    <row r="24" spans="1:4">
      <c r="A24" s="4" t="s">
        <v>114</v>
      </c>
      <c r="B24" s="5" t="n">
        <v>-24619</v>
      </c>
      <c r="C24" s="5" t="n">
        <v>-27330</v>
      </c>
      <c r="D24" s="5" t="n">
        <v>-39714</v>
      </c>
    </row>
    <row r="25" spans="1:4">
      <c r="A25" s="3" t="s">
        <v>119</v>
      </c>
    </row>
    <row r="26" spans="1:4">
      <c r="A26" s="4" t="s">
        <v>120</v>
      </c>
      <c r="B26" s="5" t="n">
        <v>-79</v>
      </c>
      <c r="C26" s="5" t="n">
        <v>-139</v>
      </c>
      <c r="D26" s="5" t="n">
        <v>-129</v>
      </c>
    </row>
    <row r="27" spans="1:4">
      <c r="A27" s="4" t="s">
        <v>121</v>
      </c>
      <c r="B27" s="6" t="n">
        <v>-24698</v>
      </c>
      <c r="C27" s="6" t="n">
        <v>-27469</v>
      </c>
      <c r="D27" s="6" t="n">
        <v>-39843</v>
      </c>
    </row>
    <row r="28" spans="1:4">
      <c r="A28" s="3" t="s">
        <v>122</v>
      </c>
    </row>
    <row r="29" spans="1:4">
      <c r="A29" s="4" t="s">
        <v>123</v>
      </c>
      <c r="B29" s="8" t="n">
        <v>-2.15</v>
      </c>
      <c r="C29" s="8" t="n">
        <v>-2.26</v>
      </c>
      <c r="D29" s="8" t="n">
        <v>-3.58</v>
      </c>
    </row>
    <row r="30" spans="1:4">
      <c r="A30" s="4" t="s">
        <v>124</v>
      </c>
      <c r="B30" s="8" t="n">
        <v>-2.15</v>
      </c>
      <c r="C30" s="8" t="n">
        <v>-2.26</v>
      </c>
      <c r="D30" s="8" t="n">
        <v>-3.58</v>
      </c>
    </row>
    <row r="31" spans="1:4">
      <c r="A31" s="3" t="s">
        <v>125</v>
      </c>
    </row>
    <row r="32" spans="1:4">
      <c r="A32" s="4" t="s">
        <v>123</v>
      </c>
      <c r="B32" s="5" t="n">
        <v>13931503</v>
      </c>
      <c r="C32" s="5" t="n">
        <v>13151063</v>
      </c>
      <c r="D32" s="5" t="n">
        <v>11661049</v>
      </c>
    </row>
    <row r="33" spans="1:4">
      <c r="A33" s="4" t="s">
        <v>124</v>
      </c>
      <c r="B33" s="5" t="n">
        <v>13931503</v>
      </c>
      <c r="C33" s="5" t="n">
        <v>13151063</v>
      </c>
      <c r="D33" s="5" t="n">
        <v>11661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30</v>
      </c>
    </row>
    <row r="3" spans="1:2">
      <c r="A3" s="3" t="s">
        <v>237</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30</v>
      </c>
    </row>
    <row r="3" spans="1:2">
      <c r="A3" s="3" t="s">
        <v>23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30</v>
      </c>
    </row>
    <row r="3" spans="1:2">
      <c r="A3" s="3" t="s">
        <v>24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30</v>
      </c>
    </row>
    <row r="3" spans="1:2">
      <c r="A3" s="3" t="s">
        <v>241</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387</v>
      </c>
      <c r="B1" s="2" t="s">
        <v>1</v>
      </c>
    </row>
    <row r="2" spans="1:2">
      <c r="B2" s="2" t="s">
        <v>30</v>
      </c>
    </row>
    <row r="3" spans="1:2">
      <c r="A3" s="3" t="s">
        <v>244</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30</v>
      </c>
    </row>
    <row r="3" spans="1:2">
      <c r="A3" s="3" t="s">
        <v>246</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30</v>
      </c>
    </row>
    <row r="3" spans="1:2">
      <c r="A3" s="3" t="s">
        <v>248</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0</v>
      </c>
    </row>
    <row r="3" spans="1:2">
      <c r="A3" s="3" t="s">
        <v>25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30</v>
      </c>
    </row>
    <row r="3" spans="1:2">
      <c r="A3" s="3" t="s">
        <v>257</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0</v>
      </c>
    </row>
    <row r="3" spans="1:2">
      <c r="A3" s="3" t="s">
        <v>259</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30</v>
      </c>
      <c r="C2" s="2" t="s">
        <v>31</v>
      </c>
      <c r="D2" s="2" t="s">
        <v>97</v>
      </c>
    </row>
    <row r="3" spans="1:4">
      <c r="A3" s="3" t="s">
        <v>98</v>
      </c>
    </row>
    <row r="4" spans="1:4">
      <c r="A4" s="4" t="s">
        <v>127</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30</v>
      </c>
    </row>
    <row r="3" spans="1:2">
      <c r="A3" s="3" t="s">
        <v>262</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30</v>
      </c>
    </row>
    <row r="3" spans="1:2">
      <c r="A3" s="3" t="s">
        <v>26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30</v>
      </c>
    </row>
    <row r="3" spans="1:2">
      <c r="A3" s="3" t="s">
        <v>268</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30</v>
      </c>
    </row>
    <row r="3" spans="1:2">
      <c r="A3" s="3" t="s">
        <v>270</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0</v>
      </c>
    </row>
    <row r="3" spans="1:2">
      <c r="A3" s="3" t="s">
        <v>21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445</v>
      </c>
      <c r="C1" s="2" t="s">
        <v>30</v>
      </c>
      <c r="D1" s="2" t="s">
        <v>31</v>
      </c>
      <c r="E1" s="2" t="s">
        <v>97</v>
      </c>
      <c r="F1" s="2" t="s">
        <v>446</v>
      </c>
      <c r="G1" s="2" t="s">
        <v>447</v>
      </c>
      <c r="H1" s="2" t="s">
        <v>448</v>
      </c>
    </row>
    <row r="2" spans="1:8">
      <c r="A2" s="3" t="s">
        <v>449</v>
      </c>
    </row>
    <row r="3" spans="1:8">
      <c r="A3" s="4" t="s">
        <v>49</v>
      </c>
      <c r="C3" s="6" t="n">
        <v>188822</v>
      </c>
      <c r="D3" s="6" t="n">
        <v>169640</v>
      </c>
    </row>
    <row r="4" spans="1:8">
      <c r="A4" s="4" t="s">
        <v>450</v>
      </c>
      <c r="C4" s="5" t="n">
        <v>68838</v>
      </c>
      <c r="D4" s="5" t="n">
        <v>129569</v>
      </c>
    </row>
    <row r="5" spans="1:8">
      <c r="A5" s="4" t="s">
        <v>451</v>
      </c>
    </row>
    <row r="6" spans="1:8">
      <c r="A6" s="3" t="s">
        <v>449</v>
      </c>
    </row>
    <row r="7" spans="1:8">
      <c r="A7" s="4" t="s">
        <v>452</v>
      </c>
      <c r="B7" s="5" t="n">
        <v>4312500</v>
      </c>
    </row>
    <row r="8" spans="1:8">
      <c r="A8" s="4" t="s">
        <v>453</v>
      </c>
      <c r="B8" s="9" t="n">
        <v>0.5</v>
      </c>
    </row>
    <row r="9" spans="1:8">
      <c r="A9" s="4" t="s">
        <v>454</v>
      </c>
      <c r="B9" s="6" t="n">
        <v>28405</v>
      </c>
    </row>
    <row r="10" spans="1:8">
      <c r="A10" s="4" t="s">
        <v>455</v>
      </c>
    </row>
    <row r="11" spans="1:8">
      <c r="A11" s="3" t="s">
        <v>449</v>
      </c>
    </row>
    <row r="12" spans="1:8">
      <c r="A12" s="4" t="s">
        <v>49</v>
      </c>
      <c r="C12" s="5" t="n">
        <v>7867</v>
      </c>
      <c r="D12" s="5" t="n">
        <v>27135</v>
      </c>
    </row>
    <row r="13" spans="1:8">
      <c r="A13" s="4" t="s">
        <v>450</v>
      </c>
      <c r="C13" s="5" t="n">
        <v>6819</v>
      </c>
      <c r="D13" s="5" t="n">
        <v>12310</v>
      </c>
    </row>
    <row r="14" spans="1:8">
      <c r="A14" s="4" t="s">
        <v>456</v>
      </c>
      <c r="C14" s="6" t="n">
        <v>2081</v>
      </c>
      <c r="D14" s="6" t="n">
        <v>2081</v>
      </c>
    </row>
    <row r="15" spans="1:8">
      <c r="A15" s="4" t="s">
        <v>215</v>
      </c>
    </row>
    <row r="16" spans="1:8">
      <c r="A16" s="3" t="s">
        <v>449</v>
      </c>
    </row>
    <row r="17" spans="1:8">
      <c r="A17" s="4" t="s">
        <v>457</v>
      </c>
      <c r="E17" s="4" t="s">
        <v>458</v>
      </c>
      <c r="F17" s="4" t="s">
        <v>459</v>
      </c>
      <c r="G17" s="4" t="s">
        <v>460</v>
      </c>
      <c r="H17"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61</v>
      </c>
      <c r="B1" s="2" t="s">
        <v>1</v>
      </c>
    </row>
    <row r="2" spans="1:3">
      <c r="B2" s="2" t="s">
        <v>30</v>
      </c>
      <c r="C2" s="2" t="s">
        <v>462</v>
      </c>
    </row>
    <row r="3" spans="1:3">
      <c r="A3" s="4" t="s">
        <v>463</v>
      </c>
    </row>
    <row r="4" spans="1:3">
      <c r="A4" s="3" t="s">
        <v>464</v>
      </c>
    </row>
    <row r="5" spans="1:3">
      <c r="A5" s="4" t="s">
        <v>465</v>
      </c>
      <c r="B5" s="4" t="s">
        <v>466</v>
      </c>
    </row>
    <row r="6" spans="1:3">
      <c r="A6" s="4" t="s">
        <v>467</v>
      </c>
      <c r="B6" s="4" t="s">
        <v>468</v>
      </c>
    </row>
    <row r="7" spans="1:3">
      <c r="A7" s="4" t="s">
        <v>469</v>
      </c>
      <c r="B7" s="4" t="s">
        <v>470</v>
      </c>
    </row>
    <row r="8" spans="1:3">
      <c r="A8" s="4" t="s">
        <v>471</v>
      </c>
      <c r="B8" s="4" t="s">
        <v>472</v>
      </c>
    </row>
    <row r="9" spans="1:3">
      <c r="A9" s="4" t="s">
        <v>473</v>
      </c>
    </row>
    <row r="10" spans="1:3">
      <c r="A10" s="3" t="s">
        <v>464</v>
      </c>
    </row>
    <row r="11" spans="1:3">
      <c r="A11" s="4" t="s">
        <v>465</v>
      </c>
      <c r="B11" s="4" t="s">
        <v>466</v>
      </c>
    </row>
    <row r="12" spans="1:3">
      <c r="A12" s="4" t="s">
        <v>467</v>
      </c>
      <c r="B12" s="4" t="s">
        <v>474</v>
      </c>
    </row>
    <row r="13" spans="1:3">
      <c r="A13" s="4" t="s">
        <v>469</v>
      </c>
      <c r="B13" s="4" t="s">
        <v>475</v>
      </c>
    </row>
    <row r="14" spans="1:3">
      <c r="A14" s="4" t="s">
        <v>471</v>
      </c>
      <c r="B14" s="4" t="s">
        <v>476</v>
      </c>
    </row>
    <row r="15" spans="1:3">
      <c r="A15" s="4" t="s">
        <v>477</v>
      </c>
    </row>
    <row r="16" spans="1:3">
      <c r="A16" s="3" t="s">
        <v>464</v>
      </c>
    </row>
    <row r="17" spans="1:3">
      <c r="A17" s="4" t="s">
        <v>465</v>
      </c>
      <c r="B17" s="4" t="s">
        <v>466</v>
      </c>
    </row>
    <row r="18" spans="1:3">
      <c r="A18" s="4" t="s">
        <v>467</v>
      </c>
      <c r="B18" s="4" t="s">
        <v>478</v>
      </c>
    </row>
    <row r="19" spans="1:3">
      <c r="A19" s="4" t="s">
        <v>469</v>
      </c>
      <c r="B19" s="4" t="s">
        <v>475</v>
      </c>
    </row>
    <row r="20" spans="1:3">
      <c r="A20" s="4" t="s">
        <v>471</v>
      </c>
      <c r="B20" s="4" t="s">
        <v>476</v>
      </c>
    </row>
    <row r="21" spans="1:3">
      <c r="A21" s="4" t="s">
        <v>479</v>
      </c>
    </row>
    <row r="22" spans="1:3">
      <c r="A22" s="3" t="s">
        <v>464</v>
      </c>
    </row>
    <row r="23" spans="1:3">
      <c r="A23" s="4" t="s">
        <v>465</v>
      </c>
      <c r="B23" s="4" t="s">
        <v>466</v>
      </c>
    </row>
    <row r="24" spans="1:3">
      <c r="A24" s="4" t="s">
        <v>467</v>
      </c>
      <c r="B24" s="4" t="s">
        <v>480</v>
      </c>
    </row>
    <row r="25" spans="1:3">
      <c r="A25" s="4" t="s">
        <v>469</v>
      </c>
      <c r="B25" s="4" t="s">
        <v>470</v>
      </c>
    </row>
    <row r="26" spans="1:3">
      <c r="A26" s="4" t="s">
        <v>471</v>
      </c>
      <c r="B26" s="4" t="s">
        <v>481</v>
      </c>
    </row>
    <row r="27" spans="1:3">
      <c r="A27" s="4" t="s">
        <v>482</v>
      </c>
    </row>
    <row r="28" spans="1:3">
      <c r="A28" s="3" t="s">
        <v>464</v>
      </c>
    </row>
    <row r="29" spans="1:3">
      <c r="A29" s="4" t="s">
        <v>465</v>
      </c>
      <c r="B29" s="4" t="s">
        <v>466</v>
      </c>
    </row>
    <row r="30" spans="1:3">
      <c r="A30" s="4" t="s">
        <v>467</v>
      </c>
      <c r="B30" s="4" t="s">
        <v>483</v>
      </c>
    </row>
    <row r="31" spans="1:3">
      <c r="A31" s="4" t="s">
        <v>469</v>
      </c>
      <c r="B31" s="4" t="s">
        <v>475</v>
      </c>
    </row>
    <row r="32" spans="1:3">
      <c r="A32" s="4" t="s">
        <v>471</v>
      </c>
      <c r="B32" s="4" t="s">
        <v>476</v>
      </c>
    </row>
    <row r="33" spans="1:3">
      <c r="A33" s="4" t="s">
        <v>484</v>
      </c>
    </row>
    <row r="34" spans="1:3">
      <c r="A34" s="3" t="s">
        <v>464</v>
      </c>
    </row>
    <row r="35" spans="1:3">
      <c r="A35" s="4" t="s">
        <v>465</v>
      </c>
      <c r="B35" s="4" t="s">
        <v>466</v>
      </c>
    </row>
    <row r="36" spans="1:3">
      <c r="A36" s="4" t="s">
        <v>467</v>
      </c>
      <c r="B36" s="4" t="s">
        <v>485</v>
      </c>
    </row>
    <row r="37" spans="1:3">
      <c r="A37" s="4" t="s">
        <v>469</v>
      </c>
      <c r="B37" s="4" t="s">
        <v>486</v>
      </c>
    </row>
    <row r="38" spans="1:3">
      <c r="A38" s="4" t="s">
        <v>471</v>
      </c>
      <c r="B38" s="4" t="s">
        <v>481</v>
      </c>
    </row>
    <row r="39" spans="1:3">
      <c r="A39" s="4" t="s">
        <v>487</v>
      </c>
    </row>
    <row r="40" spans="1:3">
      <c r="A40" s="3" t="s">
        <v>464</v>
      </c>
    </row>
    <row r="41" spans="1:3">
      <c r="A41" s="4" t="s">
        <v>465</v>
      </c>
      <c r="B41" s="4" t="s">
        <v>466</v>
      </c>
    </row>
    <row r="42" spans="1:3">
      <c r="A42" s="4" t="s">
        <v>467</v>
      </c>
      <c r="B42" s="4" t="s">
        <v>485</v>
      </c>
    </row>
    <row r="43" spans="1:3">
      <c r="A43" s="4" t="s">
        <v>469</v>
      </c>
      <c r="B43" s="4" t="s">
        <v>488</v>
      </c>
    </row>
    <row r="44" spans="1:3">
      <c r="A44" s="4" t="s">
        <v>471</v>
      </c>
      <c r="B44" s="4" t="s">
        <v>481</v>
      </c>
    </row>
    <row r="45" spans="1:3">
      <c r="A45" s="4" t="s">
        <v>489</v>
      </c>
    </row>
    <row r="46" spans="1:3">
      <c r="A46" s="3" t="s">
        <v>464</v>
      </c>
    </row>
    <row r="47" spans="1:3">
      <c r="A47" s="4" t="s">
        <v>465</v>
      </c>
      <c r="B47" s="4" t="s">
        <v>466</v>
      </c>
    </row>
    <row r="48" spans="1:3">
      <c r="A48" s="4" t="s">
        <v>467</v>
      </c>
      <c r="B48" s="4" t="s">
        <v>490</v>
      </c>
    </row>
    <row r="49" spans="1:3">
      <c r="A49" s="4" t="s">
        <v>469</v>
      </c>
      <c r="B49" s="4" t="s">
        <v>491</v>
      </c>
    </row>
    <row r="50" spans="1:3">
      <c r="A50" s="4" t="s">
        <v>471</v>
      </c>
      <c r="B50" s="4" t="s">
        <v>476</v>
      </c>
    </row>
    <row r="51" spans="1:3">
      <c r="A51" s="4" t="s">
        <v>492</v>
      </c>
    </row>
    <row r="52" spans="1:3">
      <c r="A52" s="3" t="s">
        <v>464</v>
      </c>
    </row>
    <row r="53" spans="1:3">
      <c r="A53" s="4" t="s">
        <v>465</v>
      </c>
      <c r="B53" s="4" t="s">
        <v>466</v>
      </c>
    </row>
    <row r="54" spans="1:3">
      <c r="A54" s="4" t="s">
        <v>467</v>
      </c>
      <c r="B54" s="4" t="s">
        <v>490</v>
      </c>
    </row>
    <row r="55" spans="1:3">
      <c r="A55" s="4" t="s">
        <v>469</v>
      </c>
      <c r="B55" s="4" t="s">
        <v>493</v>
      </c>
    </row>
    <row r="56" spans="1:3">
      <c r="A56" s="4" t="s">
        <v>471</v>
      </c>
      <c r="B56" s="4" t="s">
        <v>476</v>
      </c>
    </row>
    <row r="57" spans="1:3">
      <c r="A57" s="4" t="s">
        <v>494</v>
      </c>
    </row>
    <row r="58" spans="1:3">
      <c r="A58" s="3" t="s">
        <v>464</v>
      </c>
    </row>
    <row r="59" spans="1:3">
      <c r="A59" s="4" t="s">
        <v>465</v>
      </c>
      <c r="B59" s="4" t="s">
        <v>466</v>
      </c>
    </row>
    <row r="60" spans="1:3">
      <c r="A60" s="4" t="s">
        <v>467</v>
      </c>
      <c r="B60" s="4" t="s">
        <v>490</v>
      </c>
    </row>
    <row r="61" spans="1:3">
      <c r="A61" s="4" t="s">
        <v>469</v>
      </c>
      <c r="B61" s="4" t="s">
        <v>493</v>
      </c>
    </row>
    <row r="62" spans="1:3">
      <c r="A62" s="4" t="s">
        <v>471</v>
      </c>
      <c r="B62" s="4" t="s">
        <v>476</v>
      </c>
    </row>
    <row r="63" spans="1:3">
      <c r="A63" s="4" t="s">
        <v>495</v>
      </c>
    </row>
    <row r="64" spans="1:3">
      <c r="A64" s="3" t="s">
        <v>464</v>
      </c>
    </row>
    <row r="65" spans="1:3">
      <c r="A65" s="4" t="s">
        <v>465</v>
      </c>
      <c r="B65" s="4" t="s">
        <v>466</v>
      </c>
    </row>
    <row r="66" spans="1:3">
      <c r="A66" s="4" t="s">
        <v>467</v>
      </c>
      <c r="B66" s="4" t="s">
        <v>496</v>
      </c>
    </row>
    <row r="67" spans="1:3">
      <c r="A67" s="4" t="s">
        <v>469</v>
      </c>
      <c r="B67" s="4" t="s">
        <v>497</v>
      </c>
    </row>
    <row r="68" spans="1:3">
      <c r="A68" s="4" t="s">
        <v>471</v>
      </c>
      <c r="B68" s="4" t="s">
        <v>476</v>
      </c>
    </row>
    <row r="69" spans="1:3">
      <c r="A69" s="4" t="s">
        <v>498</v>
      </c>
    </row>
    <row r="70" spans="1:3">
      <c r="A70" s="3" t="s">
        <v>464</v>
      </c>
    </row>
    <row r="71" spans="1:3">
      <c r="A71" s="4" t="s">
        <v>465</v>
      </c>
      <c r="B71" s="4" t="s">
        <v>466</v>
      </c>
    </row>
    <row r="72" spans="1:3">
      <c r="A72" s="4" t="s">
        <v>467</v>
      </c>
      <c r="B72" s="4" t="s">
        <v>499</v>
      </c>
    </row>
    <row r="73" spans="1:3">
      <c r="A73" s="4" t="s">
        <v>469</v>
      </c>
      <c r="B73" s="4" t="s">
        <v>475</v>
      </c>
    </row>
    <row r="74" spans="1:3">
      <c r="A74" s="4" t="s">
        <v>471</v>
      </c>
      <c r="B74" s="4" t="s">
        <v>476</v>
      </c>
    </row>
    <row r="75" spans="1:3">
      <c r="A75" s="4" t="s">
        <v>500</v>
      </c>
    </row>
    <row r="76" spans="1:3">
      <c r="A76" s="3" t="s">
        <v>464</v>
      </c>
    </row>
    <row r="77" spans="1:3">
      <c r="A77" s="4" t="s">
        <v>465</v>
      </c>
      <c r="B77" s="4" t="s">
        <v>466</v>
      </c>
    </row>
    <row r="78" spans="1:3">
      <c r="A78" s="4" t="s">
        <v>467</v>
      </c>
      <c r="B78" s="4" t="s">
        <v>501</v>
      </c>
    </row>
    <row r="79" spans="1:3">
      <c r="A79" s="4" t="s">
        <v>469</v>
      </c>
      <c r="B79" s="4" t="s">
        <v>493</v>
      </c>
    </row>
    <row r="80" spans="1:3">
      <c r="A80" s="4" t="s">
        <v>471</v>
      </c>
      <c r="B80" s="4" t="s">
        <v>476</v>
      </c>
    </row>
    <row r="81" spans="1:3">
      <c r="A81" s="4" t="s">
        <v>215</v>
      </c>
    </row>
    <row r="82" spans="1:3">
      <c r="A82" s="3" t="s">
        <v>464</v>
      </c>
    </row>
    <row r="83" spans="1:3">
      <c r="A83" s="4" t="s">
        <v>465</v>
      </c>
      <c r="B83" s="4" t="s">
        <v>466</v>
      </c>
    </row>
    <row r="84" spans="1:3">
      <c r="A84" s="4" t="s">
        <v>467</v>
      </c>
      <c r="B84" s="4" t="s">
        <v>480</v>
      </c>
    </row>
    <row r="85" spans="1:3">
      <c r="A85" s="4" t="s">
        <v>469</v>
      </c>
      <c r="B85" s="4" t="s">
        <v>470</v>
      </c>
    </row>
    <row r="86" spans="1:3">
      <c r="A86" s="4" t="s">
        <v>471</v>
      </c>
      <c r="B86" s="4" t="s">
        <v>502</v>
      </c>
    </row>
    <row r="87" spans="1:3">
      <c r="A87" s="4" t="s">
        <v>503</v>
      </c>
    </row>
    <row r="88" spans="1:3">
      <c r="A88" s="3" t="s">
        <v>464</v>
      </c>
    </row>
    <row r="89" spans="1:3">
      <c r="A89" s="4" t="s">
        <v>465</v>
      </c>
      <c r="B89" s="4" t="s">
        <v>466</v>
      </c>
    </row>
    <row r="90" spans="1:3">
      <c r="A90" s="4" t="s">
        <v>467</v>
      </c>
      <c r="B90" s="4" t="s">
        <v>504</v>
      </c>
    </row>
    <row r="91" spans="1:3">
      <c r="A91" s="4" t="s">
        <v>469</v>
      </c>
      <c r="B91" s="4" t="s">
        <v>505</v>
      </c>
    </row>
    <row r="92" spans="1:3">
      <c r="A92" s="4" t="s">
        <v>471</v>
      </c>
      <c r="B92" s="4" t="s">
        <v>506</v>
      </c>
    </row>
    <row r="93" spans="1:3">
      <c r="A93" s="4" t="s">
        <v>213</v>
      </c>
    </row>
    <row r="94" spans="1:3">
      <c r="A94" s="3" t="s">
        <v>464</v>
      </c>
    </row>
    <row r="95" spans="1:3">
      <c r="A95" s="4" t="s">
        <v>465</v>
      </c>
      <c r="B95" s="4" t="s">
        <v>466</v>
      </c>
    </row>
    <row r="96" spans="1:3">
      <c r="A96" s="4" t="s">
        <v>467</v>
      </c>
      <c r="B96" s="4" t="s">
        <v>507</v>
      </c>
    </row>
    <row r="97" spans="1:3">
      <c r="A97" s="4" t="s">
        <v>469</v>
      </c>
      <c r="B97" s="4" t="s">
        <v>508</v>
      </c>
    </row>
    <row r="98" spans="1:3">
      <c r="A98" s="4" t="s">
        <v>471</v>
      </c>
      <c r="B98" s="4" t="s">
        <v>481</v>
      </c>
    </row>
    <row r="99" spans="1:3">
      <c r="A99" s="4" t="s">
        <v>509</v>
      </c>
    </row>
    <row r="100" spans="1:3">
      <c r="A100" s="3" t="s">
        <v>464</v>
      </c>
    </row>
    <row r="101" spans="1:3">
      <c r="A101" s="4" t="s">
        <v>465</v>
      </c>
      <c r="B101" s="4" t="s">
        <v>466</v>
      </c>
    </row>
    <row r="102" spans="1:3">
      <c r="A102" s="4" t="s">
        <v>467</v>
      </c>
      <c r="B102" s="4" t="s">
        <v>507</v>
      </c>
    </row>
    <row r="103" spans="1:3">
      <c r="A103" s="4" t="s">
        <v>469</v>
      </c>
      <c r="B103" s="4" t="s">
        <v>470</v>
      </c>
    </row>
    <row r="104" spans="1:3">
      <c r="A104" s="4" t="s">
        <v>471</v>
      </c>
      <c r="B104" s="4" t="s">
        <v>481</v>
      </c>
    </row>
    <row r="105" spans="1:3">
      <c r="A105" s="4" t="s">
        <v>510</v>
      </c>
    </row>
    <row r="106" spans="1:3">
      <c r="A106" s="3" t="s">
        <v>464</v>
      </c>
    </row>
    <row r="107" spans="1:3">
      <c r="A107" s="4" t="s">
        <v>465</v>
      </c>
      <c r="B107" s="4" t="s">
        <v>466</v>
      </c>
    </row>
    <row r="108" spans="1:3">
      <c r="A108" s="4" t="s">
        <v>467</v>
      </c>
      <c r="B108" s="4" t="s">
        <v>511</v>
      </c>
    </row>
    <row r="109" spans="1:3">
      <c r="A109" s="4" t="s">
        <v>469</v>
      </c>
      <c r="B109" s="4" t="s">
        <v>493</v>
      </c>
    </row>
    <row r="110" spans="1:3">
      <c r="A110" s="4" t="s">
        <v>471</v>
      </c>
      <c r="B110" s="4" t="s">
        <v>476</v>
      </c>
    </row>
    <row r="111" spans="1:3">
      <c r="A111" s="4" t="s">
        <v>512</v>
      </c>
    </row>
    <row r="112" spans="1:3">
      <c r="A112" s="3" t="s">
        <v>464</v>
      </c>
    </row>
    <row r="113" spans="1:3">
      <c r="A113" s="4" t="s">
        <v>465</v>
      </c>
      <c r="B113" s="4" t="s">
        <v>466</v>
      </c>
    </row>
    <row r="114" spans="1:3">
      <c r="A114" s="4" t="s">
        <v>467</v>
      </c>
      <c r="B114" s="4" t="s">
        <v>513</v>
      </c>
    </row>
    <row r="115" spans="1:3">
      <c r="A115" s="4" t="s">
        <v>469</v>
      </c>
      <c r="B115" s="4" t="s">
        <v>493</v>
      </c>
    </row>
    <row r="116" spans="1:3">
      <c r="A116" s="4" t="s">
        <v>471</v>
      </c>
      <c r="B116" s="4" t="s">
        <v>476</v>
      </c>
    </row>
    <row r="117" spans="1:3">
      <c r="A117" s="4" t="s">
        <v>514</v>
      </c>
    </row>
    <row r="118" spans="1:3">
      <c r="A118" s="3" t="s">
        <v>464</v>
      </c>
    </row>
    <row r="119" spans="1:3">
      <c r="A119" s="4" t="s">
        <v>465</v>
      </c>
      <c r="C119" s="4" t="s">
        <v>466</v>
      </c>
    </row>
    <row r="120" spans="1:3">
      <c r="A120" s="4" t="s">
        <v>467</v>
      </c>
      <c r="C120" s="4" t="s">
        <v>515</v>
      </c>
    </row>
    <row r="121" spans="1:3">
      <c r="A121" s="4" t="s">
        <v>469</v>
      </c>
      <c r="C121" s="4" t="s">
        <v>516</v>
      </c>
    </row>
    <row r="122" spans="1:3">
      <c r="A122" s="4" t="s">
        <v>471</v>
      </c>
      <c r="C122" s="4" t="s">
        <v>476</v>
      </c>
    </row>
    <row r="123" spans="1:3">
      <c r="A123" s="4" t="s">
        <v>517</v>
      </c>
    </row>
    <row r="124" spans="1:3">
      <c r="A124" s="3" t="s">
        <v>464</v>
      </c>
    </row>
    <row r="125" spans="1:3">
      <c r="A125" s="4" t="s">
        <v>465</v>
      </c>
      <c r="C125" s="4" t="s">
        <v>466</v>
      </c>
    </row>
    <row r="126" spans="1:3">
      <c r="A126" s="4" t="s">
        <v>467</v>
      </c>
      <c r="C126" s="4" t="s">
        <v>518</v>
      </c>
    </row>
    <row r="127" spans="1:3">
      <c r="A127" s="4" t="s">
        <v>469</v>
      </c>
      <c r="C127" s="4" t="s">
        <v>516</v>
      </c>
    </row>
    <row r="128" spans="1:3">
      <c r="A128" s="4" t="s">
        <v>471</v>
      </c>
      <c r="C128" s="4" t="s">
        <v>476</v>
      </c>
    </row>
    <row r="129" spans="1:3">
      <c r="A129" s="4" t="s">
        <v>519</v>
      </c>
    </row>
    <row r="130" spans="1:3">
      <c r="A130" s="3" t="s">
        <v>464</v>
      </c>
    </row>
    <row r="131" spans="1:3">
      <c r="A131" s="4" t="s">
        <v>465</v>
      </c>
      <c r="C131" s="4" t="s">
        <v>466</v>
      </c>
    </row>
    <row r="132" spans="1:3">
      <c r="A132" s="4" t="s">
        <v>467</v>
      </c>
      <c r="C132" s="4" t="s">
        <v>520</v>
      </c>
    </row>
    <row r="133" spans="1:3">
      <c r="A133" s="4" t="s">
        <v>469</v>
      </c>
      <c r="C133" s="4" t="s">
        <v>521</v>
      </c>
    </row>
    <row r="134" spans="1:3">
      <c r="A134" s="4" t="s">
        <v>471</v>
      </c>
      <c r="C134" s="4" t="s">
        <v>5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8"/>
    <col customWidth="1" max="5" min="5" width="14"/>
    <col customWidth="1" max="6" min="6" width="21"/>
    <col customWidth="1" max="7" min="7" width="21"/>
    <col customWidth="1" max="8" min="8" width="14"/>
  </cols>
  <sheetData>
    <row r="1" spans="1:8">
      <c r="A1" s="1" t="s">
        <v>523</v>
      </c>
      <c r="B1" s="2" t="s">
        <v>1</v>
      </c>
    </row>
    <row r="2" spans="1:8">
      <c r="B2" s="2" t="s">
        <v>524</v>
      </c>
      <c r="C2" s="2" t="s">
        <v>525</v>
      </c>
      <c r="D2" s="2" t="s">
        <v>526</v>
      </c>
      <c r="E2" s="2" t="s">
        <v>527</v>
      </c>
      <c r="F2" s="2" t="s">
        <v>528</v>
      </c>
      <c r="G2" s="2" t="s">
        <v>529</v>
      </c>
      <c r="H2" s="2" t="s">
        <v>448</v>
      </c>
    </row>
    <row r="3" spans="1:8">
      <c r="A3" s="3" t="s">
        <v>530</v>
      </c>
    </row>
    <row r="4" spans="1:8">
      <c r="A4" s="4" t="s">
        <v>531</v>
      </c>
      <c r="B4" s="6" t="n">
        <v>0</v>
      </c>
      <c r="C4" s="6" t="n">
        <v>0</v>
      </c>
      <c r="D4" s="6" t="n">
        <v>0</v>
      </c>
    </row>
    <row r="5" spans="1:8">
      <c r="A5" s="4" t="s">
        <v>35</v>
      </c>
      <c r="B5" s="5" t="n">
        <v>0</v>
      </c>
      <c r="C5" s="5" t="n">
        <v>5234000</v>
      </c>
    </row>
    <row r="6" spans="1:8">
      <c r="A6" s="4" t="s">
        <v>292</v>
      </c>
      <c r="B6" s="5" t="n">
        <v>0</v>
      </c>
      <c r="C6" s="5" t="n">
        <v>0</v>
      </c>
    </row>
    <row r="7" spans="1:8">
      <c r="A7" s="4" t="s">
        <v>532</v>
      </c>
      <c r="B7" s="5" t="n">
        <v>0</v>
      </c>
      <c r="C7" s="5" t="n">
        <v>0</v>
      </c>
      <c r="D7" s="5" t="n">
        <v>0</v>
      </c>
    </row>
    <row r="8" spans="1:8">
      <c r="A8" s="4" t="s">
        <v>533</v>
      </c>
      <c r="B8" s="5" t="n">
        <v>0</v>
      </c>
      <c r="C8" s="5" t="n">
        <v>0</v>
      </c>
    </row>
    <row r="9" spans="1:8">
      <c r="A9" s="4" t="s">
        <v>103</v>
      </c>
      <c r="B9" s="5" t="n">
        <v>5778000</v>
      </c>
      <c r="C9" s="5" t="n">
        <v>8584000</v>
      </c>
      <c r="D9" s="5" t="n">
        <v>8106000</v>
      </c>
    </row>
    <row r="10" spans="1:8">
      <c r="A10" s="4" t="s">
        <v>105</v>
      </c>
      <c r="B10" s="6" t="n">
        <v>12983000</v>
      </c>
      <c r="C10" s="6" t="n">
        <v>26767000</v>
      </c>
      <c r="D10" s="6" t="n">
        <v>12745000</v>
      </c>
    </row>
    <row r="11" spans="1:8">
      <c r="A11" s="4" t="s">
        <v>534</v>
      </c>
      <c r="B11" s="4" t="s">
        <v>535</v>
      </c>
      <c r="C11" s="4" t="s">
        <v>535</v>
      </c>
      <c r="D11" s="4" t="s">
        <v>535</v>
      </c>
    </row>
    <row r="12" spans="1:8">
      <c r="A12" s="4" t="s">
        <v>536</v>
      </c>
      <c r="B12" s="4" t="s">
        <v>537</v>
      </c>
      <c r="C12" s="4" t="s">
        <v>537</v>
      </c>
      <c r="D12" s="4" t="s">
        <v>537</v>
      </c>
    </row>
    <row r="13" spans="1:8">
      <c r="A13" s="4" t="s">
        <v>538</v>
      </c>
      <c r="B13" s="6" t="n">
        <v>0</v>
      </c>
      <c r="C13" s="6" t="n">
        <v>0</v>
      </c>
      <c r="D13" s="6" t="n">
        <v>0</v>
      </c>
    </row>
    <row r="14" spans="1:8">
      <c r="A14" s="4" t="s">
        <v>539</v>
      </c>
      <c r="B14" s="5" t="n">
        <v>1</v>
      </c>
      <c r="C14" s="5" t="n">
        <v>1</v>
      </c>
      <c r="D14" s="5" t="n">
        <v>1</v>
      </c>
    </row>
    <row r="15" spans="1:8">
      <c r="A15" s="4" t="s">
        <v>540</v>
      </c>
      <c r="B15" s="5" t="n">
        <v>1</v>
      </c>
      <c r="C15" s="5" t="n">
        <v>1</v>
      </c>
      <c r="D15" s="5" t="n">
        <v>1</v>
      </c>
    </row>
    <row r="16" spans="1:8">
      <c r="A16" s="4" t="s">
        <v>100</v>
      </c>
      <c r="B16" s="6" t="n">
        <v>95733000</v>
      </c>
      <c r="C16" s="6" t="n">
        <v>61048000</v>
      </c>
      <c r="D16" s="6" t="n">
        <v>34531000</v>
      </c>
    </row>
    <row r="17" spans="1:8">
      <c r="A17" s="4" t="s">
        <v>541</v>
      </c>
    </row>
    <row r="18" spans="1:8">
      <c r="A18" s="3" t="s">
        <v>530</v>
      </c>
    </row>
    <row r="19" spans="1:8">
      <c r="A19" s="4" t="s">
        <v>542</v>
      </c>
      <c r="B19" s="5" t="n">
        <v>1727000</v>
      </c>
      <c r="C19" s="5" t="n">
        <v>1246000</v>
      </c>
      <c r="D19" s="6" t="n">
        <v>1764000</v>
      </c>
    </row>
    <row r="20" spans="1:8">
      <c r="A20" s="4" t="s">
        <v>543</v>
      </c>
    </row>
    <row r="21" spans="1:8">
      <c r="A21" s="3" t="s">
        <v>530</v>
      </c>
    </row>
    <row r="22" spans="1:8">
      <c r="A22" s="4" t="s">
        <v>100</v>
      </c>
      <c r="B22" s="6" t="n">
        <v>2236000</v>
      </c>
      <c r="C22" s="5" t="n">
        <v>2568000</v>
      </c>
    </row>
    <row r="23" spans="1:8">
      <c r="A23" s="4" t="s">
        <v>544</v>
      </c>
    </row>
    <row r="24" spans="1:8">
      <c r="A24" s="3" t="s">
        <v>530</v>
      </c>
    </row>
    <row r="25" spans="1:8">
      <c r="A25" s="4" t="s">
        <v>545</v>
      </c>
      <c r="C25" s="6" t="n">
        <v>1067000</v>
      </c>
    </row>
    <row r="26" spans="1:8">
      <c r="A26" s="4" t="s">
        <v>213</v>
      </c>
    </row>
    <row r="27" spans="1:8">
      <c r="A27" s="3" t="s">
        <v>530</v>
      </c>
    </row>
    <row r="28" spans="1:8">
      <c r="A28" s="4" t="s">
        <v>546</v>
      </c>
      <c r="E28" s="4" t="s">
        <v>466</v>
      </c>
    </row>
    <row r="29" spans="1:8">
      <c r="A29" s="4" t="s">
        <v>547</v>
      </c>
      <c r="B29" s="4" t="s">
        <v>548</v>
      </c>
    </row>
    <row r="30" spans="1:8">
      <c r="A30" s="4" t="s">
        <v>215</v>
      </c>
    </row>
    <row r="31" spans="1:8">
      <c r="A31" s="3" t="s">
        <v>530</v>
      </c>
    </row>
    <row r="32" spans="1:8">
      <c r="A32" s="4" t="s">
        <v>549</v>
      </c>
      <c r="F32" s="4" t="s">
        <v>550</v>
      </c>
    </row>
    <row r="33" spans="1:8">
      <c r="A33" s="4" t="s">
        <v>546</v>
      </c>
      <c r="D33" s="4" t="s">
        <v>458</v>
      </c>
      <c r="F33" s="4" t="s">
        <v>459</v>
      </c>
      <c r="G33" s="4" t="s">
        <v>460</v>
      </c>
      <c r="H33" s="4" t="s">
        <v>460</v>
      </c>
    </row>
    <row r="34" spans="1:8">
      <c r="A34" s="4" t="s">
        <v>292</v>
      </c>
      <c r="F34" s="6" t="n">
        <v>495000</v>
      </c>
      <c r="G34" s="6" t="n">
        <v>53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6"/>
  </cols>
  <sheetData>
    <row r="1" spans="1:2">
      <c r="A1" s="1" t="s">
        <v>551</v>
      </c>
      <c r="B1" s="2" t="s">
        <v>1</v>
      </c>
    </row>
    <row r="2" spans="1:2">
      <c r="B2" s="2" t="s">
        <v>30</v>
      </c>
    </row>
    <row r="3" spans="1:2">
      <c r="A3" s="4" t="s">
        <v>552</v>
      </c>
    </row>
    <row r="4" spans="1:2">
      <c r="A4" s="3" t="s">
        <v>553</v>
      </c>
    </row>
    <row r="5" spans="1:2">
      <c r="A5" s="4" t="s">
        <v>554</v>
      </c>
      <c r="B5" s="4" t="s">
        <v>555</v>
      </c>
    </row>
    <row r="6" spans="1:2">
      <c r="A6" s="4" t="s">
        <v>556</v>
      </c>
    </row>
    <row r="7" spans="1:2">
      <c r="A7" s="3" t="s">
        <v>553</v>
      </c>
    </row>
    <row r="8" spans="1:2">
      <c r="A8" s="4" t="s">
        <v>554</v>
      </c>
      <c r="B8" s="4" t="s">
        <v>557</v>
      </c>
    </row>
    <row r="9" spans="1:2">
      <c r="A9" s="4" t="s">
        <v>558</v>
      </c>
    </row>
    <row r="10" spans="1:2">
      <c r="A10" s="3" t="s">
        <v>553</v>
      </c>
    </row>
    <row r="11" spans="1:2">
      <c r="A11" s="4" t="s">
        <v>554</v>
      </c>
      <c r="B11" s="4" t="s">
        <v>559</v>
      </c>
    </row>
    <row r="12" spans="1:2">
      <c r="A12" s="4" t="s">
        <v>560</v>
      </c>
    </row>
    <row r="13" spans="1:2">
      <c r="A13" s="3" t="s">
        <v>553</v>
      </c>
    </row>
    <row r="14" spans="1:2">
      <c r="A14" s="4" t="s">
        <v>554</v>
      </c>
      <c r="B14" s="4" t="s">
        <v>561</v>
      </c>
    </row>
    <row r="15" spans="1:2">
      <c r="A15" s="4" t="s">
        <v>562</v>
      </c>
    </row>
    <row r="16" spans="1:2">
      <c r="A16" s="3" t="s">
        <v>553</v>
      </c>
    </row>
    <row r="17" spans="1:2">
      <c r="A17" s="4" t="s">
        <v>554</v>
      </c>
      <c r="B17"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30</v>
      </c>
    </row>
    <row r="3" spans="1:2">
      <c r="A3" s="4" t="s">
        <v>564</v>
      </c>
    </row>
    <row r="4" spans="1:2">
      <c r="A4" s="3" t="s">
        <v>565</v>
      </c>
    </row>
    <row r="5" spans="1:2">
      <c r="A5" s="4" t="s">
        <v>566</v>
      </c>
      <c r="B5" s="4" t="s">
        <v>557</v>
      </c>
    </row>
    <row r="6" spans="1:2">
      <c r="A6" s="4" t="s">
        <v>567</v>
      </c>
    </row>
    <row r="7" spans="1:2">
      <c r="A7" s="3" t="s">
        <v>565</v>
      </c>
    </row>
    <row r="8" spans="1:2">
      <c r="A8" s="4" t="s">
        <v>566</v>
      </c>
      <c r="B8"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36"/>
    <col customWidth="1" max="6" min="6" width="29"/>
    <col customWidth="1" max="7" min="7" width="28"/>
    <col customWidth="1" max="8" min="8" width="48"/>
  </cols>
  <sheetData>
    <row r="1" spans="1:8">
      <c r="A1" s="1" t="s">
        <v>128</v>
      </c>
      <c r="B1" s="2" t="s">
        <v>129</v>
      </c>
      <c r="C1" s="2" t="s">
        <v>130</v>
      </c>
      <c r="D1" s="2" t="s">
        <v>131</v>
      </c>
      <c r="E1" s="2" t="s">
        <v>132</v>
      </c>
      <c r="F1" s="2" t="s">
        <v>133</v>
      </c>
      <c r="G1" s="2" t="s">
        <v>134</v>
      </c>
      <c r="H1" s="2" t="s">
        <v>135</v>
      </c>
    </row>
    <row r="2" spans="1:8">
      <c r="A2" s="4" t="s">
        <v>136</v>
      </c>
      <c r="B2" s="6" t="n">
        <v>-62813</v>
      </c>
      <c r="C2" s="6" t="n">
        <v>11</v>
      </c>
      <c r="F2" s="6" t="n">
        <v>-59932</v>
      </c>
      <c r="G2" s="6" t="n">
        <v>81</v>
      </c>
      <c r="H2" s="6" t="n">
        <v>-2973</v>
      </c>
    </row>
    <row r="3" spans="1:8">
      <c r="A3" s="4" t="s">
        <v>137</v>
      </c>
      <c r="C3" s="5" t="n">
        <v>11102278</v>
      </c>
      <c r="D3" s="5" t="n">
        <v>1143044</v>
      </c>
    </row>
    <row r="4" spans="1:8">
      <c r="A4" s="4" t="s">
        <v>138</v>
      </c>
      <c r="B4" s="5" t="n">
        <v>51644</v>
      </c>
      <c r="C4" s="6" t="n">
        <v>3</v>
      </c>
      <c r="E4" s="6" t="n">
        <v>51641</v>
      </c>
    </row>
    <row r="5" spans="1:8">
      <c r="A5" s="4" t="s">
        <v>139</v>
      </c>
      <c r="C5" s="5" t="n">
        <v>2535091</v>
      </c>
      <c r="D5" s="5" t="n">
        <v>-600169</v>
      </c>
    </row>
    <row r="6" spans="1:8">
      <c r="A6" s="4" t="s">
        <v>140</v>
      </c>
      <c r="B6" s="5" t="n">
        <v>2027</v>
      </c>
      <c r="E6" s="5" t="n">
        <v>2027</v>
      </c>
    </row>
    <row r="7" spans="1:8">
      <c r="A7" s="4" t="s">
        <v>141</v>
      </c>
      <c r="C7" s="5" t="n">
        <v>142151</v>
      </c>
      <c r="D7" s="5" t="n">
        <v>-142151</v>
      </c>
    </row>
    <row r="8" spans="1:8">
      <c r="A8" s="4" t="s">
        <v>142</v>
      </c>
      <c r="D8" s="5" t="n">
        <v>1578244</v>
      </c>
    </row>
    <row r="9" spans="1:8">
      <c r="A9" s="4" t="s">
        <v>143</v>
      </c>
      <c r="B9" s="5" t="n">
        <v>-11638</v>
      </c>
      <c r="C9" s="6" t="n">
        <v>-1</v>
      </c>
      <c r="D9" s="6" t="n">
        <v>-11637</v>
      </c>
    </row>
    <row r="10" spans="1:8">
      <c r="A10" s="4" t="s">
        <v>144</v>
      </c>
      <c r="C10" s="5" t="n">
        <v>-803217</v>
      </c>
      <c r="D10" s="5" t="n">
        <v>803217</v>
      </c>
    </row>
    <row r="11" spans="1:8">
      <c r="A11" s="4" t="s">
        <v>145</v>
      </c>
      <c r="B11" s="5" t="n">
        <v>283</v>
      </c>
      <c r="D11" s="6" t="n">
        <v>1854</v>
      </c>
      <c r="E11" s="5" t="n">
        <v>-1571</v>
      </c>
    </row>
    <row r="12" spans="1:8">
      <c r="A12" s="4" t="s">
        <v>146</v>
      </c>
      <c r="C12" s="5" t="n">
        <v>127997</v>
      </c>
      <c r="D12" s="5" t="n">
        <v>-127997</v>
      </c>
    </row>
    <row r="13" spans="1:8">
      <c r="A13" s="4" t="s">
        <v>147</v>
      </c>
      <c r="B13" s="5" t="n">
        <v>6494</v>
      </c>
      <c r="E13" s="5" t="n">
        <v>6494</v>
      </c>
    </row>
    <row r="14" spans="1:8">
      <c r="A14" s="4" t="s">
        <v>148</v>
      </c>
      <c r="B14" s="5" t="n">
        <v>-2692</v>
      </c>
      <c r="E14" s="5" t="n">
        <v>-2692</v>
      </c>
    </row>
    <row r="15" spans="1:8">
      <c r="A15" s="4" t="s">
        <v>149</v>
      </c>
      <c r="B15" s="5" t="n">
        <v>-1982</v>
      </c>
      <c r="E15" s="5" t="n">
        <v>-1982</v>
      </c>
    </row>
    <row r="16" spans="1:8">
      <c r="A16" s="4" t="s">
        <v>150</v>
      </c>
      <c r="B16" s="5" t="n">
        <v>2591</v>
      </c>
      <c r="F16" s="5" t="n">
        <v>2591</v>
      </c>
    </row>
    <row r="17" spans="1:8">
      <c r="A17" s="4" t="s">
        <v>151</v>
      </c>
      <c r="B17" s="5" t="n">
        <v>-39714</v>
      </c>
      <c r="F17" s="5" t="n">
        <v>-39714</v>
      </c>
    </row>
    <row r="18" spans="1:8">
      <c r="A18" s="4" t="s">
        <v>152</v>
      </c>
      <c r="B18" s="5" t="n">
        <v>-129</v>
      </c>
      <c r="H18" s="5" t="n">
        <v>-129</v>
      </c>
    </row>
    <row r="19" spans="1:8">
      <c r="A19" s="4" t="s">
        <v>153</v>
      </c>
      <c r="B19" s="5" t="n">
        <v>-55929</v>
      </c>
      <c r="C19" s="6" t="n">
        <v>13</v>
      </c>
      <c r="D19" s="6" t="n">
        <v>-9783</v>
      </c>
      <c r="E19" s="5" t="n">
        <v>53917</v>
      </c>
      <c r="F19" s="5" t="n">
        <v>-97055</v>
      </c>
      <c r="G19" s="5" t="n">
        <v>81</v>
      </c>
      <c r="H19" s="5" t="n">
        <v>-3102</v>
      </c>
    </row>
    <row r="20" spans="1:8">
      <c r="A20" s="4" t="s">
        <v>154</v>
      </c>
      <c r="C20" s="5" t="n">
        <v>13104300</v>
      </c>
      <c r="D20" s="5" t="n">
        <v>2654188</v>
      </c>
    </row>
    <row r="21" spans="1:8">
      <c r="A21" s="4" t="s">
        <v>155</v>
      </c>
      <c r="C21" s="6" t="n">
        <v>1</v>
      </c>
      <c r="D21" s="6" t="n">
        <v>6328</v>
      </c>
      <c r="E21" s="5" t="n">
        <v>-6329</v>
      </c>
    </row>
    <row r="22" spans="1:8">
      <c r="A22" s="4" t="s">
        <v>156</v>
      </c>
      <c r="C22" s="5" t="n">
        <v>436773</v>
      </c>
      <c r="D22" s="5" t="n">
        <v>-436773</v>
      </c>
    </row>
    <row r="23" spans="1:8">
      <c r="A23" s="4" t="s">
        <v>145</v>
      </c>
      <c r="B23" s="6" t="n">
        <v>171</v>
      </c>
      <c r="D23" s="6" t="n">
        <v>987</v>
      </c>
      <c r="E23" s="5" t="n">
        <v>-816</v>
      </c>
    </row>
    <row r="24" spans="1:8">
      <c r="A24" s="4" t="s">
        <v>146</v>
      </c>
      <c r="B24" s="5" t="n">
        <v>68135</v>
      </c>
      <c r="C24" s="5" t="n">
        <v>68135</v>
      </c>
      <c r="D24" s="5" t="n">
        <v>-68135</v>
      </c>
    </row>
    <row r="25" spans="1:8">
      <c r="A25" s="4" t="s">
        <v>147</v>
      </c>
      <c r="B25" s="6" t="n">
        <v>21244</v>
      </c>
      <c r="E25" s="5" t="n">
        <v>21244</v>
      </c>
    </row>
    <row r="26" spans="1:8">
      <c r="A26" s="4" t="s">
        <v>148</v>
      </c>
      <c r="B26" s="5" t="n">
        <v>-773</v>
      </c>
      <c r="E26" s="5" t="n">
        <v>-773</v>
      </c>
    </row>
    <row r="27" spans="1:8">
      <c r="A27" s="4" t="s">
        <v>149</v>
      </c>
      <c r="B27" s="5" t="n">
        <v>-1556</v>
      </c>
      <c r="E27" s="5" t="n">
        <v>-1556</v>
      </c>
    </row>
    <row r="28" spans="1:8">
      <c r="A28" s="4" t="s">
        <v>151</v>
      </c>
      <c r="B28" s="5" t="n">
        <v>-27330</v>
      </c>
      <c r="F28" s="5" t="n">
        <v>-27330</v>
      </c>
    </row>
    <row r="29" spans="1:8">
      <c r="A29" s="4" t="s">
        <v>152</v>
      </c>
      <c r="B29" s="5" t="n">
        <v>-139</v>
      </c>
      <c r="H29" s="5" t="n">
        <v>-139</v>
      </c>
    </row>
    <row r="30" spans="1:8">
      <c r="A30" s="4" t="s">
        <v>157</v>
      </c>
      <c r="B30" s="6" t="n">
        <v>-64312</v>
      </c>
      <c r="C30" s="6" t="n">
        <v>14</v>
      </c>
      <c r="D30" s="6" t="n">
        <v>-2468</v>
      </c>
      <c r="E30" s="5" t="n">
        <v>65687</v>
      </c>
      <c r="F30" s="5" t="n">
        <v>-124385</v>
      </c>
      <c r="G30" s="5" t="n">
        <v>81</v>
      </c>
      <c r="H30" s="5" t="n">
        <v>-3241</v>
      </c>
    </row>
    <row r="31" spans="1:8">
      <c r="A31" s="4" t="s">
        <v>158</v>
      </c>
      <c r="B31" s="5" t="n">
        <v>13609208</v>
      </c>
      <c r="C31" s="5" t="n">
        <v>13609208</v>
      </c>
      <c r="D31" s="5" t="n">
        <v>2149280</v>
      </c>
    </row>
    <row r="32" spans="1:8">
      <c r="A32" s="4" t="s">
        <v>145</v>
      </c>
      <c r="B32" s="6" t="n">
        <v>60</v>
      </c>
      <c r="D32" s="6" t="n">
        <v>375</v>
      </c>
      <c r="E32" s="5" t="n">
        <v>-315</v>
      </c>
    </row>
    <row r="33" spans="1:8">
      <c r="A33" s="4" t="s">
        <v>146</v>
      </c>
      <c r="B33" s="5" t="n">
        <v>25898</v>
      </c>
      <c r="C33" s="5" t="n">
        <v>25898</v>
      </c>
      <c r="D33" s="5" t="n">
        <v>-25898</v>
      </c>
    </row>
    <row r="34" spans="1:8">
      <c r="A34" s="4" t="s">
        <v>147</v>
      </c>
      <c r="B34" s="6" t="n">
        <v>5072</v>
      </c>
      <c r="E34" s="5" t="n">
        <v>5072</v>
      </c>
    </row>
    <row r="35" spans="1:8">
      <c r="A35" s="4" t="s">
        <v>148</v>
      </c>
      <c r="B35" s="5" t="n">
        <v>-1662</v>
      </c>
      <c r="E35" s="5" t="n">
        <v>-1662</v>
      </c>
    </row>
    <row r="36" spans="1:8">
      <c r="A36" s="4" t="s">
        <v>149</v>
      </c>
      <c r="B36" s="5" t="n">
        <v>-3650</v>
      </c>
      <c r="E36" s="5" t="n">
        <v>-3650</v>
      </c>
    </row>
    <row r="37" spans="1:8">
      <c r="A37" s="4" t="s">
        <v>159</v>
      </c>
      <c r="B37" s="5" t="n">
        <v>71074</v>
      </c>
      <c r="E37" s="5" t="n">
        <v>71074</v>
      </c>
    </row>
    <row r="38" spans="1:8">
      <c r="A38" s="4" t="s">
        <v>160</v>
      </c>
      <c r="B38" s="5" t="n">
        <v>28405</v>
      </c>
      <c r="C38" s="6" t="n">
        <v>2</v>
      </c>
      <c r="E38" s="5" t="n">
        <v>28403</v>
      </c>
    </row>
    <row r="39" spans="1:8">
      <c r="A39" s="4" t="s">
        <v>161</v>
      </c>
      <c r="C39" s="5" t="n">
        <v>2156250</v>
      </c>
    </row>
    <row r="40" spans="1:8">
      <c r="A40" s="4" t="s">
        <v>162</v>
      </c>
      <c r="B40" s="5" t="n">
        <v>109695</v>
      </c>
      <c r="C40" s="6" t="n">
        <v>10</v>
      </c>
      <c r="E40" s="5" t="n">
        <v>109685</v>
      </c>
    </row>
    <row r="41" spans="1:8">
      <c r="A41" s="4" t="s">
        <v>163</v>
      </c>
      <c r="C41" s="5" t="n">
        <v>10268077</v>
      </c>
    </row>
    <row r="42" spans="1:8">
      <c r="A42" s="4" t="s">
        <v>151</v>
      </c>
      <c r="B42" s="5" t="n">
        <v>-24619</v>
      </c>
      <c r="F42" s="5" t="n">
        <v>-24619</v>
      </c>
    </row>
    <row r="43" spans="1:8">
      <c r="A43" s="4" t="s">
        <v>152</v>
      </c>
      <c r="B43" s="5" t="n">
        <v>-79</v>
      </c>
      <c r="H43" s="5" t="n">
        <v>-79</v>
      </c>
    </row>
    <row r="44" spans="1:8">
      <c r="A44" s="4" t="s">
        <v>164</v>
      </c>
      <c r="B44" s="6" t="n">
        <v>119984</v>
      </c>
      <c r="C44" s="6" t="n">
        <v>26</v>
      </c>
      <c r="D44" s="6" t="n">
        <v>-2093</v>
      </c>
      <c r="E44" s="6" t="n">
        <v>274294</v>
      </c>
      <c r="F44" s="6" t="n">
        <v>-149004</v>
      </c>
      <c r="G44" s="6" t="n">
        <v>81</v>
      </c>
      <c r="H44" s="6" t="n">
        <v>-3320</v>
      </c>
    </row>
    <row r="45" spans="1:8">
      <c r="A45" s="4" t="s">
        <v>165</v>
      </c>
      <c r="B45" s="5" t="n">
        <v>26059433</v>
      </c>
      <c r="C45" s="5" t="n">
        <v>26059433</v>
      </c>
      <c r="D45" s="5" t="n">
        <v>2123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0</v>
      </c>
      <c r="C1" s="2" t="s">
        <v>31</v>
      </c>
    </row>
    <row r="2" spans="1:3">
      <c r="A2" s="3" t="s">
        <v>32</v>
      </c>
    </row>
    <row r="3" spans="1:3">
      <c r="A3" s="4" t="s">
        <v>33</v>
      </c>
      <c r="B3" s="6" t="n">
        <v>1585</v>
      </c>
      <c r="C3" s="6" t="n">
        <v>1046</v>
      </c>
    </row>
    <row r="4" spans="1:3">
      <c r="A4" s="4" t="s">
        <v>234</v>
      </c>
      <c r="B4" s="5" t="n">
        <v>5553</v>
      </c>
      <c r="C4" s="5" t="n">
        <v>8129</v>
      </c>
    </row>
    <row r="5" spans="1:3">
      <c r="A5" s="4" t="s">
        <v>39</v>
      </c>
      <c r="B5" s="5" t="n">
        <v>552</v>
      </c>
      <c r="C5" s="5" t="n">
        <v>17761</v>
      </c>
    </row>
    <row r="6" spans="1:3">
      <c r="A6" s="4" t="s">
        <v>41</v>
      </c>
      <c r="B6" s="5" t="n">
        <v>7690</v>
      </c>
      <c r="C6" s="5" t="n">
        <v>26936</v>
      </c>
    </row>
    <row r="7" spans="1:3">
      <c r="A7" s="3" t="s">
        <v>42</v>
      </c>
    </row>
    <row r="8" spans="1:3">
      <c r="A8" s="4" t="s">
        <v>44</v>
      </c>
      <c r="B8" s="5" t="n">
        <v>14</v>
      </c>
      <c r="C8" s="5" t="n">
        <v>36</v>
      </c>
    </row>
    <row r="9" spans="1:3">
      <c r="A9" s="4" t="s">
        <v>569</v>
      </c>
      <c r="B9" s="5" t="n">
        <v>163</v>
      </c>
      <c r="C9" s="5" t="n">
        <v>163</v>
      </c>
    </row>
    <row r="10" spans="1:3">
      <c r="A10" s="4" t="s">
        <v>48</v>
      </c>
      <c r="B10" s="5" t="n">
        <v>177</v>
      </c>
      <c r="C10" s="5" t="n">
        <v>199</v>
      </c>
    </row>
    <row r="11" spans="1:3">
      <c r="A11" s="4" t="s">
        <v>49</v>
      </c>
      <c r="B11" s="5" t="n">
        <v>7867</v>
      </c>
      <c r="C11" s="5" t="n">
        <v>27135</v>
      </c>
    </row>
    <row r="12" spans="1:3">
      <c r="A12" s="3" t="s">
        <v>50</v>
      </c>
    </row>
    <row r="13" spans="1:3">
      <c r="A13" s="4" t="s">
        <v>184</v>
      </c>
      <c r="B13" s="5" t="n">
        <v>29</v>
      </c>
      <c r="C13" s="5" t="n">
        <v>28</v>
      </c>
    </row>
    <row r="14" spans="1:3">
      <c r="A14" s="4" t="s">
        <v>182</v>
      </c>
      <c r="B14" s="5" t="n">
        <v>5986</v>
      </c>
      <c r="C14" s="5" t="n">
        <v>11878</v>
      </c>
    </row>
    <row r="15" spans="1:3">
      <c r="A15" s="4" t="s">
        <v>181</v>
      </c>
      <c r="B15" s="5" t="n">
        <v>804</v>
      </c>
      <c r="C15" s="5" t="n">
        <v>404</v>
      </c>
    </row>
    <row r="16" spans="1:3">
      <c r="A16" s="4" t="s">
        <v>57</v>
      </c>
      <c r="B16" s="5" t="n">
        <v>6819</v>
      </c>
      <c r="C16" s="5" t="n">
        <v>12310</v>
      </c>
    </row>
    <row r="17" spans="1:3">
      <c r="A17" s="4" t="s">
        <v>61</v>
      </c>
      <c r="B17" s="6" t="n">
        <v>6819</v>
      </c>
      <c r="C17" s="6" t="n">
        <v>123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0</v>
      </c>
      <c r="C2" s="2" t="s">
        <v>31</v>
      </c>
      <c r="D2" s="2" t="s">
        <v>97</v>
      </c>
    </row>
    <row r="3" spans="1:4">
      <c r="A3" s="3" t="s">
        <v>571</v>
      </c>
    </row>
    <row r="4" spans="1:4">
      <c r="A4" s="4" t="s">
        <v>99</v>
      </c>
      <c r="B4" s="6" t="n">
        <v>25302</v>
      </c>
      <c r="C4" s="6" t="n">
        <v>52215</v>
      </c>
      <c r="D4" s="6" t="n">
        <v>11653</v>
      </c>
    </row>
    <row r="5" spans="1:4">
      <c r="A5" s="4" t="s">
        <v>572</v>
      </c>
      <c r="B5" s="6" t="n">
        <v>1646</v>
      </c>
      <c r="C5" s="6" t="n">
        <v>-322</v>
      </c>
      <c r="D5" s="6" t="n">
        <v>-1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30</v>
      </c>
      <c r="C2" s="2" t="s">
        <v>31</v>
      </c>
      <c r="D2" s="2" t="s">
        <v>97</v>
      </c>
    </row>
    <row r="3" spans="1:4">
      <c r="A3" s="3" t="s">
        <v>574</v>
      </c>
    </row>
    <row r="4" spans="1:4">
      <c r="A4" s="4" t="s">
        <v>575</v>
      </c>
      <c r="B4" s="6" t="n">
        <v>-13881</v>
      </c>
      <c r="C4" s="6" t="n">
        <v>-3907</v>
      </c>
      <c r="D4" s="6" t="n">
        <v>-9797</v>
      </c>
    </row>
    <row r="5" spans="1:4">
      <c r="A5" s="4" t="s">
        <v>194</v>
      </c>
      <c r="B5" s="5" t="n">
        <v>-19931</v>
      </c>
      <c r="C5" s="5" t="n">
        <v>-3710</v>
      </c>
      <c r="D5" s="5" t="n">
        <v>-18095</v>
      </c>
    </row>
    <row r="6" spans="1:4">
      <c r="A6" s="4" t="s">
        <v>455</v>
      </c>
    </row>
    <row r="7" spans="1:4">
      <c r="A7" s="3" t="s">
        <v>574</v>
      </c>
    </row>
    <row r="8" spans="1:4">
      <c r="A8" s="4" t="s">
        <v>575</v>
      </c>
      <c r="B8" s="5" t="n">
        <v>539</v>
      </c>
      <c r="C8" s="5" t="n">
        <v>1043</v>
      </c>
      <c r="D8" s="5" t="n">
        <v>-1144</v>
      </c>
    </row>
    <row r="9" spans="1:4">
      <c r="A9" s="4" t="s">
        <v>194</v>
      </c>
      <c r="B9" s="5" t="n">
        <v>0</v>
      </c>
      <c r="C9" s="5" t="n">
        <v>-3</v>
      </c>
      <c r="D9" s="5" t="n">
        <v>-19</v>
      </c>
    </row>
    <row r="10" spans="1:4">
      <c r="A10" s="4" t="s">
        <v>203</v>
      </c>
      <c r="B10" s="6" t="n">
        <v>539</v>
      </c>
      <c r="C10" s="6" t="n">
        <v>1040</v>
      </c>
      <c r="D10" s="6" t="n">
        <v>-11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30</v>
      </c>
      <c r="C1" s="2" t="s">
        <v>31</v>
      </c>
    </row>
    <row r="2" spans="1:3">
      <c r="A2" s="3" t="s">
        <v>577</v>
      </c>
    </row>
    <row r="3" spans="1:3">
      <c r="A3" s="4" t="s">
        <v>33</v>
      </c>
      <c r="B3" s="6" t="n">
        <v>19401</v>
      </c>
      <c r="C3" s="6" t="n">
        <v>27280</v>
      </c>
    </row>
    <row r="4" spans="1:3">
      <c r="A4" s="4" t="s">
        <v>35</v>
      </c>
      <c r="C4" s="5" t="n">
        <v>5234</v>
      </c>
    </row>
    <row r="5" spans="1:3">
      <c r="A5" s="4" t="s">
        <v>34</v>
      </c>
      <c r="B5" s="5" t="n">
        <v>25000</v>
      </c>
      <c r="C5" s="5" t="n">
        <v>0</v>
      </c>
    </row>
    <row r="6" spans="1:3">
      <c r="A6" s="4" t="s">
        <v>55</v>
      </c>
      <c r="B6" s="5" t="n">
        <v>10486</v>
      </c>
      <c r="C6" s="5" t="n">
        <v>12982</v>
      </c>
    </row>
    <row r="7" spans="1:3">
      <c r="A7" s="4" t="s">
        <v>54</v>
      </c>
      <c r="B7" s="5" t="n">
        <v>0</v>
      </c>
      <c r="C7" s="5" t="n">
        <v>60525</v>
      </c>
    </row>
    <row r="8" spans="1:3">
      <c r="A8" s="4" t="s">
        <v>578</v>
      </c>
    </row>
    <row r="9" spans="1:3">
      <c r="A9" s="3" t="s">
        <v>577</v>
      </c>
    </row>
    <row r="10" spans="1:3">
      <c r="A10" s="4" t="s">
        <v>33</v>
      </c>
      <c r="B10" s="5" t="n">
        <v>19401</v>
      </c>
      <c r="C10" s="5" t="n">
        <v>27280</v>
      </c>
    </row>
    <row r="11" spans="1:3">
      <c r="A11" s="4" t="s">
        <v>35</v>
      </c>
      <c r="C11" s="5" t="n">
        <v>5234</v>
      </c>
    </row>
    <row r="12" spans="1:3">
      <c r="A12" s="4" t="s">
        <v>34</v>
      </c>
      <c r="B12" s="5" t="n">
        <v>25000</v>
      </c>
    </row>
    <row r="13" spans="1:3">
      <c r="A13" s="4" t="s">
        <v>55</v>
      </c>
      <c r="B13" s="5" t="n">
        <v>0</v>
      </c>
      <c r="C13" s="5" t="n">
        <v>0</v>
      </c>
    </row>
    <row r="14" spans="1:3">
      <c r="A14" s="4" t="s">
        <v>54</v>
      </c>
      <c r="C14" s="5" t="n">
        <v>0</v>
      </c>
    </row>
    <row r="15" spans="1:3">
      <c r="A15" s="4" t="s">
        <v>579</v>
      </c>
    </row>
    <row r="16" spans="1:3">
      <c r="A16" s="3" t="s">
        <v>577</v>
      </c>
    </row>
    <row r="17" spans="1:3">
      <c r="A17" s="4" t="s">
        <v>33</v>
      </c>
      <c r="B17" s="5" t="n">
        <v>0</v>
      </c>
      <c r="C17" s="5" t="n">
        <v>0</v>
      </c>
    </row>
    <row r="18" spans="1:3">
      <c r="A18" s="4" t="s">
        <v>35</v>
      </c>
      <c r="C18" s="5" t="n">
        <v>0</v>
      </c>
    </row>
    <row r="19" spans="1:3">
      <c r="A19" s="4" t="s">
        <v>34</v>
      </c>
      <c r="B19" s="5" t="n">
        <v>0</v>
      </c>
    </row>
    <row r="20" spans="1:3">
      <c r="A20" s="4" t="s">
        <v>55</v>
      </c>
      <c r="B20" s="5" t="n">
        <v>10486</v>
      </c>
      <c r="C20" s="5" t="n">
        <v>12982</v>
      </c>
    </row>
    <row r="21" spans="1:3">
      <c r="A21" s="4" t="s">
        <v>54</v>
      </c>
      <c r="C21" s="5" t="n">
        <v>0</v>
      </c>
    </row>
    <row r="22" spans="1:3">
      <c r="A22" s="4" t="s">
        <v>580</v>
      </c>
    </row>
    <row r="23" spans="1:3">
      <c r="A23" s="3" t="s">
        <v>577</v>
      </c>
    </row>
    <row r="24" spans="1:3">
      <c r="A24" s="4" t="s">
        <v>33</v>
      </c>
      <c r="B24" s="5" t="n">
        <v>0</v>
      </c>
      <c r="C24" s="5" t="n">
        <v>0</v>
      </c>
    </row>
    <row r="25" spans="1:3">
      <c r="A25" s="4" t="s">
        <v>35</v>
      </c>
      <c r="C25" s="5" t="n">
        <v>0</v>
      </c>
    </row>
    <row r="26" spans="1:3">
      <c r="A26" s="4" t="s">
        <v>34</v>
      </c>
      <c r="B26" s="5" t="n">
        <v>0</v>
      </c>
    </row>
    <row r="27" spans="1:3">
      <c r="A27" s="4" t="s">
        <v>55</v>
      </c>
      <c r="B27" s="6" t="n">
        <v>0</v>
      </c>
      <c r="C27" s="5" t="n">
        <v>0</v>
      </c>
    </row>
    <row r="28" spans="1:3">
      <c r="A28" s="4" t="s">
        <v>54</v>
      </c>
      <c r="C28" s="6" t="n">
        <v>605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30</v>
      </c>
      <c r="C2" s="2" t="s">
        <v>31</v>
      </c>
      <c r="D2" s="2" t="s">
        <v>97</v>
      </c>
    </row>
    <row r="3" spans="1:4">
      <c r="A3" s="4" t="s">
        <v>582</v>
      </c>
    </row>
    <row r="4" spans="1:4">
      <c r="A4" s="3" t="s">
        <v>449</v>
      </c>
    </row>
    <row r="5" spans="1:4">
      <c r="A5" s="4" t="s">
        <v>583</v>
      </c>
      <c r="B5" s="5" t="n">
        <v>0</v>
      </c>
      <c r="C5" s="5" t="n">
        <v>2</v>
      </c>
      <c r="D5" s="5" t="n">
        <v>0</v>
      </c>
    </row>
    <row r="6" spans="1:4">
      <c r="A6" s="4" t="s">
        <v>584</v>
      </c>
    </row>
    <row r="7" spans="1:4">
      <c r="A7" s="3" t="s">
        <v>449</v>
      </c>
    </row>
    <row r="8" spans="1:4">
      <c r="A8" s="4" t="s">
        <v>585</v>
      </c>
      <c r="C8" s="4" t="s">
        <v>586</v>
      </c>
    </row>
    <row r="9" spans="1:4">
      <c r="A9" s="4" t="s">
        <v>587</v>
      </c>
    </row>
    <row r="10" spans="1:4">
      <c r="A10" s="3" t="s">
        <v>449</v>
      </c>
    </row>
    <row r="11" spans="1:4">
      <c r="A11" s="4" t="s">
        <v>585</v>
      </c>
      <c r="C11" s="4" t="s">
        <v>588</v>
      </c>
    </row>
    <row r="12" spans="1:4">
      <c r="A12" s="4" t="s">
        <v>589</v>
      </c>
    </row>
    <row r="13" spans="1:4">
      <c r="A13" s="3" t="s">
        <v>449</v>
      </c>
    </row>
    <row r="14" spans="1:4">
      <c r="A14" s="4" t="s">
        <v>590</v>
      </c>
      <c r="B14" s="5" t="n">
        <v>0</v>
      </c>
      <c r="C14" s="5" t="n">
        <v>0</v>
      </c>
    </row>
    <row r="15" spans="1:4">
      <c r="A15" s="4" t="s">
        <v>591</v>
      </c>
    </row>
    <row r="16" spans="1:4">
      <c r="A16" s="3" t="s">
        <v>449</v>
      </c>
    </row>
    <row r="17" spans="1:4">
      <c r="A17" s="4" t="s">
        <v>585</v>
      </c>
      <c r="B17" s="4" t="s">
        <v>592</v>
      </c>
      <c r="C17" s="4" t="s">
        <v>5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s>
  <sheetData>
    <row r="1" spans="1:9">
      <c r="A1" s="1" t="s">
        <v>594</v>
      </c>
      <c r="B1" s="2" t="s">
        <v>527</v>
      </c>
      <c r="C1" s="2" t="s">
        <v>446</v>
      </c>
      <c r="D1" s="2" t="s">
        <v>527</v>
      </c>
      <c r="E1" s="2" t="s">
        <v>448</v>
      </c>
      <c r="F1" s="2" t="s">
        <v>446</v>
      </c>
      <c r="G1" s="2" t="s">
        <v>31</v>
      </c>
      <c r="H1" s="2" t="s">
        <v>97</v>
      </c>
      <c r="I1" s="2" t="s">
        <v>447</v>
      </c>
    </row>
    <row r="2" spans="1:9">
      <c r="A2" s="3" t="s">
        <v>595</v>
      </c>
    </row>
    <row r="3" spans="1:9">
      <c r="A3" s="4" t="s">
        <v>596</v>
      </c>
      <c r="G3" s="4" t="s">
        <v>597</v>
      </c>
    </row>
    <row r="4" spans="1:9">
      <c r="A4" s="4" t="s">
        <v>598</v>
      </c>
      <c r="H4" s="6" t="n">
        <v>0</v>
      </c>
    </row>
    <row r="5" spans="1:9">
      <c r="A5" s="4" t="s">
        <v>213</v>
      </c>
    </row>
    <row r="6" spans="1:9">
      <c r="A6" s="3" t="s">
        <v>595</v>
      </c>
    </row>
    <row r="7" spans="1:9">
      <c r="A7" s="4" t="s">
        <v>457</v>
      </c>
      <c r="B7" s="4" t="s">
        <v>466</v>
      </c>
      <c r="D7" s="4" t="s">
        <v>466</v>
      </c>
    </row>
    <row r="8" spans="1:9">
      <c r="A8" s="4" t="s">
        <v>564</v>
      </c>
    </row>
    <row r="9" spans="1:9">
      <c r="A9" s="3" t="s">
        <v>595</v>
      </c>
    </row>
    <row r="10" spans="1:9">
      <c r="A10" s="4" t="s">
        <v>599</v>
      </c>
      <c r="G10" s="4" t="s">
        <v>600</v>
      </c>
    </row>
    <row r="11" spans="1:9">
      <c r="A11" s="4" t="s">
        <v>567</v>
      </c>
    </row>
    <row r="12" spans="1:9">
      <c r="A12" s="3" t="s">
        <v>595</v>
      </c>
    </row>
    <row r="13" spans="1:9">
      <c r="A13" s="4" t="s">
        <v>599</v>
      </c>
      <c r="G13" s="4" t="s">
        <v>601</v>
      </c>
    </row>
    <row r="14" spans="1:9">
      <c r="A14" s="4" t="s">
        <v>215</v>
      </c>
    </row>
    <row r="15" spans="1:9">
      <c r="A15" s="3" t="s">
        <v>595</v>
      </c>
    </row>
    <row r="16" spans="1:9">
      <c r="A16" s="4" t="s">
        <v>457</v>
      </c>
      <c r="C16" s="4" t="s">
        <v>459</v>
      </c>
      <c r="E16" s="4" t="s">
        <v>460</v>
      </c>
      <c r="F16" s="4" t="s">
        <v>459</v>
      </c>
      <c r="H16" s="4" t="s">
        <v>458</v>
      </c>
      <c r="I16" s="4" t="s">
        <v>460</v>
      </c>
    </row>
    <row r="17" spans="1:9">
      <c r="A17" s="4" t="s">
        <v>602</v>
      </c>
      <c r="C17" s="6" t="n">
        <v>250000</v>
      </c>
      <c r="E17" s="6" t="n">
        <v>750000</v>
      </c>
    </row>
    <row r="18" spans="1:9">
      <c r="A18" s="4" t="s">
        <v>603</v>
      </c>
      <c r="C18" s="4" t="s">
        <v>550</v>
      </c>
      <c r="F18" s="4" t="s">
        <v>550</v>
      </c>
    </row>
    <row r="19" spans="1:9">
      <c r="A19" s="4" t="s">
        <v>604</v>
      </c>
      <c r="C19" s="5" t="n">
        <v>142151</v>
      </c>
    </row>
    <row r="20" spans="1:9">
      <c r="A20" s="4" t="s">
        <v>605</v>
      </c>
      <c r="C20" s="6" t="n">
        <v>2027000</v>
      </c>
    </row>
    <row r="21" spans="1:9">
      <c r="A21" s="4" t="s">
        <v>606</v>
      </c>
      <c r="C21" s="4" t="s">
        <v>600</v>
      </c>
    </row>
    <row r="22" spans="1:9">
      <c r="A22" s="4" t="s">
        <v>596</v>
      </c>
      <c r="C22" s="4" t="s">
        <v>607</v>
      </c>
    </row>
    <row r="23" spans="1:9">
      <c r="A23" s="4" t="s">
        <v>608</v>
      </c>
      <c r="C23" s="4" t="s">
        <v>609</v>
      </c>
    </row>
    <row r="24" spans="1:9">
      <c r="A24" s="4" t="s">
        <v>610</v>
      </c>
      <c r="F24" s="6" t="n">
        <v>3277000</v>
      </c>
    </row>
    <row r="25" spans="1:9">
      <c r="A25" s="4" t="s">
        <v>611</v>
      </c>
      <c r="F25" s="5" t="n">
        <v>1250000</v>
      </c>
    </row>
    <row r="26" spans="1:9">
      <c r="A26" s="4" t="s">
        <v>612</v>
      </c>
      <c r="F26" s="6" t="n">
        <v>2027000</v>
      </c>
    </row>
    <row r="27" spans="1:9">
      <c r="A27" s="4" t="s">
        <v>613</v>
      </c>
    </row>
    <row r="28" spans="1:9">
      <c r="A28" s="3" t="s">
        <v>595</v>
      </c>
    </row>
    <row r="29" spans="1:9">
      <c r="A29" s="4" t="s">
        <v>614</v>
      </c>
      <c r="C29" s="4" t="s">
        <v>615</v>
      </c>
    </row>
    <row r="30" spans="1:9">
      <c r="A30" s="4" t="s">
        <v>616</v>
      </c>
    </row>
    <row r="31" spans="1:9">
      <c r="A31" s="3" t="s">
        <v>595</v>
      </c>
    </row>
    <row r="32" spans="1:9">
      <c r="A32" s="4" t="s">
        <v>599</v>
      </c>
      <c r="C32" s="4" t="s">
        <v>600</v>
      </c>
    </row>
    <row r="33" spans="1:9">
      <c r="A33" s="4" t="s">
        <v>617</v>
      </c>
    </row>
    <row r="34" spans="1:9">
      <c r="A34" s="3" t="s">
        <v>595</v>
      </c>
    </row>
    <row r="35" spans="1:9">
      <c r="A35" s="4" t="s">
        <v>599</v>
      </c>
      <c r="C35" s="4" t="s">
        <v>600</v>
      </c>
    </row>
    <row r="36" spans="1:9">
      <c r="A36" s="4" t="s">
        <v>608</v>
      </c>
      <c r="C36" s="4" t="s">
        <v>618</v>
      </c>
    </row>
    <row r="37" spans="1:9">
      <c r="A37" s="4" t="s">
        <v>619</v>
      </c>
    </row>
    <row r="38" spans="1:9">
      <c r="A38" s="3" t="s">
        <v>595</v>
      </c>
    </row>
    <row r="39" spans="1:9">
      <c r="A39" s="4" t="s">
        <v>599</v>
      </c>
      <c r="C39" s="4" t="s">
        <v>535</v>
      </c>
    </row>
    <row r="40" spans="1:9">
      <c r="A40" s="4" t="s">
        <v>620</v>
      </c>
      <c r="C40" s="4" t="s">
        <v>621</v>
      </c>
    </row>
    <row r="41" spans="1:9">
      <c r="A41" s="4" t="s">
        <v>622</v>
      </c>
    </row>
    <row r="42" spans="1:9">
      <c r="A42" s="3" t="s">
        <v>595</v>
      </c>
    </row>
    <row r="43" spans="1:9">
      <c r="A43" s="4" t="s">
        <v>599</v>
      </c>
      <c r="C43" s="4" t="s">
        <v>535</v>
      </c>
    </row>
    <row r="44" spans="1:9">
      <c r="A44" s="4" t="s">
        <v>213</v>
      </c>
    </row>
    <row r="45" spans="1:9">
      <c r="A45" s="3" t="s">
        <v>595</v>
      </c>
    </row>
    <row r="46" spans="1:9">
      <c r="A46" s="4" t="s">
        <v>606</v>
      </c>
      <c r="B46" s="4" t="s">
        <v>600</v>
      </c>
    </row>
    <row r="47" spans="1:9">
      <c r="A47" s="4" t="s">
        <v>596</v>
      </c>
      <c r="B47" s="4" t="s">
        <v>623</v>
      </c>
    </row>
    <row r="48" spans="1:9">
      <c r="A48" s="4" t="s">
        <v>608</v>
      </c>
      <c r="B48" s="4" t="s">
        <v>609</v>
      </c>
    </row>
    <row r="49" spans="1:9">
      <c r="A49" s="4" t="s">
        <v>610</v>
      </c>
      <c r="D49" s="6" t="n">
        <v>67620000</v>
      </c>
    </row>
    <row r="50" spans="1:9">
      <c r="A50" s="4" t="s">
        <v>611</v>
      </c>
      <c r="D50" s="6" t="n">
        <v>15976000</v>
      </c>
    </row>
    <row r="51" spans="1:9">
      <c r="A51" s="4" t="s">
        <v>624</v>
      </c>
      <c r="D51" s="5" t="n">
        <v>2535091</v>
      </c>
    </row>
    <row r="52" spans="1:9">
      <c r="A52" s="4" t="s">
        <v>612</v>
      </c>
      <c r="D52" s="6" t="n">
        <v>50843000</v>
      </c>
    </row>
    <row r="53" spans="1:9">
      <c r="A53" s="4" t="s">
        <v>625</v>
      </c>
      <c r="D53" s="6" t="n">
        <v>801000</v>
      </c>
    </row>
    <row r="54" spans="1:9">
      <c r="A54" s="4" t="s">
        <v>626</v>
      </c>
    </row>
    <row r="55" spans="1:9">
      <c r="A55" s="3" t="s">
        <v>595</v>
      </c>
    </row>
    <row r="56" spans="1:9">
      <c r="A56" s="4" t="s">
        <v>608</v>
      </c>
      <c r="B56" s="4" t="s">
        <v>618</v>
      </c>
    </row>
    <row r="57" spans="1:9">
      <c r="A57" s="4" t="s">
        <v>614</v>
      </c>
      <c r="B57" s="4" t="s">
        <v>627</v>
      </c>
    </row>
    <row r="58" spans="1:9">
      <c r="A58" s="4" t="s">
        <v>628</v>
      </c>
    </row>
    <row r="59" spans="1:9">
      <c r="A59" s="3" t="s">
        <v>595</v>
      </c>
    </row>
    <row r="60" spans="1:9">
      <c r="A60" s="4" t="s">
        <v>599</v>
      </c>
      <c r="B60" s="4" t="s">
        <v>629</v>
      </c>
    </row>
    <row r="61" spans="1:9">
      <c r="A61" s="4" t="s">
        <v>630</v>
      </c>
    </row>
    <row r="62" spans="1:9">
      <c r="A62" s="3" t="s">
        <v>595</v>
      </c>
    </row>
    <row r="63" spans="1:9">
      <c r="A63" s="4" t="s">
        <v>599</v>
      </c>
      <c r="B63" s="4" t="s">
        <v>600</v>
      </c>
    </row>
    <row r="64" spans="1:9">
      <c r="A64" s="4" t="s">
        <v>631</v>
      </c>
    </row>
    <row r="65" spans="1:9">
      <c r="A65" s="3" t="s">
        <v>595</v>
      </c>
    </row>
    <row r="66" spans="1:9">
      <c r="A66" s="4" t="s">
        <v>599</v>
      </c>
      <c r="B66" s="4" t="s">
        <v>632</v>
      </c>
    </row>
    <row r="67" spans="1:9">
      <c r="A67" s="4" t="s">
        <v>633</v>
      </c>
    </row>
    <row r="68" spans="1:9">
      <c r="A68" s="3" t="s">
        <v>595</v>
      </c>
    </row>
    <row r="69" spans="1:9">
      <c r="A69" s="4" t="s">
        <v>599</v>
      </c>
      <c r="B69" s="4" t="s">
        <v>6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636</v>
      </c>
      <c r="C1" s="2" t="s">
        <v>1</v>
      </c>
    </row>
    <row r="2" spans="1:5">
      <c r="B2" s="2" t="s">
        <v>446</v>
      </c>
      <c r="C2" s="2" t="s">
        <v>30</v>
      </c>
      <c r="D2" s="2" t="s">
        <v>31</v>
      </c>
      <c r="E2" s="2" t="s">
        <v>97</v>
      </c>
    </row>
    <row r="3" spans="1:5">
      <c r="A3" s="3" t="s">
        <v>637</v>
      </c>
    </row>
    <row r="4" spans="1:5">
      <c r="A4" s="4" t="s">
        <v>638</v>
      </c>
      <c r="C4" s="6" t="n">
        <v>0</v>
      </c>
    </row>
    <row r="5" spans="1:5">
      <c r="A5" s="4" t="s">
        <v>639</v>
      </c>
      <c r="C5" s="5" t="n">
        <v>0</v>
      </c>
      <c r="D5" s="6" t="n">
        <v>0</v>
      </c>
      <c r="E5" s="6" t="n">
        <v>38000</v>
      </c>
    </row>
    <row r="6" spans="1:5">
      <c r="A6" s="4" t="s">
        <v>640</v>
      </c>
      <c r="C6" s="5" t="n">
        <v>0</v>
      </c>
      <c r="D6" s="5" t="n">
        <v>0</v>
      </c>
    </row>
    <row r="7" spans="1:5">
      <c r="A7" s="4" t="s">
        <v>176</v>
      </c>
      <c r="C7" s="6" t="n">
        <v>0</v>
      </c>
      <c r="D7" s="6" t="n">
        <v>0</v>
      </c>
      <c r="E7" s="5" t="n">
        <v>-1161000</v>
      </c>
    </row>
    <row r="8" spans="1:5">
      <c r="A8" s="4" t="s">
        <v>215</v>
      </c>
    </row>
    <row r="9" spans="1:5">
      <c r="A9" s="3" t="s">
        <v>637</v>
      </c>
    </row>
    <row r="10" spans="1:5">
      <c r="A10" s="4" t="s">
        <v>638</v>
      </c>
      <c r="B10" s="6" t="n">
        <v>533000</v>
      </c>
      <c r="E10" s="6" t="n">
        <v>533000</v>
      </c>
    </row>
    <row r="11" spans="1:5">
      <c r="A11" s="4" t="s">
        <v>639</v>
      </c>
      <c r="B11" s="5" t="n">
        <v>-38000</v>
      </c>
    </row>
    <row r="12" spans="1:5">
      <c r="A12" s="4" t="s">
        <v>640</v>
      </c>
      <c r="B12" s="5" t="n">
        <v>495000</v>
      </c>
    </row>
    <row r="13" spans="1:5">
      <c r="A13" s="4" t="s">
        <v>176</v>
      </c>
      <c r="B13" s="5" t="n">
        <v>1161000</v>
      </c>
    </row>
    <row r="14" spans="1:5">
      <c r="A14" s="4" t="s">
        <v>641</v>
      </c>
      <c r="B14" s="6" t="n">
        <v>1656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643</v>
      </c>
      <c r="C1" s="2" t="s">
        <v>636</v>
      </c>
    </row>
    <row r="2" spans="1:3">
      <c r="B2" s="2" t="s">
        <v>527</v>
      </c>
      <c r="C2" s="2" t="s">
        <v>446</v>
      </c>
    </row>
    <row r="3" spans="1:3">
      <c r="A3" s="4" t="s">
        <v>215</v>
      </c>
    </row>
    <row r="4" spans="1:3">
      <c r="A4" s="3" t="s">
        <v>595</v>
      </c>
    </row>
    <row r="5" spans="1:3">
      <c r="A5" s="4" t="s">
        <v>644</v>
      </c>
      <c r="C5" s="6" t="n">
        <v>1250</v>
      </c>
    </row>
    <row r="6" spans="1:3">
      <c r="A6" s="4" t="s">
        <v>612</v>
      </c>
      <c r="C6" s="5" t="n">
        <v>2027</v>
      </c>
    </row>
    <row r="7" spans="1:3">
      <c r="A7" s="4" t="s">
        <v>129</v>
      </c>
      <c r="C7" s="5" t="n">
        <v>3277</v>
      </c>
    </row>
    <row r="8" spans="1:3">
      <c r="A8" s="4" t="s">
        <v>645</v>
      </c>
      <c r="C8" s="6" t="n">
        <v>1656</v>
      </c>
    </row>
    <row r="9" spans="1:3">
      <c r="A9" s="4" t="s">
        <v>213</v>
      </c>
    </row>
    <row r="10" spans="1:3">
      <c r="A10" s="3" t="s">
        <v>595</v>
      </c>
    </row>
    <row r="11" spans="1:3">
      <c r="A11" s="4" t="s">
        <v>644</v>
      </c>
      <c r="B11" s="6" t="n">
        <v>15976</v>
      </c>
    </row>
    <row r="12" spans="1:3">
      <c r="A12" s="4" t="s">
        <v>612</v>
      </c>
      <c r="B12" s="5" t="n">
        <v>50843</v>
      </c>
    </row>
    <row r="13" spans="1:3">
      <c r="A13" s="4" t="s">
        <v>625</v>
      </c>
      <c r="B13" s="5" t="n">
        <v>801</v>
      </c>
    </row>
    <row r="14" spans="1:3">
      <c r="A14" s="4" t="s">
        <v>129</v>
      </c>
      <c r="B14" s="6" t="n">
        <v>67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30</v>
      </c>
      <c r="C1" s="2" t="s">
        <v>31</v>
      </c>
      <c r="D1" s="2" t="s">
        <v>527</v>
      </c>
      <c r="E1" s="2" t="s">
        <v>446</v>
      </c>
    </row>
    <row r="2" spans="1:5">
      <c r="A2" s="3" t="s">
        <v>595</v>
      </c>
    </row>
    <row r="3" spans="1:5">
      <c r="A3" s="4" t="s">
        <v>46</v>
      </c>
      <c r="B3" s="6" t="n">
        <v>48496</v>
      </c>
      <c r="C3" s="6" t="n">
        <v>48496</v>
      </c>
    </row>
    <row r="4" spans="1:5">
      <c r="A4" s="4" t="s">
        <v>215</v>
      </c>
    </row>
    <row r="5" spans="1:5">
      <c r="A5" s="3" t="s">
        <v>595</v>
      </c>
    </row>
    <row r="6" spans="1:5">
      <c r="A6" s="4" t="s">
        <v>644</v>
      </c>
      <c r="E6" s="6" t="n">
        <v>1439</v>
      </c>
    </row>
    <row r="7" spans="1:5">
      <c r="A7" s="4" t="s">
        <v>39</v>
      </c>
      <c r="E7" s="5" t="n">
        <v>207</v>
      </c>
    </row>
    <row r="8" spans="1:5">
      <c r="A8" s="4" t="s">
        <v>647</v>
      </c>
      <c r="E8" s="5" t="n">
        <v>375</v>
      </c>
    </row>
    <row r="9" spans="1:5">
      <c r="A9" s="4" t="s">
        <v>648</v>
      </c>
      <c r="E9" s="5" t="n">
        <v>644</v>
      </c>
    </row>
    <row r="10" spans="1:5">
      <c r="A10" s="4" t="s">
        <v>50</v>
      </c>
      <c r="E10" s="5" t="n">
        <v>-529</v>
      </c>
    </row>
    <row r="11" spans="1:5">
      <c r="A11" s="4" t="s">
        <v>59</v>
      </c>
      <c r="E11" s="5" t="n">
        <v>-161</v>
      </c>
    </row>
    <row r="12" spans="1:5">
      <c r="A12" s="4" t="s">
        <v>649</v>
      </c>
      <c r="E12" s="5" t="n">
        <v>1975</v>
      </c>
    </row>
    <row r="13" spans="1:5">
      <c r="A13" s="4" t="s">
        <v>46</v>
      </c>
      <c r="E13" s="5" t="n">
        <v>2958</v>
      </c>
    </row>
    <row r="14" spans="1:5">
      <c r="A14" s="4" t="s">
        <v>650</v>
      </c>
      <c r="E14" s="6" t="n">
        <v>3494</v>
      </c>
    </row>
    <row r="15" spans="1:5">
      <c r="A15" s="4" t="s">
        <v>213</v>
      </c>
    </row>
    <row r="16" spans="1:5">
      <c r="A16" s="3" t="s">
        <v>595</v>
      </c>
    </row>
    <row r="17" spans="1:5">
      <c r="A17" s="4" t="s">
        <v>644</v>
      </c>
      <c r="D17" s="6" t="n">
        <v>1301</v>
      </c>
    </row>
    <row r="18" spans="1:5">
      <c r="A18" s="4" t="s">
        <v>39</v>
      </c>
      <c r="D18" s="5" t="n">
        <v>13193</v>
      </c>
    </row>
    <row r="19" spans="1:5">
      <c r="A19" s="4" t="s">
        <v>647</v>
      </c>
      <c r="D19" s="5" t="n">
        <v>84</v>
      </c>
    </row>
    <row r="20" spans="1:5">
      <c r="A20" s="4" t="s">
        <v>648</v>
      </c>
      <c r="D20" s="5" t="n">
        <v>20100</v>
      </c>
    </row>
    <row r="21" spans="1:5">
      <c r="A21" s="4" t="s">
        <v>50</v>
      </c>
      <c r="D21" s="5" t="n">
        <v>-7571</v>
      </c>
    </row>
    <row r="22" spans="1:5">
      <c r="A22" s="4" t="s">
        <v>59</v>
      </c>
      <c r="D22" s="5" t="n">
        <v>-5025</v>
      </c>
    </row>
    <row r="23" spans="1:5">
      <c r="A23" s="4" t="s">
        <v>649</v>
      </c>
      <c r="D23" s="5" t="n">
        <v>22082</v>
      </c>
    </row>
    <row r="24" spans="1:5">
      <c r="A24" s="4" t="s">
        <v>46</v>
      </c>
      <c r="D24" s="5" t="n">
        <v>45538</v>
      </c>
    </row>
    <row r="25" spans="1:5">
      <c r="A25" s="4" t="s">
        <v>650</v>
      </c>
      <c r="D25" s="6" t="n">
        <v>503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30</v>
      </c>
      <c r="C2" s="2" t="s">
        <v>527</v>
      </c>
      <c r="D2" s="2" t="s">
        <v>446</v>
      </c>
    </row>
    <row r="3" spans="1:4">
      <c r="A3" s="4" t="s">
        <v>215</v>
      </c>
    </row>
    <row r="4" spans="1:4">
      <c r="A4" s="3" t="s">
        <v>652</v>
      </c>
    </row>
    <row r="5" spans="1:4">
      <c r="A5" s="4" t="s">
        <v>653</v>
      </c>
      <c r="D5" s="6" t="n">
        <v>644</v>
      </c>
    </row>
    <row r="6" spans="1:4">
      <c r="A6" s="4" t="s">
        <v>213</v>
      </c>
    </row>
    <row r="7" spans="1:4">
      <c r="A7" s="3" t="s">
        <v>652</v>
      </c>
    </row>
    <row r="8" spans="1:4">
      <c r="A8" s="4" t="s">
        <v>653</v>
      </c>
      <c r="C8" s="6" t="n">
        <v>20100</v>
      </c>
    </row>
    <row r="9" spans="1:4">
      <c r="A9" s="4" t="s">
        <v>654</v>
      </c>
    </row>
    <row r="10" spans="1:4">
      <c r="A10" s="3" t="s">
        <v>652</v>
      </c>
    </row>
    <row r="11" spans="1:4">
      <c r="A11" s="4" t="s">
        <v>655</v>
      </c>
      <c r="B11" s="4" t="s">
        <v>561</v>
      </c>
    </row>
    <row r="12" spans="1:4">
      <c r="A12" s="4" t="s">
        <v>653</v>
      </c>
      <c r="B12" s="6" t="n">
        <v>644</v>
      </c>
    </row>
    <row r="13" spans="1:4">
      <c r="A13" s="4" t="s">
        <v>656</v>
      </c>
    </row>
    <row r="14" spans="1:4">
      <c r="A14" s="3" t="s">
        <v>652</v>
      </c>
    </row>
    <row r="15" spans="1:4">
      <c r="A15" s="4" t="s">
        <v>655</v>
      </c>
      <c r="B15" s="4" t="s">
        <v>561</v>
      </c>
    </row>
    <row r="16" spans="1:4">
      <c r="A16" s="4" t="s">
        <v>653</v>
      </c>
      <c r="B16" s="6" t="n">
        <v>20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30</v>
      </c>
      <c r="C2" s="2" t="s">
        <v>31</v>
      </c>
      <c r="D2" s="2" t="s">
        <v>97</v>
      </c>
    </row>
    <row r="3" spans="1:4">
      <c r="A3" s="3" t="s">
        <v>167</v>
      </c>
    </row>
    <row r="4" spans="1:4">
      <c r="A4" s="4" t="s">
        <v>114</v>
      </c>
      <c r="B4" s="6" t="n">
        <v>-24619</v>
      </c>
      <c r="C4" s="6" t="n">
        <v>-27330</v>
      </c>
      <c r="D4" s="6" t="n">
        <v>-39714</v>
      </c>
    </row>
    <row r="5" spans="1:4">
      <c r="A5" s="3" t="s">
        <v>168</v>
      </c>
    </row>
    <row r="6" spans="1:4">
      <c r="A6" s="4" t="s">
        <v>169</v>
      </c>
      <c r="B6" s="5" t="n">
        <v>1363</v>
      </c>
      <c r="C6" s="5" t="n">
        <v>1512</v>
      </c>
      <c r="D6" s="5" t="n">
        <v>1138</v>
      </c>
    </row>
    <row r="7" spans="1:4">
      <c r="A7" s="4" t="s">
        <v>170</v>
      </c>
      <c r="B7" s="5" t="n">
        <v>4221</v>
      </c>
      <c r="C7" s="5" t="n">
        <v>4312</v>
      </c>
      <c r="D7" s="5" t="n">
        <v>2043</v>
      </c>
    </row>
    <row r="8" spans="1:4">
      <c r="A8" s="4" t="s">
        <v>171</v>
      </c>
      <c r="B8" s="5" t="n">
        <v>0</v>
      </c>
      <c r="C8" s="5" t="n">
        <v>0</v>
      </c>
      <c r="D8" s="5" t="n">
        <v>4</v>
      </c>
    </row>
    <row r="9" spans="1:4">
      <c r="A9" s="4" t="s">
        <v>172</v>
      </c>
      <c r="B9" s="5" t="n">
        <v>910</v>
      </c>
      <c r="C9" s="5" t="n">
        <v>99</v>
      </c>
      <c r="D9" s="5" t="n">
        <v>1886</v>
      </c>
    </row>
    <row r="10" spans="1:4">
      <c r="A10" s="4" t="s">
        <v>173</v>
      </c>
      <c r="B10" s="5" t="n">
        <v>-40</v>
      </c>
      <c r="C10" s="5" t="n">
        <v>0</v>
      </c>
      <c r="D10" s="5" t="n">
        <v>-185</v>
      </c>
    </row>
    <row r="11" spans="1:4">
      <c r="A11" s="4" t="s">
        <v>113</v>
      </c>
      <c r="B11" s="5" t="n">
        <v>0</v>
      </c>
      <c r="C11" s="5" t="n">
        <v>0</v>
      </c>
      <c r="D11" s="5" t="n">
        <v>38</v>
      </c>
    </row>
    <row r="12" spans="1:4">
      <c r="A12" s="4" t="s">
        <v>174</v>
      </c>
      <c r="B12" s="5" t="n">
        <v>5072</v>
      </c>
      <c r="C12" s="5" t="n">
        <v>21244</v>
      </c>
      <c r="D12" s="5" t="n">
        <v>6494</v>
      </c>
    </row>
    <row r="13" spans="1:4">
      <c r="A13" s="4" t="s">
        <v>175</v>
      </c>
      <c r="B13" s="5" t="n">
        <v>10190</v>
      </c>
      <c r="C13" s="5" t="n">
        <v>-3995</v>
      </c>
      <c r="D13" s="5" t="n">
        <v>19390</v>
      </c>
    </row>
    <row r="14" spans="1:4">
      <c r="A14" s="4" t="s">
        <v>176</v>
      </c>
      <c r="B14" s="5" t="n">
        <v>0</v>
      </c>
      <c r="C14" s="5" t="n">
        <v>0</v>
      </c>
      <c r="D14" s="5" t="n">
        <v>-1161</v>
      </c>
    </row>
    <row r="15" spans="1:4">
      <c r="A15" s="4" t="s">
        <v>177</v>
      </c>
      <c r="B15" s="5" t="n">
        <v>-714</v>
      </c>
      <c r="C15" s="5" t="n">
        <v>-1021</v>
      </c>
      <c r="D15" s="5" t="n">
        <v>-1292</v>
      </c>
    </row>
    <row r="16" spans="1:4">
      <c r="A16" s="3" t="s">
        <v>178</v>
      </c>
    </row>
    <row r="17" spans="1:4">
      <c r="A17" s="4" t="s">
        <v>179</v>
      </c>
      <c r="B17" s="5" t="n">
        <v>-9816</v>
      </c>
      <c r="C17" s="5" t="n">
        <v>-2330</v>
      </c>
      <c r="D17" s="5" t="n">
        <v>-13746</v>
      </c>
    </row>
    <row r="18" spans="1:4">
      <c r="A18" s="4" t="s">
        <v>180</v>
      </c>
      <c r="B18" s="5" t="n">
        <v>46</v>
      </c>
      <c r="C18" s="5" t="n">
        <v>881</v>
      </c>
      <c r="D18" s="5" t="n">
        <v>-155</v>
      </c>
    </row>
    <row r="19" spans="1:4">
      <c r="A19" s="4" t="s">
        <v>181</v>
      </c>
      <c r="B19" s="5" t="n">
        <v>644</v>
      </c>
      <c r="C19" s="5" t="n">
        <v>284</v>
      </c>
      <c r="D19" s="5" t="n">
        <v>9308</v>
      </c>
    </row>
    <row r="20" spans="1:4">
      <c r="A20" s="4" t="s">
        <v>182</v>
      </c>
      <c r="B20" s="5" t="n">
        <v>5750</v>
      </c>
      <c r="C20" s="5" t="n">
        <v>10763</v>
      </c>
      <c r="D20" s="5" t="n">
        <v>-3765</v>
      </c>
    </row>
    <row r="21" spans="1:4">
      <c r="A21" s="4" t="s">
        <v>183</v>
      </c>
      <c r="B21" s="5" t="n">
        <v>935</v>
      </c>
      <c r="C21" s="5" t="n">
        <v>1392</v>
      </c>
      <c r="D21" s="5" t="n">
        <v>172</v>
      </c>
    </row>
    <row r="22" spans="1:4">
      <c r="A22" s="4" t="s">
        <v>38</v>
      </c>
      <c r="B22" s="5" t="n">
        <v>-2491</v>
      </c>
      <c r="C22" s="5" t="n">
        <v>-9617</v>
      </c>
      <c r="D22" s="5" t="n">
        <v>8100</v>
      </c>
    </row>
    <row r="23" spans="1:4">
      <c r="A23" s="4" t="s">
        <v>184</v>
      </c>
      <c r="B23" s="5" t="n">
        <v>-5478</v>
      </c>
      <c r="C23" s="5" t="n">
        <v>-2036</v>
      </c>
      <c r="D23" s="5" t="n">
        <v>1885</v>
      </c>
    </row>
    <row r="24" spans="1:4">
      <c r="A24" s="4" t="s">
        <v>56</v>
      </c>
      <c r="B24" s="5" t="n">
        <v>146</v>
      </c>
      <c r="C24" s="5" t="n">
        <v>1935</v>
      </c>
      <c r="D24" s="5" t="n">
        <v>-237</v>
      </c>
    </row>
    <row r="25" spans="1:4">
      <c r="A25" s="4" t="s">
        <v>185</v>
      </c>
      <c r="B25" s="5" t="n">
        <v>-13881</v>
      </c>
      <c r="C25" s="5" t="n">
        <v>-3907</v>
      </c>
      <c r="D25" s="5" t="n">
        <v>-9797</v>
      </c>
    </row>
    <row r="26" spans="1:4">
      <c r="A26" s="3" t="s">
        <v>186</v>
      </c>
    </row>
    <row r="27" spans="1:4">
      <c r="A27" s="4" t="s">
        <v>187</v>
      </c>
      <c r="B27" s="5" t="n">
        <v>0</v>
      </c>
      <c r="C27" s="5" t="n">
        <v>-122</v>
      </c>
      <c r="D27" s="5" t="n">
        <v>0</v>
      </c>
    </row>
    <row r="28" spans="1:4">
      <c r="A28" s="4" t="s">
        <v>188</v>
      </c>
      <c r="B28" s="5" t="n">
        <v>-148</v>
      </c>
      <c r="C28" s="5" t="n">
        <v>-884</v>
      </c>
      <c r="D28" s="5" t="n">
        <v>-2628</v>
      </c>
    </row>
    <row r="29" spans="1:4">
      <c r="A29" s="4" t="s">
        <v>189</v>
      </c>
      <c r="B29" s="5" t="n">
        <v>-17</v>
      </c>
      <c r="C29" s="5" t="n">
        <v>-22</v>
      </c>
      <c r="D29" s="5" t="n">
        <v>-121</v>
      </c>
    </row>
    <row r="30" spans="1:4">
      <c r="A30" s="4" t="s">
        <v>190</v>
      </c>
      <c r="B30" s="5" t="n">
        <v>0</v>
      </c>
      <c r="C30" s="5" t="n">
        <v>1552</v>
      </c>
      <c r="D30" s="5" t="n">
        <v>-1552</v>
      </c>
    </row>
    <row r="31" spans="1:4">
      <c r="A31" s="4" t="s">
        <v>191</v>
      </c>
      <c r="B31" s="5" t="n">
        <v>-25000</v>
      </c>
      <c r="C31" s="5" t="n">
        <v>0</v>
      </c>
      <c r="D31" s="5" t="n">
        <v>0</v>
      </c>
    </row>
    <row r="32" spans="1:4">
      <c r="A32" s="4" t="s">
        <v>192</v>
      </c>
      <c r="B32" s="5" t="n">
        <v>5234</v>
      </c>
      <c r="C32" s="5" t="n">
        <v>-4234</v>
      </c>
      <c r="D32" s="5" t="n">
        <v>692</v>
      </c>
    </row>
    <row r="33" spans="1:4">
      <c r="A33" s="4" t="s">
        <v>193</v>
      </c>
      <c r="B33" s="5" t="n">
        <v>0</v>
      </c>
      <c r="C33" s="5" t="n">
        <v>0</v>
      </c>
      <c r="D33" s="5" t="n">
        <v>-14486</v>
      </c>
    </row>
    <row r="34" spans="1:4">
      <c r="A34" s="4" t="s">
        <v>194</v>
      </c>
      <c r="B34" s="5" t="n">
        <v>-19931</v>
      </c>
      <c r="C34" s="5" t="n">
        <v>-3710</v>
      </c>
      <c r="D34" s="5" t="n">
        <v>-18095</v>
      </c>
    </row>
    <row r="35" spans="1:4">
      <c r="A35" s="3" t="s">
        <v>195</v>
      </c>
    </row>
    <row r="36" spans="1:4">
      <c r="A36" s="4" t="s">
        <v>196</v>
      </c>
      <c r="B36" s="5" t="n">
        <v>0</v>
      </c>
      <c r="C36" s="5" t="n">
        <v>0</v>
      </c>
      <c r="D36" s="5" t="n">
        <v>-11581</v>
      </c>
    </row>
    <row r="37" spans="1:4">
      <c r="A37" s="4" t="s">
        <v>197</v>
      </c>
      <c r="B37" s="5" t="n">
        <v>60</v>
      </c>
      <c r="C37" s="5" t="n">
        <v>171</v>
      </c>
      <c r="D37" s="5" t="n">
        <v>284</v>
      </c>
    </row>
    <row r="38" spans="1:4">
      <c r="A38" s="4" t="s">
        <v>198</v>
      </c>
      <c r="B38" s="5" t="n">
        <v>5897</v>
      </c>
      <c r="C38" s="5" t="n">
        <v>8232</v>
      </c>
      <c r="D38" s="5" t="n">
        <v>7589</v>
      </c>
    </row>
    <row r="39" spans="1:4">
      <c r="A39" s="4" t="s">
        <v>199</v>
      </c>
      <c r="B39" s="5" t="n">
        <v>-8816</v>
      </c>
      <c r="C39" s="5" t="n">
        <v>-3793</v>
      </c>
      <c r="D39" s="5" t="n">
        <v>-1642</v>
      </c>
    </row>
    <row r="40" spans="1:4">
      <c r="A40" s="4" t="s">
        <v>143</v>
      </c>
      <c r="B40" s="5" t="n">
        <v>0</v>
      </c>
      <c r="C40" s="5" t="n">
        <v>0</v>
      </c>
      <c r="D40" s="5" t="n">
        <v>-11639</v>
      </c>
    </row>
    <row r="41" spans="1:4">
      <c r="A41" s="4" t="s">
        <v>200</v>
      </c>
      <c r="B41" s="5" t="n">
        <v>0</v>
      </c>
      <c r="C41" s="5" t="n">
        <v>-46</v>
      </c>
      <c r="D41" s="5" t="n">
        <v>-623</v>
      </c>
    </row>
    <row r="42" spans="1:4">
      <c r="A42" s="4" t="s">
        <v>201</v>
      </c>
      <c r="B42" s="5" t="n">
        <v>28405</v>
      </c>
      <c r="C42" s="5" t="n">
        <v>0</v>
      </c>
      <c r="D42" s="5" t="n">
        <v>0</v>
      </c>
    </row>
    <row r="43" spans="1:4">
      <c r="A43" s="4" t="s">
        <v>202</v>
      </c>
      <c r="B43" s="5" t="n">
        <v>25546</v>
      </c>
      <c r="C43" s="5" t="n">
        <v>24564</v>
      </c>
      <c r="D43" s="5" t="n">
        <v>-2612</v>
      </c>
    </row>
    <row r="44" spans="1:4">
      <c r="A44" s="4" t="s">
        <v>203</v>
      </c>
      <c r="B44" s="5" t="n">
        <v>-8266</v>
      </c>
      <c r="C44" s="5" t="n">
        <v>16947</v>
      </c>
      <c r="D44" s="5" t="n">
        <v>-30504</v>
      </c>
    </row>
    <row r="45" spans="1:4">
      <c r="A45" s="4" t="s">
        <v>204</v>
      </c>
      <c r="B45" s="5" t="n">
        <v>27280</v>
      </c>
      <c r="C45" s="5" t="n">
        <v>10395</v>
      </c>
      <c r="D45" s="5" t="n">
        <v>41131</v>
      </c>
    </row>
    <row r="46" spans="1:4">
      <c r="A46" s="4" t="s">
        <v>205</v>
      </c>
      <c r="B46" s="5" t="n">
        <v>387</v>
      </c>
      <c r="C46" s="5" t="n">
        <v>-62</v>
      </c>
      <c r="D46" s="5" t="n">
        <v>-232</v>
      </c>
    </row>
    <row r="47" spans="1:4">
      <c r="A47" s="4" t="s">
        <v>206</v>
      </c>
      <c r="B47" s="5" t="n">
        <v>19401</v>
      </c>
      <c r="C47" s="5" t="n">
        <v>27280</v>
      </c>
      <c r="D47" s="5" t="n">
        <v>10395</v>
      </c>
    </row>
    <row r="48" spans="1:4">
      <c r="A48" s="3" t="s">
        <v>207</v>
      </c>
    </row>
    <row r="49" spans="1:4">
      <c r="A49" s="4" t="s">
        <v>208</v>
      </c>
      <c r="B49" s="5" t="n">
        <v>-582</v>
      </c>
      <c r="C49" s="5" t="n">
        <v>-713</v>
      </c>
      <c r="D49" s="5" t="n">
        <v>-103</v>
      </c>
    </row>
    <row r="50" spans="1:4">
      <c r="A50" s="4" t="s">
        <v>209</v>
      </c>
      <c r="B50" s="5" t="n">
        <v>-1119</v>
      </c>
      <c r="C50" s="5" t="n">
        <v>665</v>
      </c>
      <c r="D50" s="5" t="n">
        <v>-912</v>
      </c>
    </row>
    <row r="51" spans="1:4">
      <c r="A51" s="3" t="s">
        <v>210</v>
      </c>
    </row>
    <row r="52" spans="1:4">
      <c r="A52" s="4" t="s">
        <v>211</v>
      </c>
      <c r="B52" s="5" t="n">
        <v>0</v>
      </c>
      <c r="C52" s="5" t="n">
        <v>0</v>
      </c>
      <c r="D52" s="5" t="n">
        <v>801</v>
      </c>
    </row>
    <row r="53" spans="1:4">
      <c r="A53" s="4" t="s">
        <v>116</v>
      </c>
      <c r="B53" s="5" t="n">
        <v>3650</v>
      </c>
      <c r="C53" s="5" t="n">
        <v>1556</v>
      </c>
      <c r="D53" s="5" t="n">
        <v>1982</v>
      </c>
    </row>
    <row r="54" spans="1:4">
      <c r="A54" s="4" t="s">
        <v>212</v>
      </c>
      <c r="B54" s="5" t="n">
        <v>1724</v>
      </c>
      <c r="C54" s="5" t="n">
        <v>0</v>
      </c>
      <c r="D54" s="5" t="n">
        <v>0</v>
      </c>
    </row>
    <row r="55" spans="1:4">
      <c r="A55" s="4" t="s">
        <v>213</v>
      </c>
    </row>
    <row r="56" spans="1:4">
      <c r="A56" s="3" t="s">
        <v>210</v>
      </c>
    </row>
    <row r="57" spans="1:4">
      <c r="A57" s="4" t="s">
        <v>214</v>
      </c>
      <c r="B57" s="5" t="n">
        <v>0</v>
      </c>
      <c r="C57" s="5" t="n">
        <v>0</v>
      </c>
      <c r="D57" s="5" t="n">
        <v>50843</v>
      </c>
    </row>
    <row r="58" spans="1:4">
      <c r="A58" s="4" t="s">
        <v>215</v>
      </c>
    </row>
    <row r="59" spans="1:4">
      <c r="A59" s="3" t="s">
        <v>210</v>
      </c>
    </row>
    <row r="60" spans="1:4">
      <c r="A60" s="4" t="s">
        <v>214</v>
      </c>
      <c r="B60" s="5" t="n">
        <v>0</v>
      </c>
      <c r="C60" s="5" t="n">
        <v>0</v>
      </c>
      <c r="D60" s="5" t="n">
        <v>2027</v>
      </c>
    </row>
    <row r="61" spans="1:4">
      <c r="A61" s="4" t="s">
        <v>76</v>
      </c>
    </row>
    <row r="62" spans="1:4">
      <c r="A62" s="3" t="s">
        <v>195</v>
      </c>
    </row>
    <row r="63" spans="1:4">
      <c r="A63" s="4" t="s">
        <v>216</v>
      </c>
      <c r="B63" s="5" t="n">
        <v>0</v>
      </c>
      <c r="C63" s="5" t="n">
        <v>0</v>
      </c>
      <c r="D63" s="5" t="n">
        <v>15000</v>
      </c>
    </row>
    <row r="64" spans="1:4">
      <c r="A64" s="4" t="s">
        <v>77</v>
      </c>
    </row>
    <row r="65" spans="1:4">
      <c r="A65" s="3" t="s">
        <v>195</v>
      </c>
    </row>
    <row r="66" spans="1:4">
      <c r="A66" s="4" t="s">
        <v>216</v>
      </c>
      <c r="B66" s="5" t="n">
        <v>0</v>
      </c>
      <c r="C66" s="5" t="n">
        <v>20000</v>
      </c>
      <c r="D66" s="5" t="n">
        <v>0</v>
      </c>
    </row>
    <row r="67" spans="1:4">
      <c r="A67" s="4" t="s">
        <v>73</v>
      </c>
    </row>
    <row r="68" spans="1:4">
      <c r="A68" s="3" t="s">
        <v>210</v>
      </c>
    </row>
    <row r="69" spans="1:4">
      <c r="A69" s="4" t="s">
        <v>217</v>
      </c>
      <c r="B69" s="5" t="n">
        <v>235</v>
      </c>
      <c r="C69" s="5" t="n">
        <v>110</v>
      </c>
      <c r="D69" s="5" t="n">
        <v>307</v>
      </c>
    </row>
    <row r="70" spans="1:4">
      <c r="A70" s="4" t="s">
        <v>74</v>
      </c>
    </row>
    <row r="71" spans="1:4">
      <c r="A71" s="3" t="s">
        <v>210</v>
      </c>
    </row>
    <row r="72" spans="1:4">
      <c r="A72" s="4" t="s">
        <v>217</v>
      </c>
      <c r="B72" s="6" t="n">
        <v>1427</v>
      </c>
      <c r="C72" s="6" t="n">
        <v>662</v>
      </c>
      <c r="D72" s="6" t="n">
        <v>23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57</v>
      </c>
      <c r="B1" s="2" t="s">
        <v>1</v>
      </c>
    </row>
    <row r="2" spans="1:2">
      <c r="B2" s="2" t="s">
        <v>658</v>
      </c>
    </row>
    <row r="3" spans="1:2">
      <c r="A3" s="3" t="s">
        <v>595</v>
      </c>
    </row>
    <row r="4" spans="1:2">
      <c r="A4" s="4" t="s">
        <v>659</v>
      </c>
      <c r="B4" s="6" t="n">
        <v>69025</v>
      </c>
    </row>
    <row r="5" spans="1:2">
      <c r="A5" s="4" t="s">
        <v>660</v>
      </c>
      <c r="B5" s="6" t="n">
        <v>-39688</v>
      </c>
    </row>
    <row r="6" spans="1:2">
      <c r="A6" s="4" t="s">
        <v>661</v>
      </c>
      <c r="B6" s="8" t="n">
        <v>-3.8</v>
      </c>
    </row>
    <row r="7" spans="1:2">
      <c r="A7" s="4" t="s">
        <v>662</v>
      </c>
      <c r="B7" s="8" t="n">
        <v>-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30</v>
      </c>
      <c r="C2" s="2" t="s">
        <v>31</v>
      </c>
    </row>
    <row r="3" spans="1:3">
      <c r="A3" s="3" t="s">
        <v>231</v>
      </c>
    </row>
    <row r="4" spans="1:3">
      <c r="A4" s="4" t="s">
        <v>34</v>
      </c>
      <c r="B4" s="6" t="n">
        <v>25000</v>
      </c>
      <c r="C4" s="6" t="n">
        <v>0</v>
      </c>
    </row>
    <row r="5" spans="1:3">
      <c r="A5" s="4" t="s">
        <v>664</v>
      </c>
      <c r="B5" s="4" t="s">
        <v>6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66</v>
      </c>
      <c r="B1" s="2" t="s">
        <v>667</v>
      </c>
      <c r="C1" s="2" t="s">
        <v>668</v>
      </c>
      <c r="D1" s="2" t="s">
        <v>669</v>
      </c>
      <c r="E1" s="2" t="s">
        <v>670</v>
      </c>
      <c r="F1" s="2" t="s">
        <v>671</v>
      </c>
      <c r="G1" s="2" t="s">
        <v>672</v>
      </c>
      <c r="H1" s="2" t="s">
        <v>673</v>
      </c>
      <c r="I1" s="2" t="s">
        <v>674</v>
      </c>
      <c r="J1" s="2" t="s">
        <v>675</v>
      </c>
      <c r="K1" s="2" t="s">
        <v>676</v>
      </c>
      <c r="L1" s="2" t="s">
        <v>677</v>
      </c>
      <c r="M1" s="2" t="s">
        <v>678</v>
      </c>
    </row>
    <row r="2" spans="1:13">
      <c r="A2" s="3" t="s">
        <v>679</v>
      </c>
    </row>
    <row r="3" spans="1:13">
      <c r="A3" s="4" t="s">
        <v>680</v>
      </c>
      <c r="B3" s="6" t="n">
        <v>44401</v>
      </c>
      <c r="C3" s="10" t="n">
        <v>50600</v>
      </c>
      <c r="D3" s="11" t="n">
        <v>106</v>
      </c>
      <c r="E3" s="6" t="n">
        <v>18099</v>
      </c>
      <c r="F3" s="6" t="n">
        <v>432</v>
      </c>
      <c r="G3" s="6" t="n">
        <v>7014</v>
      </c>
      <c r="H3" s="6" t="n">
        <v>27280</v>
      </c>
      <c r="I3" s="10" t="n">
        <v>67697</v>
      </c>
      <c r="J3" s="11" t="n">
        <v>125</v>
      </c>
      <c r="K3" s="6" t="n">
        <v>15666</v>
      </c>
      <c r="L3" s="6" t="n">
        <v>235</v>
      </c>
      <c r="M3" s="6" t="n">
        <v>2855</v>
      </c>
    </row>
    <row r="4" spans="1:13">
      <c r="A4" s="4" t="s">
        <v>681</v>
      </c>
    </row>
    <row r="5" spans="1:13">
      <c r="A5" s="3" t="s">
        <v>679</v>
      </c>
    </row>
    <row r="6" spans="1:13">
      <c r="A6" s="4" t="s">
        <v>680</v>
      </c>
      <c r="B6" s="5" t="n">
        <v>7694</v>
      </c>
      <c r="H6" s="5" t="n">
        <v>9771</v>
      </c>
    </row>
    <row r="7" spans="1:13">
      <c r="A7" s="4" t="s">
        <v>682</v>
      </c>
    </row>
    <row r="8" spans="1:13">
      <c r="A8" s="3" t="s">
        <v>679</v>
      </c>
    </row>
    <row r="9" spans="1:13">
      <c r="A9" s="4" t="s">
        <v>680</v>
      </c>
      <c r="B9" s="5" t="n">
        <v>2332</v>
      </c>
      <c r="H9" s="5" t="n">
        <v>2019</v>
      </c>
    </row>
    <row r="10" spans="1:13">
      <c r="A10" s="4" t="s">
        <v>683</v>
      </c>
    </row>
    <row r="11" spans="1:13">
      <c r="A11" s="3" t="s">
        <v>679</v>
      </c>
    </row>
    <row r="12" spans="1:13">
      <c r="A12" s="4" t="s">
        <v>680</v>
      </c>
      <c r="B12" s="5" t="n">
        <v>33639</v>
      </c>
      <c r="H12" s="5" t="n">
        <v>15064</v>
      </c>
    </row>
    <row r="13" spans="1:13">
      <c r="A13" s="4" t="s">
        <v>684</v>
      </c>
    </row>
    <row r="14" spans="1:13">
      <c r="A14" s="3" t="s">
        <v>679</v>
      </c>
    </row>
    <row r="15" spans="1:13">
      <c r="A15" s="4" t="s">
        <v>680</v>
      </c>
      <c r="B15" s="5" t="n">
        <v>323</v>
      </c>
      <c r="H15" s="5" t="n">
        <v>165</v>
      </c>
    </row>
    <row r="16" spans="1:13">
      <c r="A16" s="4" t="s">
        <v>685</v>
      </c>
    </row>
    <row r="17" spans="1:13">
      <c r="A17" s="3" t="s">
        <v>679</v>
      </c>
    </row>
    <row r="18" spans="1:13">
      <c r="A18" s="4" t="s">
        <v>680</v>
      </c>
      <c r="B18" s="5" t="n">
        <v>235</v>
      </c>
      <c r="H18" s="5" t="n">
        <v>88</v>
      </c>
    </row>
    <row r="19" spans="1:13">
      <c r="A19" s="4" t="s">
        <v>686</v>
      </c>
    </row>
    <row r="20" spans="1:13">
      <c r="A20" s="3" t="s">
        <v>679</v>
      </c>
    </row>
    <row r="21" spans="1:13">
      <c r="A21" s="4" t="s">
        <v>680</v>
      </c>
      <c r="B21" s="5" t="n">
        <v>126</v>
      </c>
      <c r="H21" s="5" t="n">
        <v>133</v>
      </c>
    </row>
    <row r="22" spans="1:13">
      <c r="A22" s="4" t="s">
        <v>687</v>
      </c>
    </row>
    <row r="23" spans="1:13">
      <c r="A23" s="3" t="s">
        <v>679</v>
      </c>
    </row>
    <row r="24" spans="1:13">
      <c r="A24" s="4" t="s">
        <v>680</v>
      </c>
      <c r="B24" s="5" t="n">
        <v>52</v>
      </c>
      <c r="H24" s="5" t="n">
        <v>40</v>
      </c>
    </row>
    <row r="25" spans="1:13">
      <c r="A25" s="4" t="s">
        <v>688</v>
      </c>
    </row>
    <row r="26" spans="1:13">
      <c r="A26" s="3" t="s">
        <v>679</v>
      </c>
    </row>
    <row r="27" spans="1:13">
      <c r="A27" s="4" t="s">
        <v>680</v>
      </c>
      <c r="B27" s="6" t="n">
        <v>67</v>
      </c>
      <c r="H27" s="6" t="n">
        <v>2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9</v>
      </c>
      <c r="B1" s="2" t="s">
        <v>30</v>
      </c>
      <c r="C1" s="2" t="s">
        <v>31</v>
      </c>
    </row>
    <row r="2" spans="1:3">
      <c r="A2" s="3" t="s">
        <v>690</v>
      </c>
    </row>
    <row r="3" spans="1:3">
      <c r="A3" s="4" t="s">
        <v>35</v>
      </c>
      <c r="B3" s="6" t="n">
        <v>0</v>
      </c>
      <c r="C3" s="6" t="n">
        <v>5234</v>
      </c>
    </row>
    <row r="4" spans="1:3">
      <c r="A4" s="4" t="s">
        <v>691</v>
      </c>
      <c r="C4" s="4" t="s">
        <v>6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30</v>
      </c>
      <c r="C1" s="2" t="s">
        <v>31</v>
      </c>
      <c r="D1" s="2" t="s">
        <v>97</v>
      </c>
    </row>
    <row r="2" spans="1:4">
      <c r="A2" s="3" t="s">
        <v>694</v>
      </c>
    </row>
    <row r="3" spans="1:4">
      <c r="A3" s="4" t="s">
        <v>695</v>
      </c>
      <c r="B3" s="6" t="n">
        <v>42276</v>
      </c>
      <c r="C3" s="6" t="n">
        <v>32387</v>
      </c>
    </row>
    <row r="4" spans="1:4">
      <c r="A4" s="4" t="s">
        <v>696</v>
      </c>
      <c r="B4" s="5" t="n">
        <v>-1478</v>
      </c>
      <c r="C4" s="5" t="n">
        <v>-1693</v>
      </c>
      <c r="D4" s="6" t="n">
        <v>-1733</v>
      </c>
    </row>
    <row r="5" spans="1:4">
      <c r="A5" s="4" t="s">
        <v>234</v>
      </c>
      <c r="B5" s="6" t="n">
        <v>40798</v>
      </c>
      <c r="C5" s="6" t="n">
        <v>30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0</v>
      </c>
      <c r="C2" s="2" t="s">
        <v>31</v>
      </c>
      <c r="D2" s="2" t="s">
        <v>97</v>
      </c>
    </row>
    <row r="3" spans="1:4">
      <c r="A3" s="3" t="s">
        <v>698</v>
      </c>
    </row>
    <row r="4" spans="1:4">
      <c r="A4" s="4" t="s">
        <v>699</v>
      </c>
      <c r="B4" s="6" t="n">
        <v>1693</v>
      </c>
      <c r="C4" s="6" t="n">
        <v>1733</v>
      </c>
    </row>
    <row r="5" spans="1:4">
      <c r="A5" s="4" t="s">
        <v>700</v>
      </c>
      <c r="B5" s="5" t="n">
        <v>910</v>
      </c>
      <c r="C5" s="5" t="n">
        <v>99</v>
      </c>
      <c r="D5" s="6" t="n">
        <v>1886</v>
      </c>
    </row>
    <row r="6" spans="1:4">
      <c r="A6" s="4" t="s">
        <v>701</v>
      </c>
      <c r="B6" s="5" t="n">
        <v>-40</v>
      </c>
      <c r="C6" s="5" t="n">
        <v>0</v>
      </c>
      <c r="D6" s="5" t="n">
        <v>-185</v>
      </c>
    </row>
    <row r="7" spans="1:4">
      <c r="A7" s="4" t="s">
        <v>702</v>
      </c>
      <c r="B7" s="5" t="n">
        <v>-1134</v>
      </c>
      <c r="C7" s="5" t="n">
        <v>-99</v>
      </c>
    </row>
    <row r="8" spans="1:4">
      <c r="A8" s="4" t="s">
        <v>703</v>
      </c>
      <c r="B8" s="5" t="n">
        <v>49</v>
      </c>
      <c r="C8" s="5" t="n">
        <v>-40</v>
      </c>
    </row>
    <row r="9" spans="1:4">
      <c r="A9" s="4" t="s">
        <v>704</v>
      </c>
      <c r="B9" s="6" t="n">
        <v>1478</v>
      </c>
      <c r="C9" s="6" t="n">
        <v>1693</v>
      </c>
      <c r="D9" s="6" t="n">
        <v>1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5</v>
      </c>
      <c r="B1" s="2" t="s">
        <v>30</v>
      </c>
      <c r="C1" s="2" t="s">
        <v>31</v>
      </c>
    </row>
    <row r="2" spans="1:3">
      <c r="A2" s="3" t="s">
        <v>706</v>
      </c>
    </row>
    <row r="3" spans="1:3">
      <c r="A3" s="4" t="s">
        <v>707</v>
      </c>
      <c r="B3" s="6" t="n">
        <v>2248</v>
      </c>
      <c r="C3" s="6" t="n">
        <v>2202</v>
      </c>
    </row>
    <row r="4" spans="1:3">
      <c r="A4" s="4" t="s">
        <v>708</v>
      </c>
      <c r="B4" s="5" t="n">
        <v>266</v>
      </c>
      <c r="C4" s="5" t="n">
        <v>417</v>
      </c>
    </row>
    <row r="5" spans="1:3">
      <c r="A5" s="4" t="s">
        <v>709</v>
      </c>
      <c r="B5" s="5" t="n">
        <v>379</v>
      </c>
      <c r="C5" s="5" t="n">
        <v>372</v>
      </c>
    </row>
    <row r="6" spans="1:3">
      <c r="A6" s="4" t="s">
        <v>710</v>
      </c>
      <c r="B6" s="5" t="n">
        <v>214</v>
      </c>
      <c r="C6" s="5" t="n">
        <v>64</v>
      </c>
    </row>
    <row r="7" spans="1:3">
      <c r="A7" s="4" t="s">
        <v>711</v>
      </c>
      <c r="B7" s="5" t="n">
        <v>3107</v>
      </c>
      <c r="C7" s="5" t="n">
        <v>3055</v>
      </c>
    </row>
    <row r="8" spans="1:3">
      <c r="A8" s="3" t="s">
        <v>712</v>
      </c>
    </row>
    <row r="9" spans="1:3">
      <c r="A9" s="4" t="s">
        <v>713</v>
      </c>
      <c r="B9" s="5" t="n">
        <v>0</v>
      </c>
      <c r="C9" s="5" t="n">
        <v>122</v>
      </c>
    </row>
    <row r="10" spans="1:3">
      <c r="A10" s="4" t="s">
        <v>714</v>
      </c>
      <c r="B10" s="5" t="n">
        <v>284</v>
      </c>
      <c r="C10" s="5" t="n">
        <v>249</v>
      </c>
    </row>
    <row r="11" spans="1:3">
      <c r="A11" s="4" t="s">
        <v>715</v>
      </c>
      <c r="B11" s="6" t="n">
        <v>284</v>
      </c>
      <c r="C11" s="6" t="n">
        <v>3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30</v>
      </c>
      <c r="C1" s="2" t="s">
        <v>31</v>
      </c>
    </row>
    <row r="2" spans="1:3">
      <c r="A2" s="3" t="s">
        <v>553</v>
      </c>
    </row>
    <row r="3" spans="1:3">
      <c r="A3" s="4" t="s">
        <v>717</v>
      </c>
      <c r="B3" s="6" t="n">
        <v>7177</v>
      </c>
      <c r="C3" s="6" t="n">
        <v>7029</v>
      </c>
    </row>
    <row r="4" spans="1:3">
      <c r="A4" s="4" t="s">
        <v>718</v>
      </c>
      <c r="B4" s="5" t="n">
        <v>-5882</v>
      </c>
      <c r="C4" s="5" t="n">
        <v>-4519</v>
      </c>
    </row>
    <row r="5" spans="1:3">
      <c r="A5" s="4" t="s">
        <v>703</v>
      </c>
      <c r="B5" s="5" t="n">
        <v>-130</v>
      </c>
      <c r="C5" s="5" t="n">
        <v>-192</v>
      </c>
    </row>
    <row r="6" spans="1:3">
      <c r="A6" s="4" t="s">
        <v>44</v>
      </c>
      <c r="B6" s="5" t="n">
        <v>1165</v>
      </c>
      <c r="C6" s="5" t="n">
        <v>2318</v>
      </c>
    </row>
    <row r="7" spans="1:3">
      <c r="A7" s="4" t="s">
        <v>719</v>
      </c>
    </row>
    <row r="8" spans="1:3">
      <c r="A8" s="3" t="s">
        <v>553</v>
      </c>
    </row>
    <row r="9" spans="1:3">
      <c r="A9" s="4" t="s">
        <v>717</v>
      </c>
      <c r="B9" s="5" t="n">
        <v>4661</v>
      </c>
      <c r="C9" s="5" t="n">
        <v>4629</v>
      </c>
    </row>
    <row r="10" spans="1:3">
      <c r="A10" s="4" t="s">
        <v>552</v>
      </c>
    </row>
    <row r="11" spans="1:3">
      <c r="A11" s="3" t="s">
        <v>553</v>
      </c>
    </row>
    <row r="12" spans="1:3">
      <c r="A12" s="4" t="s">
        <v>717</v>
      </c>
      <c r="B12" s="5" t="n">
        <v>1763</v>
      </c>
      <c r="C12" s="5" t="n">
        <v>1653</v>
      </c>
    </row>
    <row r="13" spans="1:3">
      <c r="A13" s="4" t="s">
        <v>720</v>
      </c>
    </row>
    <row r="14" spans="1:3">
      <c r="A14" s="3" t="s">
        <v>553</v>
      </c>
    </row>
    <row r="15" spans="1:3">
      <c r="A15" s="4" t="s">
        <v>717</v>
      </c>
      <c r="B15" s="6" t="n">
        <v>753</v>
      </c>
      <c r="C15" s="6" t="n">
        <v>7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30</v>
      </c>
      <c r="C2" s="2" t="s">
        <v>31</v>
      </c>
      <c r="D2" s="2" t="s">
        <v>97</v>
      </c>
    </row>
    <row r="3" spans="1:4">
      <c r="A3" s="3" t="s">
        <v>553</v>
      </c>
    </row>
    <row r="4" spans="1:4">
      <c r="A4" s="4" t="s">
        <v>722</v>
      </c>
      <c r="B4" s="6" t="n">
        <v>1363</v>
      </c>
      <c r="C4" s="6" t="n">
        <v>1512</v>
      </c>
      <c r="D4" s="6" t="n">
        <v>1138</v>
      </c>
    </row>
    <row r="5" spans="1:4">
      <c r="A5" s="4" t="s">
        <v>723</v>
      </c>
    </row>
    <row r="6" spans="1:4">
      <c r="A6" s="3" t="s">
        <v>553</v>
      </c>
    </row>
    <row r="7" spans="1:4">
      <c r="A7" s="4" t="s">
        <v>722</v>
      </c>
      <c r="B7" s="5" t="n">
        <v>6</v>
      </c>
      <c r="C7" s="5" t="n">
        <v>11</v>
      </c>
      <c r="D7" s="5" t="n">
        <v>9</v>
      </c>
    </row>
    <row r="8" spans="1:4">
      <c r="A8" s="4" t="s">
        <v>724</v>
      </c>
    </row>
    <row r="9" spans="1:4">
      <c r="A9" s="3" t="s">
        <v>553</v>
      </c>
    </row>
    <row r="10" spans="1:4">
      <c r="A10" s="4" t="s">
        <v>722</v>
      </c>
      <c r="B10" s="5" t="n">
        <v>108</v>
      </c>
      <c r="C10" s="5" t="n">
        <v>199</v>
      </c>
      <c r="D10" s="5" t="n">
        <v>161</v>
      </c>
    </row>
    <row r="11" spans="1:4">
      <c r="A11" s="4" t="s">
        <v>541</v>
      </c>
    </row>
    <row r="12" spans="1:4">
      <c r="A12" s="3" t="s">
        <v>553</v>
      </c>
    </row>
    <row r="13" spans="1:4">
      <c r="A13" s="4" t="s">
        <v>722</v>
      </c>
      <c r="B13" s="5" t="n">
        <v>582</v>
      </c>
      <c r="C13" s="5" t="n">
        <v>838</v>
      </c>
      <c r="D13" s="5" t="n">
        <v>662</v>
      </c>
    </row>
    <row r="14" spans="1:4">
      <c r="A14" s="4" t="s">
        <v>725</v>
      </c>
    </row>
    <row r="15" spans="1:4">
      <c r="A15" s="3" t="s">
        <v>553</v>
      </c>
    </row>
    <row r="16" spans="1:4">
      <c r="A16" s="4" t="s">
        <v>722</v>
      </c>
      <c r="B16" s="6" t="n">
        <v>667</v>
      </c>
      <c r="C16" s="6" t="n">
        <v>464</v>
      </c>
      <c r="D16" s="6" t="n">
        <v>3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30</v>
      </c>
      <c r="C2" s="2" t="s">
        <v>31</v>
      </c>
    </row>
    <row r="3" spans="1:3">
      <c r="A3" s="3" t="s">
        <v>241</v>
      </c>
    </row>
    <row r="4" spans="1:3">
      <c r="A4" s="4" t="s">
        <v>727</v>
      </c>
      <c r="B4" s="6" t="n">
        <v>21593</v>
      </c>
      <c r="C4" s="6" t="n">
        <v>21576</v>
      </c>
    </row>
    <row r="5" spans="1:3">
      <c r="A5" s="4" t="s">
        <v>728</v>
      </c>
      <c r="B5" s="5" t="n">
        <v>-10994</v>
      </c>
      <c r="C5" s="5" t="n">
        <v>-6773</v>
      </c>
    </row>
    <row r="6" spans="1:3">
      <c r="A6" s="4" t="s">
        <v>703</v>
      </c>
      <c r="B6" s="5" t="n">
        <v>1</v>
      </c>
      <c r="C6" s="5" t="n">
        <v>1</v>
      </c>
    </row>
    <row r="7" spans="1:3">
      <c r="A7" s="4" t="s">
        <v>45</v>
      </c>
      <c r="B7" s="6" t="n">
        <v>10600</v>
      </c>
      <c r="C7" s="6" t="n">
        <v>148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0</v>
      </c>
      <c r="C2" s="2" t="s">
        <v>31</v>
      </c>
      <c r="D2" s="2" t="s">
        <v>97</v>
      </c>
    </row>
    <row r="3" spans="1:4">
      <c r="A3" s="3" t="s">
        <v>565</v>
      </c>
    </row>
    <row r="4" spans="1:4">
      <c r="A4" s="4" t="s">
        <v>730</v>
      </c>
      <c r="B4" s="6" t="n">
        <v>4221</v>
      </c>
      <c r="C4" s="6" t="n">
        <v>4312</v>
      </c>
      <c r="D4" s="6" t="n">
        <v>2043</v>
      </c>
    </row>
    <row r="5" spans="1:4">
      <c r="A5" s="4" t="s">
        <v>723</v>
      </c>
    </row>
    <row r="6" spans="1:4">
      <c r="A6" s="3" t="s">
        <v>565</v>
      </c>
    </row>
    <row r="7" spans="1:4">
      <c r="A7" s="4" t="s">
        <v>730</v>
      </c>
      <c r="B7" s="5" t="n">
        <v>4147</v>
      </c>
      <c r="C7" s="5" t="n">
        <v>4149</v>
      </c>
      <c r="D7" s="5" t="n">
        <v>1874</v>
      </c>
    </row>
    <row r="8" spans="1:4">
      <c r="A8" s="4" t="s">
        <v>724</v>
      </c>
    </row>
    <row r="9" spans="1:4">
      <c r="A9" s="3" t="s">
        <v>565</v>
      </c>
    </row>
    <row r="10" spans="1:4">
      <c r="A10" s="4" t="s">
        <v>730</v>
      </c>
      <c r="B10" s="5" t="n">
        <v>3</v>
      </c>
      <c r="C10" s="5" t="n">
        <v>28</v>
      </c>
      <c r="D10" s="5" t="n">
        <v>30</v>
      </c>
    </row>
    <row r="11" spans="1:4">
      <c r="A11" s="4" t="s">
        <v>541</v>
      </c>
    </row>
    <row r="12" spans="1:4">
      <c r="A12" s="3" t="s">
        <v>565</v>
      </c>
    </row>
    <row r="13" spans="1:4">
      <c r="A13" s="4" t="s">
        <v>730</v>
      </c>
      <c r="B13" s="5" t="n">
        <v>17</v>
      </c>
      <c r="C13" s="5" t="n">
        <v>19</v>
      </c>
      <c r="D13" s="5" t="n">
        <v>16</v>
      </c>
    </row>
    <row r="14" spans="1:4">
      <c r="A14" s="4" t="s">
        <v>725</v>
      </c>
    </row>
    <row r="15" spans="1:4">
      <c r="A15" s="3" t="s">
        <v>565</v>
      </c>
    </row>
    <row r="16" spans="1:4">
      <c r="A16" s="4" t="s">
        <v>730</v>
      </c>
      <c r="B16" s="6" t="n">
        <v>54</v>
      </c>
      <c r="C16" s="6" t="n">
        <v>116</v>
      </c>
      <c r="D16" s="6" t="n">
        <v>1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0</v>
      </c>
      <c r="C1" s="2" t="s">
        <v>31</v>
      </c>
    </row>
    <row r="2" spans="1:3">
      <c r="A2" s="3" t="s">
        <v>241</v>
      </c>
    </row>
    <row r="3" spans="1:3">
      <c r="A3" s="5" t="n">
        <v>2018</v>
      </c>
      <c r="B3" s="6" t="n">
        <v>4168</v>
      </c>
    </row>
    <row r="4" spans="1:3">
      <c r="A4" s="5" t="n">
        <v>2019</v>
      </c>
      <c r="B4" s="5" t="n">
        <v>4149</v>
      </c>
    </row>
    <row r="5" spans="1:3">
      <c r="A5" s="5" t="n">
        <v>2020</v>
      </c>
      <c r="B5" s="5" t="n">
        <v>2283</v>
      </c>
    </row>
    <row r="6" spans="1:3">
      <c r="A6" s="5" t="n">
        <v>2021</v>
      </c>
      <c r="B6" s="5" t="n">
        <v>0</v>
      </c>
    </row>
    <row r="7" spans="1:3">
      <c r="A7" s="5" t="n">
        <v>2022</v>
      </c>
      <c r="B7" s="5" t="n">
        <v>0</v>
      </c>
    </row>
    <row r="8" spans="1:3">
      <c r="A8" s="4" t="s">
        <v>45</v>
      </c>
      <c r="B8" s="6" t="n">
        <v>10600</v>
      </c>
      <c r="C8" s="6" t="n">
        <v>14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2</v>
      </c>
      <c r="B1" s="2" t="s">
        <v>30</v>
      </c>
      <c r="C1" s="2" t="s">
        <v>31</v>
      </c>
    </row>
    <row r="2" spans="1:3">
      <c r="A2" s="3" t="s">
        <v>733</v>
      </c>
    </row>
    <row r="3" spans="1:3">
      <c r="A3" s="4" t="s">
        <v>46</v>
      </c>
      <c r="B3" s="6" t="n">
        <v>48496</v>
      </c>
      <c r="C3" s="6" t="n">
        <v>48496</v>
      </c>
    </row>
    <row r="4" spans="1:3">
      <c r="A4" s="4" t="s">
        <v>215</v>
      </c>
    </row>
    <row r="5" spans="1:3">
      <c r="A5" s="3" t="s">
        <v>733</v>
      </c>
    </row>
    <row r="6" spans="1:3">
      <c r="A6" s="4" t="s">
        <v>46</v>
      </c>
      <c r="B6" s="5" t="n">
        <v>2958</v>
      </c>
      <c r="C6" s="5" t="n">
        <v>2958</v>
      </c>
    </row>
    <row r="7" spans="1:3">
      <c r="A7" s="4" t="s">
        <v>213</v>
      </c>
    </row>
    <row r="8" spans="1:3">
      <c r="A8" s="3" t="s">
        <v>733</v>
      </c>
    </row>
    <row r="9" spans="1:3">
      <c r="A9" s="4" t="s">
        <v>46</v>
      </c>
      <c r="B9" s="6" t="n">
        <v>45538</v>
      </c>
      <c r="C9" s="6" t="n">
        <v>455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35"/>
    <col customWidth="1" max="3" min="3" width="35"/>
    <col customWidth="1" max="4" min="4" width="35"/>
  </cols>
  <sheetData>
    <row r="1" spans="1:4">
      <c r="A1" s="1" t="s">
        <v>734</v>
      </c>
      <c r="B1" s="2" t="s">
        <v>1</v>
      </c>
    </row>
    <row r="2" spans="1:4">
      <c r="B2" s="2" t="s">
        <v>735</v>
      </c>
      <c r="C2" s="2" t="s">
        <v>736</v>
      </c>
      <c r="D2" s="2" t="s">
        <v>737</v>
      </c>
    </row>
    <row r="3" spans="1:4">
      <c r="A3" s="3" t="s">
        <v>241</v>
      </c>
    </row>
    <row r="4" spans="1:4">
      <c r="A4" s="4" t="s">
        <v>738</v>
      </c>
      <c r="B4" s="6" t="n">
        <v>0</v>
      </c>
      <c r="C4" s="6" t="n">
        <v>0</v>
      </c>
      <c r="D4" s="6" t="n">
        <v>0</v>
      </c>
    </row>
    <row r="5" spans="1:4">
      <c r="A5" s="4" t="s">
        <v>739</v>
      </c>
      <c r="B5" s="5" t="n">
        <v>1</v>
      </c>
      <c r="C5" s="5" t="n">
        <v>1</v>
      </c>
      <c r="D5"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30</v>
      </c>
      <c r="C1" s="2" t="s">
        <v>31</v>
      </c>
    </row>
    <row r="2" spans="1:3">
      <c r="A2" s="3" t="s">
        <v>741</v>
      </c>
    </row>
    <row r="3" spans="1:3">
      <c r="A3" s="4" t="s">
        <v>742</v>
      </c>
      <c r="B3" s="6" t="n">
        <v>33037</v>
      </c>
      <c r="C3" s="6" t="n">
        <v>256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30</v>
      </c>
      <c r="C1" s="2" t="s">
        <v>31</v>
      </c>
    </row>
    <row r="2" spans="1:3">
      <c r="A2" s="3" t="s">
        <v>744</v>
      </c>
    </row>
    <row r="3" spans="1:3">
      <c r="A3" s="4" t="s">
        <v>745</v>
      </c>
      <c r="B3" s="6" t="n">
        <v>3257</v>
      </c>
      <c r="C3" s="6" t="n">
        <v>5214</v>
      </c>
    </row>
    <row r="4" spans="1:3">
      <c r="A4" s="4" t="s">
        <v>746</v>
      </c>
      <c r="B4" s="5" t="n">
        <v>2659</v>
      </c>
      <c r="C4" s="5" t="n">
        <v>1679</v>
      </c>
    </row>
    <row r="5" spans="1:3">
      <c r="A5" s="4" t="s">
        <v>747</v>
      </c>
      <c r="B5" s="5" t="n">
        <v>686</v>
      </c>
      <c r="C5" s="5" t="n">
        <v>772</v>
      </c>
    </row>
    <row r="6" spans="1:3">
      <c r="A6" s="4" t="s">
        <v>748</v>
      </c>
      <c r="B6" s="5" t="n">
        <v>2741</v>
      </c>
      <c r="C6" s="5" t="n">
        <v>3257</v>
      </c>
    </row>
    <row r="7" spans="1:3">
      <c r="A7" s="4" t="s">
        <v>749</v>
      </c>
      <c r="B7" s="5" t="n">
        <v>4167</v>
      </c>
      <c r="C7" s="5" t="n">
        <v>1544</v>
      </c>
    </row>
    <row r="8" spans="1:3">
      <c r="A8" s="4" t="s">
        <v>750</v>
      </c>
      <c r="B8" s="5" t="n">
        <v>1831</v>
      </c>
      <c r="C8" s="5" t="n">
        <v>1424</v>
      </c>
    </row>
    <row r="9" spans="1:3">
      <c r="A9" s="4" t="s">
        <v>710</v>
      </c>
      <c r="B9" s="5" t="n">
        <v>788</v>
      </c>
      <c r="C9" s="5" t="n">
        <v>1201</v>
      </c>
    </row>
    <row r="10" spans="1:3">
      <c r="A10" s="4" t="s">
        <v>181</v>
      </c>
      <c r="B10" s="6" t="n">
        <v>16129</v>
      </c>
      <c r="C10" s="6" t="n">
        <v>150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1</v>
      </c>
      <c r="B1" s="2" t="s">
        <v>1</v>
      </c>
    </row>
    <row r="2" spans="1:3">
      <c r="B2" s="2" t="s">
        <v>30</v>
      </c>
      <c r="C2" s="2" t="s">
        <v>31</v>
      </c>
    </row>
    <row r="3" spans="1:3">
      <c r="A3" s="3" t="s">
        <v>752</v>
      </c>
    </row>
    <row r="4" spans="1:3">
      <c r="A4" s="4" t="s">
        <v>55</v>
      </c>
      <c r="B4" s="6" t="n">
        <v>10486</v>
      </c>
      <c r="C4" s="6" t="n">
        <v>12982</v>
      </c>
    </row>
    <row r="5" spans="1:3">
      <c r="A5" s="4" t="s">
        <v>753</v>
      </c>
    </row>
    <row r="6" spans="1:3">
      <c r="A6" s="3" t="s">
        <v>752</v>
      </c>
    </row>
    <row r="7" spans="1:3">
      <c r="A7" s="4" t="s">
        <v>55</v>
      </c>
      <c r="B7" s="5" t="n">
        <v>7603</v>
      </c>
      <c r="C7" s="5" t="n">
        <v>4330</v>
      </c>
    </row>
    <row r="8" spans="1:3">
      <c r="A8" s="4" t="s">
        <v>754</v>
      </c>
    </row>
    <row r="9" spans="1:3">
      <c r="A9" s="3" t="s">
        <v>752</v>
      </c>
    </row>
    <row r="10" spans="1:3">
      <c r="A10" s="4" t="s">
        <v>55</v>
      </c>
      <c r="B10" s="5" t="n">
        <v>2800</v>
      </c>
      <c r="C10" s="5" t="n">
        <v>2950</v>
      </c>
    </row>
    <row r="11" spans="1:3">
      <c r="A11" s="4" t="s">
        <v>755</v>
      </c>
    </row>
    <row r="12" spans="1:3">
      <c r="A12" s="3" t="s">
        <v>752</v>
      </c>
    </row>
    <row r="13" spans="1:3">
      <c r="A13" s="4" t="s">
        <v>55</v>
      </c>
      <c r="B13" s="5" t="n">
        <v>83</v>
      </c>
      <c r="C13" s="5" t="n">
        <v>1083</v>
      </c>
    </row>
    <row r="14" spans="1:3">
      <c r="A14" s="4" t="s">
        <v>756</v>
      </c>
    </row>
    <row r="15" spans="1:3">
      <c r="A15" s="3" t="s">
        <v>752</v>
      </c>
    </row>
    <row r="16" spans="1:3">
      <c r="A16" s="4" t="s">
        <v>55</v>
      </c>
      <c r="B16" s="6" t="n">
        <v>0</v>
      </c>
      <c r="C16" s="5" t="n">
        <v>1444</v>
      </c>
    </row>
    <row r="17" spans="1:3">
      <c r="A17" s="4" t="s">
        <v>757</v>
      </c>
      <c r="B17" s="4" t="s">
        <v>758</v>
      </c>
    </row>
    <row r="18" spans="1:3">
      <c r="A18" s="4" t="s">
        <v>753</v>
      </c>
    </row>
    <row r="19" spans="1:3">
      <c r="A19" s="3" t="s">
        <v>752</v>
      </c>
    </row>
    <row r="20" spans="1:3">
      <c r="A20" s="4" t="s">
        <v>55</v>
      </c>
      <c r="B20" s="6" t="n">
        <v>0</v>
      </c>
      <c r="C20" s="5" t="n">
        <v>1732</v>
      </c>
    </row>
    <row r="21" spans="1:3">
      <c r="A21" s="4" t="s">
        <v>759</v>
      </c>
      <c r="B21" s="4" t="s">
        <v>760</v>
      </c>
    </row>
    <row r="22" spans="1:3">
      <c r="A22" s="4" t="s">
        <v>761</v>
      </c>
    </row>
    <row r="23" spans="1:3">
      <c r="A23" s="3" t="s">
        <v>752</v>
      </c>
    </row>
    <row r="24" spans="1:3">
      <c r="A24" s="4" t="s">
        <v>55</v>
      </c>
      <c r="B24" s="6" t="n">
        <v>0</v>
      </c>
      <c r="C24" s="6" t="n">
        <v>1443</v>
      </c>
    </row>
    <row r="25" spans="1:3">
      <c r="A25" s="4" t="s">
        <v>759</v>
      </c>
      <c r="B25" s="4" t="s">
        <v>7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63</v>
      </c>
      <c r="B1" s="2" t="s">
        <v>764</v>
      </c>
      <c r="C1" s="2" t="s">
        <v>765</v>
      </c>
      <c r="D1" s="2" t="s">
        <v>766</v>
      </c>
      <c r="E1" s="2" t="s">
        <v>767</v>
      </c>
      <c r="F1" s="2" t="s">
        <v>768</v>
      </c>
      <c r="G1" s="2" t="s">
        <v>769</v>
      </c>
      <c r="H1" s="2" t="s">
        <v>667</v>
      </c>
      <c r="I1" s="2" t="s">
        <v>673</v>
      </c>
      <c r="J1" s="2" t="s">
        <v>668</v>
      </c>
      <c r="K1" s="2" t="s">
        <v>770</v>
      </c>
      <c r="L1" s="2" t="s">
        <v>771</v>
      </c>
      <c r="M1" s="2" t="s">
        <v>674</v>
      </c>
      <c r="N1" s="2" t="s">
        <v>772</v>
      </c>
      <c r="O1" s="2" t="s">
        <v>773</v>
      </c>
      <c r="P1" s="2" t="s">
        <v>774</v>
      </c>
    </row>
    <row r="2" spans="1:16">
      <c r="A2" s="4" t="s">
        <v>753</v>
      </c>
    </row>
    <row r="3" spans="1:16">
      <c r="A3" s="3" t="s">
        <v>752</v>
      </c>
    </row>
    <row r="4" spans="1:16">
      <c r="A4" s="4" t="s">
        <v>775</v>
      </c>
      <c r="C4" s="4" t="s">
        <v>776</v>
      </c>
      <c r="H4" s="4" t="s">
        <v>776</v>
      </c>
    </row>
    <row r="5" spans="1:16">
      <c r="A5" s="4" t="s">
        <v>777</v>
      </c>
      <c r="C5" s="6" t="n">
        <v>4330000</v>
      </c>
      <c r="H5" s="6" t="n">
        <v>7603000</v>
      </c>
      <c r="J5" s="10" t="n">
        <v>50000000</v>
      </c>
      <c r="N5" s="10" t="n">
        <v>30000000</v>
      </c>
    </row>
    <row r="6" spans="1:16">
      <c r="A6" s="4" t="s">
        <v>778</v>
      </c>
      <c r="H6" s="4" t="s">
        <v>779</v>
      </c>
    </row>
    <row r="7" spans="1:16">
      <c r="A7" s="4" t="s">
        <v>780</v>
      </c>
    </row>
    <row r="8" spans="1:16">
      <c r="A8" s="3" t="s">
        <v>752</v>
      </c>
    </row>
    <row r="9" spans="1:16">
      <c r="A9" s="4" t="s">
        <v>781</v>
      </c>
      <c r="C9" s="4" t="s">
        <v>782</v>
      </c>
      <c r="H9" s="4" t="s">
        <v>782</v>
      </c>
    </row>
    <row r="10" spans="1:16">
      <c r="A10" s="4" t="s">
        <v>754</v>
      </c>
    </row>
    <row r="11" spans="1:16">
      <c r="A11" s="3" t="s">
        <v>752</v>
      </c>
    </row>
    <row r="12" spans="1:16">
      <c r="A12" s="4" t="s">
        <v>775</v>
      </c>
      <c r="B12" s="4" t="s">
        <v>776</v>
      </c>
    </row>
    <row r="13" spans="1:16">
      <c r="A13" s="4" t="s">
        <v>777</v>
      </c>
      <c r="B13" s="6" t="n">
        <v>3000000</v>
      </c>
    </row>
    <row r="14" spans="1:16">
      <c r="A14" s="4" t="s">
        <v>783</v>
      </c>
      <c r="H14" s="6" t="n">
        <v>2800000</v>
      </c>
      <c r="I14" s="6" t="n">
        <v>2950000</v>
      </c>
    </row>
    <row r="15" spans="1:16">
      <c r="A15" s="4" t="s">
        <v>778</v>
      </c>
      <c r="H15" s="4" t="s">
        <v>784</v>
      </c>
    </row>
    <row r="16" spans="1:16">
      <c r="A16" s="4" t="s">
        <v>785</v>
      </c>
    </row>
    <row r="17" spans="1:16">
      <c r="A17" s="3" t="s">
        <v>752</v>
      </c>
    </row>
    <row r="18" spans="1:16">
      <c r="A18" s="4" t="s">
        <v>781</v>
      </c>
      <c r="H18" s="4" t="s">
        <v>786</v>
      </c>
      <c r="I18" s="4" t="s">
        <v>787</v>
      </c>
    </row>
    <row r="19" spans="1:16">
      <c r="A19" s="4" t="s">
        <v>755</v>
      </c>
    </row>
    <row r="20" spans="1:16">
      <c r="A20" s="3" t="s">
        <v>752</v>
      </c>
    </row>
    <row r="21" spans="1:16">
      <c r="A21" s="4" t="s">
        <v>775</v>
      </c>
      <c r="G21" s="4" t="s">
        <v>557</v>
      </c>
    </row>
    <row r="22" spans="1:16">
      <c r="A22" s="4" t="s">
        <v>777</v>
      </c>
      <c r="G22" s="6" t="n">
        <v>2000000</v>
      </c>
    </row>
    <row r="23" spans="1:16">
      <c r="A23" s="4" t="s">
        <v>783</v>
      </c>
      <c r="H23" s="6" t="n">
        <v>1083000</v>
      </c>
      <c r="I23" s="6" t="n">
        <v>83000</v>
      </c>
    </row>
    <row r="24" spans="1:16">
      <c r="A24" s="4" t="s">
        <v>778</v>
      </c>
      <c r="H24" s="4" t="s">
        <v>788</v>
      </c>
    </row>
    <row r="25" spans="1:16">
      <c r="A25" s="4" t="s">
        <v>789</v>
      </c>
    </row>
    <row r="26" spans="1:16">
      <c r="A26" s="3" t="s">
        <v>752</v>
      </c>
    </row>
    <row r="27" spans="1:16">
      <c r="A27" s="4" t="s">
        <v>781</v>
      </c>
      <c r="H27" s="4" t="s">
        <v>790</v>
      </c>
    </row>
    <row r="28" spans="1:16">
      <c r="A28" s="4" t="s">
        <v>756</v>
      </c>
    </row>
    <row r="29" spans="1:16">
      <c r="A29" s="3" t="s">
        <v>752</v>
      </c>
    </row>
    <row r="30" spans="1:16">
      <c r="A30" s="4" t="s">
        <v>775</v>
      </c>
      <c r="F30" s="4" t="s">
        <v>791</v>
      </c>
    </row>
    <row r="31" spans="1:16">
      <c r="A31" s="4" t="s">
        <v>792</v>
      </c>
      <c r="F31" s="10" t="n">
        <v>20000000</v>
      </c>
    </row>
    <row r="32" spans="1:16">
      <c r="A32" s="4" t="s">
        <v>783</v>
      </c>
      <c r="I32" s="5" t="n">
        <v>1444000</v>
      </c>
      <c r="M32" s="10" t="n">
        <v>10000000</v>
      </c>
    </row>
    <row r="33" spans="1:16">
      <c r="A33" s="4" t="s">
        <v>778</v>
      </c>
      <c r="H33" s="4" t="s">
        <v>793</v>
      </c>
    </row>
    <row r="34" spans="1:16">
      <c r="A34" s="4" t="s">
        <v>794</v>
      </c>
      <c r="I34" s="5" t="n">
        <v>1568000</v>
      </c>
    </row>
    <row r="35" spans="1:16">
      <c r="A35" s="4" t="s">
        <v>795</v>
      </c>
    </row>
    <row r="36" spans="1:16">
      <c r="A36" s="3" t="s">
        <v>752</v>
      </c>
    </row>
    <row r="37" spans="1:16">
      <c r="A37" s="4" t="s">
        <v>781</v>
      </c>
      <c r="F37" s="4" t="s">
        <v>796</v>
      </c>
    </row>
    <row r="38" spans="1:16">
      <c r="A38" s="4" t="s">
        <v>753</v>
      </c>
    </row>
    <row r="39" spans="1:16">
      <c r="A39" s="3" t="s">
        <v>752</v>
      </c>
    </row>
    <row r="40" spans="1:16">
      <c r="A40" s="4" t="s">
        <v>775</v>
      </c>
      <c r="E40" s="4" t="s">
        <v>776</v>
      </c>
    </row>
    <row r="41" spans="1:16">
      <c r="A41" s="4" t="s">
        <v>777</v>
      </c>
      <c r="E41" s="6" t="n">
        <v>1732000</v>
      </c>
      <c r="P41" s="10" t="n">
        <v>12000000</v>
      </c>
    </row>
    <row r="42" spans="1:16">
      <c r="A42" s="4" t="s">
        <v>778</v>
      </c>
      <c r="H42" s="4" t="s">
        <v>797</v>
      </c>
    </row>
    <row r="43" spans="1:16">
      <c r="A43" s="4" t="s">
        <v>794</v>
      </c>
      <c r="I43" s="5" t="n">
        <v>2000000</v>
      </c>
    </row>
    <row r="44" spans="1:16">
      <c r="A44" s="4" t="s">
        <v>780</v>
      </c>
    </row>
    <row r="45" spans="1:16">
      <c r="A45" s="3" t="s">
        <v>752</v>
      </c>
    </row>
    <row r="46" spans="1:16">
      <c r="A46" s="4" t="s">
        <v>781</v>
      </c>
      <c r="E46" s="4" t="s">
        <v>798</v>
      </c>
    </row>
    <row r="47" spans="1:16">
      <c r="A47" s="4" t="s">
        <v>761</v>
      </c>
    </row>
    <row r="48" spans="1:16">
      <c r="A48" s="3" t="s">
        <v>752</v>
      </c>
    </row>
    <row r="49" spans="1:16">
      <c r="A49" s="4" t="s">
        <v>775</v>
      </c>
      <c r="D49" s="4" t="s">
        <v>799</v>
      </c>
    </row>
    <row r="50" spans="1:16">
      <c r="A50" s="4" t="s">
        <v>777</v>
      </c>
      <c r="D50" s="6" t="n">
        <v>1443000</v>
      </c>
      <c r="O50" s="10" t="n">
        <v>10000000</v>
      </c>
    </row>
    <row r="51" spans="1:16">
      <c r="A51" s="4" t="s">
        <v>778</v>
      </c>
      <c r="H51" s="4" t="s">
        <v>800</v>
      </c>
    </row>
    <row r="52" spans="1:16">
      <c r="A52" s="4" t="s">
        <v>794</v>
      </c>
      <c r="I52" s="6" t="n">
        <v>1666000</v>
      </c>
    </row>
    <row r="53" spans="1:16">
      <c r="A53" s="4" t="s">
        <v>801</v>
      </c>
    </row>
    <row r="54" spans="1:16">
      <c r="A54" s="3" t="s">
        <v>752</v>
      </c>
    </row>
    <row r="55" spans="1:16">
      <c r="A55" s="4" t="s">
        <v>781</v>
      </c>
      <c r="D55" s="4" t="s">
        <v>798</v>
      </c>
    </row>
    <row r="56" spans="1:16">
      <c r="A56" s="4" t="s">
        <v>802</v>
      </c>
    </row>
    <row r="57" spans="1:16">
      <c r="A57" s="3" t="s">
        <v>752</v>
      </c>
    </row>
    <row r="58" spans="1:16">
      <c r="A58" s="4" t="s">
        <v>777</v>
      </c>
      <c r="K58" s="6" t="n">
        <v>4300000</v>
      </c>
      <c r="L58" s="10" t="n">
        <v>30000000</v>
      </c>
    </row>
    <row r="59" spans="1:16">
      <c r="A59" s="4" t="s">
        <v>803</v>
      </c>
      <c r="K59" s="4" t="s">
        <v>787</v>
      </c>
      <c r="L59" s="4" t="s">
        <v>7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4</v>
      </c>
      <c r="B1" s="2" t="s">
        <v>30</v>
      </c>
      <c r="C1" s="2" t="s">
        <v>31</v>
      </c>
    </row>
    <row r="2" spans="1:3">
      <c r="A2" s="3" t="s">
        <v>248</v>
      </c>
    </row>
    <row r="3" spans="1:3">
      <c r="A3" s="4" t="s">
        <v>805</v>
      </c>
      <c r="B3" s="4" t="s">
        <v>806</v>
      </c>
      <c r="C3" s="4" t="s">
        <v>8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4"/>
    <col customWidth="1" max="13" min="13" width="80"/>
    <col customWidth="1" max="14" min="14" width="14"/>
    <col customWidth="1" max="15" min="15" width="14"/>
  </cols>
  <sheetData>
    <row r="1" spans="1:15">
      <c r="A1" s="1" t="s">
        <v>808</v>
      </c>
      <c r="B1" s="2" t="s">
        <v>809</v>
      </c>
      <c r="C1" s="2" t="s">
        <v>810</v>
      </c>
      <c r="D1" s="2" t="s">
        <v>811</v>
      </c>
      <c r="E1" s="2" t="s">
        <v>812</v>
      </c>
      <c r="F1" s="2" t="s">
        <v>813</v>
      </c>
      <c r="G1" s="2" t="s">
        <v>814</v>
      </c>
      <c r="H1" s="2" t="s">
        <v>815</v>
      </c>
      <c r="I1" s="2" t="s">
        <v>816</v>
      </c>
      <c r="J1" s="2" t="s">
        <v>30</v>
      </c>
      <c r="K1" s="2" t="s">
        <v>817</v>
      </c>
      <c r="L1" s="2" t="s">
        <v>818</v>
      </c>
      <c r="M1" s="2" t="s">
        <v>30</v>
      </c>
      <c r="N1" s="2" t="s">
        <v>31</v>
      </c>
      <c r="O1" s="2" t="s">
        <v>97</v>
      </c>
    </row>
    <row r="2" spans="1:15">
      <c r="A2" s="3" t="s">
        <v>819</v>
      </c>
    </row>
    <row r="3" spans="1:15">
      <c r="A3" s="4" t="s">
        <v>820</v>
      </c>
      <c r="M3" s="6" t="n">
        <v>0</v>
      </c>
      <c r="N3" s="6" t="n">
        <v>0</v>
      </c>
      <c r="O3" s="6" t="n">
        <v>11581000</v>
      </c>
    </row>
    <row r="4" spans="1:15">
      <c r="A4" s="4" t="s">
        <v>821</v>
      </c>
      <c r="O4" s="5" t="n">
        <v>2591000</v>
      </c>
    </row>
    <row r="5" spans="1:15">
      <c r="A5" s="4" t="s">
        <v>822</v>
      </c>
      <c r="M5" s="4" t="s">
        <v>823</v>
      </c>
    </row>
    <row r="6" spans="1:15">
      <c r="A6" s="4" t="s">
        <v>824</v>
      </c>
      <c r="M6" s="6" t="n">
        <v>0</v>
      </c>
      <c r="N6" s="5" t="n">
        <v>0</v>
      </c>
      <c r="O6" s="5" t="n">
        <v>0</v>
      </c>
    </row>
    <row r="7" spans="1:15">
      <c r="A7" s="4" t="s">
        <v>567</v>
      </c>
    </row>
    <row r="8" spans="1:15">
      <c r="A8" s="3" t="s">
        <v>819</v>
      </c>
    </row>
    <row r="9" spans="1:15">
      <c r="A9" s="4" t="s">
        <v>825</v>
      </c>
      <c r="M9" s="5" t="n">
        <v>550000</v>
      </c>
    </row>
    <row r="10" spans="1:15">
      <c r="A10" s="4" t="s">
        <v>826</v>
      </c>
    </row>
    <row r="11" spans="1:15">
      <c r="A11" s="3" t="s">
        <v>819</v>
      </c>
    </row>
    <row r="12" spans="1:15">
      <c r="A12" s="4" t="s">
        <v>827</v>
      </c>
      <c r="M12" s="5" t="n">
        <v>300000</v>
      </c>
    </row>
    <row r="13" spans="1:15">
      <c r="A13" s="4" t="s">
        <v>828</v>
      </c>
    </row>
    <row r="14" spans="1:15">
      <c r="A14" s="3" t="s">
        <v>819</v>
      </c>
    </row>
    <row r="15" spans="1:15">
      <c r="A15" s="4" t="s">
        <v>827</v>
      </c>
      <c r="M15" s="5" t="n">
        <v>300000</v>
      </c>
    </row>
    <row r="16" spans="1:15">
      <c r="A16" s="4" t="s">
        <v>829</v>
      </c>
    </row>
    <row r="17" spans="1:15">
      <c r="A17" s="3" t="s">
        <v>819</v>
      </c>
    </row>
    <row r="18" spans="1:15">
      <c r="A18" s="4" t="s">
        <v>827</v>
      </c>
      <c r="M18" s="6" t="n">
        <v>250000</v>
      </c>
    </row>
    <row r="19" spans="1:15">
      <c r="A19" s="4" t="s">
        <v>130</v>
      </c>
    </row>
    <row r="20" spans="1:15">
      <c r="A20" s="3" t="s">
        <v>819</v>
      </c>
    </row>
    <row r="21" spans="1:15">
      <c r="A21" s="4" t="s">
        <v>830</v>
      </c>
      <c r="M21" s="5" t="n">
        <v>2156250</v>
      </c>
    </row>
    <row r="22" spans="1:15">
      <c r="A22" s="4" t="s">
        <v>162</v>
      </c>
      <c r="M22" s="5" t="n">
        <v>-10268077</v>
      </c>
    </row>
    <row r="23" spans="1:15">
      <c r="A23" s="4" t="s">
        <v>831</v>
      </c>
      <c r="K23" s="5" t="n">
        <v>100452</v>
      </c>
    </row>
    <row r="24" spans="1:15">
      <c r="A24" s="4" t="s">
        <v>824</v>
      </c>
      <c r="K24" s="6" t="n">
        <v>421000</v>
      </c>
    </row>
    <row r="25" spans="1:15">
      <c r="A25" s="4" t="s">
        <v>832</v>
      </c>
    </row>
    <row r="26" spans="1:15">
      <c r="A26" s="3" t="s">
        <v>819</v>
      </c>
    </row>
    <row r="27" spans="1:15">
      <c r="A27" s="4" t="s">
        <v>833</v>
      </c>
      <c r="K27" s="5" t="n">
        <v>457611</v>
      </c>
    </row>
    <row r="28" spans="1:15">
      <c r="A28" s="4" t="s">
        <v>834</v>
      </c>
    </row>
    <row r="29" spans="1:15">
      <c r="A29" s="3" t="s">
        <v>819</v>
      </c>
    </row>
    <row r="30" spans="1:15">
      <c r="A30" s="4" t="s">
        <v>830</v>
      </c>
      <c r="J30" s="5" t="n">
        <v>2156250</v>
      </c>
    </row>
    <row r="31" spans="1:15">
      <c r="A31" s="4" t="s">
        <v>162</v>
      </c>
      <c r="J31" s="5" t="n">
        <v>-10268077</v>
      </c>
      <c r="M31" s="5" t="n">
        <v>-742320</v>
      </c>
    </row>
    <row r="32" spans="1:15">
      <c r="A32" s="4" t="s">
        <v>835</v>
      </c>
    </row>
    <row r="33" spans="1:15">
      <c r="A33" s="3" t="s">
        <v>819</v>
      </c>
    </row>
    <row r="34" spans="1:15">
      <c r="A34" s="4" t="s">
        <v>836</v>
      </c>
      <c r="I34" s="6" t="n">
        <v>1200000</v>
      </c>
    </row>
    <row r="35" spans="1:15">
      <c r="A35" s="4" t="s">
        <v>830</v>
      </c>
      <c r="I35" s="5" t="n">
        <v>1142857</v>
      </c>
    </row>
    <row r="36" spans="1:15">
      <c r="A36" s="4" t="s">
        <v>837</v>
      </c>
      <c r="I36" s="8" t="n">
        <v>1.05</v>
      </c>
    </row>
    <row r="37" spans="1:15">
      <c r="A37" s="4" t="s">
        <v>838</v>
      </c>
      <c r="I37" s="5" t="n">
        <v>342857</v>
      </c>
    </row>
    <row r="38" spans="1:15">
      <c r="A38" s="4" t="s">
        <v>839</v>
      </c>
      <c r="I38" s="8" t="n">
        <v>1.05</v>
      </c>
    </row>
    <row r="39" spans="1:15">
      <c r="A39" s="4" t="s">
        <v>840</v>
      </c>
      <c r="I39" s="4" t="s">
        <v>776</v>
      </c>
    </row>
    <row r="40" spans="1:15">
      <c r="A40" s="4" t="s">
        <v>841</v>
      </c>
      <c r="M40" s="4" t="s">
        <v>634</v>
      </c>
    </row>
    <row r="41" spans="1:15">
      <c r="A41" s="4" t="s">
        <v>842</v>
      </c>
      <c r="M41" s="4" t="s">
        <v>843</v>
      </c>
    </row>
    <row r="42" spans="1:15">
      <c r="A42" s="4" t="s">
        <v>844</v>
      </c>
      <c r="J42" s="5" t="n">
        <v>1</v>
      </c>
      <c r="M42" s="5" t="n">
        <v>1</v>
      </c>
    </row>
    <row r="43" spans="1:15">
      <c r="A43" s="4" t="s">
        <v>845</v>
      </c>
    </row>
    <row r="44" spans="1:15">
      <c r="A44" s="3" t="s">
        <v>819</v>
      </c>
    </row>
    <row r="45" spans="1:15">
      <c r="A45" s="4" t="s">
        <v>842</v>
      </c>
      <c r="M45" s="4" t="s">
        <v>846</v>
      </c>
    </row>
    <row r="46" spans="1:15">
      <c r="A46" s="4" t="s">
        <v>847</v>
      </c>
    </row>
    <row r="47" spans="1:15">
      <c r="A47" s="3" t="s">
        <v>819</v>
      </c>
    </row>
    <row r="48" spans="1:15">
      <c r="A48" s="4" t="s">
        <v>836</v>
      </c>
      <c r="H48" s="6" t="n">
        <v>800000</v>
      </c>
    </row>
    <row r="49" spans="1:15">
      <c r="A49" s="4" t="s">
        <v>838</v>
      </c>
      <c r="I49" s="5" t="n">
        <v>228571</v>
      </c>
    </row>
    <row r="50" spans="1:15">
      <c r="A50" s="4" t="s">
        <v>839</v>
      </c>
      <c r="I50" s="8" t="n">
        <v>1.05</v>
      </c>
    </row>
    <row r="51" spans="1:15">
      <c r="A51" s="4" t="s">
        <v>848</v>
      </c>
      <c r="I51" s="5" t="n">
        <v>761905</v>
      </c>
    </row>
    <row r="52" spans="1:15">
      <c r="A52" s="4" t="s">
        <v>849</v>
      </c>
      <c r="I52" s="8" t="n">
        <v>1.05</v>
      </c>
    </row>
    <row r="53" spans="1:15">
      <c r="A53" s="4" t="s">
        <v>850</v>
      </c>
    </row>
    <row r="54" spans="1:15">
      <c r="A54" s="3" t="s">
        <v>819</v>
      </c>
    </row>
    <row r="55" spans="1:15">
      <c r="A55" s="4" t="s">
        <v>836</v>
      </c>
      <c r="G55" s="6" t="n">
        <v>7000000</v>
      </c>
    </row>
    <row r="56" spans="1:15">
      <c r="A56" s="4" t="s">
        <v>830</v>
      </c>
      <c r="G56" s="5" t="n">
        <v>1266667</v>
      </c>
    </row>
    <row r="57" spans="1:15">
      <c r="A57" s="4" t="s">
        <v>837</v>
      </c>
      <c r="G57" s="8" t="n">
        <v>5.53</v>
      </c>
    </row>
    <row r="58" spans="1:15">
      <c r="A58" s="4" t="s">
        <v>838</v>
      </c>
      <c r="G58" s="5" t="n">
        <v>542858</v>
      </c>
    </row>
    <row r="59" spans="1:15">
      <c r="A59" s="4" t="s">
        <v>839</v>
      </c>
      <c r="G59" s="8" t="n">
        <v>5.53</v>
      </c>
    </row>
    <row r="60" spans="1:15">
      <c r="A60" s="4" t="s">
        <v>841</v>
      </c>
      <c r="M60" s="4" t="s">
        <v>634</v>
      </c>
    </row>
    <row r="61" spans="1:15">
      <c r="A61" s="4" t="s">
        <v>842</v>
      </c>
      <c r="M61" s="4" t="s">
        <v>851</v>
      </c>
    </row>
    <row r="62" spans="1:15">
      <c r="A62" s="4" t="s">
        <v>844</v>
      </c>
      <c r="J62" s="5" t="n">
        <v>1</v>
      </c>
      <c r="M62" s="5" t="n">
        <v>1</v>
      </c>
    </row>
    <row r="63" spans="1:15">
      <c r="A63" s="4" t="s">
        <v>831</v>
      </c>
      <c r="K63" s="5" t="n">
        <v>55807</v>
      </c>
    </row>
    <row r="64" spans="1:15">
      <c r="A64" s="4" t="s">
        <v>824</v>
      </c>
      <c r="K64" s="6" t="n">
        <v>320000</v>
      </c>
    </row>
    <row r="65" spans="1:15">
      <c r="A65" s="4" t="s">
        <v>852</v>
      </c>
    </row>
    <row r="66" spans="1:15">
      <c r="A66" s="3" t="s">
        <v>819</v>
      </c>
    </row>
    <row r="67" spans="1:15">
      <c r="A67" s="4" t="s">
        <v>842</v>
      </c>
      <c r="M67" s="4" t="s">
        <v>846</v>
      </c>
    </row>
    <row r="68" spans="1:15">
      <c r="A68" s="4" t="s">
        <v>853</v>
      </c>
    </row>
    <row r="69" spans="1:15">
      <c r="A69" s="3" t="s">
        <v>819</v>
      </c>
    </row>
    <row r="70" spans="1:15">
      <c r="A70" s="4" t="s">
        <v>836</v>
      </c>
      <c r="F70" s="6" t="n">
        <v>4285000</v>
      </c>
    </row>
    <row r="71" spans="1:15">
      <c r="A71" s="4" t="s">
        <v>830</v>
      </c>
      <c r="F71" s="5" t="n">
        <v>723808</v>
      </c>
    </row>
    <row r="72" spans="1:15">
      <c r="A72" s="4" t="s">
        <v>837</v>
      </c>
      <c r="F72" s="8" t="n">
        <v>5.92</v>
      </c>
    </row>
    <row r="73" spans="1:15">
      <c r="A73" s="4" t="s">
        <v>854</v>
      </c>
      <c r="C73" s="5" t="n">
        <v>723808</v>
      </c>
    </row>
    <row r="74" spans="1:15">
      <c r="A74" s="4" t="s">
        <v>820</v>
      </c>
      <c r="C74" s="6" t="n">
        <v>11581000</v>
      </c>
    </row>
    <row r="75" spans="1:15">
      <c r="A75" s="4" t="s">
        <v>855</v>
      </c>
      <c r="C75" s="8" t="n">
        <v>19.58</v>
      </c>
    </row>
    <row r="76" spans="1:15">
      <c r="A76" s="4" t="s">
        <v>856</v>
      </c>
      <c r="C76" s="6" t="n">
        <v>16</v>
      </c>
    </row>
    <row r="77" spans="1:15">
      <c r="A77" s="4" t="s">
        <v>821</v>
      </c>
      <c r="C77" s="6" t="n">
        <v>2591000</v>
      </c>
    </row>
    <row r="78" spans="1:15">
      <c r="A78" s="4" t="s">
        <v>857</v>
      </c>
    </row>
    <row r="79" spans="1:15">
      <c r="A79" s="3" t="s">
        <v>819</v>
      </c>
    </row>
    <row r="80" spans="1:15">
      <c r="A80" s="4" t="s">
        <v>830</v>
      </c>
      <c r="E80" s="5" t="n">
        <v>1599186</v>
      </c>
    </row>
    <row r="81" spans="1:15">
      <c r="A81" s="4" t="s">
        <v>837</v>
      </c>
      <c r="E81" s="8" t="n">
        <v>8.130000000000001</v>
      </c>
    </row>
    <row r="82" spans="1:15">
      <c r="A82" s="4" t="s">
        <v>836</v>
      </c>
      <c r="E82" s="6" t="n">
        <v>13000000</v>
      </c>
    </row>
    <row r="83" spans="1:15">
      <c r="A83" s="4" t="s">
        <v>844</v>
      </c>
      <c r="J83" s="5" t="n">
        <v>1</v>
      </c>
      <c r="M83" s="5" t="n">
        <v>1</v>
      </c>
    </row>
    <row r="84" spans="1:15">
      <c r="A84" s="4" t="s">
        <v>858</v>
      </c>
    </row>
    <row r="85" spans="1:15">
      <c r="A85" s="3" t="s">
        <v>819</v>
      </c>
    </row>
    <row r="86" spans="1:15">
      <c r="A86" s="4" t="s">
        <v>836</v>
      </c>
      <c r="D86" s="6" t="n">
        <v>48000000</v>
      </c>
    </row>
    <row r="87" spans="1:15">
      <c r="A87" s="4" t="s">
        <v>830</v>
      </c>
      <c r="D87" s="5" t="n">
        <v>2493018</v>
      </c>
    </row>
    <row r="88" spans="1:15">
      <c r="A88" s="4" t="s">
        <v>837</v>
      </c>
      <c r="D88" s="8" t="n">
        <v>19.25</v>
      </c>
    </row>
    <row r="89" spans="1:15">
      <c r="A89" s="4" t="s">
        <v>859</v>
      </c>
      <c r="M89" s="4" t="s">
        <v>860</v>
      </c>
    </row>
    <row r="90" spans="1:15">
      <c r="A90" s="4" t="s">
        <v>861</v>
      </c>
      <c r="N90" s="5" t="n">
        <v>0</v>
      </c>
    </row>
    <row r="91" spans="1:15">
      <c r="A91" s="4" t="s">
        <v>841</v>
      </c>
      <c r="M91" s="4" t="s">
        <v>634</v>
      </c>
    </row>
    <row r="92" spans="1:15">
      <c r="A92" s="4" t="s">
        <v>842</v>
      </c>
      <c r="M92" s="4" t="s">
        <v>851</v>
      </c>
    </row>
    <row r="93" spans="1:15">
      <c r="A93" s="4" t="s">
        <v>844</v>
      </c>
      <c r="J93" s="5" t="n">
        <v>1</v>
      </c>
      <c r="M93" s="5" t="n">
        <v>1</v>
      </c>
    </row>
    <row r="94" spans="1:15">
      <c r="A94" s="4" t="s">
        <v>862</v>
      </c>
    </row>
    <row r="95" spans="1:15">
      <c r="A95" s="3" t="s">
        <v>819</v>
      </c>
    </row>
    <row r="96" spans="1:15">
      <c r="A96" s="4" t="s">
        <v>842</v>
      </c>
      <c r="M96" s="4" t="s">
        <v>846</v>
      </c>
    </row>
    <row r="97" spans="1:15">
      <c r="A97" s="4" t="s">
        <v>863</v>
      </c>
    </row>
    <row r="98" spans="1:15">
      <c r="A98" s="3" t="s">
        <v>819</v>
      </c>
    </row>
    <row r="99" spans="1:15">
      <c r="A99" s="4" t="s">
        <v>836</v>
      </c>
      <c r="B99" s="6" t="n">
        <v>20000000</v>
      </c>
    </row>
    <row r="100" spans="1:15">
      <c r="A100" s="4" t="s">
        <v>830</v>
      </c>
      <c r="B100" s="5" t="n">
        <v>1068114</v>
      </c>
    </row>
    <row r="101" spans="1:15">
      <c r="A101" s="4" t="s">
        <v>837</v>
      </c>
      <c r="B101" s="8" t="n">
        <v>18.72</v>
      </c>
    </row>
    <row r="102" spans="1:15">
      <c r="A102" s="4" t="s">
        <v>836</v>
      </c>
      <c r="M102" s="6" t="n">
        <v>0</v>
      </c>
      <c r="N102" s="5" t="n">
        <v>18845000</v>
      </c>
    </row>
    <row r="103" spans="1:15">
      <c r="A103" s="4" t="s">
        <v>841</v>
      </c>
      <c r="M103" s="4" t="s">
        <v>634</v>
      </c>
    </row>
    <row r="104" spans="1:15">
      <c r="A104" s="4" t="s">
        <v>842</v>
      </c>
      <c r="M104" s="4" t="s">
        <v>864</v>
      </c>
    </row>
    <row r="105" spans="1:15">
      <c r="A105" s="4" t="s">
        <v>844</v>
      </c>
      <c r="J105" s="5" t="n">
        <v>1</v>
      </c>
      <c r="M105" s="5" t="n">
        <v>1</v>
      </c>
    </row>
    <row r="106" spans="1:15">
      <c r="A106" s="4" t="s">
        <v>865</v>
      </c>
    </row>
    <row r="107" spans="1:15">
      <c r="A107" s="3" t="s">
        <v>819</v>
      </c>
    </row>
    <row r="108" spans="1:15">
      <c r="A108" s="4" t="s">
        <v>842</v>
      </c>
      <c r="M108" s="4" t="s">
        <v>846</v>
      </c>
    </row>
    <row r="109" spans="1:15">
      <c r="A109" s="4" t="s">
        <v>866</v>
      </c>
    </row>
    <row r="110" spans="1:15">
      <c r="A110" s="3" t="s">
        <v>819</v>
      </c>
    </row>
    <row r="111" spans="1:15">
      <c r="A111" s="4" t="s">
        <v>842</v>
      </c>
      <c r="M111" s="4" t="s">
        <v>867</v>
      </c>
    </row>
    <row r="112" spans="1:15">
      <c r="A112" s="4" t="s">
        <v>868</v>
      </c>
    </row>
    <row r="113" spans="1:15">
      <c r="A113" s="3" t="s">
        <v>819</v>
      </c>
    </row>
    <row r="114" spans="1:15">
      <c r="A114" s="4" t="s">
        <v>842</v>
      </c>
      <c r="M114" s="4" t="s">
        <v>466</v>
      </c>
    </row>
    <row r="115" spans="1:15">
      <c r="A115" s="4" t="s">
        <v>77</v>
      </c>
    </row>
    <row r="116" spans="1:15">
      <c r="A116" s="3" t="s">
        <v>819</v>
      </c>
    </row>
    <row r="117" spans="1:15">
      <c r="A117" s="4" t="s">
        <v>836</v>
      </c>
      <c r="M117" s="6" t="n">
        <v>0</v>
      </c>
      <c r="N117" s="5" t="n">
        <v>20000000</v>
      </c>
      <c r="O117" s="5" t="n">
        <v>0</v>
      </c>
    </row>
    <row r="118" spans="1:15">
      <c r="A118" s="4" t="s">
        <v>869</v>
      </c>
      <c r="M118" s="4" t="s">
        <v>466</v>
      </c>
    </row>
    <row r="119" spans="1:15">
      <c r="A119" s="4" t="s">
        <v>870</v>
      </c>
      <c r="J119" s="4" t="s">
        <v>871</v>
      </c>
      <c r="M119" s="4" t="s">
        <v>871</v>
      </c>
    </row>
    <row r="120" spans="1:15">
      <c r="A120" s="4" t="s">
        <v>872</v>
      </c>
    </row>
    <row r="121" spans="1:15">
      <c r="A121" s="3" t="s">
        <v>819</v>
      </c>
    </row>
    <row r="122" spans="1:15">
      <c r="A122" s="4" t="s">
        <v>873</v>
      </c>
      <c r="M122" s="6" t="n">
        <v>200000</v>
      </c>
    </row>
    <row r="123" spans="1:15">
      <c r="A123" s="4" t="s">
        <v>874</v>
      </c>
      <c r="M123" s="5" t="n">
        <v>600000000</v>
      </c>
    </row>
    <row r="124" spans="1:15">
      <c r="A124" s="4" t="s">
        <v>875</v>
      </c>
      <c r="M124" s="6" t="n">
        <v>150000000</v>
      </c>
    </row>
    <row r="125" spans="1:15">
      <c r="A125" s="4" t="s">
        <v>876</v>
      </c>
    </row>
    <row r="126" spans="1:15">
      <c r="A126" s="3" t="s">
        <v>819</v>
      </c>
    </row>
    <row r="127" spans="1:15">
      <c r="A127" s="4" t="s">
        <v>873</v>
      </c>
      <c r="L127" s="6" t="n">
        <v>300000</v>
      </c>
    </row>
    <row r="128" spans="1:15">
      <c r="A128" s="4" t="s">
        <v>877</v>
      </c>
    </row>
    <row r="129" spans="1:15">
      <c r="A129" s="3" t="s">
        <v>819</v>
      </c>
    </row>
    <row r="130" spans="1:15">
      <c r="A130" s="4" t="s">
        <v>162</v>
      </c>
      <c r="M130" s="5" t="n">
        <v>-1068114</v>
      </c>
    </row>
    <row r="131" spans="1:15">
      <c r="A131" s="4" t="s">
        <v>73</v>
      </c>
    </row>
    <row r="132" spans="1:15">
      <c r="A132" s="3" t="s">
        <v>819</v>
      </c>
    </row>
    <row r="133" spans="1:15">
      <c r="A133" s="4" t="s">
        <v>869</v>
      </c>
      <c r="M133" s="4" t="s">
        <v>843</v>
      </c>
    </row>
    <row r="134" spans="1:15">
      <c r="A134" s="4" t="s">
        <v>878</v>
      </c>
    </row>
    <row r="135" spans="1:15">
      <c r="A135" s="3" t="s">
        <v>819</v>
      </c>
    </row>
    <row r="136" spans="1:15">
      <c r="A136" s="4" t="s">
        <v>162</v>
      </c>
      <c r="M136" s="5" t="n">
        <v>-2476190</v>
      </c>
    </row>
    <row r="137" spans="1:15">
      <c r="A137" s="4" t="s">
        <v>74</v>
      </c>
    </row>
    <row r="138" spans="1:15">
      <c r="A138" s="3" t="s">
        <v>819</v>
      </c>
    </row>
    <row r="139" spans="1:15">
      <c r="A139" s="4" t="s">
        <v>869</v>
      </c>
      <c r="M139" s="4" t="s">
        <v>851</v>
      </c>
    </row>
    <row r="140" spans="1:15">
      <c r="A140" s="4" t="s">
        <v>879</v>
      </c>
    </row>
    <row r="141" spans="1:15">
      <c r="A141" s="3" t="s">
        <v>819</v>
      </c>
    </row>
    <row r="142" spans="1:15">
      <c r="A142" s="4" t="s">
        <v>162</v>
      </c>
      <c r="M142" s="5" t="n">
        <v>-1889249</v>
      </c>
    </row>
    <row r="143" spans="1:15">
      <c r="A143" s="4" t="s">
        <v>75</v>
      </c>
    </row>
    <row r="144" spans="1:15">
      <c r="A144" s="3" t="s">
        <v>819</v>
      </c>
    </row>
    <row r="145" spans="1:15">
      <c r="A145" s="4" t="s">
        <v>869</v>
      </c>
      <c r="M145" s="4" t="s">
        <v>843</v>
      </c>
    </row>
    <row r="146" spans="1:15">
      <c r="A146" s="4" t="s">
        <v>880</v>
      </c>
    </row>
    <row r="147" spans="1:15">
      <c r="A147" s="3" t="s">
        <v>819</v>
      </c>
    </row>
    <row r="148" spans="1:15">
      <c r="A148" s="4" t="s">
        <v>162</v>
      </c>
      <c r="M148" s="5" t="n">
        <v>-1599186</v>
      </c>
    </row>
    <row r="149" spans="1:15">
      <c r="A149" s="4" t="s">
        <v>76</v>
      </c>
    </row>
    <row r="150" spans="1:15">
      <c r="A150" s="3" t="s">
        <v>819</v>
      </c>
    </row>
    <row r="151" spans="1:15">
      <c r="A151" s="4" t="s">
        <v>836</v>
      </c>
      <c r="M151" s="6" t="n">
        <v>0</v>
      </c>
      <c r="N151" s="6" t="n">
        <v>0</v>
      </c>
      <c r="O151" s="6" t="n">
        <v>15000000</v>
      </c>
    </row>
    <row r="152" spans="1:15">
      <c r="A152" s="4" t="s">
        <v>881</v>
      </c>
      <c r="J152" s="6" t="n">
        <v>500000</v>
      </c>
      <c r="M152" s="6" t="n">
        <v>500000</v>
      </c>
    </row>
    <row r="153" spans="1:15">
      <c r="A153" s="4" t="s">
        <v>882</v>
      </c>
    </row>
    <row r="154" spans="1:15">
      <c r="A154" s="3" t="s">
        <v>819</v>
      </c>
    </row>
    <row r="155" spans="1:15">
      <c r="A155" s="4" t="s">
        <v>162</v>
      </c>
      <c r="M155" s="5" t="n">
        <v>-24930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0</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30</v>
      </c>
      <c r="C1" s="2" t="s">
        <v>31</v>
      </c>
    </row>
    <row r="2" spans="1:3">
      <c r="A2" s="3" t="s">
        <v>884</v>
      </c>
    </row>
    <row r="3" spans="1:3">
      <c r="A3" s="4" t="s">
        <v>54</v>
      </c>
      <c r="C3" s="6" t="n">
        <v>60884</v>
      </c>
    </row>
    <row r="4" spans="1:3">
      <c r="A4" s="4" t="s">
        <v>885</v>
      </c>
      <c r="B4" s="6" t="n">
        <v>0</v>
      </c>
      <c r="C4" s="5" t="n">
        <v>-60525</v>
      </c>
    </row>
    <row r="5" spans="1:3">
      <c r="A5" s="4" t="s">
        <v>886</v>
      </c>
      <c r="B5" s="6" t="n">
        <v>0</v>
      </c>
      <c r="C5" s="5" t="n">
        <v>359</v>
      </c>
    </row>
    <row r="6" spans="1:3">
      <c r="A6" s="4" t="s">
        <v>887</v>
      </c>
    </row>
    <row r="7" spans="1:3">
      <c r="A7" s="3" t="s">
        <v>884</v>
      </c>
    </row>
    <row r="8" spans="1:3">
      <c r="A8" s="4" t="s">
        <v>54</v>
      </c>
      <c r="C8" s="5" t="n">
        <v>56916</v>
      </c>
    </row>
    <row r="9" spans="1:3">
      <c r="A9" s="4" t="s">
        <v>888</v>
      </c>
    </row>
    <row r="10" spans="1:3">
      <c r="A10" s="3" t="s">
        <v>884</v>
      </c>
    </row>
    <row r="11" spans="1:3">
      <c r="A11" s="4" t="s">
        <v>54</v>
      </c>
      <c r="C11" s="6" t="n">
        <v>39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812</v>
      </c>
      <c r="C1" s="2" t="s">
        <v>30</v>
      </c>
      <c r="D1" s="2" t="s">
        <v>31</v>
      </c>
      <c r="E1" s="2" t="s">
        <v>97</v>
      </c>
    </row>
    <row r="2" spans="1:5">
      <c r="A2" s="3" t="s">
        <v>819</v>
      </c>
    </row>
    <row r="3" spans="1:5">
      <c r="A3" s="4" t="s">
        <v>890</v>
      </c>
      <c r="D3" s="4" t="s">
        <v>600</v>
      </c>
    </row>
    <row r="4" spans="1:5">
      <c r="A4" s="4" t="s">
        <v>891</v>
      </c>
      <c r="D4" s="4" t="s">
        <v>597</v>
      </c>
    </row>
    <row r="5" spans="1:5">
      <c r="A5" s="4" t="s">
        <v>892</v>
      </c>
      <c r="C5" s="6" t="n">
        <v>104383</v>
      </c>
    </row>
    <row r="6" spans="1:5">
      <c r="A6" s="4" t="s">
        <v>893</v>
      </c>
      <c r="C6" s="5" t="n">
        <v>3650</v>
      </c>
      <c r="D6" s="6" t="n">
        <v>1556</v>
      </c>
      <c r="E6" s="6" t="n">
        <v>1982</v>
      </c>
    </row>
    <row r="7" spans="1:5">
      <c r="A7" s="4" t="s">
        <v>894</v>
      </c>
      <c r="C7" s="5" t="n">
        <v>0</v>
      </c>
      <c r="D7" s="6" t="n">
        <v>104383</v>
      </c>
    </row>
    <row r="8" spans="1:5">
      <c r="A8" s="4" t="s">
        <v>564</v>
      </c>
    </row>
    <row r="9" spans="1:5">
      <c r="A9" s="3" t="s">
        <v>819</v>
      </c>
    </row>
    <row r="10" spans="1:5">
      <c r="A10" s="4" t="s">
        <v>599</v>
      </c>
      <c r="D10" s="4" t="s">
        <v>600</v>
      </c>
    </row>
    <row r="11" spans="1:5">
      <c r="A11" s="4" t="s">
        <v>567</v>
      </c>
    </row>
    <row r="12" spans="1:5">
      <c r="A12" s="3" t="s">
        <v>819</v>
      </c>
    </row>
    <row r="13" spans="1:5">
      <c r="A13" s="4" t="s">
        <v>599</v>
      </c>
      <c r="D13" s="4" t="s">
        <v>601</v>
      </c>
    </row>
    <row r="14" spans="1:5">
      <c r="A14" s="4" t="s">
        <v>850</v>
      </c>
    </row>
    <row r="15" spans="1:5">
      <c r="A15" s="3" t="s">
        <v>819</v>
      </c>
    </row>
    <row r="16" spans="1:5">
      <c r="A16" s="4" t="s">
        <v>892</v>
      </c>
      <c r="C16" s="5" t="n">
        <v>9807</v>
      </c>
      <c r="D16" s="6" t="n">
        <v>9145</v>
      </c>
    </row>
    <row r="17" spans="1:5">
      <c r="A17" s="4" t="s">
        <v>893</v>
      </c>
      <c r="C17" s="5" t="n">
        <v>1427</v>
      </c>
      <c r="D17" s="5" t="n">
        <v>662</v>
      </c>
    </row>
    <row r="18" spans="1:5">
      <c r="A18" s="4" t="s">
        <v>895</v>
      </c>
      <c r="C18" s="5" t="n">
        <v>-11234</v>
      </c>
      <c r="D18" s="5" t="n">
        <v>0</v>
      </c>
    </row>
    <row r="19" spans="1:5">
      <c r="A19" s="4" t="s">
        <v>894</v>
      </c>
      <c r="C19" s="5" t="n">
        <v>0</v>
      </c>
      <c r="D19" s="5" t="n">
        <v>9807</v>
      </c>
      <c r="E19" s="5" t="n">
        <v>9145</v>
      </c>
    </row>
    <row r="20" spans="1:5">
      <c r="A20" s="4" t="s">
        <v>835</v>
      </c>
    </row>
    <row r="21" spans="1:5">
      <c r="A21" s="3" t="s">
        <v>819</v>
      </c>
    </row>
    <row r="22" spans="1:5">
      <c r="A22" s="4" t="s">
        <v>892</v>
      </c>
      <c r="C22" s="5" t="n">
        <v>5597</v>
      </c>
      <c r="D22" s="5" t="n">
        <v>5487</v>
      </c>
    </row>
    <row r="23" spans="1:5">
      <c r="A23" s="4" t="s">
        <v>893</v>
      </c>
      <c r="C23" s="5" t="n">
        <v>235</v>
      </c>
      <c r="D23" s="5" t="n">
        <v>110</v>
      </c>
    </row>
    <row r="24" spans="1:5">
      <c r="A24" s="4" t="s">
        <v>895</v>
      </c>
      <c r="C24" s="5" t="n">
        <v>-5832</v>
      </c>
      <c r="D24" s="5" t="n">
        <v>0</v>
      </c>
    </row>
    <row r="25" spans="1:5">
      <c r="A25" s="4" t="s">
        <v>894</v>
      </c>
      <c r="C25" s="5" t="n">
        <v>0</v>
      </c>
      <c r="D25" s="5" t="n">
        <v>5597</v>
      </c>
      <c r="E25" s="5" t="n">
        <v>5487</v>
      </c>
    </row>
    <row r="26" spans="1:5">
      <c r="A26" s="4" t="s">
        <v>857</v>
      </c>
    </row>
    <row r="27" spans="1:5">
      <c r="A27" s="3" t="s">
        <v>819</v>
      </c>
    </row>
    <row r="28" spans="1:5">
      <c r="A28" s="4" t="s">
        <v>892</v>
      </c>
      <c r="C28" s="5" t="n">
        <v>10733</v>
      </c>
      <c r="D28" s="5" t="n">
        <v>10733</v>
      </c>
    </row>
    <row r="29" spans="1:5">
      <c r="A29" s="4" t="s">
        <v>896</v>
      </c>
      <c r="B29" s="6" t="n">
        <v>13000</v>
      </c>
    </row>
    <row r="30" spans="1:5">
      <c r="A30" s="4" t="s">
        <v>895</v>
      </c>
      <c r="C30" s="5" t="n">
        <v>-10733</v>
      </c>
      <c r="D30" s="5" t="n">
        <v>0</v>
      </c>
    </row>
    <row r="31" spans="1:5">
      <c r="A31" s="4" t="s">
        <v>894</v>
      </c>
      <c r="C31" s="5" t="n">
        <v>0</v>
      </c>
      <c r="D31" s="5" t="n">
        <v>10733</v>
      </c>
      <c r="E31" s="5" t="n">
        <v>10733</v>
      </c>
    </row>
    <row r="32" spans="1:5">
      <c r="A32" s="4" t="s">
        <v>858</v>
      </c>
    </row>
    <row r="33" spans="1:5">
      <c r="A33" s="3" t="s">
        <v>819</v>
      </c>
    </row>
    <row r="34" spans="1:5">
      <c r="A34" s="4" t="s">
        <v>892</v>
      </c>
      <c r="C34" s="5" t="n">
        <v>43956</v>
      </c>
      <c r="D34" s="5" t="n">
        <v>43956</v>
      </c>
    </row>
    <row r="35" spans="1:5">
      <c r="A35" s="4" t="s">
        <v>897</v>
      </c>
      <c r="C35" s="5" t="n">
        <v>-632</v>
      </c>
      <c r="D35" s="5" t="n">
        <v>0</v>
      </c>
    </row>
    <row r="36" spans="1:5">
      <c r="A36" s="4" t="s">
        <v>895</v>
      </c>
      <c r="C36" s="5" t="n">
        <v>-43324</v>
      </c>
      <c r="D36" s="5" t="n">
        <v>0</v>
      </c>
    </row>
    <row r="37" spans="1:5">
      <c r="A37" s="4" t="s">
        <v>894</v>
      </c>
      <c r="C37" s="5" t="n">
        <v>0</v>
      </c>
      <c r="D37" s="5" t="n">
        <v>43956</v>
      </c>
      <c r="E37" s="5" t="n">
        <v>43956</v>
      </c>
    </row>
    <row r="38" spans="1:5">
      <c r="A38" s="4" t="s">
        <v>863</v>
      </c>
    </row>
    <row r="39" spans="1:5">
      <c r="A39" s="3" t="s">
        <v>819</v>
      </c>
    </row>
    <row r="40" spans="1:5">
      <c r="A40" s="4" t="s">
        <v>892</v>
      </c>
      <c r="C40" s="5" t="n">
        <v>18845</v>
      </c>
      <c r="D40" s="5" t="n">
        <v>0</v>
      </c>
    </row>
    <row r="41" spans="1:5">
      <c r="A41" s="4" t="s">
        <v>896</v>
      </c>
      <c r="C41" s="5" t="n">
        <v>0</v>
      </c>
      <c r="D41" s="5" t="n">
        <v>18845</v>
      </c>
    </row>
    <row r="42" spans="1:5">
      <c r="A42" s="4" t="s">
        <v>895</v>
      </c>
      <c r="C42" s="5" t="n">
        <v>-18845</v>
      </c>
      <c r="D42" s="5" t="n">
        <v>0</v>
      </c>
    </row>
    <row r="43" spans="1:5">
      <c r="A43" s="4" t="s">
        <v>894</v>
      </c>
      <c r="C43" s="6" t="n">
        <v>0</v>
      </c>
      <c r="D43" s="6" t="n">
        <v>18845</v>
      </c>
      <c r="E4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811</v>
      </c>
      <c r="C1" s="2" t="s">
        <v>30</v>
      </c>
      <c r="D1" s="2" t="s">
        <v>30</v>
      </c>
      <c r="E1" s="2" t="s">
        <v>31</v>
      </c>
      <c r="F1" s="2" t="s">
        <v>97</v>
      </c>
    </row>
    <row r="2" spans="1:6">
      <c r="A2" s="3" t="s">
        <v>899</v>
      </c>
    </row>
    <row r="3" spans="1:6">
      <c r="A3" s="4" t="s">
        <v>900</v>
      </c>
      <c r="D3" s="6" t="n">
        <v>28405</v>
      </c>
      <c r="E3" s="6" t="n">
        <v>0</v>
      </c>
      <c r="F3" s="6" t="n">
        <v>0</v>
      </c>
    </row>
    <row r="4" spans="1:6">
      <c r="A4" s="4" t="s">
        <v>834</v>
      </c>
    </row>
    <row r="5" spans="1:6">
      <c r="A5" s="3" t="s">
        <v>899</v>
      </c>
    </row>
    <row r="6" spans="1:6">
      <c r="A6" s="4" t="s">
        <v>901</v>
      </c>
      <c r="C6" s="5" t="n">
        <v>2156250</v>
      </c>
    </row>
    <row r="7" spans="1:6">
      <c r="A7" s="4" t="s">
        <v>162</v>
      </c>
      <c r="C7" s="5" t="n">
        <v>10268077</v>
      </c>
      <c r="D7" s="5" t="n">
        <v>742320</v>
      </c>
    </row>
    <row r="8" spans="1:6">
      <c r="A8" s="4" t="s">
        <v>902</v>
      </c>
    </row>
    <row r="9" spans="1:6">
      <c r="A9" s="3" t="s">
        <v>899</v>
      </c>
    </row>
    <row r="10" spans="1:6">
      <c r="A10" s="4" t="s">
        <v>903</v>
      </c>
      <c r="B10" s="5" t="n">
        <v>742320</v>
      </c>
    </row>
    <row r="11" spans="1:6">
      <c r="A11" s="4" t="s">
        <v>904</v>
      </c>
      <c r="B11" s="8" t="n">
        <v>16.17</v>
      </c>
    </row>
    <row r="12" spans="1:6">
      <c r="A12" s="4" t="s">
        <v>905</v>
      </c>
      <c r="B12" s="5" t="n">
        <v>99022</v>
      </c>
    </row>
    <row r="13" spans="1:6">
      <c r="A13" s="4" t="s">
        <v>901</v>
      </c>
      <c r="B13" s="5" t="n">
        <v>643298</v>
      </c>
    </row>
    <row r="14" spans="1:6">
      <c r="A14" s="4" t="s">
        <v>900</v>
      </c>
      <c r="B14" s="6" t="n">
        <v>12000</v>
      </c>
    </row>
    <row r="15" spans="1:6">
      <c r="A15" s="4" t="s">
        <v>906</v>
      </c>
      <c r="D15" s="4" t="s">
        <v>8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 customWidth="1" max="5" min="5" width="14"/>
  </cols>
  <sheetData>
    <row r="1" spans="1:5">
      <c r="A1" s="1" t="s">
        <v>907</v>
      </c>
      <c r="B1" s="2" t="s">
        <v>643</v>
      </c>
      <c r="C1" s="2" t="s">
        <v>1</v>
      </c>
    </row>
    <row r="2" spans="1:5">
      <c r="B2" s="2" t="s">
        <v>30</v>
      </c>
      <c r="C2" s="2" t="s">
        <v>30</v>
      </c>
      <c r="D2" s="2" t="s">
        <v>31</v>
      </c>
      <c r="E2" s="2" t="s">
        <v>908</v>
      </c>
    </row>
    <row r="3" spans="1:5">
      <c r="A3" s="3" t="s">
        <v>899</v>
      </c>
    </row>
    <row r="4" spans="1:5">
      <c r="A4" s="4" t="s">
        <v>87</v>
      </c>
      <c r="B4" s="5" t="n">
        <v>100000000</v>
      </c>
      <c r="C4" s="5" t="n">
        <v>100000000</v>
      </c>
      <c r="D4" s="5" t="n">
        <v>37150000</v>
      </c>
    </row>
    <row r="5" spans="1:5">
      <c r="A5" s="4" t="s">
        <v>86</v>
      </c>
      <c r="B5" s="7" t="n">
        <v>0.001</v>
      </c>
      <c r="C5" s="7" t="n">
        <v>0.001</v>
      </c>
      <c r="D5" s="7" t="n">
        <v>0.001</v>
      </c>
    </row>
    <row r="6" spans="1:5">
      <c r="A6" s="4" t="s">
        <v>909</v>
      </c>
      <c r="C6" s="4" t="s">
        <v>910</v>
      </c>
    </row>
    <row r="7" spans="1:5">
      <c r="A7" s="4" t="s">
        <v>88</v>
      </c>
      <c r="B7" s="5" t="n">
        <v>26059433</v>
      </c>
      <c r="C7" s="5" t="n">
        <v>26059433</v>
      </c>
      <c r="D7" s="5" t="n">
        <v>13609208</v>
      </c>
    </row>
    <row r="8" spans="1:5">
      <c r="A8" s="4" t="s">
        <v>26</v>
      </c>
    </row>
    <row r="9" spans="1:5">
      <c r="A9" s="3" t="s">
        <v>899</v>
      </c>
    </row>
    <row r="10" spans="1:5">
      <c r="A10" s="4" t="s">
        <v>87</v>
      </c>
      <c r="B10" s="5" t="n">
        <v>80000000</v>
      </c>
      <c r="C10" s="5" t="n">
        <v>80000000</v>
      </c>
      <c r="D10" s="5" t="n">
        <v>37150000</v>
      </c>
    </row>
    <row r="11" spans="1:5">
      <c r="A11" s="4" t="s">
        <v>86</v>
      </c>
      <c r="B11" s="7" t="n">
        <v>0.001</v>
      </c>
      <c r="C11" s="7" t="n">
        <v>0.001</v>
      </c>
      <c r="D11" s="7" t="n">
        <v>0.001</v>
      </c>
    </row>
    <row r="12" spans="1:5">
      <c r="A12" s="4" t="s">
        <v>88</v>
      </c>
      <c r="B12" s="5" t="n">
        <v>21238825</v>
      </c>
      <c r="C12" s="5" t="n">
        <v>21238825</v>
      </c>
      <c r="D12" s="5" t="n">
        <v>13609208</v>
      </c>
    </row>
    <row r="13" spans="1:5">
      <c r="A13" s="4" t="s">
        <v>28</v>
      </c>
    </row>
    <row r="14" spans="1:5">
      <c r="A14" s="3" t="s">
        <v>899</v>
      </c>
    </row>
    <row r="15" spans="1:5">
      <c r="A15" s="4" t="s">
        <v>87</v>
      </c>
      <c r="B15" s="5" t="n">
        <v>20000000</v>
      </c>
      <c r="C15" s="5" t="n">
        <v>20000000</v>
      </c>
      <c r="D15" s="5" t="n">
        <v>0</v>
      </c>
    </row>
    <row r="16" spans="1:5">
      <c r="A16" s="4" t="s">
        <v>86</v>
      </c>
      <c r="B16" s="7" t="n">
        <v>0.001</v>
      </c>
      <c r="C16" s="7" t="n">
        <v>0.001</v>
      </c>
      <c r="D16" s="7" t="n">
        <v>0.001</v>
      </c>
    </row>
    <row r="17" spans="1:5">
      <c r="A17" s="4" t="s">
        <v>88</v>
      </c>
      <c r="B17" s="5" t="n">
        <v>4820608</v>
      </c>
      <c r="C17" s="5" t="n">
        <v>4820608</v>
      </c>
      <c r="D17" s="5" t="n">
        <v>0</v>
      </c>
    </row>
    <row r="18" spans="1:5">
      <c r="A18" s="4" t="s">
        <v>911</v>
      </c>
    </row>
    <row r="19" spans="1:5">
      <c r="A19" s="3" t="s">
        <v>899</v>
      </c>
    </row>
    <row r="20" spans="1:5">
      <c r="A20" s="4" t="s">
        <v>912</v>
      </c>
      <c r="C20" s="5" t="n">
        <v>2500580</v>
      </c>
    </row>
    <row r="21" spans="1:5">
      <c r="A21" s="4" t="s">
        <v>913</v>
      </c>
    </row>
    <row r="22" spans="1:5">
      <c r="A22" s="3" t="s">
        <v>899</v>
      </c>
    </row>
    <row r="23" spans="1:5">
      <c r="A23" s="4" t="s">
        <v>912</v>
      </c>
      <c r="C23" s="5" t="n">
        <v>2320028</v>
      </c>
    </row>
    <row r="24" spans="1:5">
      <c r="A24" s="4" t="s">
        <v>834</v>
      </c>
    </row>
    <row r="25" spans="1:5">
      <c r="A25" s="3" t="s">
        <v>899</v>
      </c>
    </row>
    <row r="26" spans="1:5">
      <c r="A26" s="4" t="s">
        <v>914</v>
      </c>
      <c r="B26" s="5" t="n">
        <v>2156250</v>
      </c>
    </row>
    <row r="27" spans="1:5">
      <c r="A27" s="4" t="s">
        <v>162</v>
      </c>
      <c r="B27" s="5" t="n">
        <v>10268077</v>
      </c>
      <c r="C27" s="5" t="n">
        <v>742320</v>
      </c>
    </row>
    <row r="28" spans="1:5">
      <c r="A28" s="4" t="s">
        <v>915</v>
      </c>
    </row>
    <row r="29" spans="1:5">
      <c r="A29" s="3" t="s">
        <v>899</v>
      </c>
    </row>
    <row r="30" spans="1:5">
      <c r="A30" s="4" t="s">
        <v>916</v>
      </c>
      <c r="B30" s="5" t="n">
        <v>762561</v>
      </c>
      <c r="C30" s="5" t="n">
        <v>762561</v>
      </c>
      <c r="D30" s="5" t="n">
        <v>788459</v>
      </c>
      <c r="E30" s="5" t="n">
        <v>6278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78"/>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 customWidth="1" max="5" min="5" width="14"/>
    <col customWidth="1" max="6" min="6" width="26"/>
    <col customWidth="1" max="7" min="7" width="16"/>
    <col customWidth="1" max="8" min="8" width="25"/>
    <col customWidth="1" max="9" min="9" width="26"/>
    <col customWidth="1" max="10" min="10" width="16"/>
    <col customWidth="1" max="11" min="11" width="24"/>
    <col customWidth="1" max="12" min="12" width="16"/>
    <col customWidth="1" max="13" min="13" width="14"/>
    <col customWidth="1" max="14" min="14" width="14"/>
  </cols>
  <sheetData>
    <row r="1" spans="1:14">
      <c r="A1" s="1" t="s">
        <v>917</v>
      </c>
      <c r="B1" s="2" t="s">
        <v>918</v>
      </c>
      <c r="C1" s="2" t="s">
        <v>919</v>
      </c>
      <c r="D1" s="2" t="s">
        <v>920</v>
      </c>
      <c r="E1" s="2" t="s">
        <v>921</v>
      </c>
      <c r="F1" s="2" t="s">
        <v>922</v>
      </c>
      <c r="G1" s="2" t="s">
        <v>97</v>
      </c>
      <c r="H1" s="2" t="s">
        <v>923</v>
      </c>
      <c r="I1" s="2" t="s">
        <v>924</v>
      </c>
      <c r="J1" s="2" t="s">
        <v>925</v>
      </c>
      <c r="K1" s="2" t="s">
        <v>926</v>
      </c>
      <c r="L1" s="2" t="s">
        <v>927</v>
      </c>
      <c r="M1" s="2" t="s">
        <v>30</v>
      </c>
      <c r="N1" s="2" t="s">
        <v>31</v>
      </c>
    </row>
    <row r="2" spans="1:14">
      <c r="A2" s="3" t="s">
        <v>928</v>
      </c>
    </row>
    <row r="3" spans="1:14">
      <c r="A3" s="4" t="s">
        <v>929</v>
      </c>
      <c r="M3" s="5" t="n">
        <v>302200</v>
      </c>
      <c r="N3" s="5" t="n">
        <v>122316</v>
      </c>
    </row>
    <row r="4" spans="1:14">
      <c r="A4" s="4" t="s">
        <v>930</v>
      </c>
      <c r="M4" s="8" t="n">
        <v>8.369999999999999</v>
      </c>
      <c r="N4" s="8" t="n">
        <v>10.42</v>
      </c>
    </row>
    <row r="5" spans="1:14">
      <c r="A5" s="4" t="s">
        <v>931</v>
      </c>
    </row>
    <row r="6" spans="1:14">
      <c r="A6" s="3" t="s">
        <v>928</v>
      </c>
    </row>
    <row r="7" spans="1:14">
      <c r="A7" s="4" t="s">
        <v>929</v>
      </c>
      <c r="L7" s="5" t="n">
        <v>6000</v>
      </c>
    </row>
    <row r="8" spans="1:14">
      <c r="A8" s="4" t="s">
        <v>932</v>
      </c>
      <c r="L8" s="4" t="s">
        <v>933</v>
      </c>
    </row>
    <row r="9" spans="1:14">
      <c r="A9" s="4" t="s">
        <v>934</v>
      </c>
      <c r="L9" s="4" t="s">
        <v>935</v>
      </c>
    </row>
    <row r="10" spans="1:14">
      <c r="A10" s="4" t="s">
        <v>930</v>
      </c>
      <c r="L10" s="6" t="n">
        <v>6</v>
      </c>
    </row>
    <row r="11" spans="1:14">
      <c r="A11" s="4" t="s">
        <v>931</v>
      </c>
    </row>
    <row r="12" spans="1:14">
      <c r="A12" s="3" t="s">
        <v>928</v>
      </c>
    </row>
    <row r="13" spans="1:14">
      <c r="A13" s="4" t="s">
        <v>929</v>
      </c>
      <c r="L13" s="5" t="n">
        <v>18500</v>
      </c>
    </row>
    <row r="14" spans="1:14">
      <c r="A14" s="4" t="s">
        <v>932</v>
      </c>
      <c r="L14" s="4" t="s">
        <v>933</v>
      </c>
    </row>
    <row r="15" spans="1:14">
      <c r="A15" s="4" t="s">
        <v>934</v>
      </c>
      <c r="L15" s="4" t="s">
        <v>935</v>
      </c>
    </row>
    <row r="16" spans="1:14">
      <c r="A16" s="4" t="s">
        <v>930</v>
      </c>
      <c r="L16" s="12" t="n">
        <v>1.8227</v>
      </c>
    </row>
    <row r="17" spans="1:14">
      <c r="A17" s="4" t="s">
        <v>931</v>
      </c>
    </row>
    <row r="18" spans="1:14">
      <c r="A18" s="3" t="s">
        <v>928</v>
      </c>
    </row>
    <row r="19" spans="1:14">
      <c r="A19" s="4" t="s">
        <v>929</v>
      </c>
      <c r="L19" s="5" t="n">
        <v>11938</v>
      </c>
    </row>
    <row r="20" spans="1:14">
      <c r="A20" s="4" t="s">
        <v>932</v>
      </c>
      <c r="L20" s="4" t="s">
        <v>933</v>
      </c>
    </row>
    <row r="21" spans="1:14">
      <c r="A21" s="4" t="s">
        <v>934</v>
      </c>
      <c r="L21" s="4" t="s">
        <v>935</v>
      </c>
    </row>
    <row r="22" spans="1:14">
      <c r="A22" s="4" t="s">
        <v>930</v>
      </c>
      <c r="L22" s="12" t="n">
        <v>2.1669</v>
      </c>
    </row>
    <row r="23" spans="1:14">
      <c r="A23" s="4" t="s">
        <v>931</v>
      </c>
    </row>
    <row r="24" spans="1:14">
      <c r="A24" s="3" t="s">
        <v>928</v>
      </c>
    </row>
    <row r="25" spans="1:14">
      <c r="A25" s="4" t="s">
        <v>929</v>
      </c>
      <c r="L25" s="5" t="n">
        <v>206845</v>
      </c>
    </row>
    <row r="26" spans="1:14">
      <c r="A26" s="4" t="s">
        <v>932</v>
      </c>
      <c r="L26" s="4" t="s">
        <v>936</v>
      </c>
    </row>
    <row r="27" spans="1:14">
      <c r="A27" s="4" t="s">
        <v>934</v>
      </c>
      <c r="L27" s="4" t="s">
        <v>937</v>
      </c>
    </row>
    <row r="28" spans="1:14">
      <c r="A28" s="4" t="s">
        <v>930</v>
      </c>
      <c r="L28" s="12" t="n">
        <v>8.130000000000001</v>
      </c>
    </row>
    <row r="29" spans="1:14">
      <c r="A29" s="4" t="s">
        <v>938</v>
      </c>
    </row>
    <row r="30" spans="1:14">
      <c r="A30" s="3" t="s">
        <v>928</v>
      </c>
    </row>
    <row r="31" spans="1:14">
      <c r="A31" s="4" t="s">
        <v>929</v>
      </c>
      <c r="K31" s="5" t="n">
        <v>10000</v>
      </c>
    </row>
    <row r="32" spans="1:14">
      <c r="A32" s="4" t="s">
        <v>932</v>
      </c>
      <c r="K32" s="4" t="s">
        <v>939</v>
      </c>
    </row>
    <row r="33" spans="1:14">
      <c r="A33" s="4" t="s">
        <v>934</v>
      </c>
      <c r="K33" s="4" t="s">
        <v>940</v>
      </c>
    </row>
    <row r="34" spans="1:14">
      <c r="A34" s="4" t="s">
        <v>930</v>
      </c>
      <c r="K34" s="12" t="n">
        <v>16.17</v>
      </c>
    </row>
    <row r="35" spans="1:14">
      <c r="A35" s="4" t="s">
        <v>941</v>
      </c>
    </row>
    <row r="36" spans="1:14">
      <c r="A36" s="3" t="s">
        <v>928</v>
      </c>
    </row>
    <row r="37" spans="1:14">
      <c r="A37" s="4" t="s">
        <v>929</v>
      </c>
      <c r="J37" s="5" t="n">
        <v>36000</v>
      </c>
    </row>
    <row r="38" spans="1:14">
      <c r="A38" s="4" t="s">
        <v>932</v>
      </c>
      <c r="J38" s="4" t="s">
        <v>936</v>
      </c>
    </row>
    <row r="39" spans="1:14">
      <c r="A39" s="4" t="s">
        <v>934</v>
      </c>
      <c r="J39" s="4" t="s">
        <v>937</v>
      </c>
    </row>
    <row r="40" spans="1:14">
      <c r="A40" s="4" t="s">
        <v>930</v>
      </c>
      <c r="J40" s="12" t="n">
        <v>16.17</v>
      </c>
    </row>
    <row r="41" spans="1:14">
      <c r="A41" s="4" t="s">
        <v>942</v>
      </c>
    </row>
    <row r="42" spans="1:14">
      <c r="A42" s="3" t="s">
        <v>928</v>
      </c>
    </row>
    <row r="43" spans="1:14">
      <c r="A43" s="4" t="s">
        <v>929</v>
      </c>
      <c r="I43" s="5" t="n">
        <v>25000</v>
      </c>
    </row>
    <row r="44" spans="1:14">
      <c r="A44" s="4" t="s">
        <v>932</v>
      </c>
      <c r="I44" s="4" t="s">
        <v>943</v>
      </c>
    </row>
    <row r="45" spans="1:14">
      <c r="A45" s="4" t="s">
        <v>934</v>
      </c>
      <c r="I45" s="4" t="s">
        <v>944</v>
      </c>
    </row>
    <row r="46" spans="1:14">
      <c r="A46" s="4" t="s">
        <v>930</v>
      </c>
      <c r="I46" s="6" t="n">
        <v>20</v>
      </c>
    </row>
    <row r="47" spans="1:14">
      <c r="A47" s="4" t="s">
        <v>942</v>
      </c>
    </row>
    <row r="48" spans="1:14">
      <c r="A48" s="3" t="s">
        <v>928</v>
      </c>
    </row>
    <row r="49" spans="1:14">
      <c r="A49" s="4" t="s">
        <v>929</v>
      </c>
      <c r="I49" s="5" t="n">
        <v>15000</v>
      </c>
    </row>
    <row r="50" spans="1:14">
      <c r="A50" s="4" t="s">
        <v>932</v>
      </c>
      <c r="I50" s="4" t="s">
        <v>945</v>
      </c>
    </row>
    <row r="51" spans="1:14">
      <c r="A51" s="4" t="s">
        <v>934</v>
      </c>
      <c r="I51" s="4" t="s">
        <v>946</v>
      </c>
    </row>
    <row r="52" spans="1:14">
      <c r="A52" s="4" t="s">
        <v>930</v>
      </c>
      <c r="I52" s="6" t="n">
        <v>20</v>
      </c>
    </row>
    <row r="53" spans="1:14">
      <c r="A53" s="4" t="s">
        <v>947</v>
      </c>
    </row>
    <row r="54" spans="1:14">
      <c r="A54" s="3" t="s">
        <v>928</v>
      </c>
    </row>
    <row r="55" spans="1:14">
      <c r="A55" s="4" t="s">
        <v>929</v>
      </c>
      <c r="H55" s="5" t="n">
        <v>58058</v>
      </c>
    </row>
    <row r="56" spans="1:14">
      <c r="A56" s="4" t="s">
        <v>932</v>
      </c>
      <c r="H56" s="4" t="s">
        <v>936</v>
      </c>
    </row>
    <row r="57" spans="1:14">
      <c r="A57" s="4" t="s">
        <v>934</v>
      </c>
      <c r="H57" s="4" t="s">
        <v>948</v>
      </c>
    </row>
    <row r="58" spans="1:14">
      <c r="A58" s="4" t="s">
        <v>930</v>
      </c>
      <c r="H58" s="12" t="n">
        <v>0.3224</v>
      </c>
    </row>
    <row r="59" spans="1:14">
      <c r="A59" s="4" t="s">
        <v>947</v>
      </c>
    </row>
    <row r="60" spans="1:14">
      <c r="A60" s="3" t="s">
        <v>928</v>
      </c>
    </row>
    <row r="61" spans="1:14">
      <c r="A61" s="4" t="s">
        <v>929</v>
      </c>
      <c r="H61" s="5" t="n">
        <v>25308</v>
      </c>
    </row>
    <row r="62" spans="1:14">
      <c r="A62" s="4" t="s">
        <v>932</v>
      </c>
      <c r="H62" s="4" t="s">
        <v>936</v>
      </c>
    </row>
    <row r="63" spans="1:14">
      <c r="A63" s="4" t="s">
        <v>934</v>
      </c>
      <c r="H63" s="4" t="s">
        <v>949</v>
      </c>
    </row>
    <row r="64" spans="1:14">
      <c r="A64" s="4" t="s">
        <v>930</v>
      </c>
      <c r="H64" s="12" t="n">
        <v>0.4299</v>
      </c>
    </row>
    <row r="65" spans="1:14">
      <c r="A65" s="4" t="s">
        <v>947</v>
      </c>
    </row>
    <row r="66" spans="1:14">
      <c r="A66" s="3" t="s">
        <v>928</v>
      </c>
    </row>
    <row r="67" spans="1:14">
      <c r="A67" s="4" t="s">
        <v>929</v>
      </c>
      <c r="H67" s="5" t="n">
        <v>7444</v>
      </c>
    </row>
    <row r="68" spans="1:14">
      <c r="A68" s="4" t="s">
        <v>932</v>
      </c>
      <c r="H68" s="4" t="s">
        <v>936</v>
      </c>
    </row>
    <row r="69" spans="1:14">
      <c r="A69" s="4" t="s">
        <v>934</v>
      </c>
      <c r="H69" s="4" t="s">
        <v>950</v>
      </c>
    </row>
    <row r="70" spans="1:14">
      <c r="A70" s="4" t="s">
        <v>930</v>
      </c>
      <c r="H70" s="12" t="n">
        <v>0.8598</v>
      </c>
    </row>
    <row r="71" spans="1:14">
      <c r="A71" s="4" t="s">
        <v>947</v>
      </c>
    </row>
    <row r="72" spans="1:14">
      <c r="A72" s="3" t="s">
        <v>928</v>
      </c>
    </row>
    <row r="73" spans="1:14">
      <c r="A73" s="4" t="s">
        <v>929</v>
      </c>
      <c r="H73" s="5" t="n">
        <v>49871</v>
      </c>
    </row>
    <row r="74" spans="1:14">
      <c r="A74" s="4" t="s">
        <v>932</v>
      </c>
      <c r="H74" s="4" t="s">
        <v>936</v>
      </c>
    </row>
    <row r="75" spans="1:14">
      <c r="A75" s="4" t="s">
        <v>934</v>
      </c>
      <c r="H75" s="4" t="s">
        <v>951</v>
      </c>
    </row>
    <row r="76" spans="1:14">
      <c r="A76" s="4" t="s">
        <v>930</v>
      </c>
      <c r="H76" s="12" t="n">
        <v>1.0748</v>
      </c>
    </row>
    <row r="77" spans="1:14">
      <c r="A77" s="4" t="s">
        <v>947</v>
      </c>
    </row>
    <row r="78" spans="1:14">
      <c r="A78" s="3" t="s">
        <v>928</v>
      </c>
    </row>
    <row r="79" spans="1:14">
      <c r="A79" s="4" t="s">
        <v>929</v>
      </c>
      <c r="H79" s="5" t="n">
        <v>32750</v>
      </c>
    </row>
    <row r="80" spans="1:14">
      <c r="A80" s="4" t="s">
        <v>932</v>
      </c>
      <c r="H80" s="4" t="s">
        <v>936</v>
      </c>
    </row>
    <row r="81" spans="1:14">
      <c r="A81" s="4" t="s">
        <v>934</v>
      </c>
      <c r="H81" s="4" t="s">
        <v>952</v>
      </c>
    </row>
    <row r="82" spans="1:14">
      <c r="A82" s="4" t="s">
        <v>930</v>
      </c>
      <c r="H82" s="12" t="n">
        <v>1.2897</v>
      </c>
    </row>
    <row r="83" spans="1:14">
      <c r="A83" s="4" t="s">
        <v>947</v>
      </c>
    </row>
    <row r="84" spans="1:14">
      <c r="A84" s="3" t="s">
        <v>928</v>
      </c>
    </row>
    <row r="85" spans="1:14">
      <c r="A85" s="4" t="s">
        <v>929</v>
      </c>
      <c r="H85" s="5" t="n">
        <v>10421</v>
      </c>
    </row>
    <row r="86" spans="1:14">
      <c r="A86" s="4" t="s">
        <v>932</v>
      </c>
      <c r="H86" s="4" t="s">
        <v>936</v>
      </c>
    </row>
    <row r="87" spans="1:14">
      <c r="A87" s="4" t="s">
        <v>934</v>
      </c>
      <c r="H87" s="4" t="s">
        <v>952</v>
      </c>
    </row>
    <row r="88" spans="1:14">
      <c r="A88" s="4" t="s">
        <v>930</v>
      </c>
      <c r="H88" s="12" t="n">
        <v>0.4299</v>
      </c>
    </row>
    <row r="89" spans="1:14">
      <c r="A89" s="4" t="s">
        <v>947</v>
      </c>
    </row>
    <row r="90" spans="1:14">
      <c r="A90" s="3" t="s">
        <v>928</v>
      </c>
    </row>
    <row r="91" spans="1:14">
      <c r="A91" s="4" t="s">
        <v>929</v>
      </c>
      <c r="H91" s="5" t="n">
        <v>82995</v>
      </c>
    </row>
    <row r="92" spans="1:14">
      <c r="A92" s="4" t="s">
        <v>932</v>
      </c>
      <c r="H92" s="4" t="s">
        <v>936</v>
      </c>
    </row>
    <row r="93" spans="1:14">
      <c r="A93" s="4" t="s">
        <v>934</v>
      </c>
      <c r="H93" s="4" t="s">
        <v>953</v>
      </c>
    </row>
    <row r="94" spans="1:14">
      <c r="A94" s="4" t="s">
        <v>930</v>
      </c>
      <c r="H94" s="12" t="n">
        <v>1.6122</v>
      </c>
    </row>
    <row r="95" spans="1:14">
      <c r="A95" s="4" t="s">
        <v>947</v>
      </c>
    </row>
    <row r="96" spans="1:14">
      <c r="A96" s="3" t="s">
        <v>928</v>
      </c>
    </row>
    <row r="97" spans="1:14">
      <c r="A97" s="4" t="s">
        <v>929</v>
      </c>
      <c r="H97" s="5" t="n">
        <v>11165</v>
      </c>
    </row>
    <row r="98" spans="1:14">
      <c r="A98" s="4" t="s">
        <v>932</v>
      </c>
      <c r="H98" s="4" t="s">
        <v>936</v>
      </c>
    </row>
    <row r="99" spans="1:14">
      <c r="A99" s="4" t="s">
        <v>934</v>
      </c>
      <c r="H99" s="4" t="s">
        <v>954</v>
      </c>
    </row>
    <row r="100" spans="1:14">
      <c r="A100" s="4" t="s">
        <v>930</v>
      </c>
      <c r="H100" s="12" t="n">
        <v>0.2687</v>
      </c>
    </row>
    <row r="101" spans="1:14">
      <c r="A101" s="4" t="s">
        <v>947</v>
      </c>
    </row>
    <row r="102" spans="1:14">
      <c r="A102" s="3" t="s">
        <v>928</v>
      </c>
    </row>
    <row r="103" spans="1:14">
      <c r="A103" s="4" t="s">
        <v>929</v>
      </c>
      <c r="H103" s="5" t="n">
        <v>78156</v>
      </c>
    </row>
    <row r="104" spans="1:14">
      <c r="A104" s="4" t="s">
        <v>932</v>
      </c>
      <c r="H104" s="4" t="s">
        <v>936</v>
      </c>
    </row>
    <row r="105" spans="1:14">
      <c r="A105" s="4" t="s">
        <v>934</v>
      </c>
      <c r="H105" s="4" t="s">
        <v>954</v>
      </c>
    </row>
    <row r="106" spans="1:14">
      <c r="A106" s="4" t="s">
        <v>930</v>
      </c>
      <c r="H106" s="12" t="n">
        <v>2.6869</v>
      </c>
    </row>
    <row r="107" spans="1:14">
      <c r="A107" s="4" t="s">
        <v>947</v>
      </c>
    </row>
    <row r="108" spans="1:14">
      <c r="A108" s="3" t="s">
        <v>928</v>
      </c>
    </row>
    <row r="109" spans="1:14">
      <c r="A109" s="4" t="s">
        <v>929</v>
      </c>
      <c r="H109" s="5" t="n">
        <v>147007</v>
      </c>
    </row>
    <row r="110" spans="1:14">
      <c r="A110" s="4" t="s">
        <v>932</v>
      </c>
      <c r="H110" s="4" t="s">
        <v>936</v>
      </c>
    </row>
    <row r="111" spans="1:14">
      <c r="A111" s="4" t="s">
        <v>934</v>
      </c>
      <c r="H111" s="4" t="s">
        <v>955</v>
      </c>
    </row>
    <row r="112" spans="1:14">
      <c r="A112" s="4" t="s">
        <v>930</v>
      </c>
      <c r="H112" s="12" t="n">
        <v>4.0304</v>
      </c>
    </row>
    <row r="113" spans="1:14">
      <c r="A113" s="4" t="s">
        <v>947</v>
      </c>
    </row>
    <row r="114" spans="1:14">
      <c r="A114" s="3" t="s">
        <v>928</v>
      </c>
    </row>
    <row r="115" spans="1:14">
      <c r="A115" s="4" t="s">
        <v>929</v>
      </c>
      <c r="H115" s="5" t="n">
        <v>21884</v>
      </c>
    </row>
    <row r="116" spans="1:14">
      <c r="A116" s="4" t="s">
        <v>932</v>
      </c>
      <c r="H116" s="4" t="s">
        <v>936</v>
      </c>
    </row>
    <row r="117" spans="1:14">
      <c r="A117" s="4" t="s">
        <v>934</v>
      </c>
      <c r="H117" s="4" t="s">
        <v>937</v>
      </c>
      <c r="M117" s="4" t="s">
        <v>937</v>
      </c>
    </row>
    <row r="118" spans="1:14">
      <c r="A118" s="4" t="s">
        <v>930</v>
      </c>
      <c r="H118" s="12" t="n">
        <v>5.3739</v>
      </c>
    </row>
    <row r="119" spans="1:14">
      <c r="A119" s="4" t="s">
        <v>956</v>
      </c>
    </row>
    <row r="120" spans="1:14">
      <c r="A120" s="3" t="s">
        <v>928</v>
      </c>
    </row>
    <row r="121" spans="1:14">
      <c r="A121" s="4" t="s">
        <v>929</v>
      </c>
      <c r="G121" s="5" t="n">
        <v>113311</v>
      </c>
    </row>
    <row r="122" spans="1:14">
      <c r="A122" s="4" t="s">
        <v>932</v>
      </c>
      <c r="G122" s="4" t="s">
        <v>936</v>
      </c>
    </row>
    <row r="123" spans="1:14">
      <c r="A123" s="4" t="s">
        <v>934</v>
      </c>
      <c r="G123" s="4" t="s">
        <v>935</v>
      </c>
    </row>
    <row r="124" spans="1:14">
      <c r="A124" s="4" t="s">
        <v>930</v>
      </c>
      <c r="G124" s="12" t="n">
        <v>0.01</v>
      </c>
    </row>
    <row r="125" spans="1:14">
      <c r="A125" s="4" t="s">
        <v>957</v>
      </c>
    </row>
    <row r="126" spans="1:14">
      <c r="A126" s="3" t="s">
        <v>928</v>
      </c>
    </row>
    <row r="127" spans="1:14">
      <c r="A127" s="4" t="s">
        <v>929</v>
      </c>
      <c r="F127" s="5" t="n">
        <v>32200</v>
      </c>
    </row>
    <row r="128" spans="1:14">
      <c r="A128" s="4" t="s">
        <v>932</v>
      </c>
      <c r="F128" s="4" t="s">
        <v>943</v>
      </c>
    </row>
    <row r="129" spans="1:14">
      <c r="A129" s="4" t="s">
        <v>934</v>
      </c>
      <c r="F129" s="4" t="s">
        <v>937</v>
      </c>
    </row>
    <row r="130" spans="1:14">
      <c r="A130" s="4" t="s">
        <v>930</v>
      </c>
      <c r="F130" s="6" t="n">
        <v>20</v>
      </c>
    </row>
    <row r="131" spans="1:14">
      <c r="A131" s="4" t="s">
        <v>957</v>
      </c>
    </row>
    <row r="132" spans="1:14">
      <c r="A132" s="3" t="s">
        <v>928</v>
      </c>
    </row>
    <row r="133" spans="1:14">
      <c r="A133" s="4" t="s">
        <v>929</v>
      </c>
      <c r="F133" s="5" t="n">
        <v>79116</v>
      </c>
    </row>
    <row r="134" spans="1:14">
      <c r="A134" s="4" t="s">
        <v>932</v>
      </c>
      <c r="F134" s="4" t="s">
        <v>943</v>
      </c>
    </row>
    <row r="135" spans="1:14">
      <c r="A135" s="4" t="s">
        <v>934</v>
      </c>
      <c r="F135" s="4" t="s">
        <v>937</v>
      </c>
    </row>
    <row r="136" spans="1:14">
      <c r="A136" s="4" t="s">
        <v>930</v>
      </c>
      <c r="F136" s="6" t="n">
        <v>6</v>
      </c>
    </row>
    <row r="137" spans="1:14">
      <c r="A137" s="4" t="s">
        <v>958</v>
      </c>
    </row>
    <row r="138" spans="1:14">
      <c r="A138" s="3" t="s">
        <v>928</v>
      </c>
    </row>
    <row r="139" spans="1:14">
      <c r="A139" s="4" t="s">
        <v>929</v>
      </c>
      <c r="E139" s="5" t="n">
        <v>10000</v>
      </c>
    </row>
    <row r="140" spans="1:14">
      <c r="A140" s="4" t="s">
        <v>932</v>
      </c>
      <c r="E140" s="4" t="s">
        <v>959</v>
      </c>
    </row>
    <row r="141" spans="1:14">
      <c r="A141" s="4" t="s">
        <v>934</v>
      </c>
      <c r="E141" s="4" t="s">
        <v>937</v>
      </c>
    </row>
    <row r="142" spans="1:14">
      <c r="A142" s="4" t="s">
        <v>930</v>
      </c>
      <c r="E142" s="6" t="n">
        <v>20</v>
      </c>
    </row>
    <row r="143" spans="1:14">
      <c r="A143" s="4" t="s">
        <v>958</v>
      </c>
    </row>
    <row r="144" spans="1:14">
      <c r="A144" s="3" t="s">
        <v>928</v>
      </c>
    </row>
    <row r="145" spans="1:14">
      <c r="A145" s="4" t="s">
        <v>929</v>
      </c>
      <c r="E145" s="5" t="n">
        <v>1000</v>
      </c>
    </row>
    <row r="146" spans="1:14">
      <c r="A146" s="4" t="s">
        <v>932</v>
      </c>
      <c r="E146" s="4" t="s">
        <v>959</v>
      </c>
    </row>
    <row r="147" spans="1:14">
      <c r="A147" s="4" t="s">
        <v>934</v>
      </c>
      <c r="E147" s="4" t="s">
        <v>937</v>
      </c>
    </row>
    <row r="148" spans="1:14">
      <c r="A148" s="4" t="s">
        <v>930</v>
      </c>
      <c r="E148" s="6" t="n">
        <v>12</v>
      </c>
    </row>
    <row r="149" spans="1:14">
      <c r="A149" s="4" t="s">
        <v>960</v>
      </c>
    </row>
    <row r="150" spans="1:14">
      <c r="A150" s="3" t="s">
        <v>928</v>
      </c>
    </row>
    <row r="151" spans="1:14">
      <c r="A151" s="4" t="s">
        <v>929</v>
      </c>
      <c r="D151" s="5" t="n">
        <v>4400</v>
      </c>
    </row>
    <row r="152" spans="1:14">
      <c r="A152" s="4" t="s">
        <v>932</v>
      </c>
      <c r="D152" s="4" t="s">
        <v>936</v>
      </c>
    </row>
    <row r="153" spans="1:14">
      <c r="A153" s="4" t="s">
        <v>934</v>
      </c>
      <c r="D153" s="4" t="s">
        <v>937</v>
      </c>
    </row>
    <row r="154" spans="1:14">
      <c r="A154" s="4" t="s">
        <v>930</v>
      </c>
      <c r="D154" s="6" t="n">
        <v>20</v>
      </c>
    </row>
    <row r="155" spans="1:14">
      <c r="A155" s="4" t="s">
        <v>960</v>
      </c>
    </row>
    <row r="156" spans="1:14">
      <c r="A156" s="3" t="s">
        <v>928</v>
      </c>
    </row>
    <row r="157" spans="1:14">
      <c r="A157" s="4" t="s">
        <v>929</v>
      </c>
      <c r="D157" s="5" t="n">
        <v>180000</v>
      </c>
    </row>
    <row r="158" spans="1:14">
      <c r="A158" s="4" t="s">
        <v>932</v>
      </c>
      <c r="D158" s="4" t="s">
        <v>936</v>
      </c>
    </row>
    <row r="159" spans="1:14">
      <c r="A159" s="4" t="s">
        <v>934</v>
      </c>
      <c r="D159" s="4" t="s">
        <v>937</v>
      </c>
    </row>
    <row r="160" spans="1:14">
      <c r="A160" s="4" t="s">
        <v>930</v>
      </c>
      <c r="D160" s="12" t="n">
        <v>8.129</v>
      </c>
    </row>
    <row r="161" spans="1:14">
      <c r="A161" s="4" t="s">
        <v>960</v>
      </c>
    </row>
    <row r="162" spans="1:14">
      <c r="A162" s="3" t="s">
        <v>928</v>
      </c>
    </row>
    <row r="163" spans="1:14">
      <c r="A163" s="4" t="s">
        <v>929</v>
      </c>
      <c r="D163" s="5" t="n">
        <v>100800</v>
      </c>
    </row>
    <row r="164" spans="1:14">
      <c r="A164" s="4" t="s">
        <v>932</v>
      </c>
      <c r="D164" s="4" t="s">
        <v>936</v>
      </c>
    </row>
    <row r="165" spans="1:14">
      <c r="A165" s="4" t="s">
        <v>934</v>
      </c>
      <c r="D165" s="4" t="s">
        <v>937</v>
      </c>
    </row>
    <row r="166" spans="1:14">
      <c r="A166" s="4" t="s">
        <v>930</v>
      </c>
      <c r="D166" s="12" t="n">
        <v>8.129</v>
      </c>
    </row>
    <row r="167" spans="1:14">
      <c r="A167" s="4" t="s">
        <v>961</v>
      </c>
    </row>
    <row r="168" spans="1:14">
      <c r="A168" s="3" t="s">
        <v>928</v>
      </c>
    </row>
    <row r="169" spans="1:14">
      <c r="A169" s="4" t="s">
        <v>929</v>
      </c>
      <c r="C169" s="5" t="n">
        <v>5000</v>
      </c>
    </row>
    <row r="170" spans="1:14">
      <c r="A170" s="4" t="s">
        <v>932</v>
      </c>
      <c r="C170" s="4" t="s">
        <v>936</v>
      </c>
    </row>
    <row r="171" spans="1:14">
      <c r="A171" s="4" t="s">
        <v>934</v>
      </c>
      <c r="C171" s="4" t="s">
        <v>937</v>
      </c>
    </row>
    <row r="172" spans="1:14">
      <c r="A172" s="4" t="s">
        <v>930</v>
      </c>
      <c r="C172" s="6" t="n">
        <v>12</v>
      </c>
    </row>
    <row r="173" spans="1:14">
      <c r="A173" s="4" t="s">
        <v>962</v>
      </c>
    </row>
    <row r="174" spans="1:14">
      <c r="A174" s="3" t="s">
        <v>928</v>
      </c>
    </row>
    <row r="175" spans="1:14">
      <c r="A175" s="4" t="s">
        <v>929</v>
      </c>
      <c r="B175" s="5" t="n">
        <v>12000</v>
      </c>
    </row>
    <row r="176" spans="1:14">
      <c r="A176" s="4" t="s">
        <v>932</v>
      </c>
      <c r="B176" s="4" t="s">
        <v>963</v>
      </c>
    </row>
    <row r="177" spans="1:14">
      <c r="A177" s="4" t="s">
        <v>934</v>
      </c>
      <c r="B177" s="4" t="s">
        <v>964</v>
      </c>
    </row>
    <row r="178" spans="1:14">
      <c r="A178" s="4" t="s">
        <v>930</v>
      </c>
      <c r="B178" s="12" t="n">
        <v>8.1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965</v>
      </c>
      <c r="B1" s="2" t="s">
        <v>923</v>
      </c>
      <c r="C1" s="2" t="s">
        <v>30</v>
      </c>
    </row>
    <row r="2" spans="1:3">
      <c r="A2" s="3" t="s">
        <v>928</v>
      </c>
    </row>
    <row r="3" spans="1:3">
      <c r="A3" s="4" t="s">
        <v>966</v>
      </c>
      <c r="B3" s="4" t="s">
        <v>948</v>
      </c>
    </row>
    <row r="4" spans="1:3">
      <c r="A4" s="4" t="s">
        <v>967</v>
      </c>
    </row>
    <row r="5" spans="1:3">
      <c r="A5" s="3" t="s">
        <v>928</v>
      </c>
    </row>
    <row r="6" spans="1:3">
      <c r="A6" s="4" t="s">
        <v>968</v>
      </c>
      <c r="C6" s="4" t="s">
        <v>969</v>
      </c>
    </row>
    <row r="7" spans="1:3">
      <c r="A7" s="4" t="s">
        <v>970</v>
      </c>
      <c r="C7" s="4" t="s">
        <v>971</v>
      </c>
    </row>
    <row r="8" spans="1:3">
      <c r="A8" s="4" t="s">
        <v>972</v>
      </c>
    </row>
    <row r="9" spans="1:3">
      <c r="A9" s="3" t="s">
        <v>928</v>
      </c>
    </row>
    <row r="10" spans="1:3">
      <c r="A10" s="4" t="s">
        <v>973</v>
      </c>
      <c r="C10" s="4" t="s">
        <v>974</v>
      </c>
    </row>
    <row r="11" spans="1:3">
      <c r="A11" s="4" t="s">
        <v>966</v>
      </c>
      <c r="C11" s="4" t="s">
        <v>975</v>
      </c>
    </row>
    <row r="12" spans="1:3">
      <c r="A12" s="4" t="s">
        <v>976</v>
      </c>
    </row>
    <row r="13" spans="1:3">
      <c r="A13" s="3" t="s">
        <v>928</v>
      </c>
    </row>
    <row r="14" spans="1:3">
      <c r="A14" s="4" t="s">
        <v>973</v>
      </c>
      <c r="C14" s="4" t="s">
        <v>977</v>
      </c>
    </row>
    <row r="15" spans="1:3">
      <c r="A15" s="4" t="s">
        <v>966</v>
      </c>
      <c r="C15" s="4" t="s">
        <v>948</v>
      </c>
    </row>
    <row r="16" spans="1:3">
      <c r="A16" s="4" t="s">
        <v>978</v>
      </c>
      <c r="C16" s="4" t="s">
        <v>975</v>
      </c>
    </row>
    <row r="17" spans="1:3">
      <c r="A17" s="4" t="s">
        <v>979</v>
      </c>
      <c r="C17" s="4" t="s">
        <v>980</v>
      </c>
    </row>
    <row r="18" spans="1:3">
      <c r="A18" s="4" t="s">
        <v>966</v>
      </c>
      <c r="B18" s="4" t="s">
        <v>949</v>
      </c>
    </row>
    <row r="19" spans="1:3">
      <c r="A19" s="4" t="s">
        <v>967</v>
      </c>
    </row>
    <row r="20" spans="1:3">
      <c r="A20" s="3" t="s">
        <v>928</v>
      </c>
    </row>
    <row r="21" spans="1:3">
      <c r="A21" s="4" t="s">
        <v>968</v>
      </c>
      <c r="C21" s="4" t="s">
        <v>981</v>
      </c>
    </row>
    <row r="22" spans="1:3">
      <c r="A22" s="4" t="s">
        <v>970</v>
      </c>
      <c r="C22" s="4" t="s">
        <v>971</v>
      </c>
    </row>
    <row r="23" spans="1:3">
      <c r="A23" s="4" t="s">
        <v>972</v>
      </c>
    </row>
    <row r="24" spans="1:3">
      <c r="A24" s="3" t="s">
        <v>928</v>
      </c>
    </row>
    <row r="25" spans="1:3">
      <c r="A25" s="4" t="s">
        <v>973</v>
      </c>
      <c r="C25" s="4" t="s">
        <v>982</v>
      </c>
    </row>
    <row r="26" spans="1:3">
      <c r="A26" s="4" t="s">
        <v>966</v>
      </c>
      <c r="C26" s="4" t="s">
        <v>975</v>
      </c>
    </row>
    <row r="27" spans="1:3">
      <c r="A27" s="4" t="s">
        <v>976</v>
      </c>
    </row>
    <row r="28" spans="1:3">
      <c r="A28" s="3" t="s">
        <v>928</v>
      </c>
    </row>
    <row r="29" spans="1:3">
      <c r="A29" s="4" t="s">
        <v>973</v>
      </c>
      <c r="C29" s="4" t="s">
        <v>983</v>
      </c>
    </row>
    <row r="30" spans="1:3">
      <c r="A30" s="4" t="s">
        <v>966</v>
      </c>
      <c r="C30" s="4" t="s">
        <v>949</v>
      </c>
    </row>
    <row r="31" spans="1:3">
      <c r="A31" s="4" t="s">
        <v>978</v>
      </c>
      <c r="C31" s="4" t="s">
        <v>975</v>
      </c>
    </row>
    <row r="32" spans="1:3">
      <c r="A32" s="4" t="s">
        <v>979</v>
      </c>
      <c r="C32" s="4" t="s">
        <v>984</v>
      </c>
    </row>
    <row r="33" spans="1:3">
      <c r="A33" s="4" t="s">
        <v>966</v>
      </c>
      <c r="B33" s="4" t="s">
        <v>950</v>
      </c>
    </row>
    <row r="34" spans="1:3">
      <c r="A34" s="4" t="s">
        <v>967</v>
      </c>
    </row>
    <row r="35" spans="1:3">
      <c r="A35" s="3" t="s">
        <v>928</v>
      </c>
    </row>
    <row r="36" spans="1:3">
      <c r="A36" s="4" t="s">
        <v>968</v>
      </c>
      <c r="C36" s="4" t="s">
        <v>981</v>
      </c>
    </row>
    <row r="37" spans="1:3">
      <c r="A37" s="4" t="s">
        <v>970</v>
      </c>
      <c r="C37" s="4" t="s">
        <v>971</v>
      </c>
    </row>
    <row r="38" spans="1:3">
      <c r="A38" s="4" t="s">
        <v>972</v>
      </c>
    </row>
    <row r="39" spans="1:3">
      <c r="A39" s="3" t="s">
        <v>928</v>
      </c>
    </row>
    <row r="40" spans="1:3">
      <c r="A40" s="4" t="s">
        <v>973</v>
      </c>
      <c r="C40" s="4" t="s">
        <v>983</v>
      </c>
    </row>
    <row r="41" spans="1:3">
      <c r="A41" s="4" t="s">
        <v>966</v>
      </c>
      <c r="C41" s="4" t="s">
        <v>975</v>
      </c>
    </row>
    <row r="42" spans="1:3">
      <c r="A42" s="4" t="s">
        <v>976</v>
      </c>
    </row>
    <row r="43" spans="1:3">
      <c r="A43" s="3" t="s">
        <v>928</v>
      </c>
    </row>
    <row r="44" spans="1:3">
      <c r="A44" s="4" t="s">
        <v>973</v>
      </c>
      <c r="C44" s="4" t="s">
        <v>982</v>
      </c>
    </row>
    <row r="45" spans="1:3">
      <c r="A45" s="4" t="s">
        <v>966</v>
      </c>
      <c r="C45" s="4" t="s">
        <v>950</v>
      </c>
    </row>
    <row r="46" spans="1:3">
      <c r="A46" s="4" t="s">
        <v>978</v>
      </c>
      <c r="C46" s="4" t="s">
        <v>975</v>
      </c>
    </row>
    <row r="47" spans="1:3">
      <c r="A47" s="4" t="s">
        <v>979</v>
      </c>
      <c r="C47" s="4" t="s">
        <v>985</v>
      </c>
    </row>
    <row r="48" spans="1:3">
      <c r="A48" s="4" t="s">
        <v>966</v>
      </c>
      <c r="B48" s="4" t="s">
        <v>951</v>
      </c>
    </row>
    <row r="49" spans="1:3">
      <c r="A49" s="4" t="s">
        <v>967</v>
      </c>
    </row>
    <row r="50" spans="1:3">
      <c r="A50" s="3" t="s">
        <v>928</v>
      </c>
    </row>
    <row r="51" spans="1:3">
      <c r="A51" s="4" t="s">
        <v>968</v>
      </c>
      <c r="C51" s="4" t="s">
        <v>981</v>
      </c>
    </row>
    <row r="52" spans="1:3">
      <c r="A52" s="4" t="s">
        <v>970</v>
      </c>
      <c r="C52" s="4" t="s">
        <v>971</v>
      </c>
    </row>
    <row r="53" spans="1:3">
      <c r="A53" s="4" t="s">
        <v>972</v>
      </c>
    </row>
    <row r="54" spans="1:3">
      <c r="A54" s="3" t="s">
        <v>928</v>
      </c>
    </row>
    <row r="55" spans="1:3">
      <c r="A55" s="4" t="s">
        <v>973</v>
      </c>
      <c r="C55" s="4" t="s">
        <v>977</v>
      </c>
    </row>
    <row r="56" spans="1:3">
      <c r="A56" s="4" t="s">
        <v>966</v>
      </c>
      <c r="C56" s="4" t="s">
        <v>975</v>
      </c>
    </row>
    <row r="57" spans="1:3">
      <c r="A57" s="4" t="s">
        <v>976</v>
      </c>
    </row>
    <row r="58" spans="1:3">
      <c r="A58" s="3" t="s">
        <v>928</v>
      </c>
    </row>
    <row r="59" spans="1:3">
      <c r="A59" s="4" t="s">
        <v>973</v>
      </c>
      <c r="C59" s="4" t="s">
        <v>986</v>
      </c>
    </row>
    <row r="60" spans="1:3">
      <c r="A60" s="4" t="s">
        <v>966</v>
      </c>
      <c r="C60" s="4" t="s">
        <v>951</v>
      </c>
    </row>
    <row r="61" spans="1:3">
      <c r="A61" s="4" t="s">
        <v>978</v>
      </c>
      <c r="C61" s="4" t="s">
        <v>975</v>
      </c>
    </row>
    <row r="62" spans="1:3">
      <c r="A62" s="4" t="s">
        <v>979</v>
      </c>
      <c r="C62" s="4" t="s">
        <v>987</v>
      </c>
    </row>
    <row r="63" spans="1:3">
      <c r="A63" s="4" t="s">
        <v>966</v>
      </c>
      <c r="B63" s="4" t="s">
        <v>952</v>
      </c>
    </row>
    <row r="64" spans="1:3">
      <c r="A64" s="4" t="s">
        <v>968</v>
      </c>
      <c r="C64" s="4" t="s">
        <v>981</v>
      </c>
    </row>
    <row r="65" spans="1:3">
      <c r="A65" s="4" t="s">
        <v>970</v>
      </c>
      <c r="C65" s="4" t="s">
        <v>971</v>
      </c>
    </row>
    <row r="66" spans="1:3">
      <c r="A66" s="4" t="s">
        <v>988</v>
      </c>
    </row>
    <row r="67" spans="1:3">
      <c r="A67" s="3" t="s">
        <v>928</v>
      </c>
    </row>
    <row r="68" spans="1:3">
      <c r="A68" s="4" t="s">
        <v>973</v>
      </c>
      <c r="C68" s="4" t="s">
        <v>989</v>
      </c>
    </row>
    <row r="69" spans="1:3">
      <c r="A69" s="4" t="s">
        <v>966</v>
      </c>
      <c r="C69" s="4" t="s">
        <v>975</v>
      </c>
    </row>
    <row r="70" spans="1:3">
      <c r="A70" s="4" t="s">
        <v>990</v>
      </c>
    </row>
    <row r="71" spans="1:3">
      <c r="A71" s="3" t="s">
        <v>928</v>
      </c>
    </row>
    <row r="72" spans="1:3">
      <c r="A72" s="4" t="s">
        <v>973</v>
      </c>
      <c r="C72" s="4" t="s">
        <v>991</v>
      </c>
    </row>
    <row r="73" spans="1:3">
      <c r="A73" s="4" t="s">
        <v>966</v>
      </c>
      <c r="C73" s="4" t="s">
        <v>952</v>
      </c>
    </row>
    <row r="74" spans="1:3">
      <c r="A74" s="4" t="s">
        <v>978</v>
      </c>
      <c r="C74" s="4" t="s">
        <v>975</v>
      </c>
    </row>
    <row r="75" spans="1:3">
      <c r="A75" s="4" t="s">
        <v>979</v>
      </c>
      <c r="C75" s="4" t="s">
        <v>992</v>
      </c>
    </row>
    <row r="76" spans="1:3">
      <c r="A76" s="4" t="s">
        <v>966</v>
      </c>
      <c r="B76" s="4" t="s">
        <v>952</v>
      </c>
    </row>
    <row r="77" spans="1:3">
      <c r="A77" s="4" t="s">
        <v>967</v>
      </c>
    </row>
    <row r="78" spans="1:3">
      <c r="A78" s="3" t="s">
        <v>928</v>
      </c>
    </row>
    <row r="79" spans="1:3">
      <c r="A79" s="4" t="s">
        <v>968</v>
      </c>
      <c r="C79" s="4" t="s">
        <v>981</v>
      </c>
    </row>
    <row r="80" spans="1:3">
      <c r="A80" s="4" t="s">
        <v>970</v>
      </c>
      <c r="C80" s="4" t="s">
        <v>971</v>
      </c>
    </row>
    <row r="81" spans="1:3">
      <c r="A81" s="4" t="s">
        <v>972</v>
      </c>
    </row>
    <row r="82" spans="1:3">
      <c r="A82" s="3" t="s">
        <v>928</v>
      </c>
    </row>
    <row r="83" spans="1:3">
      <c r="A83" s="4" t="s">
        <v>973</v>
      </c>
      <c r="C83" s="4" t="s">
        <v>989</v>
      </c>
    </row>
    <row r="84" spans="1:3">
      <c r="A84" s="4" t="s">
        <v>966</v>
      </c>
      <c r="C84" s="4" t="s">
        <v>975</v>
      </c>
    </row>
    <row r="85" spans="1:3">
      <c r="A85" s="4" t="s">
        <v>976</v>
      </c>
    </row>
    <row r="86" spans="1:3">
      <c r="A86" s="3" t="s">
        <v>928</v>
      </c>
    </row>
    <row r="87" spans="1:3">
      <c r="A87" s="4" t="s">
        <v>973</v>
      </c>
      <c r="C87" s="4" t="s">
        <v>991</v>
      </c>
    </row>
    <row r="88" spans="1:3">
      <c r="A88" s="4" t="s">
        <v>966</v>
      </c>
      <c r="C88" s="4" t="s">
        <v>952</v>
      </c>
    </row>
    <row r="89" spans="1:3">
      <c r="A89" s="4" t="s">
        <v>978</v>
      </c>
      <c r="C89" s="4" t="s">
        <v>975</v>
      </c>
    </row>
    <row r="90" spans="1:3">
      <c r="A90" s="4" t="s">
        <v>979</v>
      </c>
      <c r="C90" s="4" t="s">
        <v>992</v>
      </c>
    </row>
    <row r="91" spans="1:3">
      <c r="A91" s="4" t="s">
        <v>966</v>
      </c>
      <c r="B91" s="4" t="s">
        <v>953</v>
      </c>
    </row>
    <row r="92" spans="1:3">
      <c r="A92" s="4" t="s">
        <v>967</v>
      </c>
    </row>
    <row r="93" spans="1:3">
      <c r="A93" s="3" t="s">
        <v>928</v>
      </c>
    </row>
    <row r="94" spans="1:3">
      <c r="A94" s="4" t="s">
        <v>968</v>
      </c>
      <c r="C94" s="4" t="s">
        <v>969</v>
      </c>
    </row>
    <row r="95" spans="1:3">
      <c r="A95" s="4" t="s">
        <v>970</v>
      </c>
      <c r="C95" s="4" t="s">
        <v>971</v>
      </c>
    </row>
    <row r="96" spans="1:3">
      <c r="A96" s="4" t="s">
        <v>972</v>
      </c>
    </row>
    <row r="97" spans="1:3">
      <c r="A97" s="3" t="s">
        <v>928</v>
      </c>
    </row>
    <row r="98" spans="1:3">
      <c r="A98" s="4" t="s">
        <v>973</v>
      </c>
      <c r="C98" s="4" t="s">
        <v>993</v>
      </c>
    </row>
    <row r="99" spans="1:3">
      <c r="A99" s="4" t="s">
        <v>966</v>
      </c>
      <c r="C99" s="4" t="s">
        <v>975</v>
      </c>
    </row>
    <row r="100" spans="1:3">
      <c r="A100" s="4" t="s">
        <v>976</v>
      </c>
    </row>
    <row r="101" spans="1:3">
      <c r="A101" s="3" t="s">
        <v>928</v>
      </c>
    </row>
    <row r="102" spans="1:3">
      <c r="A102" s="4" t="s">
        <v>973</v>
      </c>
      <c r="C102" s="4" t="s">
        <v>994</v>
      </c>
    </row>
    <row r="103" spans="1:3">
      <c r="A103" s="4" t="s">
        <v>966</v>
      </c>
      <c r="C103" s="4" t="s">
        <v>953</v>
      </c>
    </row>
    <row r="104" spans="1:3">
      <c r="A104" s="4" t="s">
        <v>978</v>
      </c>
      <c r="C104" s="4" t="s">
        <v>975</v>
      </c>
    </row>
    <row r="105" spans="1:3">
      <c r="A105" s="4" t="s">
        <v>979</v>
      </c>
      <c r="C105" s="4" t="s">
        <v>995</v>
      </c>
    </row>
    <row r="106" spans="1:3">
      <c r="A106" s="4" t="s">
        <v>966</v>
      </c>
      <c r="B106" s="4" t="s">
        <v>954</v>
      </c>
    </row>
    <row r="107" spans="1:3">
      <c r="A107" s="4" t="s">
        <v>967</v>
      </c>
    </row>
    <row r="108" spans="1:3">
      <c r="A108" s="3" t="s">
        <v>928</v>
      </c>
    </row>
    <row r="109" spans="1:3">
      <c r="A109" s="4" t="s">
        <v>968</v>
      </c>
      <c r="C109" s="4" t="s">
        <v>969</v>
      </c>
    </row>
    <row r="110" spans="1:3">
      <c r="A110" s="4" t="s">
        <v>970</v>
      </c>
      <c r="C110" s="4" t="s">
        <v>971</v>
      </c>
    </row>
    <row r="111" spans="1:3">
      <c r="A111" s="4" t="s">
        <v>972</v>
      </c>
    </row>
    <row r="112" spans="1:3">
      <c r="A112" s="3" t="s">
        <v>928</v>
      </c>
    </row>
    <row r="113" spans="1:3">
      <c r="A113" s="4" t="s">
        <v>973</v>
      </c>
      <c r="C113" s="4" t="s">
        <v>996</v>
      </c>
    </row>
    <row r="114" spans="1:3">
      <c r="A114" s="4" t="s">
        <v>966</v>
      </c>
      <c r="C114" s="4" t="s">
        <v>975</v>
      </c>
    </row>
    <row r="115" spans="1:3">
      <c r="A115" s="4" t="s">
        <v>976</v>
      </c>
    </row>
    <row r="116" spans="1:3">
      <c r="A116" s="3" t="s">
        <v>928</v>
      </c>
    </row>
    <row r="117" spans="1:3">
      <c r="A117" s="4" t="s">
        <v>973</v>
      </c>
      <c r="C117" s="4" t="s">
        <v>997</v>
      </c>
    </row>
    <row r="118" spans="1:3">
      <c r="A118" s="4" t="s">
        <v>966</v>
      </c>
      <c r="C118" s="4" t="s">
        <v>998</v>
      </c>
    </row>
    <row r="119" spans="1:3">
      <c r="A119" s="4" t="s">
        <v>978</v>
      </c>
      <c r="C119" s="4" t="s">
        <v>975</v>
      </c>
    </row>
    <row r="120" spans="1:3">
      <c r="A120" s="4" t="s">
        <v>979</v>
      </c>
      <c r="C120" s="4" t="s">
        <v>999</v>
      </c>
    </row>
    <row r="121" spans="1:3">
      <c r="A121" s="4" t="s">
        <v>966</v>
      </c>
      <c r="B121" s="4" t="s">
        <v>954</v>
      </c>
    </row>
    <row r="122" spans="1:3">
      <c r="A122" s="4" t="s">
        <v>967</v>
      </c>
    </row>
    <row r="123" spans="1:3">
      <c r="A123" s="3" t="s">
        <v>928</v>
      </c>
    </row>
    <row r="124" spans="1:3">
      <c r="A124" s="4" t="s">
        <v>968</v>
      </c>
      <c r="C124" s="4" t="s">
        <v>969</v>
      </c>
    </row>
    <row r="125" spans="1:3">
      <c r="A125" s="4" t="s">
        <v>970</v>
      </c>
      <c r="C125" s="4" t="s">
        <v>971</v>
      </c>
    </row>
    <row r="126" spans="1:3">
      <c r="A126" s="4" t="s">
        <v>972</v>
      </c>
    </row>
    <row r="127" spans="1:3">
      <c r="A127" s="3" t="s">
        <v>928</v>
      </c>
    </row>
    <row r="128" spans="1:3">
      <c r="A128" s="4" t="s">
        <v>973</v>
      </c>
      <c r="C128" s="4" t="s">
        <v>1000</v>
      </c>
    </row>
    <row r="129" spans="1:3">
      <c r="A129" s="4" t="s">
        <v>966</v>
      </c>
      <c r="C129" s="4" t="s">
        <v>975</v>
      </c>
    </row>
    <row r="130" spans="1:3">
      <c r="A130" s="4" t="s">
        <v>976</v>
      </c>
    </row>
    <row r="131" spans="1:3">
      <c r="A131" s="3" t="s">
        <v>928</v>
      </c>
    </row>
    <row r="132" spans="1:3">
      <c r="A132" s="4" t="s">
        <v>973</v>
      </c>
      <c r="C132" s="4" t="s">
        <v>1001</v>
      </c>
    </row>
    <row r="133" spans="1:3">
      <c r="A133" s="4" t="s">
        <v>966</v>
      </c>
      <c r="C133" s="4" t="s">
        <v>954</v>
      </c>
    </row>
    <row r="134" spans="1:3">
      <c r="A134" s="4" t="s">
        <v>978</v>
      </c>
      <c r="C134" s="4" t="s">
        <v>975</v>
      </c>
    </row>
    <row r="135" spans="1:3">
      <c r="A135" s="4" t="s">
        <v>979</v>
      </c>
      <c r="C135" s="4" t="s">
        <v>1002</v>
      </c>
    </row>
    <row r="136" spans="1:3">
      <c r="A136" s="4" t="s">
        <v>966</v>
      </c>
      <c r="B136" s="4" t="s">
        <v>955</v>
      </c>
    </row>
    <row r="137" spans="1:3">
      <c r="A137" s="4" t="s">
        <v>967</v>
      </c>
    </row>
    <row r="138" spans="1:3">
      <c r="A138" s="3" t="s">
        <v>928</v>
      </c>
    </row>
    <row r="139" spans="1:3">
      <c r="A139" s="4" t="s">
        <v>968</v>
      </c>
      <c r="C139" s="4" t="s">
        <v>969</v>
      </c>
    </row>
    <row r="140" spans="1:3">
      <c r="A140" s="4" t="s">
        <v>970</v>
      </c>
      <c r="C140" s="4" t="s">
        <v>975</v>
      </c>
    </row>
    <row r="141" spans="1:3">
      <c r="A141" s="4" t="s">
        <v>972</v>
      </c>
    </row>
    <row r="142" spans="1:3">
      <c r="A142" s="3" t="s">
        <v>928</v>
      </c>
    </row>
    <row r="143" spans="1:3">
      <c r="A143" s="4" t="s">
        <v>973</v>
      </c>
      <c r="C143" s="4" t="s">
        <v>1003</v>
      </c>
    </row>
    <row r="144" spans="1:3">
      <c r="A144" s="4" t="s">
        <v>966</v>
      </c>
      <c r="C144" s="4" t="s">
        <v>975</v>
      </c>
    </row>
    <row r="145" spans="1:3">
      <c r="A145" s="4" t="s">
        <v>976</v>
      </c>
    </row>
    <row r="146" spans="1:3">
      <c r="A146" s="3" t="s">
        <v>928</v>
      </c>
    </row>
    <row r="147" spans="1:3">
      <c r="A147" s="4" t="s">
        <v>973</v>
      </c>
      <c r="C147" s="4" t="s">
        <v>1004</v>
      </c>
    </row>
    <row r="148" spans="1:3">
      <c r="A148" s="4" t="s">
        <v>966</v>
      </c>
      <c r="C148" s="4" t="s">
        <v>955</v>
      </c>
    </row>
    <row r="149" spans="1:3">
      <c r="A149" s="4" t="s">
        <v>978</v>
      </c>
      <c r="C149" s="4" t="s">
        <v>975</v>
      </c>
    </row>
    <row r="150" spans="1:3">
      <c r="A150" s="4" t="s">
        <v>979</v>
      </c>
      <c r="C150" s="4" t="s">
        <v>1005</v>
      </c>
    </row>
    <row r="151" spans="1:3">
      <c r="A151" s="4" t="s">
        <v>966</v>
      </c>
      <c r="B151" s="4" t="s">
        <v>937</v>
      </c>
      <c r="C151" s="4" t="s">
        <v>937</v>
      </c>
    </row>
    <row r="152" spans="1:3">
      <c r="A152" s="4" t="s">
        <v>978</v>
      </c>
      <c r="C152" s="4" t="s">
        <v>975</v>
      </c>
    </row>
    <row r="153" spans="1:3">
      <c r="A153" s="4" t="s">
        <v>979</v>
      </c>
      <c r="C153" s="4" t="s">
        <v>1005</v>
      </c>
    </row>
    <row r="154" spans="1:3">
      <c r="A154" s="4" t="s">
        <v>968</v>
      </c>
      <c r="C154" s="4" t="s">
        <v>969</v>
      </c>
    </row>
    <row r="155" spans="1:3">
      <c r="A155" s="4" t="s">
        <v>970</v>
      </c>
      <c r="C155" s="4" t="s">
        <v>9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006</v>
      </c>
      <c r="B1" s="2" t="s">
        <v>1</v>
      </c>
    </row>
    <row r="2" spans="1:4">
      <c r="B2" s="2" t="s">
        <v>30</v>
      </c>
      <c r="C2" s="2" t="s">
        <v>31</v>
      </c>
      <c r="D2" s="2" t="s">
        <v>97</v>
      </c>
    </row>
    <row r="3" spans="1:4">
      <c r="A3" s="3" t="s">
        <v>1007</v>
      </c>
    </row>
    <row r="4" spans="1:4">
      <c r="A4" s="4" t="s">
        <v>1008</v>
      </c>
      <c r="B4" s="5" t="n">
        <v>1492185</v>
      </c>
      <c r="C4" s="5" t="n">
        <v>1592443</v>
      </c>
    </row>
    <row r="5" spans="1:4">
      <c r="A5" s="4" t="s">
        <v>1009</v>
      </c>
      <c r="B5" s="6" t="n">
        <v>0</v>
      </c>
      <c r="C5" s="6" t="n">
        <v>0</v>
      </c>
    </row>
    <row r="6" spans="1:4">
      <c r="A6" s="4" t="s">
        <v>1010</v>
      </c>
      <c r="B6" s="5" t="n">
        <v>302200</v>
      </c>
      <c r="C6" s="5" t="n">
        <v>122316</v>
      </c>
    </row>
    <row r="7" spans="1:4">
      <c r="A7" s="4" t="s">
        <v>1011</v>
      </c>
      <c r="B7" s="5" t="n">
        <v>-25898</v>
      </c>
      <c r="C7" s="5" t="n">
        <v>-68135</v>
      </c>
    </row>
    <row r="8" spans="1:4">
      <c r="A8" s="4" t="s">
        <v>1012</v>
      </c>
      <c r="B8" s="5" t="n">
        <v>-225911</v>
      </c>
      <c r="C8" s="5" t="n">
        <v>-154439</v>
      </c>
    </row>
    <row r="9" spans="1:4">
      <c r="A9" s="4" t="s">
        <v>1013</v>
      </c>
      <c r="B9" s="5" t="n">
        <v>1542576</v>
      </c>
      <c r="C9" s="5" t="n">
        <v>1492185</v>
      </c>
      <c r="D9" s="5" t="n">
        <v>1592443</v>
      </c>
    </row>
    <row r="10" spans="1:4">
      <c r="A10" s="4" t="s">
        <v>1014</v>
      </c>
      <c r="B10" s="5" t="n">
        <v>1199712</v>
      </c>
      <c r="C10" s="5" t="n">
        <v>1083293</v>
      </c>
    </row>
    <row r="11" spans="1:4">
      <c r="A11" s="4" t="s">
        <v>1015</v>
      </c>
      <c r="B11" s="5" t="n">
        <v>1118812</v>
      </c>
      <c r="C11" s="5" t="n">
        <v>928597</v>
      </c>
    </row>
    <row r="12" spans="1:4">
      <c r="A12" s="4" t="s">
        <v>1009</v>
      </c>
      <c r="B12" s="6" t="n">
        <v>0</v>
      </c>
    </row>
    <row r="13" spans="1:4">
      <c r="A13" s="4" t="s">
        <v>1016</v>
      </c>
      <c r="B13" s="13" t="n">
        <v>5.23</v>
      </c>
      <c r="C13" s="8" t="n">
        <v>4.9</v>
      </c>
    </row>
    <row r="14" spans="1:4">
      <c r="A14" s="4" t="s">
        <v>1017</v>
      </c>
      <c r="B14" s="13" t="n">
        <v>8.369999999999999</v>
      </c>
      <c r="C14" s="13" t="n">
        <v>10.42</v>
      </c>
    </row>
    <row r="15" spans="1:4">
      <c r="A15" s="4" t="s">
        <v>1018</v>
      </c>
      <c r="B15" s="13" t="n">
        <v>11.67</v>
      </c>
      <c r="C15" s="13" t="n">
        <v>13.81</v>
      </c>
    </row>
    <row r="16" spans="1:4">
      <c r="A16" s="4" t="s">
        <v>1019</v>
      </c>
      <c r="B16" s="13" t="n">
        <v>2.37</v>
      </c>
      <c r="C16" s="13" t="n">
        <v>2.51</v>
      </c>
    </row>
    <row r="17" spans="1:4">
      <c r="A17" s="4" t="s">
        <v>1020</v>
      </c>
      <c r="B17" s="5" t="n">
        <v>0</v>
      </c>
      <c r="C17" s="5" t="n">
        <v>0</v>
      </c>
    </row>
    <row r="18" spans="1:4">
      <c r="A18" s="4" t="s">
        <v>1021</v>
      </c>
      <c r="B18" s="13" t="n">
        <v>7.34</v>
      </c>
      <c r="C18" s="13" t="n">
        <v>7.14</v>
      </c>
    </row>
    <row r="19" spans="1:4">
      <c r="A19" s="4" t="s">
        <v>1022</v>
      </c>
      <c r="B19" s="5" t="n">
        <v>0</v>
      </c>
      <c r="C19" s="5" t="n">
        <v>0</v>
      </c>
    </row>
    <row r="20" spans="1:4">
      <c r="A20" s="4" t="s">
        <v>1023</v>
      </c>
      <c r="B20" s="13" t="n">
        <v>5.62</v>
      </c>
      <c r="C20" s="13" t="n">
        <v>5.23</v>
      </c>
      <c r="D20" s="8" t="n">
        <v>4.9</v>
      </c>
    </row>
    <row r="21" spans="1:4">
      <c r="A21" s="4" t="s">
        <v>1024</v>
      </c>
      <c r="B21" s="5" t="n">
        <v>0</v>
      </c>
      <c r="C21" s="5" t="n">
        <v>0</v>
      </c>
      <c r="D21" s="6" t="n">
        <v>0</v>
      </c>
    </row>
    <row r="22" spans="1:4">
      <c r="A22" s="4" t="s">
        <v>1025</v>
      </c>
      <c r="B22" s="13" t="n">
        <v>4.75</v>
      </c>
      <c r="C22" s="13" t="n">
        <v>4.25</v>
      </c>
    </row>
    <row r="23" spans="1:4">
      <c r="A23" s="4" t="s">
        <v>1026</v>
      </c>
      <c r="B23" s="13" t="n">
        <v>10.71</v>
      </c>
      <c r="C23" s="13" t="n">
        <v>9.640000000000001</v>
      </c>
    </row>
    <row r="24" spans="1:4">
      <c r="A24" s="4" t="s">
        <v>1027</v>
      </c>
      <c r="B24" s="13" t="n">
        <v>4.72</v>
      </c>
      <c r="C24" s="13" t="n">
        <v>3.68</v>
      </c>
    </row>
    <row r="25" spans="1:4">
      <c r="A25" s="4" t="s">
        <v>1028</v>
      </c>
      <c r="B25" s="8" t="n">
        <v>11.35</v>
      </c>
      <c r="C25" s="8" t="n">
        <v>10.77</v>
      </c>
    </row>
    <row r="26" spans="1:4">
      <c r="A26" s="4" t="s">
        <v>1029</v>
      </c>
      <c r="B26" s="4" t="s">
        <v>1030</v>
      </c>
      <c r="C26" s="4" t="s">
        <v>1031</v>
      </c>
      <c r="D26" s="4" t="s">
        <v>1032</v>
      </c>
    </row>
    <row r="27" spans="1:4">
      <c r="A27" s="4" t="s">
        <v>1033</v>
      </c>
      <c r="B27" s="4" t="s">
        <v>1034</v>
      </c>
      <c r="C27" s="4" t="s">
        <v>1035</v>
      </c>
    </row>
    <row r="28" spans="1:4">
      <c r="A28" s="4" t="s">
        <v>1036</v>
      </c>
      <c r="B28" s="4" t="s">
        <v>1037</v>
      </c>
      <c r="C28" s="4" t="s">
        <v>1038</v>
      </c>
    </row>
    <row r="29" spans="1:4">
      <c r="A29" s="4" t="s">
        <v>1039</v>
      </c>
      <c r="B29" s="6" t="n">
        <v>19387</v>
      </c>
      <c r="C29" s="6" t="n">
        <v>18631</v>
      </c>
      <c r="D29" s="6" t="n">
        <v>23641</v>
      </c>
    </row>
    <row r="30" spans="1:4">
      <c r="A30" s="4" t="s">
        <v>1040</v>
      </c>
      <c r="B30" s="5" t="n">
        <v>16081</v>
      </c>
      <c r="C30" s="5" t="n">
        <v>14494</v>
      </c>
    </row>
    <row r="31" spans="1:4">
      <c r="A31" s="4" t="s">
        <v>1041</v>
      </c>
      <c r="B31" s="6" t="n">
        <v>15035</v>
      </c>
      <c r="C31" s="6" t="n">
        <v>126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 customWidth="1" max="5" min="5" width="14"/>
  </cols>
  <sheetData>
    <row r="1" spans="1:5">
      <c r="A1" s="1" t="s">
        <v>1042</v>
      </c>
      <c r="B1" s="2" t="s">
        <v>809</v>
      </c>
      <c r="C1" s="2" t="s">
        <v>30</v>
      </c>
      <c r="D1" s="2" t="s">
        <v>31</v>
      </c>
      <c r="E1" s="2" t="s">
        <v>97</v>
      </c>
    </row>
    <row r="2" spans="1:5">
      <c r="A2" s="3" t="s">
        <v>928</v>
      </c>
    </row>
    <row r="3" spans="1:5">
      <c r="A3" s="4" t="s">
        <v>1043</v>
      </c>
      <c r="C3" s="6" t="n">
        <v>3681000</v>
      </c>
      <c r="D3" s="6" t="n">
        <v>3688000</v>
      </c>
      <c r="E3" s="6" t="n">
        <v>6494000</v>
      </c>
    </row>
    <row r="4" spans="1:5">
      <c r="A4" s="4" t="s">
        <v>1044</v>
      </c>
      <c r="C4" s="5" t="n">
        <v>302200</v>
      </c>
      <c r="D4" s="5" t="n">
        <v>122316</v>
      </c>
    </row>
    <row r="5" spans="1:5">
      <c r="A5" s="4" t="s">
        <v>1045</v>
      </c>
      <c r="C5" s="6" t="n">
        <v>4666000</v>
      </c>
      <c r="D5" s="6" t="n">
        <v>5647000</v>
      </c>
    </row>
    <row r="6" spans="1:5">
      <c r="A6" s="4" t="s">
        <v>1046</v>
      </c>
      <c r="C6" s="4" t="s">
        <v>1047</v>
      </c>
      <c r="D6" s="4" t="s">
        <v>1048</v>
      </c>
    </row>
    <row r="7" spans="1:5">
      <c r="A7" s="4" t="s">
        <v>147</v>
      </c>
      <c r="C7" s="6" t="n">
        <v>5072000</v>
      </c>
      <c r="D7" s="6" t="n">
        <v>21244000</v>
      </c>
      <c r="E7" s="5" t="n">
        <v>6494000</v>
      </c>
    </row>
    <row r="8" spans="1:5">
      <c r="A8" s="4" t="s">
        <v>1049</v>
      </c>
      <c r="C8" s="5" t="n">
        <v>5072000</v>
      </c>
      <c r="D8" s="5" t="n">
        <v>21244000</v>
      </c>
      <c r="E8" s="5" t="n">
        <v>6494000</v>
      </c>
    </row>
    <row r="9" spans="1:5">
      <c r="A9" s="4" t="s">
        <v>1050</v>
      </c>
    </row>
    <row r="10" spans="1:5">
      <c r="A10" s="3" t="s">
        <v>928</v>
      </c>
    </row>
    <row r="11" spans="1:5">
      <c r="A11" s="4" t="s">
        <v>1051</v>
      </c>
      <c r="C11" s="6" t="n">
        <v>500000</v>
      </c>
      <c r="D11" s="6" t="n">
        <v>500000</v>
      </c>
    </row>
    <row r="12" spans="1:5">
      <c r="A12" s="4" t="s">
        <v>1052</v>
      </c>
      <c r="C12" s="5" t="n">
        <v>0</v>
      </c>
      <c r="D12" s="5" t="n">
        <v>0</v>
      </c>
    </row>
    <row r="13" spans="1:5">
      <c r="A13" s="4" t="s">
        <v>725</v>
      </c>
    </row>
    <row r="14" spans="1:5">
      <c r="A14" s="3" t="s">
        <v>928</v>
      </c>
    </row>
    <row r="15" spans="1:5">
      <c r="A15" s="4" t="s">
        <v>1049</v>
      </c>
      <c r="C15" s="6" t="n">
        <v>1907000</v>
      </c>
      <c r="D15" s="6" t="n">
        <v>18047000</v>
      </c>
      <c r="E15" s="6" t="n">
        <v>789000</v>
      </c>
    </row>
    <row r="16" spans="1:5">
      <c r="A16" s="4" t="s">
        <v>564</v>
      </c>
    </row>
    <row r="17" spans="1:5">
      <c r="A17" s="3" t="s">
        <v>928</v>
      </c>
    </row>
    <row r="18" spans="1:5">
      <c r="A18" s="4" t="s">
        <v>599</v>
      </c>
      <c r="D18" s="4" t="s">
        <v>600</v>
      </c>
    </row>
    <row r="19" spans="1:5">
      <c r="A19" s="4" t="s">
        <v>1053</v>
      </c>
    </row>
    <row r="20" spans="1:5">
      <c r="A20" s="3" t="s">
        <v>928</v>
      </c>
    </row>
    <row r="21" spans="1:5">
      <c r="A21" s="4" t="s">
        <v>1054</v>
      </c>
      <c r="C21" s="5" t="n">
        <v>500000</v>
      </c>
      <c r="D21" s="6" t="n">
        <v>500000</v>
      </c>
    </row>
    <row r="22" spans="1:5">
      <c r="A22" s="4" t="s">
        <v>567</v>
      </c>
    </row>
    <row r="23" spans="1:5">
      <c r="A23" s="3" t="s">
        <v>928</v>
      </c>
    </row>
    <row r="24" spans="1:5">
      <c r="A24" s="4" t="s">
        <v>599</v>
      </c>
      <c r="D24" s="4" t="s">
        <v>601</v>
      </c>
    </row>
    <row r="25" spans="1:5">
      <c r="A25" s="4" t="s">
        <v>1055</v>
      </c>
    </row>
    <row r="26" spans="1:5">
      <c r="A26" s="3" t="s">
        <v>928</v>
      </c>
    </row>
    <row r="27" spans="1:5">
      <c r="A27" s="4" t="s">
        <v>147</v>
      </c>
      <c r="C27" s="6" t="n">
        <v>0</v>
      </c>
    </row>
    <row r="28" spans="1:5">
      <c r="A28" s="4" t="s">
        <v>1056</v>
      </c>
      <c r="D28" s="6" t="n">
        <v>32869000</v>
      </c>
    </row>
    <row r="29" spans="1:5">
      <c r="A29" s="4" t="s">
        <v>1057</v>
      </c>
      <c r="D29" s="4" t="s">
        <v>600</v>
      </c>
    </row>
    <row r="30" spans="1:5">
      <c r="A30" s="4" t="s">
        <v>891</v>
      </c>
      <c r="D30" s="4" t="s">
        <v>597</v>
      </c>
    </row>
    <row r="31" spans="1:5">
      <c r="A31" s="4" t="s">
        <v>1058</v>
      </c>
    </row>
    <row r="32" spans="1:5">
      <c r="A32" s="3" t="s">
        <v>928</v>
      </c>
    </row>
    <row r="33" spans="1:5">
      <c r="A33" s="4" t="s">
        <v>1059</v>
      </c>
      <c r="B33" s="5" t="n">
        <v>1068114</v>
      </c>
    </row>
    <row r="34" spans="1:5">
      <c r="A34" s="4" t="s">
        <v>1060</v>
      </c>
    </row>
    <row r="35" spans="1:5">
      <c r="A35" s="3" t="s">
        <v>928</v>
      </c>
    </row>
    <row r="36" spans="1:5">
      <c r="A36" s="4" t="s">
        <v>1059</v>
      </c>
      <c r="B36" s="5" t="n">
        <v>801086</v>
      </c>
    </row>
    <row r="37" spans="1:5">
      <c r="A37" s="4" t="s">
        <v>1061</v>
      </c>
    </row>
    <row r="38" spans="1:5">
      <c r="A38" s="3" t="s">
        <v>928</v>
      </c>
    </row>
    <row r="39" spans="1:5">
      <c r="A39" s="4" t="s">
        <v>599</v>
      </c>
      <c r="C39" s="4" t="s">
        <v>600</v>
      </c>
    </row>
    <row r="40" spans="1:5">
      <c r="A40" s="4" t="s">
        <v>1062</v>
      </c>
    </row>
    <row r="41" spans="1:5">
      <c r="A41" s="3" t="s">
        <v>928</v>
      </c>
    </row>
    <row r="42" spans="1:5">
      <c r="A42" s="4" t="s">
        <v>599</v>
      </c>
      <c r="C42" s="4" t="s">
        <v>601</v>
      </c>
    </row>
    <row r="43" spans="1:5">
      <c r="A43" s="4" t="s">
        <v>967</v>
      </c>
    </row>
    <row r="44" spans="1:5">
      <c r="A44" s="3" t="s">
        <v>928</v>
      </c>
    </row>
    <row r="45" spans="1:5">
      <c r="A45" s="4" t="s">
        <v>1057</v>
      </c>
      <c r="B45" s="4" t="s">
        <v>600</v>
      </c>
    </row>
    <row r="46" spans="1:5">
      <c r="A46" s="4" t="s">
        <v>891</v>
      </c>
      <c r="B46" s="4" t="s">
        <v>597</v>
      </c>
    </row>
    <row r="47" spans="1:5">
      <c r="A47" s="4" t="s">
        <v>1063</v>
      </c>
      <c r="B47" s="5" t="n">
        <v>998338</v>
      </c>
    </row>
    <row r="48" spans="1:5">
      <c r="A48" s="4" t="s">
        <v>1064</v>
      </c>
    </row>
    <row r="49" spans="1:5">
      <c r="A49" s="3" t="s">
        <v>928</v>
      </c>
    </row>
    <row r="50" spans="1:5">
      <c r="A50" s="4" t="s">
        <v>1049</v>
      </c>
      <c r="B50" s="6" t="n">
        <v>17555000</v>
      </c>
    </row>
    <row r="51" spans="1:5">
      <c r="A51" s="4" t="s">
        <v>1065</v>
      </c>
    </row>
    <row r="52" spans="1:5">
      <c r="A52" s="3" t="s">
        <v>928</v>
      </c>
    </row>
    <row r="53" spans="1:5">
      <c r="A53" s="4" t="s">
        <v>599</v>
      </c>
      <c r="B53" s="4" t="s">
        <v>600</v>
      </c>
    </row>
    <row r="54" spans="1:5">
      <c r="A54" s="4" t="s">
        <v>1066</v>
      </c>
    </row>
    <row r="55" spans="1:5">
      <c r="A55" s="3" t="s">
        <v>928</v>
      </c>
    </row>
    <row r="56" spans="1:5">
      <c r="A56" s="4" t="s">
        <v>599</v>
      </c>
      <c r="B56" s="4" t="s">
        <v>601</v>
      </c>
    </row>
    <row r="57" spans="1:5">
      <c r="A57" s="4" t="s">
        <v>1067</v>
      </c>
    </row>
    <row r="58" spans="1:5">
      <c r="A58" s="3" t="s">
        <v>928</v>
      </c>
    </row>
    <row r="59" spans="1:5">
      <c r="A59" s="4" t="s">
        <v>1068</v>
      </c>
      <c r="C59" s="4" t="s">
        <v>548</v>
      </c>
      <c r="D59" s="4" t="s">
        <v>1069</v>
      </c>
    </row>
    <row r="60" spans="1:5">
      <c r="A60" s="4" t="s">
        <v>1070</v>
      </c>
      <c r="C60" s="4" t="s">
        <v>1071</v>
      </c>
    </row>
    <row r="61" spans="1:5">
      <c r="A61" s="4" t="s">
        <v>1044</v>
      </c>
      <c r="C61" s="5" t="n">
        <v>150000</v>
      </c>
      <c r="D61" s="5" t="n">
        <v>150000</v>
      </c>
    </row>
    <row r="62" spans="1:5">
      <c r="A62" s="4" t="s">
        <v>1072</v>
      </c>
    </row>
    <row r="63" spans="1:5">
      <c r="A63" s="3" t="s">
        <v>928</v>
      </c>
    </row>
    <row r="64" spans="1:5">
      <c r="A64" s="4" t="s">
        <v>1068</v>
      </c>
      <c r="C64" s="4" t="s">
        <v>1073</v>
      </c>
      <c r="D64" s="4" t="s">
        <v>8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30</v>
      </c>
    </row>
    <row r="3" spans="1:2">
      <c r="A3" s="4" t="s">
        <v>1075</v>
      </c>
    </row>
    <row r="4" spans="1:2">
      <c r="A4" s="3" t="s">
        <v>928</v>
      </c>
    </row>
    <row r="5" spans="1:2">
      <c r="A5" s="4" t="s">
        <v>1076</v>
      </c>
      <c r="B5" s="4" t="s">
        <v>1077</v>
      </c>
    </row>
    <row r="6" spans="1:2">
      <c r="A6" s="4" t="s">
        <v>1078</v>
      </c>
      <c r="B6" s="4" t="s">
        <v>867</v>
      </c>
    </row>
    <row r="7" spans="1:2">
      <c r="A7" s="4" t="s">
        <v>1079</v>
      </c>
      <c r="B7" s="4" t="s">
        <v>1080</v>
      </c>
    </row>
    <row r="8" spans="1:2">
      <c r="A8" s="4" t="s">
        <v>1081</v>
      </c>
    </row>
    <row r="9" spans="1:2">
      <c r="A9" s="3" t="s">
        <v>928</v>
      </c>
    </row>
    <row r="10" spans="1:2">
      <c r="A10" s="4" t="s">
        <v>1076</v>
      </c>
      <c r="B10" s="4" t="s">
        <v>1082</v>
      </c>
    </row>
    <row r="11" spans="1:2">
      <c r="A11" s="4" t="s">
        <v>1078</v>
      </c>
      <c r="B11" s="4" t="s">
        <v>867</v>
      </c>
    </row>
    <row r="12" spans="1:2">
      <c r="A12" s="4" t="s">
        <v>1079</v>
      </c>
      <c r="B12" s="4" t="s">
        <v>1083</v>
      </c>
    </row>
    <row r="13" spans="1:2">
      <c r="A13" s="4" t="s">
        <v>1084</v>
      </c>
    </row>
    <row r="14" spans="1:2">
      <c r="A14" s="3" t="s">
        <v>928</v>
      </c>
    </row>
    <row r="15" spans="1:2">
      <c r="A15" s="4" t="s">
        <v>1076</v>
      </c>
      <c r="B15" s="4" t="s">
        <v>1085</v>
      </c>
    </row>
    <row r="16" spans="1:2">
      <c r="A16" s="4" t="s">
        <v>1078</v>
      </c>
      <c r="B16" s="4" t="s">
        <v>867</v>
      </c>
    </row>
    <row r="17" spans="1:2">
      <c r="A17" s="4" t="s">
        <v>1079</v>
      </c>
      <c r="B17" s="4" t="s">
        <v>1086</v>
      </c>
    </row>
    <row r="18" spans="1:2">
      <c r="A18" s="4" t="s">
        <v>1087</v>
      </c>
    </row>
    <row r="19" spans="1:2">
      <c r="A19" s="3" t="s">
        <v>928</v>
      </c>
    </row>
    <row r="20" spans="1:2">
      <c r="A20" s="4" t="s">
        <v>1076</v>
      </c>
      <c r="B20" s="4" t="s">
        <v>1088</v>
      </c>
    </row>
    <row r="21" spans="1:2">
      <c r="A21" s="4" t="s">
        <v>1078</v>
      </c>
      <c r="B21" s="4" t="s">
        <v>867</v>
      </c>
    </row>
    <row r="22" spans="1:2">
      <c r="A22" s="4" t="s">
        <v>1079</v>
      </c>
      <c r="B22" s="4" t="s">
        <v>1089</v>
      </c>
    </row>
    <row r="23" spans="1:2">
      <c r="A23" s="4" t="s">
        <v>1090</v>
      </c>
    </row>
    <row r="24" spans="1:2">
      <c r="A24" s="3" t="s">
        <v>928</v>
      </c>
    </row>
    <row r="25" spans="1:2">
      <c r="A25" s="4" t="s">
        <v>1076</v>
      </c>
      <c r="B25" s="4" t="s">
        <v>1091</v>
      </c>
    </row>
    <row r="26" spans="1:2">
      <c r="A26" s="4" t="s">
        <v>1078</v>
      </c>
      <c r="B26" s="4" t="s">
        <v>867</v>
      </c>
    </row>
    <row r="27" spans="1:2">
      <c r="A27" s="4" t="s">
        <v>1079</v>
      </c>
      <c r="B27" s="4" t="s">
        <v>109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30</v>
      </c>
      <c r="C2" s="2" t="s">
        <v>31</v>
      </c>
      <c r="D2" s="2" t="s">
        <v>97</v>
      </c>
    </row>
    <row r="3" spans="1:4">
      <c r="A3" s="3" t="s">
        <v>1094</v>
      </c>
    </row>
    <row r="4" spans="1:4">
      <c r="A4" s="4" t="s">
        <v>1095</v>
      </c>
      <c r="B4" s="6" t="n">
        <v>5072</v>
      </c>
      <c r="C4" s="6" t="n">
        <v>21244</v>
      </c>
      <c r="D4" s="6" t="n">
        <v>6494</v>
      </c>
    </row>
    <row r="5" spans="1:4">
      <c r="A5" s="4" t="s">
        <v>723</v>
      </c>
    </row>
    <row r="6" spans="1:4">
      <c r="A6" s="3" t="s">
        <v>1094</v>
      </c>
    </row>
    <row r="7" spans="1:4">
      <c r="A7" s="4" t="s">
        <v>1095</v>
      </c>
      <c r="B7" s="5" t="n">
        <v>49</v>
      </c>
      <c r="C7" s="5" t="n">
        <v>52</v>
      </c>
      <c r="D7" s="5" t="n">
        <v>80</v>
      </c>
    </row>
    <row r="8" spans="1:4">
      <c r="A8" s="4" t="s">
        <v>724</v>
      </c>
    </row>
    <row r="9" spans="1:4">
      <c r="A9" s="3" t="s">
        <v>1094</v>
      </c>
    </row>
    <row r="10" spans="1:4">
      <c r="A10" s="4" t="s">
        <v>1095</v>
      </c>
      <c r="B10" s="5" t="n">
        <v>937</v>
      </c>
      <c r="C10" s="5" t="n">
        <v>985</v>
      </c>
      <c r="D10" s="5" t="n">
        <v>1526</v>
      </c>
    </row>
    <row r="11" spans="1:4">
      <c r="A11" s="4" t="s">
        <v>541</v>
      </c>
    </row>
    <row r="12" spans="1:4">
      <c r="A12" s="3" t="s">
        <v>1094</v>
      </c>
    </row>
    <row r="13" spans="1:4">
      <c r="A13" s="4" t="s">
        <v>1095</v>
      </c>
      <c r="B13" s="5" t="n">
        <v>2179</v>
      </c>
      <c r="C13" s="5" t="n">
        <v>2160</v>
      </c>
      <c r="D13" s="5" t="n">
        <v>4099</v>
      </c>
    </row>
    <row r="14" spans="1:4">
      <c r="A14" s="4" t="s">
        <v>725</v>
      </c>
    </row>
    <row r="15" spans="1:4">
      <c r="A15" s="3" t="s">
        <v>1094</v>
      </c>
    </row>
    <row r="16" spans="1:4">
      <c r="A16" s="4" t="s">
        <v>1095</v>
      </c>
      <c r="B16" s="6" t="n">
        <v>1907</v>
      </c>
      <c r="C16" s="6" t="n">
        <v>18047</v>
      </c>
      <c r="D16" s="6" t="n">
        <v>7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05:51Z</dcterms:created>
  <dcterms:modified xmlns:dcterms="http://purl.org/dc/terms/" xmlns:xsi="http://www.w3.org/2001/XMLSchema-instance" xsi:type="dcterms:W3CDTF">2018-04-20T16:05:51Z</dcterms:modified>
</cp:coreProperties>
</file>